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Loan Losses, Cred" sheetId="13" state="visible" r:id="rId13"/>
    <sheet xmlns:r="http://schemas.openxmlformats.org/officeDocument/2006/relationships" name="Goodwill and Core Deposits and "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FHLB Borrowed Funds" sheetId="18" state="visible" r:id="rId18"/>
    <sheet xmlns:r="http://schemas.openxmlformats.org/officeDocument/2006/relationships" name="Other Borrowings" sheetId="19" state="visible" r:id="rId19"/>
    <sheet xmlns:r="http://schemas.openxmlformats.org/officeDocument/2006/relationships" name="Subordinated Debentures" sheetId="20" state="visible" r:id="rId20"/>
    <sheet xmlns:r="http://schemas.openxmlformats.org/officeDocument/2006/relationships" name="Income Taxes" sheetId="21" state="visible" r:id="rId21"/>
    <sheet xmlns:r="http://schemas.openxmlformats.org/officeDocument/2006/relationships" name="Common Stock, Compensation Plan" sheetId="22" state="visible" r:id="rId22"/>
    <sheet xmlns:r="http://schemas.openxmlformats.org/officeDocument/2006/relationships" name="Non-InterestExpense" sheetId="23" state="visible" r:id="rId23"/>
    <sheet xmlns:r="http://schemas.openxmlformats.org/officeDocument/2006/relationships" name="Employee Benefit Plans" sheetId="24" state="visible" r:id="rId24"/>
    <sheet xmlns:r="http://schemas.openxmlformats.org/officeDocument/2006/relationships" name="Related Party Transactions" sheetId="25" state="visible" r:id="rId25"/>
    <sheet xmlns:r="http://schemas.openxmlformats.org/officeDocument/2006/relationships" name="Leases" sheetId="26" state="visible" r:id="rId26"/>
    <sheet xmlns:r="http://schemas.openxmlformats.org/officeDocument/2006/relationships" name="Significant Estimates and Conce" sheetId="27" state="visible" r:id="rId27"/>
    <sheet xmlns:r="http://schemas.openxmlformats.org/officeDocument/2006/relationships" name="Commitments and Contingencies" sheetId="28" state="visible" r:id="rId28"/>
    <sheet xmlns:r="http://schemas.openxmlformats.org/officeDocument/2006/relationships" name="Financial Instruments" sheetId="29" state="visible" r:id="rId29"/>
    <sheet xmlns:r="http://schemas.openxmlformats.org/officeDocument/2006/relationships" name="Regulatory Matters" sheetId="30" state="visible" r:id="rId30"/>
    <sheet xmlns:r="http://schemas.openxmlformats.org/officeDocument/2006/relationships" name="Additional Cash Flow Informatio" sheetId="31" state="visible" r:id="rId31"/>
    <sheet xmlns:r="http://schemas.openxmlformats.org/officeDocument/2006/relationships" name="Condensed Financial Information" sheetId="32" state="visible" r:id="rId32"/>
    <sheet xmlns:r="http://schemas.openxmlformats.org/officeDocument/2006/relationships" name="Recent Accounting Pronouncement" sheetId="33" state="visible" r:id="rId33"/>
    <sheet xmlns:r="http://schemas.openxmlformats.org/officeDocument/2006/relationships" name="Nature of Operations and Summ34" sheetId="34" state="visible" r:id="rId34"/>
    <sheet xmlns:r="http://schemas.openxmlformats.org/officeDocument/2006/relationships" name="Nature of Operations and Summ35" sheetId="35" state="visible" r:id="rId35"/>
    <sheet xmlns:r="http://schemas.openxmlformats.org/officeDocument/2006/relationships" name="Business Combinations (Tables)" sheetId="36" state="visible" r:id="rId36"/>
    <sheet xmlns:r="http://schemas.openxmlformats.org/officeDocument/2006/relationships" name="Investment Securities (Tables)" sheetId="37" state="visible" r:id="rId37"/>
    <sheet xmlns:r="http://schemas.openxmlformats.org/officeDocument/2006/relationships" name="Loans Receivable (Tables)" sheetId="38" state="visible" r:id="rId38"/>
    <sheet xmlns:r="http://schemas.openxmlformats.org/officeDocument/2006/relationships" name="Allowance for Loan Losses, Cr39" sheetId="39" state="visible" r:id="rId39"/>
    <sheet xmlns:r="http://schemas.openxmlformats.org/officeDocument/2006/relationships" name="Goodwill and Core Deposits an40" sheetId="40" state="visible" r:id="rId40"/>
    <sheet xmlns:r="http://schemas.openxmlformats.org/officeDocument/2006/relationships" name="Deposits (Tables)" sheetId="41" state="visible" r:id="rId41"/>
    <sheet xmlns:r="http://schemas.openxmlformats.org/officeDocument/2006/relationships" name="Securities Sold Under Agreeme42" sheetId="42" state="visible" r:id="rId42"/>
    <sheet xmlns:r="http://schemas.openxmlformats.org/officeDocument/2006/relationships" name="FHLB Borrowed Funds (Tables)" sheetId="43" state="visible" r:id="rId43"/>
    <sheet xmlns:r="http://schemas.openxmlformats.org/officeDocument/2006/relationships" name="Subordinated Debentures (Tables" sheetId="44" state="visible" r:id="rId44"/>
    <sheet xmlns:r="http://schemas.openxmlformats.org/officeDocument/2006/relationships" name="Income Taxes (Tables)" sheetId="45" state="visible" r:id="rId45"/>
    <sheet xmlns:r="http://schemas.openxmlformats.org/officeDocument/2006/relationships" name="Common Stock, Compensation Pl46" sheetId="46" state="visible" r:id="rId46"/>
    <sheet xmlns:r="http://schemas.openxmlformats.org/officeDocument/2006/relationships" name="Non-InterestExpense (Tables)" sheetId="47" state="visible" r:id="rId47"/>
    <sheet xmlns:r="http://schemas.openxmlformats.org/officeDocument/2006/relationships" name="Leases (Tables)" sheetId="48" state="visible" r:id="rId48"/>
    <sheet xmlns:r="http://schemas.openxmlformats.org/officeDocument/2006/relationships" name="Financial Instruments (Tables)" sheetId="49" state="visible" r:id="rId49"/>
    <sheet xmlns:r="http://schemas.openxmlformats.org/officeDocument/2006/relationships" name="Regulatory Matters (Tables)" sheetId="50" state="visible" r:id="rId50"/>
    <sheet xmlns:r="http://schemas.openxmlformats.org/officeDocument/2006/relationships" name="Additional Cash Flow Informat51" sheetId="51" state="visible" r:id="rId51"/>
    <sheet xmlns:r="http://schemas.openxmlformats.org/officeDocument/2006/relationships" name="Condensed Financial Informati52" sheetId="52" state="visible" r:id="rId52"/>
    <sheet xmlns:r="http://schemas.openxmlformats.org/officeDocument/2006/relationships" name="Nature of Operations and Summ53" sheetId="53" state="visible" r:id="rId53"/>
    <sheet xmlns:r="http://schemas.openxmlformats.org/officeDocument/2006/relationships" name="Nature of Operations and Summ54" sheetId="54" state="visible" r:id="rId54"/>
    <sheet xmlns:r="http://schemas.openxmlformats.org/officeDocument/2006/relationships" name="Nature of Operations and Summ55" sheetId="55" state="visible" r:id="rId55"/>
    <sheet xmlns:r="http://schemas.openxmlformats.org/officeDocument/2006/relationships" name="Business Combinations - Acquisi" sheetId="56" state="visible" r:id="rId56"/>
    <sheet xmlns:r="http://schemas.openxmlformats.org/officeDocument/2006/relationships" name="Business Combinations - Breakdo" sheetId="57" state="visible" r:id="rId57"/>
    <sheet xmlns:r="http://schemas.openxmlformats.org/officeDocument/2006/relationships" name="Business Combinations - Schedul" sheetId="58" state="visible" r:id="rId58"/>
    <sheet xmlns:r="http://schemas.openxmlformats.org/officeDocument/2006/relationships" name="Business Combinations - Acqui59" sheetId="59" state="visible" r:id="rId59"/>
    <sheet xmlns:r="http://schemas.openxmlformats.org/officeDocument/2006/relationships" name="Business Combinations - Acqui60" sheetId="60" state="visible" r:id="rId60"/>
    <sheet xmlns:r="http://schemas.openxmlformats.org/officeDocument/2006/relationships" name="Business Combinations - Acqui61" sheetId="61" state="visible" r:id="rId61"/>
    <sheet xmlns:r="http://schemas.openxmlformats.org/officeDocument/2006/relationships" name="Business Combinations - Acqui62" sheetId="62" state="visible" r:id="rId62"/>
    <sheet xmlns:r="http://schemas.openxmlformats.org/officeDocument/2006/relationships" name="Business Combinations - Acqui63" sheetId="63" state="visible" r:id="rId63"/>
    <sheet xmlns:r="http://schemas.openxmlformats.org/officeDocument/2006/relationships" name="Investment Securities - Amortiz" sheetId="64" state="visible" r:id="rId64"/>
    <sheet xmlns:r="http://schemas.openxmlformats.org/officeDocument/2006/relationships" name="Investment Securities - Schedul" sheetId="65" state="visible" r:id="rId65"/>
    <sheet xmlns:r="http://schemas.openxmlformats.org/officeDocument/2006/relationships" name="Investment Securities - Additio" sheetId="66" state="visible" r:id="rId66"/>
    <sheet xmlns:r="http://schemas.openxmlformats.org/officeDocument/2006/relationships" name="Investment Securities - Amort67" sheetId="67" state="visible" r:id="rId67"/>
    <sheet xmlns:r="http://schemas.openxmlformats.org/officeDocument/2006/relationships" name="Investment Securities - Unreali" sheetId="68" state="visible" r:id="rId68"/>
    <sheet xmlns:r="http://schemas.openxmlformats.org/officeDocument/2006/relationships" name="Investment Securities - Sched69" sheetId="69" state="visible" r:id="rId69"/>
    <sheet xmlns:r="http://schemas.openxmlformats.org/officeDocument/2006/relationships" name="Loans Receivable - Summary of V" sheetId="70" state="visible" r:id="rId70"/>
    <sheet xmlns:r="http://schemas.openxmlformats.org/officeDocument/2006/relationships" name="Loans Receivable - Additional I" sheetId="71" state="visible" r:id="rId71"/>
    <sheet xmlns:r="http://schemas.openxmlformats.org/officeDocument/2006/relationships" name="Allowance for Loan Losses, Cr72" sheetId="72" state="visible" r:id="rId72"/>
    <sheet xmlns:r="http://schemas.openxmlformats.org/officeDocument/2006/relationships" name="Allowance for Loan Losses, Cr73" sheetId="73" state="visible" r:id="rId73"/>
    <sheet xmlns:r="http://schemas.openxmlformats.org/officeDocument/2006/relationships" name="Allowance for Loan Losses, Cr74" sheetId="74" state="visible" r:id="rId74"/>
    <sheet xmlns:r="http://schemas.openxmlformats.org/officeDocument/2006/relationships" name="Allowance for Loan Losses, Cr75" sheetId="75" state="visible" r:id="rId75"/>
    <sheet xmlns:r="http://schemas.openxmlformats.org/officeDocument/2006/relationships" name="Allowance for Loan Losses, Cr76" sheetId="76" state="visible" r:id="rId76"/>
    <sheet xmlns:r="http://schemas.openxmlformats.org/officeDocument/2006/relationships" name="Allowance for Loan Losses, Cr77" sheetId="77" state="visible" r:id="rId77"/>
    <sheet xmlns:r="http://schemas.openxmlformats.org/officeDocument/2006/relationships" name="Allowance for Loan Losses, Cr78" sheetId="78" state="visible" r:id="rId78"/>
    <sheet xmlns:r="http://schemas.openxmlformats.org/officeDocument/2006/relationships" name="Allowance for Loan Losses, Cr79" sheetId="79" state="visible" r:id="rId79"/>
    <sheet xmlns:r="http://schemas.openxmlformats.org/officeDocument/2006/relationships" name="Allowance for Loan Losses, Cr80" sheetId="80" state="visible" r:id="rId80"/>
    <sheet xmlns:r="http://schemas.openxmlformats.org/officeDocument/2006/relationships" name="Allowance for Loan Losses, Cr81" sheetId="81" state="visible" r:id="rId81"/>
    <sheet xmlns:r="http://schemas.openxmlformats.org/officeDocument/2006/relationships" name="Allowance for Loan Losses, Cr82" sheetId="82" state="visible" r:id="rId82"/>
    <sheet xmlns:r="http://schemas.openxmlformats.org/officeDocument/2006/relationships" name="Goodwill and Core Deposits an83" sheetId="83" state="visible" r:id="rId83"/>
    <sheet xmlns:r="http://schemas.openxmlformats.org/officeDocument/2006/relationships" name="Goodwill and Core Deposits an84" sheetId="84" state="visible" r:id="rId84"/>
    <sheet xmlns:r="http://schemas.openxmlformats.org/officeDocument/2006/relationships" name="Goodwill and Core Deposits an85" sheetId="85" state="visible" r:id="rId85"/>
    <sheet xmlns:r="http://schemas.openxmlformats.org/officeDocument/2006/relationships" name="Other Assets - Additional Infor" sheetId="86" state="visible" r:id="rId86"/>
    <sheet xmlns:r="http://schemas.openxmlformats.org/officeDocument/2006/relationships" name="Deposits - Additional Informati" sheetId="87" state="visible" r:id="rId87"/>
    <sheet xmlns:r="http://schemas.openxmlformats.org/officeDocument/2006/relationships" name="Deposits - Summary of Scheduled" sheetId="88" state="visible" r:id="rId88"/>
    <sheet xmlns:r="http://schemas.openxmlformats.org/officeDocument/2006/relationships" name="Securities Sold Under Agreeme89" sheetId="89" state="visible" r:id="rId89"/>
    <sheet xmlns:r="http://schemas.openxmlformats.org/officeDocument/2006/relationships" name="Securities Sold Under Agreeme90" sheetId="90" state="visible" r:id="rId90"/>
    <sheet xmlns:r="http://schemas.openxmlformats.org/officeDocument/2006/relationships" name="FHLB Borrowed Funds - Additiona" sheetId="91" state="visible" r:id="rId91"/>
    <sheet xmlns:r="http://schemas.openxmlformats.org/officeDocument/2006/relationships" name="FHLB Borrowed Funds - Maturitie" sheetId="92" state="visible" r:id="rId92"/>
    <sheet xmlns:r="http://schemas.openxmlformats.org/officeDocument/2006/relationships" name="Other Borrowings - Additional I" sheetId="93" state="visible" r:id="rId93"/>
    <sheet xmlns:r="http://schemas.openxmlformats.org/officeDocument/2006/relationships" name="Subordinated Debentures - Addit" sheetId="94" state="visible" r:id="rId94"/>
    <sheet xmlns:r="http://schemas.openxmlformats.org/officeDocument/2006/relationships" name="Subordinated Debentures - Prefe" sheetId="95" state="visible" r:id="rId95"/>
    <sheet xmlns:r="http://schemas.openxmlformats.org/officeDocument/2006/relationships" name="Subordinated Debentures - Pre96" sheetId="96" state="visible" r:id="rId96"/>
    <sheet xmlns:r="http://schemas.openxmlformats.org/officeDocument/2006/relationships" name="Income Taxes - Additional infor" sheetId="97" state="visible" r:id="rId97"/>
    <sheet xmlns:r="http://schemas.openxmlformats.org/officeDocument/2006/relationships" name="Income Taxes - Summary of Compo" sheetId="98" state="visible" r:id="rId98"/>
    <sheet xmlns:r="http://schemas.openxmlformats.org/officeDocument/2006/relationships" name="Income Taxes - Reconciliation b" sheetId="99" state="visible" r:id="rId99"/>
    <sheet xmlns:r="http://schemas.openxmlformats.org/officeDocument/2006/relationships" name="Income Taxes - Differences Betw" sheetId="100" state="visible" r:id="rId100"/>
    <sheet xmlns:r="http://schemas.openxmlformats.org/officeDocument/2006/relationships" name="Common Stock, Compensation P101" sheetId="101" state="visible" r:id="rId101"/>
    <sheet xmlns:r="http://schemas.openxmlformats.org/officeDocument/2006/relationships" name="Common Stock, Compensation P102" sheetId="102" state="visible" r:id="rId102"/>
    <sheet xmlns:r="http://schemas.openxmlformats.org/officeDocument/2006/relationships" name="Common Stock, Compensation P103" sheetId="103" state="visible" r:id="rId103"/>
    <sheet xmlns:r="http://schemas.openxmlformats.org/officeDocument/2006/relationships" name="Common Stock, Compensation P104" sheetId="104" state="visible" r:id="rId104"/>
    <sheet xmlns:r="http://schemas.openxmlformats.org/officeDocument/2006/relationships" name="Common Stock, Compensation P105" sheetId="105" state="visible" r:id="rId105"/>
    <sheet xmlns:r="http://schemas.openxmlformats.org/officeDocument/2006/relationships" name="Non-Interest Expense - Componen" sheetId="106" state="visible" r:id="rId106"/>
    <sheet xmlns:r="http://schemas.openxmlformats.org/officeDocument/2006/relationships" name="Employee Benefit Plans - Additi" sheetId="107" state="visible" r:id="rId107"/>
    <sheet xmlns:r="http://schemas.openxmlformats.org/officeDocument/2006/relationships" name="Related Party Transactions - Ad" sheetId="108" state="visible" r:id="rId108"/>
    <sheet xmlns:r="http://schemas.openxmlformats.org/officeDocument/2006/relationships" name="Leases - Additional Information" sheetId="109" state="visible" r:id="rId109"/>
    <sheet xmlns:r="http://schemas.openxmlformats.org/officeDocument/2006/relationships" name="Leases - Minimum Rental Commitm" sheetId="110" state="visible" r:id="rId110"/>
    <sheet xmlns:r="http://schemas.openxmlformats.org/officeDocument/2006/relationships" name="Significant Estimates and Co111" sheetId="111" state="visible" r:id="rId111"/>
    <sheet xmlns:r="http://schemas.openxmlformats.org/officeDocument/2006/relationships" name="Commitments and Contingencies -" sheetId="112" state="visible" r:id="rId112"/>
    <sheet xmlns:r="http://schemas.openxmlformats.org/officeDocument/2006/relationships" name="Financial Instruments - Additio" sheetId="113" state="visible" r:id="rId113"/>
    <sheet xmlns:r="http://schemas.openxmlformats.org/officeDocument/2006/relationships" name="Financial Instruments - Estimat" sheetId="114" state="visible" r:id="rId114"/>
    <sheet xmlns:r="http://schemas.openxmlformats.org/officeDocument/2006/relationships" name="Regulatory Matters - Additional" sheetId="115" state="visible" r:id="rId115"/>
    <sheet xmlns:r="http://schemas.openxmlformats.org/officeDocument/2006/relationships" name="Regulatory Matters - Summary of" sheetId="116" state="visible" r:id="rId116"/>
    <sheet xmlns:r="http://schemas.openxmlformats.org/officeDocument/2006/relationships" name="Additional Cash Flow Informa117" sheetId="117" state="visible" r:id="rId117"/>
    <sheet xmlns:r="http://schemas.openxmlformats.org/officeDocument/2006/relationships" name="Additional Cash Flow Informa118" sheetId="118" state="visible" r:id="rId118"/>
    <sheet xmlns:r="http://schemas.openxmlformats.org/officeDocument/2006/relationships" name="Condensed Financial Informat119" sheetId="119" state="visible" r:id="rId119"/>
    <sheet xmlns:r="http://schemas.openxmlformats.org/officeDocument/2006/relationships" name="Condensed Financial Informat120" sheetId="120" state="visible" r:id="rId120"/>
    <sheet xmlns:r="http://schemas.openxmlformats.org/officeDocument/2006/relationships" name="Condensed Financial Informat121" sheetId="121" state="visible" r:id="rId121"/>
    <sheet xmlns:r="http://schemas.openxmlformats.org/officeDocument/2006/relationships" name="Recent Accounting Pronouncem122" sheetId="122" state="visible" r:id="rId122"/>
  </sheets>
  <definedNames/>
  <calcPr calcId="124519" fullCalcOnLoad="1"/>
</workbook>
</file>

<file path=xl/sharedStrings.xml><?xml version="1.0" encoding="utf-8"?>
<sst xmlns="http://schemas.openxmlformats.org/spreadsheetml/2006/main" uniqueCount="1445">
  <si>
    <t>Document and Entity Information - USD ($) $ in Millions</t>
  </si>
  <si>
    <t>12 Months Ended</t>
  </si>
  <si>
    <t>Dec. 31, 2017</t>
  </si>
  <si>
    <t>Feb. 2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HOMB</t>
  </si>
  <si>
    <t>Entity Registrant Name</t>
  </si>
  <si>
    <t>HOME BANCSHAR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Assets</t>
  </si>
  <si>
    <t>Cash and due from banks</t>
  </si>
  <si>
    <t>Interest-bearing deposits with other banks</t>
  </si>
  <si>
    <t>Cash and cash equivalents</t>
  </si>
  <si>
    <t>Federal funds sold</t>
  </si>
  <si>
    <t>Investment securities - available-for-sale</t>
  </si>
  <si>
    <t>Investment securities - held-to-maturity</t>
  </si>
  <si>
    <t>Loans receivable</t>
  </si>
  <si>
    <t>Allowance for loan losses</t>
  </si>
  <si>
    <t>Loans receivable, net</t>
  </si>
  <si>
    <t>Bank premises and equipment, net</t>
  </si>
  <si>
    <t>Foreclosed assets held for sale</t>
  </si>
  <si>
    <t>Cash value of life insurance</t>
  </si>
  <si>
    <t>Accrued interest receivable</t>
  </si>
  <si>
    <t>Deferred tax asset, net</t>
  </si>
  <si>
    <t>Goodwill</t>
  </si>
  <si>
    <t>Core deposit and other intangibles</t>
  </si>
  <si>
    <t>Other assets</t>
  </si>
  <si>
    <t>Total assets</t>
  </si>
  <si>
    <t>Deposits:</t>
  </si>
  <si>
    <t>Demand and non-interest-bearing</t>
  </si>
  <si>
    <t>Savings and interest-bearing transaction accounts</t>
  </si>
  <si>
    <t>Time deposits</t>
  </si>
  <si>
    <t>Total deposits</t>
  </si>
  <si>
    <t>Securities sold under agreements to repurchase</t>
  </si>
  <si>
    <t>FHLB and other borrowed funds</t>
  </si>
  <si>
    <t>Accrued interest payable and other liabilities</t>
  </si>
  <si>
    <t>Subordinated debentures</t>
  </si>
  <si>
    <t>Total liabilities</t>
  </si>
  <si>
    <t>Stockholders' equity:</t>
  </si>
  <si>
    <t>Common stock, par value $0.01; shares authorized 200,000,000 in 2017 and 2016; shares issued and outstanding 173,632,983 in 2017 and 140,472,205 in 2016</t>
  </si>
  <si>
    <t>Capital surplus</t>
  </si>
  <si>
    <t>Retained earnings</t>
  </si>
  <si>
    <t>Accumulated other comprehensive (loss) income</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 USD ($) $ in Thousands</t>
  </si>
  <si>
    <t>Dec. 31, 2015</t>
  </si>
  <si>
    <t>Interest income:</t>
  </si>
  <si>
    <t>Loans</t>
  </si>
  <si>
    <t>Investment securities</t>
  </si>
  <si>
    <t>Taxable</t>
  </si>
  <si>
    <t>Tax-exempt</t>
  </si>
  <si>
    <t>Deposits - other banks</t>
  </si>
  <si>
    <t>Total interest income</t>
  </si>
  <si>
    <t>Interest expense:</t>
  </si>
  <si>
    <t>Interest on deposits</t>
  </si>
  <si>
    <t>Federal funds purchased</t>
  </si>
  <si>
    <t>Total interest expense</t>
  </si>
  <si>
    <t>Net interest income</t>
  </si>
  <si>
    <t>Provision for loan losses</t>
  </si>
  <si>
    <t>Net interest income after provision for loan losses</t>
  </si>
  <si>
    <t>Non-interest income:</t>
  </si>
  <si>
    <t>Service charges on deposit accounts</t>
  </si>
  <si>
    <t>Other service charges and fees</t>
  </si>
  <si>
    <t>Trust fees</t>
  </si>
  <si>
    <t>Mortgage lending income</t>
  </si>
  <si>
    <t>Insurance commissions</t>
  </si>
  <si>
    <t>Increase in cash value of life insurance</t>
  </si>
  <si>
    <t>Dividends from FHLB, FRB, Bankers' bank &amp; other</t>
  </si>
  <si>
    <t>Gain on acquisitions</t>
  </si>
  <si>
    <t>Gain on sale of SBA loans</t>
  </si>
  <si>
    <t>Gain (loss) on sale of branches, equipment and other assets, net</t>
  </si>
  <si>
    <t>Gain (loss) on OREO, net</t>
  </si>
  <si>
    <t>Gain (loss) on securities, net</t>
  </si>
  <si>
    <t>FDIC indemnification accretion/(amortization), net</t>
  </si>
  <si>
    <t>Other income</t>
  </si>
  <si>
    <t>Total non-interest income</t>
  </si>
  <si>
    <t>Non-interest expense:</t>
  </si>
  <si>
    <t>Salaries and employee benefits</t>
  </si>
  <si>
    <t>Occupancy and equipment</t>
  </si>
  <si>
    <t>Data processing expense</t>
  </si>
  <si>
    <t>Other operating expenses</t>
  </si>
  <si>
    <t>Total non-interest expense</t>
  </si>
  <si>
    <t>Income before income taxes</t>
  </si>
  <si>
    <t>Income tax expense</t>
  </si>
  <si>
    <t>Net income</t>
  </si>
  <si>
    <t>Basic earnings per common share</t>
  </si>
  <si>
    <t>Diluted earnings per common share</t>
  </si>
  <si>
    <t>Consolidated Statements of Comprehensive Income - USD ($) $ in Thousands</t>
  </si>
  <si>
    <t>Statement of Comprehensive Income [Abstract]</t>
  </si>
  <si>
    <t>Net income available to all stockholders</t>
  </si>
  <si>
    <t>Net unrealized gain (loss) on available-for-sale securities</t>
  </si>
  <si>
    <t>Less: reclassification adjustment for realized (gains) losses included in income</t>
  </si>
  <si>
    <t>Effect of tax rate change on unrealized gain (loss) on available-for-salesecurities</t>
  </si>
  <si>
    <t>Other comprehensive income (loss), before tax effect</t>
  </si>
  <si>
    <t>Tax effect on other comprehensive (loss) income</t>
  </si>
  <si>
    <t>Other comprehensive income (loss)</t>
  </si>
  <si>
    <t>Comprehensive income</t>
  </si>
  <si>
    <t>Consolidated Statements of Stockholders' Equity - USD ($) $ in Thousands</t>
  </si>
  <si>
    <t>Total</t>
  </si>
  <si>
    <t>Florida Business BancGroup Inc. [Member]</t>
  </si>
  <si>
    <t>Giant Holdings, Inc. [Member]</t>
  </si>
  <si>
    <t>Stonegate Bank [Member]</t>
  </si>
  <si>
    <t>Common Stock [Member]</t>
  </si>
  <si>
    <t>Common Stock [Member]Florida Business BancGroup Inc. [Member]</t>
  </si>
  <si>
    <t>Common Stock [Member]Giant Holdings, Inc. [Member]</t>
  </si>
  <si>
    <t>Common Stock [Member]Stonegate Bank [Member]</t>
  </si>
  <si>
    <t>Capital Surplus [Member]</t>
  </si>
  <si>
    <t>Capital Surplus [Member]Florida Business BancGroup Inc. [Member]</t>
  </si>
  <si>
    <t>Capital Surplus [Member]Giant Holdings, Inc. [Member]</t>
  </si>
  <si>
    <t>Capital Surplus [Member]Stonegate Bank [Member]</t>
  </si>
  <si>
    <t>Retained Earnings [Member]</t>
  </si>
  <si>
    <t>Accumulated Other Comprehensive Income (Loss) [Member]</t>
  </si>
  <si>
    <t>Beginning Balance at Dec. 31, 2014</t>
  </si>
  <si>
    <t>Comprehensive income:</t>
  </si>
  <si>
    <t>Net issuance of shares of common stock from exercise of stock options</t>
  </si>
  <si>
    <t>Issuance of common stock</t>
  </si>
  <si>
    <t>Repurchase of shares of common stock</t>
  </si>
  <si>
    <t>Tax benefit from stock options exercised</t>
  </si>
  <si>
    <t>Share-based compensation net issuance of shares of restricted common stock</t>
  </si>
  <si>
    <t>Cash dividends - Common Stock</t>
  </si>
  <si>
    <t>Ending balance at Dec. 31, 2015</t>
  </si>
  <si>
    <t>Net issuance of shares of common stock from exercise of stock options plus issuance of bonus shares of unrestricted common stock</t>
  </si>
  <si>
    <t>Issuance of common stock - 2-for-1 stock split</t>
  </si>
  <si>
    <t>Ending balance at Dec. 31, 2016</t>
  </si>
  <si>
    <t>Ending balance at Dec. 31, 2017</t>
  </si>
  <si>
    <t>Consolidated Statements of Stockholders' Equity (Parenthetical) $ in Thousands</t>
  </si>
  <si>
    <t>Dec. 31, 2017USD ($)$ / sharesshares</t>
  </si>
  <si>
    <t>Dec. 31, 2016$ / sharesshares</t>
  </si>
  <si>
    <t>Dec. 31, 2015USD ($)$ / sharesshares</t>
  </si>
  <si>
    <t>Issuance of bonus shares of unrestricted common stock</t>
  </si>
  <si>
    <t>Stock split conversion ratio</t>
  </si>
  <si>
    <t>Net issuance cost of common stock | $</t>
  </si>
  <si>
    <t>Common stock shares repurchased</t>
  </si>
  <si>
    <t>Issuance of restricted common stock</t>
  </si>
  <si>
    <t>Common stock, cash dividends per share | $ / shares</t>
  </si>
  <si>
    <t>Net issuance of shares of common stock</t>
  </si>
  <si>
    <t>Consolidated Statements of Cash Flows - USD ($) $ in Thousands</t>
  </si>
  <si>
    <t>Operating Activities</t>
  </si>
  <si>
    <t>Adjustments to reconcile net income to net cash provided by (used in) operating activities:</t>
  </si>
  <si>
    <t>Depreciation</t>
  </si>
  <si>
    <t>Amortization/(accretion)</t>
  </si>
  <si>
    <t>Share-based compensation</t>
  </si>
  <si>
    <t>Tax benefits from stock options exercised</t>
  </si>
  <si>
    <t>(Gain) loss on assets</t>
  </si>
  <si>
    <t>Deferred income tax effect</t>
  </si>
  <si>
    <t>Originations of mortgage loans held for sale</t>
  </si>
  <si>
    <t>Proceeds from sales of mortgage loans held for sale</t>
  </si>
  <si>
    <t>Changes in assets and liabilities:</t>
  </si>
  <si>
    <t>Indemnification and other assets</t>
  </si>
  <si>
    <t>Net cash provided by (used in) operating activities</t>
  </si>
  <si>
    <t>Investing Activities</t>
  </si>
  <si>
    <t>Net (increase) decrease in federal funds sold</t>
  </si>
  <si>
    <t>Net (increase) decrease in loans, excluding loans acquired</t>
  </si>
  <si>
    <t>Purchases of investment securities - available-for-sale</t>
  </si>
  <si>
    <t>Proceeds from maturities of investment securities - available-for-sale</t>
  </si>
  <si>
    <t>Proceeds from sale of investment securities - available-for-sale</t>
  </si>
  <si>
    <t>Purchases of investment securities - held-to-maturity</t>
  </si>
  <si>
    <t>Proceeds from maturities of investment securities - held-to-maturity</t>
  </si>
  <si>
    <t>Proceeds from qualified sale of investment securities - held-to-maturity</t>
  </si>
  <si>
    <t>Proceeds from foreclosed assets held for sale</t>
  </si>
  <si>
    <t>Proceeds from sale of SBA loans</t>
  </si>
  <si>
    <t>Proceeds from sale of insurance book of business</t>
  </si>
  <si>
    <t>Purchases of premises and equipment, net</t>
  </si>
  <si>
    <t>Return of investment on cash value of life insurance</t>
  </si>
  <si>
    <t>Net cash proceeds (paid) received - market acquisitions</t>
  </si>
  <si>
    <t>Cash (paid) on FDIC loss share buy-out</t>
  </si>
  <si>
    <t>Net cash provided by (used in) investing activities</t>
  </si>
  <si>
    <t>Financing Activities</t>
  </si>
  <si>
    <t>Net increase (decrease) in deposits, excluding deposits acquired</t>
  </si>
  <si>
    <t>Net increase (decrease) in securities sold under agreements to repurchase</t>
  </si>
  <si>
    <t>Net increase (decrease) in FHLB and other borrowed funds</t>
  </si>
  <si>
    <t>Proceeds from exercise of stock options</t>
  </si>
  <si>
    <t>Proceeds from issuance of subordinated debentures</t>
  </si>
  <si>
    <t>Repurchase of common stock</t>
  </si>
  <si>
    <t>Common stock issuance costs - market acquisitions</t>
  </si>
  <si>
    <t>Dividends paid on common stock</t>
  </si>
  <si>
    <t>Net cash provided by (used in) financing activities</t>
  </si>
  <si>
    <t>Net change in cash and cash equivalents</t>
  </si>
  <si>
    <t>Cash and cash equivalents - beginning of year</t>
  </si>
  <si>
    <t>Cash and cash equivalents - end of year</t>
  </si>
  <si>
    <t>Nature of Operations and Summary of Significant Accounting Policies</t>
  </si>
  <si>
    <t>Organization, Consolidation and Presentation of Financial Statements [Abstract]</t>
  </si>
  <si>
    <t xml:space="preserve">1. Nature of Operations and Summary of Significant Accounting
Policies
Nature of Operations
Home BancShares, Inc. (the “Company” or
“HBI”) is a bank holding company headquartered in
Conway, Arkansas. The Company is primarily engaged in providing a
full range of banking services to individual and corporate
customers through its wholly-owned bank subsidiary –
Centennial Bank (sometimes referred to as “Centennial”
or the “Bank”). The Bank has branch locations in
Arkansas, Florida, South Alabama and New York City. The Company is
subject to competition from other financial institutions. The
Company also is subject to the regulation of certain federal and
state agencies and undergoes periodic examinations by those
regulatory authorities.
A summary of the significant accounting policies of the Company
follows:
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banking
services and branch locations are considered by management to be
aggregated into one reportable operating segme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valuation of
foreclosed assets and the valuations of assets acquired and
liabilities assumed in business combinations. In connection with
the determination of the allowance for loan losses and the
valuation of foreclosed assets, management obtains independent
appraisals for significant properties.
Principles of Consolidation
The consolidated financial statements include the accounts of HBI
and its subsidiaries. Significant intercompany accounts and
transactions have been eliminated in consolidation.
Reclassifications
Various items within the accompanying consolidated financial
statements for previous years have been reclassified to provide
more comparative information. These reclassifications had no effect
on net earnings or stockholders’ equity.
Cash and Cash Equivalents
Cash and cash equivalents consist of cash on hand, cash held as
demand deposits at various banks and the Federal Reserve Bank
(“FRB”) and interest-bearing deposits with other banks.
The Bank is required to maintain an average reserve balance with
either the FRB or in the form of cash on hand. The required reserve
balance at December 31, 2017 was $103.2 million.
Investment Securities
Interest on investment securities is recorded as income as earned.
Amortization of premiums and accretion of discounts are recorded as
interest income from securities. Realized gains and losses are
recorded as net security gains (losses). Gains or losses on the
sale of securities are determined using the specific identification
method.
Management determines the classification of securities as
available-for-sale, held-to-maturity,
Securities available-for-sale available-for-sale available-for-sale.
Securities held-to-maturity
Loans Receivable and Allowance for Loan Losses
Loans receivable that management has the intent and ability to hold
for the foreseeable future or until maturity or payoff are reported
at their outstanding principal balance adjusted for any
charge-offs, deferred fees or costs on originated loans. Interest
income on loans is accrued over the term of the loans based on the
principal balance outstanding. Loan origination fees and direct
origination costs are capitalized and recognized as adjustments to
yield on the related loans.
The allowance for loan losses is established through a provision
for loan losses charged against income. The allowance represents an
amount that, in management’s judgment, will be adequate to
absorb probable credit losses on existing loans that may become
uncollectible and probable credit losses inherent in the remainder
of the loan portfolio. The amounts of provisions to the allowance
for loan losses are based on management’s analysis and
evaluation of the loan portfolio for identification of problem
credits, internal and external factors that may affect
collectability, relevant credit exposure, particular risks inherent
in different kinds of lending, current collateral values and other
relevant factors.
The allowance consists of allocated and general components. The
allocated component relates to loans that are classified as
impaired. For those loans that are classified as impaired, an
allowance is established when the discounted cash flows, collateral
value or observable market price of the impaired loan is lower than
the carrying value of that loan. The general component covers
non-classified charge-off 310-30, Loans
Acquired with Deteriorated Credit Quality,
Loans considered impaired, under FASB ASC 310-10-35,
Groups of loans with similar risk characteristics are collectively
evaluated for impairment based on the group’s historical loss
experience adjusted for changes in trends, conditions and other
relevant factors that affect repayment of the loans.
Loans are placed on non-accrual non-accrual non-accrual Non-accrual six-month
Acquisition Accounting and Acquired Loans
The Company accounts for its acquisitions under FASB ASC Topic 805,
Business Combinations Fair Value Measurements
Over the life of the purchased loans, the Company continues to
estimate cash flows expected to be collected on individual loans or
on pools of loans sharing common risk characteristics and are
treated in the aggregate when applying various valuation
techniques. The Company evaluates at each balance sheet date
whether the present value of its loans determined using the
effective interest rates has significantly decreased and if so,
recognizes a provision for loan loss in its consolidated statement
of income. For any significant increases in cash flows expected to
be collected, the Company adjusts the amount of accretable yield
recognized on a prospective basis over the loan’s or
pool’s weighted-average life.
For further discussion of the Company’s acquisitions, see
Note 2 to the Notes to Consolidated Financial Statements.
Foreclosed Assets Held for Sale
Real estate and personal properties acquired through or in lieu of
loan foreclosure are to be sold and are initially recorded at fair
value less cost to sell at the date of foreclosure, establishing a
new cost basis.
Valuations are periodically performed by management, and the real
estate and personal properties are carried at fair value less costs
to sell. Gains and losses from the sale of other real estate and
personal properties are recorded in non-interest non-interest
Bank Premises and Equipment
Bank premises and equipment are carried at cost or fair market
value at the date of acquisition less accumulated depreciation.
Depreciation expense is computed using the straight-line method
over the estimated useful lives of the assets. Accelerated
depreciation methods are used for tax purposes. Leasehold
improvements are capitalized and amortized using the straight-line
method over the terms of the respective leases or the estimated
useful lives of the improvements whichever is shorter. The
assets’ estimated useful lives for book purposes are as
follows:
Bank premises 15-40 years
Furniture, fixtures, and equipment 3-15 years
Cash value of life insurance
The Company has purchased life insurance policies on certain key
employees. Life insurance owned by the Company is recorded at the
amount that can be realized under the insurance contract at the
balance sheet date, which is the cash surrender value adjusted for
other charges or other amounts due that are probable at
settlement.
Intangible Assets
Intangible assets consist of goodwill and core deposit intangibles.
Goodwill represents the excess purchase price over the fair value
of net assets acquired in business acquisitions. The core deposit
intangible represents the excess intangible value of acquired
deposit customer relationships as determined by valuation
specialists. The core deposit intangibles are being amortized over
48 to 121 months on a straight-line basis. Goodwill is not
amortized but rather is evaluated for impairment on at least an
annual basis. The Company performed its annual impairment test of
goodwill and core deposit intangibles during 2017, 2016 and 2015,
as required by FASB ASC 350, Intangibles - Goodwill and
Other
Securities Sold Under Agreements to Repurchase
Securities sold under agreements to repurchase consist of
obligations of the Company to other parties. At the point funds
deposited by customers become investable, those funds are used to
purchase securities owned by the Company and held in its general
account with the designation of Customers’ Securities. A
third party maintains control over the securities underlying
overnight repurchase agreements. The securities involved in these
transactions are generally U.S. Treasury or Federal Agency issues.
Securities sold under agreements to repurchase generally mature on
the banking day following that on which the investment was
initially purchased and are treated as collateralized financing
transactions which are recorded at the amounts at which the
securities were sold plus accrued interest. Interest rates and
maturity dates of the securities involved vary and are not intended
to be matched with funds from customers.
Derivative Financial Instruments
The Company may enter into derivative contracts for the purposes of
managing exposure to interest rate risk. The Company records all
derivatives on the consolidated balance sheet at fair value.
Historically the Company’s policy has been not to invest in
derivative type investments.
During 2017, the Company acquired standalone derivative financial
instruments from Stonegate. These derivative financial instruments
consist of interest rate swaps and are recognized as assets and
liabilities in the consolidated statements of financial condition
at fair value. The Bank’s derivative instruments have not
been designated as hedging instruments. These undesignated
derivative instruments are recognized on the consolidated balance
sheet at fair value, with changes in fair value recorded in other
noninterest income. As of December 31, 2017, these derivative
instruments are not considered to be material to the
Company’s financial position and results of operations. In
addition, as of December 31, 2017, the Company had derivative
contracts outstanding associated with the mortgage loans held for
sale portfolio.
As of December 31, 2016, the Company had no derivative
contracts outstanding except for commitments associated with the
mortgage loans held for sale portfolio.
Stock Options
The Company accounts for stock options in accordance with FASB ASC
718, Compensation - Stock Compensation, 505-50, Equity-Based
Payments to Non-Employees
In March 2016, the FASB issued ASU 2016-09, Compensation -
Stock Compensation (Topic 718): Improvements to Employee
Share-Based Payment Accounting 2016-09.
Termination of Remaining Loss-Share Agreements
Effective July 27, 2016, we reached an agreement terminating
our remaining loss-share agreements with the FDIC. As a result,
$57.4 million of the loans, previously under loss-share
agreements including their associated discounts which were
previously classified as covered loans, migrated to non-covered one-time true-up pre-tax
Income Taxes
The Company accounts for income taxes in accordance with income tax
accounting guidance (ASC 740,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more-likely-than-not
The Company and its subsidiaries file consolidated tax returns. Its
subsidiary provides for income taxes on a separate return basis,
and remits to the Company amounts determined to be currently
payable.
Earnings per Share
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years ended December 31:
2017 2016 2015
(In thousands,
except per share data)
Net income $ 135,083 $ 177,146 $ 138,199
Average common shares outstanding 150,806 140,418 136,615
Effect of common stock options 722 295 515
Diluted common shares outstanding 151,528 140,713 137,130
Basic earnings per common share $ 0.90 $ 1.26 $ 1.01
Diluted earnings per common share $ 0.89 $ 1.26 $ 1.01 </t>
  </si>
  <si>
    <t>Business Combinations</t>
  </si>
  <si>
    <t>Business Combinations [Abstract]</t>
  </si>
  <si>
    <t>2. Business Combinations
Acquisition of Stonegate Bank
On September 26, 2017, the Company completed the acquisition
of all of the issued and outstanding shares of common stock of
Stonegate Bank (“Stonegate”), and merged Stonegate into
Centennial. The Company paid a purchase price to the Stonegate
shareholders of approximately $792.4 million for the Stonegate
acquisition. Under the terms of the merger agreement, shareholders
of Stonegate received 30,863,658 shares of HBI common stock valued
at approximately $742.3 million plus approximately
$50.1 million in cash in exchange for all outstanding shares
of Stonegate common stock. In addition, the holders of outstanding
stock options of Stonegate received approximately
$27.6 million in cash in connection with the cancellation of
their options immediately before the acquisition closed, for a
total transaction value of approximately $820.0 million.
Including the effects of the known purchase accounting adjustments,
as of acquisition date, Stonegate had approximately
$2.89 billion in total assets, $2.37 billion in loans and
$2.53 billion in customer deposits. Stonegate formerly
operated its banking business from 24 locations in key Florida
markets with significant presence in Broward and Sarasota
counties.
The Company has determined that the acquisition of the net assets
of Stonegate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 The following schedule
is a breakdown of the assets acquired and liabilities assumed as of
the acquisition date:
Stonegate Bank
Acquired from Stonegate Fair Value As Recorded by HBI
(Dollars in
thousands)
Assets
Cash and due from banks $ 100,958 $
— $ 100,958
Interest-bearing deposits with other banks 135,631
— 135,631
Federal funds sold 1,515
— 1,515
Investment securities 103,041 474 103,515
Loans receivable 2,446,149 (74,067 ) 2,372,082
Allowance for loan losses (21,507 ) 21,507
—
Loans receivable, net 2,424,642 (52,560 ) 2,372,082
Bank premises and equipment, net 38,868 (3,572 ) 35,296
Foreclosed assets held for sale 4,187 (801 ) 3,386
Cash value of life insurance 48,000
— 48,000
Accrued interest receivable 7,088
— 7,088
Deferred tax asset, net 27,340 11,990 39,330
Goodwill 81,452 (81,452 )
—
Core deposit and other intangibles 10,505 20,364 30,869
Other assets 9,598 255 9,853
Total assets acquired $ 2,992,825 $ (105,302 ) $ 2,887,523
Liabilities
Deposits
Demand and non-interest-bearing $ 585,959 $
— $ 585,959
Savings and interest-bearing transaction accounts 1,776,256
— 1,776,256
Time deposits 163,567 (85 ) 163,482
Total deposits 2,525,782 (85 ) 2,525,697
FHLB borrowed funds 32,667 184 32,851
Securities sold under agreements to repurchase 26,163
— 26,163
Accrued interest payable and other liabilities 8,100 (484 ) 7,616
Subordinated debentures 8,345 1,489 9,834
Total liabilities assumed 2,601,057 1,104 2,602,161
Equity
Total equity assumed 391,768 (391,768 )
—
Total liabilities and equity assumed $ 2,992,825 $ (390,664 ) 2,602,161
Net assets acquired 285,362
Purchase price 792,370
Goodwill $ 507,008
The following is a description of the methods used to determine the
fair values of significant assets and liabilities presented
above:
Cash and due from banks, interest-bearing deposits with other
banks and federal funds sold
Investment securities
Loans
The Company evaluated $2.37 billion of the loans purchased in
conjunction with the acquisition in accordance with the provisions
of FASB ASC Topic 310-20, Nonrefundable Fees and Other Costs, 310-30, Loans and
Debt Securities Acquired with Deteriorated Credit Quality,
Bank premises and equipment
Foreclosed assets held for sale
Cash value of life insurance
Accrued interest receivable
Deferred tax asset
Core deposit intangible
Deposits
FHLB borrowed funds
Securities sold under agreements to repurchase
Accrued interest payable and other liabilities
Subordinated debentures
The unaudited pro-forma
Years Ended December 31,
2017 2016
(In thousands, except per share data)
Total interest income $ 610,697 $ 538,258
Total non-interest 107,179 95,555
Net income available to all shareholders 143,979 206,081
Basic earnings per common share $ 0.79 $ 1.20
Diluted earnings per common share 0.79 1.20
The unaudited pro-forma in-market
Acquisition of The Bank of Commerce
On February 28, 2017, the Company completed its previously
announced acquisition of all of the issued and outstanding shares
of common stock of The Bank of Commerce (“BOC”), a
Florida state-chartered bank that operated in the Sarasota, Florida
area, pursuant to an acquisition agreement, dated December 1,
2016, by and between HBI and Bank of Commerce Holdings, Inc.
(“BCHI”), parent company of BOC. The Company merged BOC
with and into Centennial effective as of the close of business on
February 28, 2017.
The acquisition of BOC was conducted in accordance with the
provisions of Section 363 of the United States Bankruptcy Code
(the “Bankruptcy Code”) pursuant to a voluntary
petition for relief under Chapter 11 of the Bankruptcy Code filed
by BCHI with the United States Bankruptcy Court for the Middle
District of Florida (the “Bankruptcy Court”). The sale
of BOC by BCHI was subject to certain bidding procedures approved
by the Bankruptcy Court. On November 14, 2016, the Company
submitted an initial bid to purchase the outstanding shares of BOC
in accordance with the bidding procedures approved by the
Bankruptcy Court. An auction was subsequently conducted on
November 16, 2016, and the Company was deemed to be the
successful bidder. The Bankruptcy Court entered a final order on
December 9, 2016 approving the sale of BOC to the Company
pursuant to and in accordance with the acquisition agreement.
Under the terms of the acquisition agreement, the Company paid an
aggregate of approximately $4.2 million in cash for the
acquisition, which included the purchase of all outstanding shares
of BOC common stock, the discounted purchase of certain
subordinated debentures issued by BOC from the existing holders of
the subordinated debentures, and an expense reimbursement to BCHI
for approved administrative claims in connection with the
bankruptcy proceeding.
BOC formerly operated three branch locations in the Sarasota,
Florida area. Including the effects of the purchase accounting
adjustments, as of acquisition date, BOC had approximately
$178.1 million in total assets, $118.5 million in loans
after $5.8 million of loan discounts, and $139.8 million
in deposits.
The Company has determined that the acquisition of the net assets
of BOC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 The following schedule
is a breakdown of the assets acquired and liabilities assumed as of
the acquisition date:
The Bank of Commerce
Acquired from BOC Fair Value As Recorded by HBI
(Dollars in
thousands)
Assets
Cash and due from banks $ 4,610 $
— $ 4,610
Interest-bearing deposits with other banks 14,360
— 14,360
Investment securities 25,926 (113 ) 25,813
Loans receivable 124,289 (5,751 ) 118,538
Allowance for loan losses (2,037 ) 2,037
—
Loans receivable, net 122,252 (3,714 ) 118,538
Bank premises and equipment, net 1,887
— 1,887
Foreclosed assets held for sale 8,523 (3,165 ) 5,358
Accrued interest receivable 481
— 481
Deferred tax asset, net
— 4,198 4,198
Core deposit intangible
— 968 968
Other assets 1,880
— 1,880
Total assets acquired $ 179,919 $ (1,826 ) $ 178,093
Liabilities
Deposits
Demand and non-interest-bearing $ 27,245 $
— $ 27,245
Savings and interest-bearing transaction accounts 32,300
— 32,300
Time deposits 79,945 270 80,215
Total deposits 139,490 270 139,760
FHLB borrowed funds 30,000 42 30,042
Accrued interest payable and other liabilities 564 (255 ) 309
Total liabilities assumed $ 170,054 $ 57 170,111
Net assets acquired 7,982
Purchase price 4,175
Pre-tax $ 3,807
The following is a description of the methods used to determine the
fair values of significant assets and liabilities presented
above:
Cash and due from banks and interest-bearing deposits with other
banks
Investment securities
Loans
The Company evaluated $106.8 million of the loans purchased in
conjunction with the acquisition in accordance with the provisions
of FASB ASC Topic 310-20, Nonrefundable Fees and Other Costs, 310-30, Loans and
Debt Securities Acquired with Deteriorated Credit Quality,
Bank premises and equipment
Foreclosed assets held for sale
Accrued interest receivable
Deferred tax asset
Core deposit intangible
Deposits
FHLB borrowed funds
Accrued interest payable and other liabilities
The Company’s operating results for the period ended
December 31, 2017, include the operating results of the
acquired assets and assumed liabilities subsequent to the
acquisition date. Due to the fair value adjustments recorded and
the fact BOC total assets acquired are less than 5% of total assets
as of December 31, 2017 excluding BOC as recorded by HBI as of
acquisition date, historical results are not believed to be
material to the Company’s results, and thus no pro-forma
Acquisition of Giant Holdings, Inc.
On February 23, 2017, the Company completed its acquisition of
Giant Holdings, Inc. (“GHI”), parent company of
Landmark Bank, N.A. (“Landmark”), pursuant to a
previously announced definitive agreement and plan of merger
whereby GHI merged with and into HBI and, immediately thereafter,
Landmark merged with and into Centennial. The Company paid a
purchase price to the GHI shareholders of approximately
$96.0 million for the GHI acquisition. Under the terms of the
agreement, shareholders of GHI received 2,738,038 shares of its
common stock valued at approximately $77.5 million as of
February 23, 2017, plus approximately $18.5 million in
cash in exchange for all outstanding shares of GHI common
stock.
GHI formerly operated six branch locations in the Ft. Lauderdale,
Florida area. Including the effects of the purchase accounting
adjustments, as of acquisition date, GHI had approximately
$398.1 million in total assets, $327.8 million in loans
after $8.1 million of loan discounts, and $304.0 million
in deposits.
The Company has determined that the acquisition of the net assets
of GHI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 The following schedule
is a breakdown of the assets acquired and liabilities assumed as of
the acquisition date:
Giant Holdings, Inc.
Acquired from GHI Fair Value As Recorded by HBI
(Dollars in
thousands)
Assets
Cash and due from banks $ 41,019 $
— $ 41,019
Interest-bearing deposits with other banks 4,057 1 4,058
Investment securities 1,961 (5 ) 1,956
Loans receivable 335,886 (6,517 ) 329,369
Allowance for loan losses (4,568 ) 4,568
—
Loans receivable, net 331,318 (1,949 ) 329,369
Bank premises and equipment, net 2,111 608 2,719
Cash value of life insurance 10,861
— 10,861
Accrued interest receivable 850
— 850
Deferred tax asset, net 2,286 1,807 4,093
Core deposit and other intangibles 172 3,238 3,410
Other assets 254 (489 ) (235 )
Total assets acquired $ 394,889 $ 3,211 $ 398,100
Liabilities
Deposits
Demand and non-interest-bearing $ 75,993 $
— $ 75,993
Savings and interest-bearing transaction accounts 139,459
— 139,459
Time deposits 88,219 324 88,543
Total deposits 303,671 324 303,995
FHLB borrowed funds 26,047 431 26,478
Accrued interest payable and other liabilities 14,552 18 14,570
Total liabilities assumed 344,270 773 345,043
Equity
Total equity assumed 50,619 (50,619 )
—
Total liabilities and equity assumed $ 394,889 $ (49,846 ) 345,043
Net assets acquired 53,057
Purchase price 96,015
Goodwill $ 42,958
The following is a description of the methods used to determine the
fair values of significant assets and liabilities presented
above:
Cash and due from banks and interest-bearing deposits with other
banks
Investment securities
Loans
The Company evaluated $315.6 million of the loans purchased in
conjunction with the acquisition in accordance with the provisions
of FASB ASC Topic 310-20, Nonrefundable Fees and Other Costs, 310-30, Loans and
Debt Securities Acquired with Deteriorated Credit Quality,
Bank premises and equipment
Cash value of life insurance
Accrued interest receivable
Deferred tax asset
Core deposit intangible
Deposits
FHLB borrowed funds
Accrued interest payable and other liabilities
The Company’s operating results for the period ended
December 31, 2017, include the operating results of the
acquired assets and assumed liabilities subsequent to the
acquisition date. Due to the fair value adjustments recorded and
the fact GHI total assets acquired are less than 5% of total assets
as of December 31, 2017 excluding GHI as recorded by HBI as of
acquisition date, historical results are not believed to be
material to the Company’s results, and thus no pro-forma
Acquisition of Florida Business BancGroup, Inc.
On October 1, 2015, the Company completed its acquisition of
Florida Business BancGroup, Inc. (“FBBI”), parent
company of Bay Cities Bank (“Bay Cities”). The Company
paid a purchase price to the FBBI shareholders of
$104.1 million for the FBBI acquisition. Under the terms of
the agreement, shareholders of FBBI received 4,159,708 shares of
its common stock valued at approximately $83.8 million as of
October 1, 2015, plus approximately $20.3 million in cash
in exchange for all outstanding shares of FBBI common stock. A
portion of the cash consideration, $2.0 million, was placed
into escrow with the FBBI shareholders having a contingent right to
receive their pro-rata
FBBI formerly operated six branch locations and a loan production
office in the Tampa Bay area and in Sarasota, Florida. Including
the effects of any purchase accounting adjustments, as of
October 1, 2015, FBBI had approximately $529.6 million in
total assets, $408.3 million in loans after $14.1 million
of loan discounts, and $472.0 million in deposits.
The Company has determined that the acquisition of the net assets
of FBBI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 The following schedule
is a breakdown of the assets acquired and liabilities assumed as of
the acquisition date:
Florida Business BancGroup,
Inc.
Acquired from FBBI Fair Value As Recorded by HBI
(Dollars in
thousands)
Assets
Cash and due from banks $ 23,597 $
— $ 23,597
Investment securities 61,384 611 61,995
Loans 422,363 (14,096 ) 408,267
Allowance for loan losses (5,714 ) 5,714
—
Total loans receivable 416,649 (8,382 ) 408,267
Bank premises and equipment, net 6,922 (1,697 ) 5,225
Foreclosed assets held for sale 205 (43 ) 162
Cash value of life insurance 9,540
— 9,540
Accrued interest receivable 1,442
— 1,442
Deferred tax asset 10,608 1,070 11,678
Core deposit intangible
— 3,477 3,477
Other assets 1,289 2,890 4,179
Total assets acquired $ 531,636 $ (2,074 ) $ 529,562
Liabilities
Deposits
Demand and non-interest-bearing $ 150,625 $
— $ 150,625
Savings and interest-bearing transaction accounts 166,990
— 166,990
Time deposits 153,230 1,127 154,357
Total deposits 470,845 1,127 471,972
FHLB borrowed funds 5,000 802 5,802
Accrued interest payable and other liabilities 3,208 (319 ) 2,889
Total liabilities assumed 479,053 1,610 480,663
Equity
Total equity assumed 52,583 (52,583 )
—
Total liabilities and equity assumed $ 531,636 $ (50,973 ) 480,663
Net assets acquired 48,899
Purchase Price 104,154
Goodwill $ 55,255
The following is a description of the methods used to determine the
fair values of significant assets and liabilities presented
above:
Cash and due from banks cash-in-lieu
Investment securities
Loans
The Company evaluated $390.9 million of the loans purchased in
conjunction with the acquisition in accordance with the provisions
of FASB ASC Topic 310-20, Nonrefundable Fees and Other Costs, 310-30, Loans and
Debt Securities Acquired with Deteriorated Credit Quality,
Bank premises and equipment
Foreclosed assets held for sale
Cash value of life insurance
Accrued interest receivable
Deferred tax asset
Goodwill
Core deposit intangible
Deposits
FHLB borrowed funds
Accrued interest payable and other liabilities
The Company’s operating results for the period ended
December 31, 2015, include the operating results of the
acquired assets and assumed liabilities subsequent to the
acquisition date. Due to the fair value adjustments recorded and
the fact FBBI total assets acquired are less than 5% of total
assets as of December 31, 2015 excluding FBBI as recorded by
HBI as of acquisition date, historical results are not believed to
be material to the Company’s results, and thus no
pro-forma
Acquisition of Pool of National Commercial Real Estate
Loans
On April 1, 2015, Centennial entered into an agreement with AM
PR LLC, an affiliate of J.C. Flowers &amp; Co. (collectively,
the “Seller”) to purchase a pool of national commercial
real estate loans totaling approximately $289.1 million for a
purchase price of 99% of the total principal value of the acquired
loans. The purchase of the loans was completed on April 1,
2015. The acquired loans were originated by the former Doral Bank
of San Juan, Puerto Rico within its Doral Property Finance
portfolio and were transferred to the Seller by Banco Popular of
Puerto Rico (“Popular”) upon its acquisition of the
assets and liabilities of Doral Bank from FDIC, as receiver for the
failed Doral Bank. This pool of loans is now managed by a division
of Centennial known as the Centennial Commercial Finance Group
(“Centennial CFG”), which is responsible for servicing
the acquired loan pool and originating new loan production.
In connection with this acquisition of loans, the Company opened a
loan production office on April 23, 2015 in New York City,
which became a branch on September 1, 2016. Through this
branch office, Centennial CFG is building out a national lending
platform focusing on commercial real estate plus commercial and
industrial loans.
Acquisition of Doral Bank’s Florida Panhandle
operations
On February 27, 2015, Centennial acquired all the deposits and
substantially all the assets of Doral Bank’s Florida
Panhandle operations (“Doral Florida”) through an
alliance agreement with Popular who was the successful lead bidder
to acquire the assets and liabilities of the failed Doral Bank from
the FDIC. Including the effects of the purchase accounting
adjustments, the acquisition provided the Company with loans of
approximately $37.9 million net of loan discounts, deposits of
approximately $467.6 million, plus a $428.2 million cash
settlement to balance the transaction. The FDIC in did not provide
loss-sharing with respect to the acquired assets.
Prior to the acquisition, Doral Florida operated five branch
locations in Panama City, Panama City Beach and Pensacola, Florida
plus a loan production office in Tallahassee, Florida. At the time
of acquisition, Centennial operated 29 branch locations in the
Florida Panhandle. As a result, the Company closed all five branch
locations during the July 2015 systems conversion and returned the
facilities back to the FDIC.
The Company has determined that the acquisition of the net assets
of Doral Florida constitutes a business combination as defined by
the FASB ASC Topic 805, Business Combinations Fair Value Measurements
Doral Bank’s Florida
Panhandle
Acquired from FDIC Fair Value As Recorded by HBI
(Dollars in
thousands)
Assets
Cash and due from banks $ 1,688 $
— $ 1,688
Loans receivable 42,244 (4,300 ) 37,944
Total loans receivable 42,244 (4,300 ) 37,944
Core deposit intangible
— 1,363 1,363
Total assets acquired $ 43,932 $ (2,937 ) $ 40,995
Liabilities
Deposits
Demand and non-interest-bearing $ 3,130 $
— $ 3,130
Savings and interest-bearing transaction accounts 119,865
— 119,865
Time deposits 343,271 1,308 344,579
Total deposits 466,266 1,308 467,574
Total liabilities assumed $ 466,266 $ 1,308 467,574
Net assets acquired (liabilities assumed) (426,579 )
Cash settlement received (428,214 )
Pre-tax $ 1,635
The following is a description of the methods used to determine the
fair values of significant assets and liabilities presented
above:
Cash and due from banks
Loans
The Company evaluated $36.9 million of the loans purchased in
conjunction with the acquisition in accordance with the provisions
of FASB ASC Topic 310-20, Nonrefundable Fees and Other Costs 310-30, Loans and Debt Securities
Acquired with Deteriorated Credit Quality
Core deposit intangible
Deposits
The Company’s operating results for the period ended
December 31, 2015, include the operating results of the
acquired assets and assumed liabilities subsequent to the
acquisition date. Due to the fair value adjustments recorded and
the fact Doral Florida total assets acquired excluding the cash
settlement received is less than 1% of total assets as of
acquisition date, historical results are not believed to be
material to the Company’s results, and thus no pro-forma</t>
  </si>
  <si>
    <t>Investment Securities</t>
  </si>
  <si>
    <t>Text Block [Abstract]</t>
  </si>
  <si>
    <t>3. Investment Securities
The amortized cost and estimated fair value of investment
securities that are classified as available-for-sale held-to-maturity
December 31, 2017
Available-for-Sale
Amortized Gross Gross Estimated
(In
thousands)
U.S. government-sponsored enterprises $ 407,387 $ 899 $ (1,982 ) $ 406,304
Residential mortgage-backed securities 481,981 538 (4,919 ) 477,600
Commercial mortgage-backed securities 497,870 332 (4,430 ) 493,772
State and political subdivisions 247,292 3,783 (774 ) 250,301
Other securities 34,617 1,225 (302 ) 35,540
Total $ 1,669,147 $ 6,777 $ (12,407 ) $ 1,663,517
Held-to-Maturity
Amortized Gross Gross Estimated
(In
thousands)
U.S. government-sponsored enterprises $ 5,791 $ 15 $ (15 ) $ 5,791
Residential mortgage-backed securities 56,982 107 (402 ) 56,687
Commercial mortgage-backed securities 16,625 114 (40 ) 16,699
State and political subdivisions 145,358 3,031 (27 ) 148,362
Total $ 224,756 $ 3,267 $ (484 ) $ 227,539
December 31, 2016
Available-for-Sale
Amortized Gross Gross Estimated
(In
thousands)
U.S. government-sponsored enterprises $ 237,439 $ 963 $ (1,641 ) $ 236,761
Residential mortgage-backed securities 259,037 1,226 (1,627 ) 258,636
Commercial mortgage-backed securities 322,316 845 (2,342 ) 320,819
State and political subdivisions 215,209 3,471 (2,181 ) 216,499
Other securities 38,261 2,603 (659 ) 40,205
Total $ 1,072,262 $ 9,108 $ (8,450 ) $ 1,072,920
Held-to-Maturity
Amortized Gross Gross Estimated
(In
thousands)
U.S. government-sponsored enterprises $ 6,637 $ 23 $ (32 ) $ 6,628
Residential mortgage-backed securities 71,956 267 (301 ) 71,922
Commercial mortgage-backed securities 35,863 107 (133 ) 35,837
State and political subdivisions 169,720 3,100 (169 ) 172,651
Total $ 284,176 $ 3,497 $ (635 ) $ 287,038
Assets, principally investment securities, having an amortized cost
of approximately $1.18 billion and $1.07 billion at
December 31, 2017 and 2016, respectively, were pledged to
secure public deposits and for other purposes required or permitted
by law. Also, investment securities pledged as collateral for
repurchase agreements totaled approximately $147.8 million and
$121.3 million at December 31, 2017 and 2016,
respectively.
The amortized cost and estimated fair value of securities
classified as available-for-sale held-to-maturity
Available-for-Sale Held-to-Maturity
Amortized
Estimated
Amortized
Estimated
Cost Fair Value Cost Fair Value
(In
thousands)
Due in one year or less $ 366,341 $ 365,526 $ 72,364 $ 74,079
Due after one year through five years 922,178 918,743 89,265 90,262
Due after five years through ten years 286,130 284,935 12,422 12,488
Due after ten years 94,498 94,313 50,705 50,710
Total $ 1,669,147 $ 1,663,517 $ 224,756 $ 227,539
For purposes of the maturity tables, mortgage-backed securities,
which are not due at a single maturity date, have been allocated
over maturity groupings based on anticipated maturities. The
mortgage-backed securities may mature earlier than their
weighted-average contractual maturities because of principal
prepayments.
During the year ended December 31, 2017, approximately
$30.6 million in available-for-sale
During the year ended December 31, 2016, approximately
$87.2 million, in available-for-sale available-for-sale
During the year ended December 31, 2015, approximately
$4.0 million, in available-for-sale available-for-sale
During 2015 and 2016, no held-to-maturity held-to-maturity held-to-maturity
The Company evaluates all securities quarterly to determine if any
unrealized losses are deemed to be other than temporary. In
completing these evaluations the Company follows the requirements
of FASB ASC 320, Investments - Debt and Equity Securities.
For the year ended December 31, 2017, the Company had
approximately $5.3 million in unrealized losses, which were in
continuous loss positions for more than twelve months. Excluding
impairment write downs taken in prior periods, the Company’s
assessments indicated that the cause of the market depreciation was
primarily the change in interest rates and not the issuer’s
financial condition, or downgrades by rating agencies. In addition,
approximately 76.6% of the Company’s investment portfolio
matures in five years or less. As a result, the Company has the
ability and intent to hold such securities until maturity.
For the year ended December 31, 2016, the Company had
approximately $1.6 million in unrealized losses, which were in
continuous loss positions for more than twelve months. Excluding
impairment write downs taken in prior periods, the Company’s
assessments indicated that the cause of the market depreciation was
primarily the change in interest rates and not the issuer’s
financial condition, or downgrades by rating agencies. In addition,
approximately 78.5% of the Company’s investment portfolio
matures in five years or less. As a result, the Company has the
ability and intent to hold such securities until maturity.
The following shows gross unrealized losses and estimated fair
value of investment securities classified as available-for-sale held-to-maturity
December 31, 2017
Less Than 12 Months 12 Months or More Total
Fair
Unrealized Fair
Unrealized Fair
Unrealized
Value Losses Value Losses Value Losses
(In
thousands)
U.S. government-sponsored enterprises $ 234,213 $ (1,288 ) $ 40,122 $ (709 ) $ 274,335 $ (1,997 )
Residential mortgage-backed securities 389,541 (3,656 ) 99,989 (1,665 ) 489,530 (5,321 )
Commercial mortgage-backed securities 314,301 (2,343 ) 120,365 (2,127 ) 434,666 (4,470 )
State and political subdivisions 41,299 (331 ) 20,980 (470 ) 62,279 (801 )
Other securities
—
— 9,852 (302 ) 9,852 (302 )
Total $ 979,354 $ (7,618 ) $ 291,308 $ (5,273 ) $ 1,270,662 $ (12,891 )
December 31, 2016
Less Than 12 Months 12 Months or More Total
Fair
Unrealized Fair
Unrealized Fair
Unrealized
Value Losses Value Losses Value Losses
(In
thousands)
U.S. government-sponsored enterprises $ 98,180 $ (1,031 ) $ 75,044 $ (642 ) $ 173,224 $ (1,673 )
Residential mortgage-backed securities 188,117 (1,742 ) 8,902 (186 ) 197,019 (1,928 )
Commercial mortgage-backed securities 202,289 (2,220 ) 21,020 (255 ) 223,309 (2,475 )
State and political subdivisions 94,309 (2,348 ) 500 (2 ) 94,809 (2,350 )
Other securities 1,540 (125 ) 12,687 (534 ) 14,227 (659 )
Total $ 584,435 $ (7,466 ) $ 118,153 $ (1,619 ) $ 702,588 $ (9,085 )
Income earned on securities for the years ended is as follows:
December 31,
2017 2016 2015
(In
thousands)
Taxable:
Available-for-sale $ 24,231 $ 17,880 $ 17,881
Held-to-maturity 2,545 3,366 3,814
Tax-exempt:
Available-for-sale 6,441 6,238 5,767
Held-to-maturity 5,526 5,179 5,427
Total $ 38,743 $ 32,663 $ 32,889</t>
  </si>
  <si>
    <t>Loans Receivable</t>
  </si>
  <si>
    <t>Receivables [Abstract]</t>
  </si>
  <si>
    <t>4. Loans Receivable
The various categories of loans receivable are summarized as
follows:
December 31,
2017 2016
(In
thousands)
Real estate:
Commercial real estate loans
Non-farm/non-residential $ 4,600,117 $ 3,153,121
Construction/land development 1,700,491 1,135,843
Agricultural 82,229 77,736
Residential real estate loans
Residential 1-4 1,970,311 1,356,136
Multifamily residential 441,303 340,926
Total real estate 8,794,451 6,063,762
Consumer 46,148 41,745
Commercial and industrial 1,297,397 1,123,213
Agricultural 49,815 74,673
Other 143,377 84,306
Loans receivable $ 10,331,188 $ 7,387,699
During the year ended December 31, 2017, the Company sold
$12.9 million of the guaranteed portion of certain SBA loans,
which resulted in a gain of approximately $738,000. During the year
ended December 31, 2016, the Company sold $16.8 million
of the guaranteed portion of certain SBA loans, which resulted in a
gain of approximately $1.1 million. During the year ended
December 31, 2015, the Company sold $7.7 million of the
guaranteed portion of certain SBA loans, which resulted in a gain
of approximately $541,000.
Mortgage loans held for sale of approximately $44.3 million
and $56.2 million at December 31, 2017 and 2016,
respectively, are included in residential 1-4
The Company had $3.46 billion of purchased loans, which
includes $146.6 million of discount for credit losses on
purchased loans, at December 31, 2017. The Company had
$51.9 million and $94.7 million remaining of non-accretable non-accretable</t>
  </si>
  <si>
    <t>Allowance for Loan Losses, Credit Quality and Other</t>
  </si>
  <si>
    <t>5. Allowance for Loan Losses, Credit Quality and Other
The Company’s 2017 allowance for loan loss was significantly
impacted by Hurricane Irma which made initial landfall in the
Florida Keys and a second landfall just south of Naples, Florida,
as a Category 4 hurricane on September 10, 2017. Based on
initial assessments of the potential credit impact and damage to
the approximately $2.41 billion in legacy loans receivable we
have in the disaster area, the Company established a
$32.9 million storm-related provision for loan losses as of
December 31, 2017. The $32.9 million of storm-related
provision for loan losses was calculated by taking a 5.0%
allocation on the loans in the Florida Key loans receivable
balances, a 5.0% allocation on specific large loans located in the
path of the hurricane on the mainland of Florida, and a 0.75%
allocation on balances in the remaining counties within the
FEMA-designated disaster areas. As of December 31, 2017,
charge-offs of $2.2 million have been taken against the
storm-related provision for loan losses.
The following table presents a summary of changes in the allowance
for loan losses:
December 31, 2017
(In thousands)
Allowance for loan losses:
Beginning balance $ 80,002
Loans charged off (17,471 )
Recoveries of loans previously charged off 3,485
Net loans recovered (charged off) (13,986 )
Provision for loan losses 44,250
Balance, December 31, 2017 $ 110,266
The following tables present the balance in the allowance for loan
losses for the year ended December 31, 2017, and the allowance
for loan losses and recorded investment in loans based on portfolio
segment by impairment method as of December 31, 2017.
Allocation of a portion of the allowance to one type of loans does
not preclude its availability to absorb losses in other
categories.
Year Ended December 31,
2017
Construction/ Land Other Commercial Residential Real Estate Commercial &amp; Industrial Consumer &amp; Other Unallocated Total
Allowance for
loan losses: (In
thousands)
Beginning balance $ 11,522 $ 28,188 $ 16,517 $ 12,756 $ 4,188 $ 6,831 $ 80,002
Loans charged off (1,632 ) (3,749 ) (3,980 ) (5,578 ) (2,532 )
— (17,471 )
Recoveries of loans previously charged off 462 1,042 676 464 841
— 3,485
Net loans recovered (charged off) (1,170 ) (2,707 ) (3,304 ) (5,114 ) (1,691 )
— (13,986 )
Provision for loan losses 9,991 18,458 11,293 7,650 837 (3,979 ) 44,250
Balance, December 31 $ 20,343 $ 43,939 $ 24,506 $ 15,292 $ 3,334 $ 2,852 $ 110,266
As of December 31,
2017
Construction/ Land Other Commercial Residential Real Estate Commercial &amp; Industrial Consumer &amp; Other Unallocated Total
Allowance for
loan losses: (In
thousands)
Period end amount allocated to:
Loans individually evaluated for impairment $ 1,378 $ 768 $ 188 $ 843 $ 7 $
— $ 3,184
Loans collectively evaluated for impairment 18,954 42,824 23,341 14,290 3,310 2,852 105,571
Loans evaluated for impairment balance, December 31 20,332 43,592 23,529 15,133 3,317 2,852 108,755
Purchased credit impaired loans 11 347 977 159 17
— 1,511
Balance, December 31 $ 20,343 $ 43,939 $ 24,506 $ 15,292 $ 3,334 $ 2,852 $ 110,266
Loans receivable:
Period end amount allocated to:
Loans individually evaluated for impairment $ 26,860 $ 124,124 $ 20,431 $ 21,867 $ 500 $
— $ 193,782
Loans collectively evaluated for impairment 1,658,519 4,442,201 2,341,081 1,261,161 236,392
— 9,939,354
Loans evaluated for impairment balance, December 31 1,685,379 4,566,325 2,361,512 1,283,028 236,892
— 10,133,136
Purchased credit impaired loans 15,112 116,021 50,102 14,369 2,448
— 198,052
Balance, December 31 $ 1,700,491 $ 4,682,346 $ 2,411,614 $ 1,297,397 $ 239,340 $
— $ 10,331,188
The following tables present the balance in the allowance for loan
losses for the loan portfolio for the year ended December 31,
2016, and the allowance for loan losses and recorded investment in
loans based on portfolio segment by impairment method as of
December 31, 2016. Allocation of a portion of the allowance to
one type of loans does not preclude its availability to absorb
losses in other categories.
Year Ended December 31,
2016
Construction/ Land Other Commercial Residential Real Estate Commercial &amp; Industrial Consumer &amp; Other Unallocated Total
Allowance for
loan losses: (In
thousands)
Beginning balance $ 10,782 $ 26,798 $ 14,818 $ 9,324 $ 5,016 $ 2,486 $ 69,224
Loans charged off (382 ) (3,586 ) (5,597 ) (5,778 ) (2,158 )
— (17,501 )
Recoveries of loans previously charged off 1,125 857 1,152 5,533 1,004
— 9,671
Net loans recovered (charged off) 743 (2,729 ) (4,445 ) (245 ) (1,154 )
— (7,830 )
Provision for loan losses (3 ) 4,119 6,144 3,677 326 4,345 18,608
Balance, December 31 $ 11,522 $ 28,188 $ 16,517 $ 12,756 $ 4,188 $ 6,831 $ 80,002
As of December 31,
2016
Construction/ Land Other Commercial Residential Real Estate Commercial &amp; Industrial Consumer &amp; Other Unallocated Total
Allowance for
loan losses: (In
thousands)
Period end amount allocated to:
Loans individually evaluated for impairment $ 15 $ 1,416 $ 103 $ 95 $
— $
— $ 1,629
Loans collectively evaluated for impairment 11,463 25,641 15,796 12,596 4,176 6,831 76,503
Loans evaluated for impairment balance, December 31 11,478 27,057 15,899 12,691 4,176 6,831 78,132
Purchased credit impaired loans 44 1,131 618 65 12
— 1,870
Balance, December 31 $ 11,522 $ 28,188 $ 16,517 $ 12,756 $ 4,188 $ 6,831 $ 80,002
Loans receivable:
Period end amount allocated to:
Loans individually evaluated for impairment $ 12,374 $ 74,723 $ 35,187 $ 25,873 $ 1,096 $
— $ 149,253
Loans collectively evaluated for impairment 1,105,921 3,080,201 1,608,805 1,085,891 198,064
— 7,078,882
Loans evaluated for impairment balance, December 31 1,118,295 3,154,924 1,643,992 1,111,764 199,160
— 7,228,135
Purchased credit impaired loans 17,548 75,933 53,070 11,449 1,564
— 159,564
Balance, December 31 $ 1,135,843 $ 3,230,857 $ 1,697,062 $ 1,123,213 $ 200,724 $
— $ 7,387,699
The following tables present the balance in the allowance for loan
losses for the loan portfolio for the year ended December 31,
2015, and the allowance for loan losses and recorded investment in
loans based on portfolio segment by impairment method as of
December 31, 2015. Allocation of a portion of the allowance to
one type of loans does not preclude its availability to absorb
losses in other categories.
Year Ended December 31,
2015
Construction/ Land Other Commercial Residential Real Estate Commercial &amp; Consumer &amp; Other Unallocated Total
Allowance for
loan losses: (In
thousands)
Beginning balance $ 8,548 $ 18,157 $ 14,607 $ 5,966 $ 5,799 $ 1,934 $ 55,011
Loans charged off (644 ) (4,878 ) (4,717 ) (2,638 ) (3,075 )
— (15,952 )
Recoveries of loans previously charged off 236 762 915 802 827
— 3,542
Net loans recovered (charged off) (408 ) (4,116 ) (3,802 ) (1,836 ) (2,248 )
— (12,410 )
Provision for loan losses 2,273 11,862 3,818 5,204 1,455 552 25,164
Increase in FDIC indemnification asset 369 895 195 (10 ) 10
— 1,459
Balance, December 31 $ 10,782 $ 26,798 $ 14,818 $ 9,324 $ 5,016 $ 2,486 $ 69,224
As of December 31,
2015
Construction/ Land Other Commercial Residential Real Estate Commercial &amp; Consumer &amp; Other Unallocated Total
Allowance for
loan losses: (In
thousands)
Period end amount allocated to:
Loans individually evaluated for impairment $ 1,149 $ 2,115 $ 186 $ 921 $
— $
— $ 4,371
Loans collectively evaluated for impairment 9,506 24,511 12,157 8,383 5,006 2,486 62,049
Loans evaluated for impairment balance, December 31 10,655 26,626 12,343 9,304 5,006 2,486 66,420
Purchased credit impaired loans 127 172 2,475 20 10
— 2,804
Balance, December 31 $ 10,782 $ 26,798 $ 14,818 $ 9,324 $ 5,016 $ 2,486 $ 69,224
Loans receivable:
Period end amount allocated to:
Loans individually evaluated for impairment $ 21,215 $ 55,858 $ 18,240 $ 6,290 $ 1,053 $
— $ 102,656
Loans collectively evaluated for impairment 901,147 2,887,880 1,490,866 825,640 179,391
— 6,284,924
Loans evaluated for impairment balance, December 31 922,362 2,943,738 1,509,106 831,930 180,444
— 6,387,580
Purchased credit impaired loans 22,425 99,624 111,429 18,657 1,856
— 253,991
Balance, December 31 $ 944,787 $ 3,043,362 $ 1,620,535 $ 850,587 $ 182,300 $
— $ 6,641,571
The following is an aging analysis for loans receivable for the
years ended December 31, 2017 and 2016:
December 31, 2017
Loans Past Due 30-59 Days Loans Past Due 60-89 Days Loans Past Due 90 Days or More Total Past Due Current Loans Total Loans Receivable Accruing Loans Past Due 90 Days or More
Real
estate: (In
thousands)
Commercial real estate loans
Non-farm/non-residential $ 6,331 $ 1,480 $ 12,719 $ 20,530 $ 4,579,587 $ 4,600,117 $ 3,119
Construction/land development 834 13 8,258 9,105 1,691,386 1,700,491 3,247
Agricultural
— 221 19 240 81,989 82,229
—
Residential real estate loans
Residential 1-4 9,066 2,013 16,612 27,691 1,942,620 1,970,311 2,175
Multifamily residential
—
— 253 253 441,050 441,303 100
Total real estate 16,231 3,727 37,861 57,819 8,736,632 8,794,451 8,641
Consumer 252 51 171 474 45,674 46,148 26
Commercial and industrial 2,073 1,030 6,528 9,631 1,287,766 1,297,397 1,944
Agricultural and other 288 113 137 538 192,654 193,192 54
Total $ 18,844 $ 4,921 $ 44,697 $ 68,462 $ 10,262,726 $ 10,331,188 $ 10,665
December 31, 2016
Loans Past Due 30-59 Loans Past Due 60-89 Loans Past Due 90 Days or More Total Past Due Current Loans Total Loans Receivable Accruing Loans Past Due 90 Days or More
Real
estate: (In
thousands)
Commercial real estate loans
Non-farm/non-residential $ 2,036 $ 686 $ 27,518 $ 30,240 $ 3,122,881 $ 3,153,121 $ 9,530
Construction/land development 685 16 7,042 7,743 1,128,100 1,135,843 3,086
Agricultural
—
— 435 435 77,301 77,736
—
Residential real estate loans
Residential 1-4 6,972 1,287 23,307 31,566 1,324,570 1,356,136 2,996
Multifamily residential
—
— 262 262 340,664 340,926
—
Total real estate 9,693 1,989 58,564 70,246 5,993,516 6,063,762 15,612
Consumer 117 66 161 344 41,401 41,745 21
Commercial and industrial 984 582 3,464 5,030 1,118,183 1,123,213 309
Agricultural and other 782 10 935 1,727 157,252 158,979
—
Total $ 11,576 $ 2,647 $ 63,124 $ 77,347 $ 7,310,352 $ 7,387,699 $ 15,942
Non-accruing
The following is a summary of the impaired loans as of
December 31, 2017, 2016 and 2015:
December 31, 2017
Unpaid Total Allocation of Allowance Year Ended
Average Interest Recognized
Loans without
a specific valuation allowance (In
thousands)
Real estate:
Commercial real estate loans
Non-farm/non-residential $ 29 $ 29 $
— $ 23 $ 2
Construction/land development 64 64
— 31 3
Agricultural 19
—
—
— 1
Residential real estate loans
Residential 1-4 115 115
— 135 7
Multifamily residential
—
—
—
—
—
Total real estate 227 208
— 189 13
Consumer 18
—
—
— 1
Commercial and industrial 105 105
— 85 7
Agricultural and other
—
—
—
—
—
Total loans without a specific valuation allowance 350 313
— 274 21
Loans with a specific valuation allowance
Real estate:
Commercial real estate loans
Non-farm/non-residential 29,666 29,040 757 41,772 1,498
Construction/land development 12,976 12,157 1,378 10,556 262
Agricultural 281 303 11 268 11
Residential real estate loans
Residential 1-4 19,770 18,689 124 22,347 363
Multifamily residential 1,627 1,627 64 1,412 81
Total real estate 64,320 61,816 2,334 76,355 2,215
Consumer 179 191
— 163
—
Commercial and industrial 16,777 13,007 843 9,726 121
Agricultural and other 297 309 7 644 8
Total loans with a specific valuation allowance 81,573 75,323 3,184 86,888 2,344
Total impaired loans
Real estate:
Commercial real estate loans
Non-farm/non-residential 29,695 29,069 757 41,795 1,500
Construction/land development 13,040 12,221 1,378 10,587 265
Agricultural 300 303 11 268 12
Residential real estate loans
Residential 1-4 19,885 18,804 124 22,482 370
Multifamily residential 1,627 1,627 64 1,412 81
Total real estate 64,547 62,024 2,334 76,544 2,228
Consumer 197 191
— 163 1
Commercial and industrial 16,882 13,112 843 9,811 128
Agricultural and other 297 309 7 644 8
Total impaired loans $ 81,923 $ 75,636 $ 3,184 $ 87,162 $ 2,365
Note 310-30.
December 31, 2016
Unpaid Total Allocation of Allowance Year Ended
Average Interest Recognized
Loans without
a specific valuation allowance (In
thousands)
Real estate:
Commercial real estate loans
Non-farm/non-residential $ 29 $ 29 $
— $ 23 $ 2
Construction/land development
—
—
— 6
—
Agricultural 40
—
—
— 2
Residential real estate loans
Residential 1-4 231 231
— 119 15
Multifamily residential
—
—
— 19
—
Total real estate 300 260
— 167 19
Consumer
—
—
—
—
—
Commercial and industrial 124 124
— 64 8
Agricultural and other
—
—
—
—
—
Total loans without a specific valuation allowance 424 384
— 231 27
Loans with a specific valuation allowance
Real estate:
Commercial real estate loans
Non-farm/non-residential 52,477 50,355 1,414 42,979 1,335
Construction/land development 8,313 7,595 15 12,878 334
Agricultural 395 438 2 469
—
Residential real estate loans
Residential 1-4 26,681 25,675 95 20,239 293
Multifamily residential 552 552 8 922 9
Total real estate 88,418 84,615 1,534 77,487 1,971
Consumer 165 161
— 223 3
Commercial and industrial 7,160 7,032 95 10,630 255
Agricultural and other 935 935
— 1,037
—
Total loans with a specific valuation allowance 96,678 92,743 1,629 89,377 2,229
Total impaired loans
Real estate:
Commercial real estate loans
Non-farm/non-residential 52,506 50,384 1,414 43,002 1,337
Construction/land development 8,313 7,595 15 12,884 334
Agricultural 435 438 2 469 2
Residential real estate loans
Residential 1-4 26,912 25,906 95 20,358 308
Multifamily residential 552 552 8 941 9
Total real estate 88,718 84,875 1,534 77,654 1,990
Consumer 165 161
— 223 3
Commercial and industrial 7,284 7,156 95 10,694 263
Agricultural and other 935 935
— 1,037
—
Total impaired loans $ 97,102 $ 93,127 $ 1,629 $ 89,608 $ 2,256
Note 310-30.
December 31, 2015
Unpaid Total Allocation of Allowance Year Ended
Average Interest Recognized
Loans without
a specific valuation allowance (In
thousands)
Real estate:
Commercial real estate loans
Non-farm/non-residential $ 29 $ 29 $
— $ 6 $ 2
Construction/land development
—
—
—
—
—
Agricultural
—
—
—
—
—
Residential real estate loans
Residential 1-4 80 80
— 21 6
Multifamily residential
—
—
—
—
—
Total real estate 109 109
— 27 8
Consumer
—
—
—
—
—
Commercial and industrial 12 12
— 2 1
Agricultural and other
—
—
—
—
—
Total loans without a specific valuation allowance 121 121
— 29 8
Loans with a specific valuation allowance
Real estate:
Commercial real estate loans
Non-farm/non-residential 47,861 44,872 2,115 43,900 1,139
Construction/land development 17,025 15,077 1,149 16,026 303
Agricultural 583 561
— 153
—
Residential real estate loans
Residential 1-4 18,454 17,373 168 16,947 390
Multifamily residential 1,160 1,160 18 3,281 34
Total real estate 85,083 79,043 3,450 80,307 1,866
Consumer 306 286
— 570 7
Commercial and industrial 13,385 11,169 921 6,542 191
Agricultural and other 1,034 1,034
— 614 4
Total loans with a specific valuation allowance 99,808 91,532 4,371 88,033 2,069
Total impaired loans
Real estate:
Commercial real estate loans
Non-farm/non-residential 47,890 44,887 2,115 43,906 1,141
Construction/land development 17,025 15,077 1,149 16,026 303
Agricultural 583 561
— 153
—
Residential real estate loans
Residential 1-4 18,534 17,413 168 16,968 396
Multifamily residential 1,160 1,160 18 3,281 34
Total real estate 85,192 79,098 3,450 80,334 1,874
Consumer 306 286
— 570 7
Commercial and industrial 13,397 11,175 921 6,544 192
Agricultural and other 1,034 1,034
— 614 4
Total impaired loans $ 99,929 $ 91,593 $ 4,371 $ 88,062 $ 2,077
Note 310-30.
Interest recognized on impaired loans during the years ended
December 31, 2017, 2016 and 2015 was approximately
$2.4 million, $2.3 million and $2.1 million,
respectively. The amount of interest recognized on impaired loans
on the cash basis is not materially different than the accrual
basis.
Credit Quality Indicators. on-going (iv) non-performing
The Company utilizes a risk rating matrix to assign a risk rating
to each of its loans. Loans are rated on a scale from 1 to 8.
Descriptions of the general characteristics of the 8 risk ratings
are as follows:
• Risk rating 1 –
Excellent.
• Risk rating 2 –
Good.
• Risk rating 3 –
Satisfactory.
• Risk rating 4 – Watch.
• Risk rating 5 – Other Loans
Especially Mentioned (“OLEM”)
• Risk rating 6 –
Substandard.
• Risk rating 7 –
Doubtful.
• Risk rating 8 – Loss. charged-off
The Company’s classified loans include loans in risk ratings
6, 7 and 8. The following is a presentation of classified loans
(excluding loans accounted for under ASC Topic 310-30)
December 31, 2017
Risk Rated 6 Risk Rated 7 Risk Rated 8 Classified Total
Real
estate: (In
thousands)
Commercial real estate loans
Non-farm/non-residential $ 20,933 $ 518 $
— $ 21,451
Construction/land development 24,013 204
— 24,217
Agricultural 321
—
— 321
Residential real estate loans
Residential 1-4 23,420 564
— 23,984
Multifamily residential 939
—
— 939
Total real estate 69,626 1,286
— 70,912
Consumer 159 9
— 168
Commercial and industrial 12,818 80
— 12,898
Agricultural and other 136
—
— 136
Total $ 82,739 $ 1,375 $
— $ 84,114
December 31, 2016
Risk Rated 6 Risk Rated 7 Risk Rated 8 Classified Total
Real
estate: (In
thousands)
Commercial real estate loans
Non-farm/non-residential $ 43,657 $ 462 $
— $ 44,119
Construction/land development 8,619 33
— 8,652
Agricultural 759
—
— 759
Residential real estate loans
Residential 1-4 28,846 445
— 29,291
Multifamily residential 1,391
—
— 1,391
Total real estate 83,272 940
— 84,212
Consumer 211 2
— 213
Commercial and industrial 16,991 170
— 17,161
Agricultural and other 935
—
— 935
Total $ 101,409 $ 1,112 $
— $ 102,521
Loans may be classified, but not considered impaired, due to one of
the following reasons: (1) The Company has established minimum
dollar amount thresholds for loan impairment testing. All loans
over $2.0 million that are rated 5 – 8 are individually
assessed for impairment on a quarterly basis. Loans rated 5 –
8 that fall under the threshold amount are not individually tested
for impairment and therefore are not included in impaired loans;
(2) of the loans that are above the threshold amount and
tested for impairment, after testing, some are considered to not be
impaired and are not included in impaired loans.
The following is a presentation of loans receivable by class and
risk rating as of December 31, 2017 and 2016:
December 31, 2017
Risk Rated 1 Risk Rated 2 Risk Rated 3 Risk Rated 4 Risk Rated 5 Classified Total Total
Real
estate: (In
thousands)
Commercial real estate loans
Non-farm/non-residential $ 1,015 $ 558 $ 2,595,844 $ 1,745,778 $ 119,656 $ 21,451 $ 4,484,302
Construction/land development 28 583 280,980 1,373,133 6,438 24,217 1,685,379
Agricultural
— 19 53,018 27,515 1,150 321 82,023
Residential real estate loans
Residential 1-4 1,140 969 1,414,849 475,619 11,658 23,984 1,928,219
Multifamily residential
—
— 329,070 103,071 213 939 433,293
Total real estate 2,183 2,129 4,673,761 3,725,116 139,115 70,912 8,613,216
Consumer 13,106 808 22,479 8,532 70 168 45,163
Commercial and industrial 20,870 7,543 627,316 592,088 22,313 12,898 1,283,028
Agricultural and other 1,986 3,914 147,323 38,370
— 136 191,729
Total risk rated loans $ 38,145 $ 14,394 $ 5,470,879 $ 4,364,106 $ 161,498 $ 84,114 10,133,136
Purchased credit impaired loans 198,052
Total loans receivable $ 10,331,188
December 31, 2016
Risk Rated 1 Risk Rated 2 Risk Rated 3 Risk Rated 4 Risk Rated 5 Classified Total Total
Real
estate: (In
thousands)
Commercial real estate loans
Non-farm/non-residential $ 1,047 $ 4,762 $ 1,568,385 $ 1,425,316 $ 33,559 $ 44,119 $ 3,077,188
Construction/land development 400 981 180,094 921,081 7,087 8,652 1,118,295
Agricultural
— 157 53,753 22,238 829 759 77,736
Residential real estate loans
Residential 1-4 2,336 1,683 941,760 324,045 10,360 29,291 1,309,475
Multifamily residential
—
— 278,514 45,742 8,870 1,391 334,517
Total real estate 3,783 7,583 3,022,506 2,738,422 60,705 84,212 5,917,211
Consumer 15,080 231 15,330 9,645 81 213 40,580
Commercial and industrial 13,117 3,644 500,220 558,413 19,209 17,161 1,111,764
Agricultural and other 3,379 976 82,641 70,649
— 935 158,580
Total risk rated loans $ 35,359 $ 12,434 $ 3,620,697 $ 3,377,129 $ 79,995 $ 102,521 7,228,135
Purchased credit impaired loans 159,564
Total loans receivable $ 7,387,699
The following is a presentation of troubled debt restructurings
(“TDRs”) by class as of December 31, 2017, 2016
and 2015:
December 31, 2017
Number of Loans Pre- Modification Rate Modification Term Modification Rate &amp; Term Modification Post-
Real
estate: (Dollars in
thousands)
Commercial real estate loans
Non-farm/non-residential 16 $ 16,853 $ 8,815 $ 250 $ 5,513 $ 14,578
Construction/land development 5 782 689 75
— 764
Agricultural 2 345 282 22
— 304
Residential real estate loans
Residential 1-4 21 5,607 1,926 81 1,238 3,245
Multifamily residential 3 1,701 1,340
— 287 1,627
Total real estate 47 25,288 13,052 428 7,038 20,518
Consumer 3 19
— 18
— 18
Commercial and industrial 11 951 445 50 1 496
Agricultural and other 1 166 166
—
— 166
Total 62 $ 26,424 $ 13,663 $ 496 $ 7,039 $ 21,198
December 31, 2016
Number of Loans Pre- Modification Rate Modification Term Modification Rate &amp; Term Modification Post-
Real
estate: (Dollars in
thousands)
Commercial real estate loans
Non-farm/non-residential 17 $ 21,344 $ 14,600 $ 263 $ 5,542 $ 20,405
Construction/land development 1 560 556
—
— 556
Agricultural 2 146
— 43 80 123
Residential real estate loans
Residential 1-4 21 5,179 2,639 124 1,017 3,780
Multifamily residential 1 295
—
— 290 290
Total real estate 42 27,524 17,795 430 6,929 25,154
Commercial and industrial 6 395 237 115 10 362
Total 48 $ 27,919 $ 18,032 $ 545 $ 6,939 $ 25,516
December 31, 2015
Number of Loans Pre- Modification Rate Modification Term Modification Rate &amp; Term Modification Post-
Real
estate: (Dollars in
thousands)
Commercial real estate loans
Non-farm/non-residential 13 $ 14,422 $ 9,189 $ 273 $ 4,626 $ 14,088
Construction/land development 2 1,026 1,018
—
— 1,018
Residential real estate loans
Residential 1-4 8 2,813 811 1,925
— 2,736
Multifamily residential 1 295
—
— 290 290
Total real estate 24 18,556 11,018 2,198 4,916 18,132
Commercial and industrial 2 69
— 69
— 69
Total 26 $ 18,625 $ 11,018 $ 2,267 $ 4,916 $ 18,201
The following is a presentation of TDRs on non-accrual
December 31, 2017 December 31, 2016 December 31, 2015
Number of Loans Recorded Balance Number of Loans Recorded Balance Number of Loans Recorded Balance
Real
estate: (Dollars in
thousands)
Commercial real estate loans
Non-farm/non-residential 2 $ 1,161 2 $ 696 3 $ 1,604
Agricultural 1 22 2 123
—
—
Residential real estate loans
Residential 1-4 8 850 13 2,240 2 1,812
Multifamily residential 1 153
—
—
—
—
Total real estate 12 2,186 17 3,059 5 3,416
Commercial and industrial 1
—
—
—
—
—
Total 13 $ 2,186 17 $ 3,059 5 $ 3,416
The following is a presentation of total foreclosed assets as of
December 31, 2017 and 2016:
December 31, 2017 December 31, 2016
(In
thousands)
Commercial real estate loans
Non-farm/non-residential $ 9,766 $ 9,423
Construction/land development 5,920 4,009
Agricultural
—
—
Residential real estate loans
Residential 1-4 2,654 2,076
Multifamily residential 527 443
Total foreclosed assets held for sale $ 18,867 $ 15,951
The following is a summary of the purchased credit impaired loans
acquired in the GHI, BOC and Stonegate acquisitions during 2017 as
of the dates of acquisition:
GHI BOC Stonegate
Contractually required principal and interest at acquisition $ 22,379 $ 18,586 $ 98,444
Non-accretable 4,462 2,811 23,297
Cash flows expected to be collected at acquisition 17,917 15,775 75,147
Accretable yield 2,071 1,043 11,761
Basis in purchased credit impaired loans at acquisition $ 15,846 $ 14,732 $ 63,386
Changes in the carrying amount of the accretable yield for
purchased credit impaired loans were as follows for the year ended
December 31, 2017 for the Company’s acquisitions:
Accretable Yield Carrying
(In
thousands)
Balance at beginning of period $ 38,212 $ 159,564
Reforecasted future interest payments for loan pools 5,586
—
Accretion recorded to interest income (19,886 ) 19,886
Acquisitions 14,875 93,964
Adjustment to yield 3,016
—
Transfers to foreclosed assets held for sale
— (13,957 )
Payments received, net
— (61,405 )
Balance at end of period $ 41,803 $ 198,052
The loan pools were evaluated by the Company and are currently
forecasted to have a slower run-off
During the 2017 impairment tests on the estimated cash flows of
loans, the Company established that several loan pools were
determined to have a materially projected credit improvement. As a
result of this improvement, the Company will recognize
approximately $3.0 million as an additional adjustment to
yield over the weighted-average life of the loans.</t>
  </si>
  <si>
    <t>Goodwill and Core Deposits and Other Intangibles</t>
  </si>
  <si>
    <t>Goodwill and Intangible Assets Disclosure [Abstract]</t>
  </si>
  <si>
    <t>6. Goodwill and Core Deposits and Other Intangibles
Changes in the carrying amount and accumulated amortization of the
Company’s goodwill and core deposits and other intangibles at
December 31, 2017 and 2016, were as follows:
December 31, 2017 December 31, 2016
Goodwill (In
thousands)
Balance, beginning of period $ 377,983 $ 377,983
Acquisitions 549,966
—
Balance, end of period $ 927,949 $ 377,983
December 31, 2017 December 31, 2016
Core
Deposit and Other Intangibles (In
thousands)
Balance, beginning of period $ 18,311 $ 21,443
Acquisitions 35,247
—
Amortization expense (4,207 ) (3,132 )
Balance, end of year $ 49,351 $ 18,311
The carrying basis and accumulated amortization of core deposits
and other intangibles at December 31, 2017 and 2016 were:
December 31, 2017 December 31, 2016
(In
thousands)
Gross carrying amount $ 86,625 $ 51,378
Accumulated amortization (37,274 ) (33,067 )
Net carrying amount $ 49,351 $ 18,311
Core deposit and other intangible amortization expense for the
years ended December 31, 2017, 2016 and 2015 was approximately
$4.2 million, $3.1 million and $4.1 million,
respectively. Core deposit and other intangibles are tested
annually for impairment during the fourth quarter. During the 2017
review, no impairment was found. Including all of the mergers
completed as of December 31, 2017, HBI’s estimated
amortization expense of core deposits and other intangibles for
each of the years 2018 through 2022 is approximately: 2018 –
$6.6 million; 2019 – $6.5 million; 2020 –
$5.9 million; 2021 – $5.7 million; 2022 –
$5.7 million.
The carrying amount of the Company’s goodwill was
$927.9 million and $378.0 million at December 31,
2017 and 2016, respectively. Goodwill is tested annually for
impairment during the fourth quarter. During the 2017 review, no
impairment was found. If the implied fair value of goodwill is
lower than its carrying amount, goodwill impairment is indicated
and goodwill is written down to its implied fair value. Subsequent
increases in goodwill value are not recognized in the consolidated
financial statements.</t>
  </si>
  <si>
    <t>Other Assets</t>
  </si>
  <si>
    <t>Deferred Costs, Capitalized, Prepaid, and Other Assets Disclosure [Abstract]</t>
  </si>
  <si>
    <t>7. Other Assets
Other assets consists primarily of equity securities without a
readily determinable fair value and other miscellaneous assets. As
of December 31, 2017 and 2016 other assets were
$177.8 million and $129.3 million, respectively.
The Company has equity securities without readily determinable fair
values. These equity securities are outside the scope of ASC Topic
320, Investments-Debt and Equity Securities</t>
  </si>
  <si>
    <t>Deposits</t>
  </si>
  <si>
    <t>Banking and Thrift [Abstract]</t>
  </si>
  <si>
    <t>8. Deposits
The aggregate amount of time deposits with a minimum denomination
of $250,000 was $636.9 million and $569.1 million at
December 31, 2017 and 2016, respectively. The aggregate amount
of time deposits with a minimum denomination of $100,000 was
$998.3 million and $842.9 million at December 31,
2017 and 2016, respectively. Interest
expense applicable to certificates in excess of $100,000 totaled
$8.3 million, $4.4 million and $5.0 million for the
years ended December 31, 2017, 2016 and 2015, respectively. As
of December 31, 2017 and 2016, brokered deposits were
$1.03 billion and $502.5 million, respectively.
The following is a summary of the scheduled maturities of all time
deposits at December 31, 2017 (in thousands):
One month or less $ 176,900
Over 1 month to 3 months 194,764
Over 3 months to 6 months 339,928
Over 6 months to 12 months 355,144
Over 12 months to 2 years 337,453
Over 2 years to 3 years 63,217
Over 3 years to 5 years 57,046
Over 5 years 1,979
Total time deposits $ 1,526,431
Deposits totaling approximately $1.51 billion and
$1.23 billion at December 31, 2017 and 2016,
respectively, were public funds obtained primarily from state and
political subdivisions in the United States.</t>
  </si>
  <si>
    <t>Securities Sold Under Agreements to Repurchase</t>
  </si>
  <si>
    <t>Brokers and Dealers [Abstract]</t>
  </si>
  <si>
    <t>9. Securities Sold Under Agreements to Repurchase
At December 31, 2017 and 2016, securities sold under
agreements to repurchase totaled $147.8 million and
$121.3 million, respectively. For the years ended
December 31, 2017 and 2016, securities sold under agreements
to repurchase daily weighted-average totaled $134.7 million
and $120.6 million, respectively.
The gross amount of recognized liabilities for securities sold
under agreements to repurchase was $147.8 million and
$121.3 million at December 31, 2017 and 2016,
respectively. The remaining contractual maturity of securities sold
under agreements to repurchase in the consolidated balance sheets
as of December 31, 2017 and 2016 is presented in the following
tables:
December 31, 2017
Overnight and Up to 30 30-90 Days Greater than Total
(In
thousands)
Securities sold under agreements to repurchase:
U.S. government-sponsored enterprises $ 11,525 $
— $
— $ 10,000 $ 21,525
Mortgage-backed securities 21,255
—
—
— 21,255
State and political subdivisions 85,428
—
—
— 85,428
Other securities 19,581
—
—
— 19,581
Total borrowings $ 137,789 $
— $
— $ 10,000 $ 147,789
December 31, 2016
Overnight and Up to 30 30-90 Days Greater than Total
(In
thousands)
Securities sold under agreements to repurchase:
U.S. government-sponsored enterprises $ 1,918 $
— $
— $
— $ 1,918
Mortgage-backed securities 22,691
—
—
— 22,691
State and political subdivisions 74,559
—
—
— 74,559
Other securities 22,122
—
—
— 22,122
Total borrowings $ 121,290 $
— $
— $
— $ 121,290</t>
  </si>
  <si>
    <t>FHLB Borrowed Funds</t>
  </si>
  <si>
    <t>10. FHLB Borrowed Funds
The Company’s FHLB borrowed funds, which are secured by our
loan portfolio, were $1.30 billion and $1.31 billion at
December 31, 2017 and 2016, respectively. At December 31,
2017, $525.0 million and $774.2 million of the
outstanding balance were issued as short-term and long-term
advances, respectively. At December 31, 2016,
$40.0 million and $1.27 billion of the outstanding
balance were issued as short-term and long-term advances,
respectively. The FHLB advances mature from
the current year to 2025 with fixed interest rates ranging from
0.636% to 5.96% and are secured by loans and investments
securities. Expected maturities will differ from contractual
maturities because FHLB may have the right to call or HBI the right
to prepay certain obligations.
Additionally, the Company had $695.3 million and
$516.2 million at December 31, 2017 and 2016,
respectively, in letters of credit under a FHLB blanket borrowing
line of credit, which are used to collateralize public deposits at
December 31, 2017 and 2016, respectively.
Maturities of borrowings with original maturities exceeding one
year at December 31, 2017, are as follows (in thousands):
By By Call Date
2018 $ 984,279 $ 984,279
2019 143,070 143,070
2020 146,428 146,428
2021
—
—
2022
—
—
Thereafter 25,411 25,411
$ 1,299,188 $ 1,299,188</t>
  </si>
  <si>
    <t>Other Borrowings</t>
  </si>
  <si>
    <t>Debt Disclosure [Abstract]</t>
  </si>
  <si>
    <t>11. Other Borrowings
The Company had zero other borrowings at December 31, 2017 and
2016. Additionally, the Company took out a $20.0 million line
of credit for general corporate purposes during 2015. The balance
on this line of credit at December 31, 2017 and 2016 was
zero.</t>
  </si>
  <si>
    <t>Subordinated Debentures</t>
  </si>
  <si>
    <t>12. Subordinated Debentures
Subordinated debentures consists of subordinated debt securities
and guaranteed payments on trust preferred securities. As of
December 31, 2017 and 2016, subordinated debentures were
$368.0 million and $60.8 million, respectively.
Subordinated debentures at December 31, 2017 and 2016
contained the following components:
As of December 31, As of
2017 2016
(In
thousands)
Trust preferred securities
Subordinated debentures, issued in 2006, due 2036, fixed rate of
6.75% during the first five years and at a floating rate of 1.85%
above the three-month LIBOR rate, reset quarterly, thereafter,
currently callable without penalty $ 3,093 $ 3,093
Subordinated debentures, issued in 2004, due 2034, fixed rate of
6.00% during the first five years and at a floating rate of 2.00%
above the three-month LIBOR rate, reset quarterly, thereafter,
currently callable without penalty 15,464 15,464
Subordinated debentures, issued in 2005, due 2035, fixed rate of
5.84% during the first five years and at a floating rate of 1.45%
above the three-month LIBOR rate, reset quarterly, thereafter,
currently callable without penalty 25,774 25,774
Subordinated debentures, issued in 2004, due 2034, fixed rate of
4.29% during the first five years and at a floating rate of 2.50%
above the three-month LIBOR rate, reset quarterly, thereafter,
currently callable without penalty 16,495 16,495
Subordinated debentures, issued in 2005, due 2035, floating rate of
2.15% above the three-month LIBOR rate, reset quarterly, currently
callable without penalty 4,304
—
Subordinated debentures, issued in 2006, due 2036, fixed rate of
7.38% during the first five years and at a floating rate of 1.62%
above the three-month LIBOR rate, reset quarterly, thereafter,
currently callable without penalty 5,569
—
Subordinated debt securities
Subordinated notes, net of issuance costs, issued in 2017, due
2027, fixed rate of 5.625% during the first five years and at a
floating rate of 3.575% above the then three-month LIBOR rate,
reset quarterly, thereafter, callable in 2022 without penalty 297,332
—
Total $ 368,031 $ 60,826
Trust Preferred Securities tax-advantaged
The Bank acquired $12.5 million in trust preferred securities
with a fair value of $9.8 million from the Stonegate
acquisition. The difference between the fair value purchased of
$9.8 million and the $12.5 million face amount, will be
amortized into interest expense over the remaining life of the
debentures. The associated subordinated debentures are redeemable,
in whole or in part, prior to maturity at our option on a quarterly
basis when interest is due and payable and in whole at any time
within 90 days following the occurrence and continuation of certain
changes in the tax treatment or capital treatment of the
debentures.
Subordinated Debt Securities Fixed-to-Floating
The Company may, beginning with the interest payment date of
April 15, 2022, and on any interest payment date thereafter,
redeem the Notes, in whole or in part, at a redemption price equal
to 100% of the principal amount of the Notes to be redeemed plus
accrued and unpaid interest to but excluding the date of
redemption. The Company may also redeem the Notes at any time,
including prior to April 15, 2022, at its option, in whole but
not in part, if: (i) a change or prospective change in law
occurs that could prevent the Company from deducting interest
payable on the Notes for U.S. federal income tax purposes;
(ii) a subsequent event occurs that could preclude the Notes
from being recognized as Tier 2 capital for regulatory capital
purposes; or (iii) the Company is required to register as an
investment company under the Investment Company Act of 1940, as
amended; in each case, at a redemption price equal to 100% of the
principal amount of the Notes plus any accrued and unpaid interest
to but excluding the redemption date. The Notes provide the Company
with additional Tier 2 regulatory capital to support expected
future growth.</t>
  </si>
  <si>
    <t>Income Taxes</t>
  </si>
  <si>
    <t>Income Tax Disclosure [Abstract]</t>
  </si>
  <si>
    <t>13. Income Taxes
On December 22, 2017, the Tax Cuts and Jobs Act
(“TCJA”) was signed into law. The TCJA makes broad and
complex changes to the U.S. tax code that affected our income tax
rate in 2017. The TCJA reduces the U.S. federal corporate income
tax rate from 35% to 21%. The TCJA also establishes new tax laws
that will affect 2018.
ASC 740 requires a company to record the effects of a tax law
change in the period of enactment, however, shortly after the
enactment of the TCJA, the SEC staff issued SAB 118, which allows a
company to record a provisional amount when it does not have the
necessary information available, prepared, or analyzed in
reasonable detail to complete its accounting for the change in the
tax law. The measurement period ends when the company has obtained,
prepared and analyzed the information necessary to finalize its
accounting, but cannot extend beyond one year.
The following is a summary of the components of the provision
(benefit) for income taxes for the years ended December 31,
2017, 2016 and 2015:
Year Ended
December 31,
2017 2016 2015
(In
thousands)
Current:
Federal $ 76,569 $ 77,418 $ 61,007
State 25,347 15,377 12,117
Total current 101,916 92,795 73,124
Deferred:
Federal 25,607 10,600 5,980
State 8,477 2,105 1,188
Total deferred 34,084 12,705 7,168
Income tax expense $ 136,000 $ 105,500 $ 80,292
The reconciliation between the statutory federal income tax rate
and effective income tax rate is as follows for the years ended
December 31, 2017, 2016 and 2015:
Year Ended December 31,
2017 2016 2015
Statutory federal income tax rate 35.00 % 35.00 % 35.00 %
Effect of non-taxable (1.57 ) (1.52 ) (1.91 )
Effect of gain on acquisitions (0.49 )
— (0.26 )
Stock compensation (0.67 )
—
—
State income taxes, net of federal benefit 4.05 4.08 4.02
Effect of tax rate change 13.62
—
—
Other 0.23 (0.23 ) (0.10 )
Effective income tax rate 50.17 % 37.33 % 36.75 %
As of December 31, 2017, the Company performed an analysis to
determine the impact of the revaluation of the deferred tax asset
of approximately $113.5 million. The impact as of
December 31, 2017 of this was a one-time non-cash
The types of temporary differences between the tax basis of assets
and liabilities and their financial reporting amounts that give
rise to deferred income tax assets and liabilities, and their
approximate tax effects, are as follows:
December 31, 2017 December 31, 2016
(In
thousands)
Deferred tax assets:
Allowance for loan losses $ 29,515 $ 31,381
Deferred compensation 1,142 3,925
Stock compensation 2,731 669
Real estate owned 1,731 2,296
Unrealized loss on securities available-for-sale 1,471
—
Loan discounts 32,784 9,157
Tax basis premium/discount on acquisitions 8,802 14,757
Investments 1,155 1,957
Other 11,663 8,361
Gross deferred tax assets 90,994 72,503
Deferred tax liabilities:
Accelerated depreciation on premises and equipment 291 2,154
Unrealized gain on securities available-for-sale
— 258
Core deposit intangibles 11,258 4,950
FHLB dividends 1,625 1,926
Other 1,256 1,917
Gross deferred tax liabilities 14,430 11,205
Net deferred tax assets $ 76,564 $ 61,298
The Company and its subsidiaries file income tax returns in the
U.S. federal jurisdiction and the states of Arkansas, Alabama,
Florida, New York and California. The Company is no longer subject
to U.S. federal and state tax examinations by tax authorities for
years before 2013.
The Company recognizes interest accrued related to unrecognized tax
benefits and penalties in income tax expense. During the years
ended December 31, 2017, 2016 and 2015, the Company did not
recognize any significant interest or penalties. The Company did
not have any interest or penalties accrued at December 31,
2017, 2016 and 2015.</t>
  </si>
  <si>
    <t>Common Stock, Compensation Plans and Other</t>
  </si>
  <si>
    <t>Equity [Abstract]</t>
  </si>
  <si>
    <t>14. Common Stock, Compensation Plans and Other
Common Stock
The Company’s Restated Articles of Incorporation, as amended,
authorize the issuance of up to 200,000,000 shares of common stock,
par value $0.01 per share.
The Company also has the authority to issue up to 5,500,000 shares
of preferred stock, par value $0.01 per share under the
Company’s Restated Articles of Incorporation.
Stock Repurchases
On January 20, 2017, the Company’s Board of Directors
authorized the repurchase of up to an additional 5,000,000 shares
of its common stock under the previously approved stock repurchase
program, which brought the total amount of authorized shares to
repurchase to 9,752,000 shares. During 2017, the Company utilized a
portion of this stock repurchase program.
During 2017, the Company repurchased a total of 857,800 shares with
a weighted-average stock price of $24.29 per share. The 2017
earnings were used to fund the repurchases during the year. Shares
repurchased under the program as of December 31, 2017 total
4,524,864 shares. The remaining balance available for repurchase is
5,227,136 shares at December 31, 2017. Additionally, on
February 21, 2018, the Board of Directors of the Company
authorized the repurchase of up to an additional 5,000,000 shares
of Company’s common stock under this repurchase program.
Stock Compensation Plans
The Company has a stock option and performance incentive plan known
as the Amended and Restated 2006 Stock Option and Performance
Incentive Plan (the “Plan”). The purpose of the Plan is
to attract and retain highly qualified officers, directors, key
employees, and other persons, and to motivate those persons to
improve the Company’s business results. The Plan provides for
the granting of incentive and non-qualified
The intrinsic value of the stock options outstanding at
December 31, 2017, 2016, and 2015 was $16.2 million,
$30.2 million and $21.1 million, respectively. The
intrinsic value of the stock options vested at December 31,
2017, 2016 and 2015 was $9.9 million, $12.1 million and
$14.5 million, respectively.
The intrinsic value of the stock options exercised during 2017,
2016 and 2015 was $3.7 million, $8.0 million, and
$7.2 million, respectively.
Total unrecognized compensation cost, net of income tax benefit,
related to non-vested
The table below summarized the stock option transactions under the
Plan at December 31, 2017, 2016 and 2015 and changes during
the years then ended:
2017 2016 2015
Shares Weighted- Shares Weighted- Shares Weighted-
Outstanding, beginning of year 2,397 $ 15.19 2,794 $ 12.71 1,810 $ 5.90
Granted 80 25.96 140 21.25 1,486 18.15
Forfeited/Expired
—
— (14 ) 17.28 (40 ) 20.16
Exercised (203 ) 7.82 (523 ) 3.50 (462 ) 2.90
Outstanding, end of year 2,274 16.23 2,397 15.19 2,794 12.71
Exercisable, end of year 1,016 $ 13.55 639 $ 8.88 960 $ 5.13
Stock-based compensation expense for stock-based compensation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weighted-average fair value of options granted during
the year ended December 31, 2017 was $7.10 per share. The
weighted-average fair value of options granted during the year
ended December 31, 2016 was $5.08 per share. The fair value of
each option granted is estimated on the date of grant using the
Black-Scholes option-pricing model based on the weighted-average
assumptions for expected dividend yield, expected stock price
volatility, risk-free interest rate, and expected life of options
granted.
The assumptions used in determining the fair value of 2017, 2016
and 2015 stock option grants were as follows:
For the Years Ended
December 31,
2017 2016 2015
Expected dividend yield 1.39 % 1.65 % 1.60 %
Expected stock price volatility 28.47 % 26.66 % 25.91 %
Risk-free interest rate 2.06 % 1.65 % 1.74 %
Expected life of options 6.5 years 6.5 years 6.5 years
The following is a summary of currently outstanding and exercisable
options at December 31, 2017:
Options Outstanding Options Exercisable
Exercise Prices Options (000) Weighted- Weighted- Options Weighted-
$ 2.10 to $ 2.66 17 1.34 $ 2.58 17 $ 2.58
$ 4.27 to $ 4.30 81 0.04 4.27 81 4.27
$ 5.68 to $ 6.56 102 3.56 6.43 102 6.43
$ 8.62 to $ 9.54 279 5.17 9.08 219 9.07
$14.71 to $16.86 262 6.75 16.00 124 16.12
$17.12 to $17.40 203 6.91 17.19 93 17.25
$18.46 to $18.46 1,050 7.65 18.46 329 18.46
$20.16 to $20.58 80 7.76 20.37 27 20.34
$21.25 to $21.25 120 8.31 21.25 24 21.25
$25.96 to $25.96 80 9.30 25.96
—
—
2,274 1,016
The table below summarizes the activity for the Company’s
restricted stock issued and outstanding at December 31, 2017,
2016 and 2015 and changes during the years then ended:
2017 2016 2015
(In
thousands)
Beginning of year 958 975 514
Issued 232 244 704
Vested (45 ) (256 ) (204 )
Forfeited
— (5 ) (39 )
End of year 1,145 958 975
Amount of expense for twelve months ended $ 5,237 $ 4,049 $ 2,511
Total unrecognized compensation cost, net of income tax benefit,
related to non-vested</t>
  </si>
  <si>
    <t>Non-InterestExpense</t>
  </si>
  <si>
    <t>15. Non-Interest
The table below shows the components of non-interest
2017 2016 2015
(In
thousands)
Salaries and employee benefits $ 119,369 $ 101,962 $ 87,512
Occupancy and equipment 30,611 26,129 25,967
Data processing expense 11,998 10,499 10,774
Other operating expenses:
Advertising 3,203 3,332 2,986
Merger and acquisition expenses 25,743 433 4,800
FDIC loss share buy-out
— 3,849
—
Amortization of intangibles 4,207 3,132 4,079
Electronic banking expense 6,662 5,742 5,166
Directors’ fees 1,259 1,150 1,071
Due from bank service charges 1,602 1,354 1,096
FDIC and state assessment 5,239 5,491 5,287
Insurance 2,512 2,193 2,542
Legal and accounting 2,993 2,206 2,028
Other professional fees 5,359 4,049 3,226
Operating supplies 1,978 1,758 1,880
Postage 1,184 1,084 1,196
Telephone 1,374 1,751 1,917
Other expense 14,915 15,641 16,028
Total other operating expenses 78,230 53,165 53,302
Total non-interest $ 240,208 $ 191,755 $ 177,555</t>
  </si>
  <si>
    <t>Employee Benefit Plans</t>
  </si>
  <si>
    <t>Retirement Benefits [Abstract]</t>
  </si>
  <si>
    <t>16. Employee Benefit Plans
401(k) Plan
The Company has a retirement savings 401(k) plan in which
substantially all employees may participate. The Company matches
employees’ contributions based on a percentage of salary
contributed by participants. While the plan also allows for
discretionary employer contributions, no discretionary
contributions were made for the years ended 2017, 2016 and 2015.
The Company’s expense for the plan was approximately
$1.6 million, $1.4 million and $1.2 million in 2017,
2016 and 2015, respectively, which is included in salaries and
employee benefits expense.
Chairman’s Retirement Plan
On April 20, 2007, the Company’s Board of Directors
approved a Chairman’s Retirement Plan for John W. Allison,
the Company’s Chairman. The Chairman’s Retirement Plan
provides a supplemental retirement benefit of $250,000 a year for
10 consecutive years or until Mr. Allison’s death,
whichever occurs later. During 2011, Mr. Allison reached the
age of 65 and became 100% vested in the plan. Therefore, he began
receiving the supplemental retirement benefit due to him. He
received $250,000 of this benefit during 2017, 2016 and 2015,
respectively. An expense of approximately $148,000, $155,000 and
$163,000 was accrued for 2017, 2016 and 2015 for this plan,
respectively.</t>
  </si>
  <si>
    <t>Related Party Transactions</t>
  </si>
  <si>
    <t>Related Party Transactions [Abstract]</t>
  </si>
  <si>
    <t>17. Related Party Transactions
In the ordinary course of business, loans may be made to officers
and directors and their affiliated companies at substantially the
same terms as comparable transactions with other borrowers. At
December 31, 2017 and 2016, related party loans were
approximately $57.1 million and $51.6 million,
respectively. New loans and advances on prior commitments made to
the related parties were $12.0 million and $5.0 million
for the years ended December 31, 2017 and 2016, respectively.
Repayments of loans made by the related parties were
$6.0 million and $4.7 million for the years ended
December 31, 2017 and 2016, respectively.
At December 31, 2017 and 2016, directors, officers, and other
related interest parties had demand, non-interest-bearing
During each of 2017, 2016 and 2015, rent expense totaling
approximately $100,000 was paid to related parties.
In September 2017, the Company purchased a used airplane that was
formerly owned by Capital Buyers, a company owned by the
Company’s Chairman, John W. Allison, for a cash purchase
price of $3.3 million. The purchase price paid by the Company
was determined based on an independent third party appraisal.
In May 2017, the Company sold its 50% interest in the previous
airplane to the unaffiliated third party with whom the Company
co-owned</t>
  </si>
  <si>
    <t>Leases</t>
  </si>
  <si>
    <t>Leases [Abstract]</t>
  </si>
  <si>
    <t>18. Leases
The Company leases certain premises and equipment under
noncancelable operating leases with terms up to 21 years which are
charged to expense over the lease term as it becomes payable. The
Company’s leases do not have rent holidays. In addition, any
rent escalations are tied to the consumer price index or contain
nominal increases and are not included in the calculation of
current lease expense due to the immaterial amount. At
December 31, 2017, the minimum rental commitments under these
noncancelable operating leases are as follows (in thousands):
2018 $ 8,543
2019 7,811
2020 7,167
2021 5,685
2022 4,182
Thereafter 28,799
$ 62,187</t>
  </si>
  <si>
    <t>Significant Estimates and Concentrations of Credit Risks</t>
  </si>
  <si>
    <t>19. Significant Estimates and Concentrations of Credit
Risks
Accounting principles generally accepted in the United States of
America require disclosure of certain significant estimates and
current vulnerabilities due to certain concentrations. Estimates
related to the allowance for loan losses and certain concentrations
of credit risk are reflected in Note 5, while deposit
concentrations are reflected in Note 8.
The Company’s primary market areas are in Arkansas, Florida,
South Alabama and New York. The Company primarily grants loans to
customers located within these markets unless the borrower has an
established relationship with the Company.
The diversity of the Company’s economic base tends to provide
a stable lending environment. Although the Company has a loan
portfolio that is diversified in both industry and geographic area,
a substantial portion of its debtors’ ability to honor their
contracts is dependent upon real estate values, tourism demand and
the economic conditions prevailing in its market areas.
Although the Company has a diversified loan portfolio, at
December 31, 2017 and 2016, commercial real estate loans
represented 61.8% and 59.1% of total loans receivable,
respectively, and 289.6% and 328.9% of total stockholders’
equity, respectively. Residential real estate loans represented
23.3% and 23.0% of total loans receivable and 109.4% and 127.8% of
total stockholders’ equity at December 31, 2017 and
2016, respectively.
Approximately 90.4% of the Company’s total loans and 90.8% of
the Company’s real estate loans as of December 31, 2017,
are to borrowers whose collateral is located in Alabama, Arkansas,
Florida and New York, the states in which the Company has its
branch locations.
Although general economic conditions in the Company’s market
areas have improved, both nationally and locally, over the past
three years and have shown signs of continued improvement,
financial institutions still face circumstances and challenges
which, in some cases, have resulted and could potentially result,
in large declines in the fair values of investments and other
assets, constraints on liquidity and significant credit quality
problems, including severe volatility in the valuation of real
estate and other collateral supporting loans. The financial
statements have been prepared using values and information
currently available to the Company.
Any future volatility in the economy could cause the values of
assets and liabilities recorded in the financial statements to
change rapidly, resulting in material future adjustments in asset
values, the allowance for loan losses and capital that could
negatively impact the Company’s ability to meet regulatory
capital requirements and maintain sufficient liquidity.</t>
  </si>
  <si>
    <t>Commitments and Contingencies</t>
  </si>
  <si>
    <t>Commitments and Contingencies Disclosure [Abstract]</t>
  </si>
  <si>
    <t>20. Commitments and Contingencies
In the ordinary course of business, the Company makes various
commitments and incurs certain contingent liabilities to fulfill
the financing needs of their customers. These commitments and
contingent liabilities include lines of credit and commitments to
extend credit and issue standby letters of credit. The Company
applies the same credit policies and standards as they do in the
lending process when making these commitments. The collateral
obtained is based on the assessed creditworthiness of the
borrower.
At December 31, 2017 and 2016, commitments to extend credit of
$2.38 billion and $1.82 billion, respectively, were
outstanding. A percentage of these balances are participated out to
other banks; therefore, the Company can call on the participating
banks to fund future draws. Since some of these commitments are
expected to expire without being drawn upon, the total commitment
amount does not necessarily represent future cash requirements.
Outstanding standby letters of credit are contingent commitments
issued by the Company, generally to guarantee the performance of a
customer in third-party borrowing arrangements. The term of the
guarantee is dependent upon the creditworthiness of the borrower,
some of which are long-term.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The Company and/or its bank subsidiary have various unrelated legal
proceedings, most of which involve loan foreclosure activity
pending, which, in the aggregate, are not expected to have a
material adverse effect on the financial position or results of
operations or cash flows of the Company and its subsidiary.</t>
  </si>
  <si>
    <t>Financial Instruments</t>
  </si>
  <si>
    <t>Fair Value Disclosures [Abstract]</t>
  </si>
  <si>
    <t xml:space="preserve">21.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vailable-for-sale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Starting in 2016, the
Company began using a third party comparison pricing vendor in
order to reflect consistency in the fair values of the investment
securities sampled by the Company each quarter.
Impaired loans that are collateral dependent are the only material
financial assets valued on a non-recurring non-accrual
Foreclosed assets held for sale are the only material non-financial non-recurring
Foreclosed assets held for sale with a carrying value of
approximately $1.2 million were remeasured during year ended
December 31, 2017, resulting in a write-down of approximately
$636,000.
Regulatory guidelines require the Company to reevaluate the fair
value of foreclosed assets held for sale on at least an annual
basis. The Company’s policy is to comply with the regulatory
guidelines.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20% to 50% for commercial and residential real estate
collateral.
Fair Values of Financial Instruments
The following methods and assumptions were used by the Company in
estimating fair values of financial instruments as disclosed in
these notes:
Cash and cash equivalents and federal funds
sold
Investment securities – held-to-maturity
Loans receivable, net of impaired loans and
allowance
Accrued interest receivable –
Deposits and securities sold under agreements to
repurchase
FHLB and other borrowed funds
Accrued interest payable
Subordinated debentures
Commitments to extend credit, letters of credit and lines of
credit
The following table presents the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December 31, 2017
Carrying Amount Fair Value Level
(In
thousands)
Financial assets:
Cash and cash equivalents $ 635,933 $ 635,933 1
Federal funds sold 24,109 24,109 1
Investment securities – held-to-maturity 224,756 227,539 2
Loans receivable, net of impaired loans and allowance 10,148,470 10,055,901 3
Accrued interest receivable 45,708 45,708 1
Financial liabilities:
Deposits:
Demand and non-interest $ 2,385,252 $ 2,385,252 1
Savings and interest-bearing transaction accounts 6,476,819 6,476,819 1
Time deposits 1,526,431 1,514,670 3
Securities sold under agreements to repurchase 147,789 147,789 1
FHLB and other borrowed funds 1,299,188 1,299,961 2
Accrued interest payable 5,583 5,583 1
Subordinated debentures 368,031 379,146 3
December 31, 2016
Carrying Fair Value Level
(In
thousands)
Financial assets:
Cash and cash equivalents $ 216,649 $ 216,649 1
Federal funds sold 1,550 1,550 1
Investment securities – held-to-maturity 284,176 287,038 2
Loans receivable, net of impaired loans and allowance 7,216,199 7,131,199 3
Accrued interest receivable 30,838 30,838 1
Financial liabilities:
Deposits:
Demand and non-interest $ 1,695,184 $ 1,695,184 1
Savings and interest-bearing transaction accounts 3,963,241 3,963,241 1
Time deposits 1,284,002 1,275,634 3
Securities sold under agreements to repurchase 121,290 121,290 1
FHLB and other borrowed funds 1,305,198 1,311,280 2
Accrued interest payable 1,920 1,920 1
Subordinated debentures 60,826 60,826 3 </t>
  </si>
  <si>
    <t>Regulatory Matters</t>
  </si>
  <si>
    <t xml:space="preserve">22. Regulatory Matters
The Bank is subject to a legal limitation on dividends that can be
paid to the parent company without prior approval of the applicable
regulatory agencies. Arkansas bank regulators have specified that
the maximum dividend limit state banks may pay to the parent
company without prior approval is 75% of the current year earnings
plus 75% of the retained net earnings of the preceding year. Since
the Bank is also under supervision of the Federal Reserve, it is
further limited if the total of all dividends declared in any
calendar year by the Bank exceeds the Bank’s net profits to
date for that year combined with its retained net profits for the
preceding two years. During 2017, the Company requested
approximately $86.7 million in regular dividends from its
banking subsidiary. This dividend is equal to approximately 57.5%
of the Company’s banking subsidiary’s year-to-date
The Company’s banking subsidiar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Quantitative measures established by regulation to ensure capital
adequacy require the Company to maintain minimum amounts and ratios
of total, common Tier 1 equity and Tier 1 capital (as defined in
the regulations) to risk-weighted assets (as defined) and of Tier 1
capital (as defined) to average assets (as defined). Management
believes that, as of December 31, 2017, the Company meets all
capital adequacy requirements to which it is subject.
In July 2013, the Federal Reserve Board and the other federal bank
regulatory agencies issued a final rule to revise their risk-based
and leverage capital requirements and their method for calculating
risk-weighted assets to make them consistent with the agreements
that were reached by the Basel Committee on Banking Supervision in
“Basel III: A Global Regulatory Framework for More Resilient
Banks and Banking Systems” and certain provisions of the
Dodd-Frank Act (“Basel III”). Basel III applies to all
depository institutions, bank holding companies with total
consolidated assets of $500 million or more, and savings and
loan holding companies. Basel III became effective for the Company
and its bank subsidiary on January 1, 2015. The capital
conservation buffer requirement began being phased in beginning
January 1, 2016 at the 0.625% level and will increase by
0.625% on each subsequent January 1, until it reaches 2.5% on
January 1, 2019 when the phase-in
Basel III amended the prompt corrective action rules to incorporate
a “common equity Tier 1 capital” requirement and to
raise the capital requirements for certain capital categories. In
order to be adequately capitalized for purposes of the prompt
corrective action rules, a banking organization will be required to
have at least a 4.5% “common equity Tier 1 risk-based
capital” ratio, a 4% “Tier 1 leverage capital”
ratio, a 6% “Tier 1 risk-based capital” ratio and an 8%
“total risk-based capital” ratio.
The Federal Reserve Board’s risk-based capital guidelines
include the definitions for (1) a well-capitalized
institution, (2) an adequately-capitalized institution, and
(3) an undercapitalized institution. Under Basel III, the
criteria for a well-capitalized institution are now: a 6.5%
“common equity Tier 1 risk-based capital” ratio, a 5%
“Tier 1 leverage capital” ratio, an 8% “Tier 1
risk-based capital” ratio, and a 10% “total risk-based
capital” ratio. As of December 31, 2017, the Bank met
the capital standards for a well-capitalized institution. The
Company’s “common equity Tier 1 risk-based
capital” ratio, “Tier 1 leverage capital” ratio,
“Tier 1 risk-based capital” ratio, and “total
risk-based capital” ratio were 10.86%, 9.98%, 11.48%, and
15.05%, respectively, as of December 31, 2017.
The Company’s actual capital amounts and ratios along with
the Company’s bank subsidiary are presented in the following
table.
Actual Minimum Capital Basel III Phase-In Minimum Capital Basel III Fully Phased-In Minimum To Be Well-Capitalized
Amount Ratio Amount Ratio Amount Ratio Amount Ratio
(Dollars in
thousands)
As of December 31, 2017
Common equity Tier 1 capital ratios:
Home BancShares $ 1,240,822 10.86 % $ 656,973 5.750 % $ 799,793 7.00 % $ N/A N/A %
Centennial Bank 1,546,451 13.55 656,243 5.750 798,905 7.00 741,840 6.50
Leverage ratios:
Home BancShares $ 1,311,520 9.98 % $ 525,659 4.000 % $ 525,659 4.00 % $ N/A N/A %
Centennial Bank 1,546,451 11.76 526,004 4.000 526,004 4.00 657,505 5.00
Tier 1 capital ratios:
Home BancShares $ 1,311,520 11.48 % $ 828,268 7.250 % $ 971,073 8.50 % $ N/A N/A %
Centennial Bank 1,546,451 13.55 827,437 7.250 970,098 8.50 913,034 8.00
Total risk-based capital ratios:
Home BancShares $ 1,719,118 15.05 % $ 1,056,601 9.250 % $ 1,199,385 10.50 % $ N/A N/A %
Centennial Bank 1,656,717 14.52 1,055,415 9.250 1,198,039 10.50 1,140,990 10.00
As of December 31, 2016
Common equity Tier 1 capital ratios:
Home BancShares $ 938,754 11.30 % $ 425,762 5.125 % $ 581,529 7.00 % $ N/A N/A %
Centennial Bank 920,232 11.10 424,882 5.125 580,326 7.00 538,875 6.50
Leverage ratios:
Home BancShares $ 997,754 10.63 % $ 375,448 4.000 % $ 375,448 4.00 % $ N/A N/A %
Centennial Bank 920,232 9.81 375,222 4.000 375,222 4.00 469,028 5.00
Tier 1 capital ratios:
Home BancShares $ 997,754 12.01 % $ 550,385 6.625 % $ 706,154 8.50 % $ N/A N/A %
Centennial Bank 920,232 11.10 549,238 6.625 704,682 8.50 663,230 8.00
Total risk-based capital ratios:
Home BancShares $ 1,077,756 12.97 % $ 716,704 8.625 % $ 872,509 10.50 % $ N/A N/A %
Centennial Bank 1,000,234 12.07 714,749 8.625 870,129 10.50 828,694 10.00 </t>
  </si>
  <si>
    <t>Additional Cash Flow Information</t>
  </si>
  <si>
    <t>Supplemental Cash Flow Elements [Abstract]</t>
  </si>
  <si>
    <t xml:space="preserve">23. Additional Cash Flow Information
In connection with the GHI acquisition, accounted for using the
purchase method, the Company acquired approximately
$398.1 million in assets, including $41.0 million in cash
and cash equivalents, assumed $345.0 million in liabilities,
issued 2,738,038 shares of its common stock valued at approximately
$77.5 million as of February 23, 2017, and paid
approximately $18.5 million in cash in exchange for all
outstanding shares of GHI common stock.
In connection with the BOC acquisition, accounted for using the
purchase method, the Company acquired approximately
$178.1 million in assets, including $4.6 million in cash
and cash equivalents, assumed $170.1 million in liabilities,
issued no equity and paid approximately $4.2 million in cash.
As a result, the Company recorded a bargain purchase gain of
$3.8 million.
In connection with the Stonegate acquisition, accounted for using
the purchase method, the Company acquired approximately
$2.89 billion in assets, including $101.0 million in cash
and cash equivalents, assumed $2.60 billion in liabilities,
issued 30,863,658 shares of its common stock valued at
approximately $742.3 million as of September 26, 2017,
and paid $50.1 million in cash in exchange for all outstanding
shares of Stonegate common stock.
The following is summary of the Company’s additional cash
flow information during the years ended December 31:
2017 2016 2015
(In
thousands)
Interest paid $ 61,930 $ 30,463 $ 21,040
Income taxes paid 124,830 81,900 79,740
Assets acquired by foreclosure 10,318 10,957 19,874 </t>
  </si>
  <si>
    <t>Condensed Financial Information (Parent Company Only)</t>
  </si>
  <si>
    <t>Condensed Financial Information of Parent Company Only Disclosure [Abstract]</t>
  </si>
  <si>
    <t>24. Condensed Financial Information (Parent Company
Only) Condensed Balance Sheets
December 31,
(In thousands) 2017 2016
Assets
Cash and cash equivalents $ 44,046 $ 53,589
Investment securities 2,831 7,873
Investments in wholly-owned subsidiaries 2,509,375 1,307,811
Investments in unconsolidated subsidiaries 2,201 1,826
Premises and equipment 7,026 7,126
Other assets 12,530 12,107
Total assets $ 2,578,009 $ 1,390,332
Liabilities
Subordinated debentures $ 368,031 $ 60,826
Other liabilities 5,687 2,016
Total liabilities 373,718 62,842
Stockholders’
Equity
Common stock 1,736 1,405
Capital surplus 1,675,318 869,737
Retained earnings 530,658 455,948
Accumulated other comprehensive income (loss) (3,421 ) 400
Total stockholders’ equity 2,204,291 1,327,490
Total liabilities and stockholders’ equity $ 2,578,009 $ 1,390,332
Condensed Statements of Income
Years Ended
December 31,
(In thousands) 2017 2016 2015
Income
Dividends from banking subsidiary $ 86,695 $ 44,623 $ 76,168
Other income 2,241 608 51
Total income 88,936 45,231 76,219
Expenses 26,634 12,514 8,387
Income before income taxes and equity in undistributed net income
of subsidiaries 62,302 32,717 67,832
Tax benefit for income taxes 8,826 4,787 3,048
Income before equity in undistributed net income of
subsidiaries 71,128 37,504 70,880
Equity in undistributed net income of subsidiaries 63,955 139,642 67,319
Net income $ 135,083 $ 177,146 $ 138,199
Condensed Statements of Cash Flows
Years Ended
December 31,
(In thousands) 2017 2016 2015
Cash flows from operating activities
Net income $ 135,083 $ 177,146 $ 138,199
Items not requiring (providing) cash
Depreciation 213 141
—
Amortization/(accretion) 612 176
—
Share-based compensation 6,705 6,628 3,925
Tax benefit from stock options exercised
— (4,154 ) (605 )
(Gain) loss on assets (2,393 ) (410 )
Equity in undistributed income of subsidiaries (63,955 ) (139,642 ) (67,319 )
Changes in other assets (10,748 ) 5,888 5,308
Changes in other liabilities 14,202 (6,694 ) (576 )
Net cash provided by (used in) operating activities 79,719 39,079 78,932
Cash flows from investing activities
Purchases of premises and equipment, net (4,075 ) (7,273 ) (5,927 )
Proceeds from sale of premises and equipment, net 3,957 3,293
—
Capital contribution to subsidiary (250,000 ) (24 )
—
Purchase of Florida Business BancGroup, Inc.
—
— (17,445 )
Purchase of Giant Holdings, Inc. (16,591 )
—
—
Purchase of Bank of Commerce (4,175 )
—
—
Disposition of RCA Air, LLC 382
—
—
Purchase of Stonegate Bank (40,649 )
—
—
Proceeds from sale of investment securities 5,629 2,104
—
Purchase of investment securities
—
— (6,946 )
Net cash provided by (used in) investing activities (305,522 ) (1,900 ) (30,318 )
Cash flows from financing activities
Proceeds from exercise of stock options 1,082 1,495 389
Common stock issuance costs – market acquisitions (825 )
— (60 )
Tax benefit from stock options exercised
— 4,154 605
Repurchase of common stock (20,825 ) (9,817 ) (2,015 )
Proceeds from issuance of subordinated debt 297,201
—
—
Dividends paid (60,373 ) (48,096 ) (37,580 )
Net cash provided by (used in) financing activities 216,260 (52,264 ) (38,661 )
Increase (decrease) in cash and cash equivalents (9,543 ) (15,085 ) 9,953
Cash and cash equivalents, beginning of year 53,589 68,674 58,721
Cash and cash equivalents, end of year $ 44,046 $ 53,589 $ 68,674</t>
  </si>
  <si>
    <t>Recent Accounting Pronouncements</t>
  </si>
  <si>
    <t>Accounting Changes and Error Corrections [Abstract]</t>
  </si>
  <si>
    <t>25. Recent Accounting Pronouncements
In May 2014, the FASB issued ASU 2014-09, Revenue from Contracts
with Customers (Topic 606) 2014-09 No. 2015-14, Revenue from
Contracts with Customers (Topic 606) 2016-10, Revenue from
Contracts with Customers (Topic 606): Identifying Performance
Obligations and Licensing 2014-09 2014-10’s 2014-09. 2016-12, Revenue from Contracts with Customers (Topic 606): Narrow-Scope
Improvements and Practical Expedients 2014-09. 2016-12’s 2014-09
The guidance issued in ASU 2014-09, 2015-14, 2016-10 2016-12
In January 2016, the FASB issued ASU 2016-01, Financial Instruments
– Overall (Subtopic 825-10): 2016-01 available-for-sale
In February 2016, the FASB issued ASU 2016-02, Leases (Topic 842). 2016-02 2016-02 2016-02 right-of-use 10-K
In March 2016, the FASB issued ASU 2016-09, Compensation – Stock
Compensation (Topic 718): Improvements to Employee Share-Based
Payment Accounting 2016-09 2016-09 paid-in 2016-09.
In May 2016, the FASB issued ASU 2016-11, Revenue Recognition (Topic
605) and Derivatives and Hedging (Topic 815): Rescission of SEC
Guidance Because of Accounting Standards Updates 2014-09 2014-16 3, 2016 EITF Meeting (SEC
Update) 2016-11 2014-09 2014-16.
In June 2016, the FASB issued ASU 2016-13, Measurement of Credit
Losses on Financial Instruments 2016-13 2016-13 2016-13 held-to-maturity available-for-sale 2016-13 in-house
In August 2016, the FASB issued ASU 2016-15, Classification of Certain
Cash Receipts and Cash Payments, 2016-15 2016-15’s zero-coupon 2016-15
In October 2016, the FASB issued ASU 2016-16, Income Taxes (Topic 740):
Intra-Entity Transfers of Assets Other Than Inventory
In November 2016, the FASB issued ASU 2016-18, Statement of Cash Flows
(Topic 230): Restricted Cash (a consensus of the FASB Emerging
Issues Task Force)
In January 2017, the FASB issued ASU 2017-01, Business Combinations
(Topic 805): Clarifying the Definition of a Business
In January 2017, the FASB issued ASU 2017-03, Accounting Changes and
Error Corrections (Topic 250) and Investments—Equity Method
and Joint Ventures (Topic 323) 2016-02, Leases 2014-09, Revenue from Contracts with Customers
In January 2017, the FASB issued ASU 2017-04, Intangibles –
Goodwill and Other (Topic 350): Simplifying the Test for Goodwill
Impairment more-likely-than-not
In February 2017, the FASB issued ASU 2017-05, Other Income: Gains and
Losses from the Derecognition of Nonfinancial Assets 610-20) in-substance 610-20-55-15 55-16.
In March 2017, the FASB issued ASU 2017-08, Receivables –
Nonrefundable Fees and Other Costs (Topic 310): Premium
Amortization on Purchased Callable Debt Securities
In May 2017, the FASB issued ASU 2017-09, Compensation – Stock
Compensation (Topic 718): Scope of Modification Accounting 2017-09 2017-09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Topic 480, Distinguishing Liabilities from Equity non-controlling 2017-11
In August 2017, the FASB issued ASU 2017-12, Derivatives and Hedging
(Topic 815) – Targeted Improvements to Accounting for
Hedging Activities 2017-12
In February 2018, the FASB issued ASU 2018-02, Income
Statement – Reporting Comprehensive Income (Topic 220):
Reclassification of Certain Tax Effects from Accumulated Other
Comprehensive Income 2018-02</t>
  </si>
  <si>
    <t>Nature of Operations and Summary of Significant Accounting Policies (Policies)</t>
  </si>
  <si>
    <t>Operating Segments</t>
  </si>
  <si>
    <t>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banking
services and branch locations are considered by management to be
aggregated into one reportable operating segmen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valuation of
foreclosed assets and the valuations of assets acquired and
liabilities assumed in business combinations. In connection with
the determination of the allowance for loan losses and the
valuation of foreclosed assets, management obtains independent
appraisals for significant properties.</t>
  </si>
  <si>
    <t>Principles of Consolidation</t>
  </si>
  <si>
    <t>Principles of Consolidation
The consolidated financial statements include the accounts of HBI
and its subsidiaries. Significant intercompany accounts and
transactions have been eliminated in consolidation.</t>
  </si>
  <si>
    <t>Reclassifications</t>
  </si>
  <si>
    <t>Reclassifications
Various items within the accompanying consolidated financial
statements for previous years have been reclassified to provide
more comparative information. These reclassifications had no effect
on net earnings or stockholders’ equity.</t>
  </si>
  <si>
    <t>Cash and Cash Equivalents</t>
  </si>
  <si>
    <t>Cash and Cash Equivalents
Cash and cash equivalents consist of cash on hand, cash held as
demand deposits at various banks and the Federal Reserve Bank
(“FRB”) and interest-bearing deposits with other banks.
The Bank is required to maintain an average reserve balance with
either the FRB or in the form of cash on hand. The required reserve
balance at December 31, 2017 was $103.2 million.</t>
  </si>
  <si>
    <t>Investment Securities
Interest on investment securities is recorded as income as earned.
Amortization of premiums and accretion of discounts are recorded as
interest income from securities. Realized gains and losses are
recorded as net security gains (losses). Gains or losses on the
sale of securities are determined using the specific identification
method.
Management determines the classification of securities as
available-for-sale, held-to-maturity,
Securities available-for-sale available-for-sale available-for-sale.
Securities held-to-maturity</t>
  </si>
  <si>
    <t>Loans Receivable and Allowance for Loan Losses</t>
  </si>
  <si>
    <t>Loans Receivable and Allowance for Loan Losses
Loans receivable that management has the intent and ability to hold
for the foreseeable future or until maturity or payoff are reported
at their outstanding principal balance adjusted for any
charge-offs, deferred fees or costs on originated loans. Interest
income on loans is accrued over the term of the loans based on the
principal balance outstanding. Loan origination fees and direct
origination costs are capitalized and recognized as adjustments to
yield on the related loans.
The allowance for loan losses is established through a provision
for loan losses charged against income. The allowance represents an
amount that, in management’s judgment, will be adequate to
absorb probable credit losses on existing loans that may become
uncollectible and probable credit losses inherent in the remainder
of the loan portfolio. The amounts of provisions to the allowance
for loan losses are based on management’s analysis and
evaluation of the loan portfolio for identification of problem
credits, internal and external factors that may affect
collectability, relevant credit exposure, particular risks inherent
in different kinds of lending, current collateral values and other
relevant factors.
The allowance consists of allocated and general components. The
allocated component relates to loans that are classified as
impaired. For those loans that are classified as impaired, an
allowance is established when the discounted cash flows, collateral
value or observable market price of the impaired loan is lower than
the carrying value of that loan. The general component covers
non-classified charge-off 310-30, Loans
Acquired with Deteriorated Credit Quality,
Loans considered impaired, under FASB ASC 310-10-35,
Groups of loans with similar risk characteristics are collectively
evaluated for impairment based on the group’s historical loss
experience adjusted for changes in trends, conditions and other
relevant factors that affect repayment of the loans.
Loans are placed on non-accrual non-accrual non-accrual Non-accrual six-month</t>
  </si>
  <si>
    <t>Acquisition Accounting and Acquired Loans</t>
  </si>
  <si>
    <t>Acquisition Accounting and Acquired Loans
The Company accounts for its acquisitions under FASB ASC Topic 805,
Business Combinations Fair Value Measurements
Over the life of the purchased loans, the Company continues to
estimate cash flows expected to be collected on individual loans or
on pools of loans sharing common risk characteristics and are
treated in the aggregate when applying various valuation
techniques. The Company evaluates at each balance sheet date
whether the present value of its loans determined using the
effective interest rates has significantly decreased and if so,
recognizes a provision for loan loss in its consolidated statement
of income. For any significant increases in cash flows expected to
be collected, the Company adjusts the amount of accretable yield
recognized on a prospective basis over the loan’s or
pool’s weighted-average life.
For further discussion of the Company’s acquisitions, see
Note 2 to the Notes to Consolidated Financial Statements.</t>
  </si>
  <si>
    <t>Foreclosed Assets Held for Sale</t>
  </si>
  <si>
    <t>Foreclosed Assets Held for Sale
Real estate and personal properties acquired through or in lieu of
loan foreclosure are to be sold and are initially recorded at fair
value less cost to sell at the date of foreclosure, establishing a
new cost basis.
Valuations are periodically performed by management, and the real
estate and personal properties are carried at fair value less costs
to sell. Gains and losses from the sale of other real estate and
personal properties are recorded in non-interest non-interest</t>
  </si>
  <si>
    <t>Bank Premises and Equipment</t>
  </si>
  <si>
    <t>Bank Premises and Equipment
Bank premises and equipment are carried at cost or fair market
value at the date of acquisition less accumulated depreciation.
Depreciation expense is computed using the straight-line method
over the estimated useful lives of the assets. Accelerated
depreciation methods are used for tax purposes. Leasehold
improvements are capitalized and amortized using the straight-line
method over the terms of the respective leases or the estimated
useful lives of the improvements whichever is shorter. The
assets’ estimated useful lives for book purposes are as
follows:
Bank premises 15-40 years
Furniture, fixtures, and equipment 3-15 years</t>
  </si>
  <si>
    <t>Cash value of life insurance
The Company has purchased life insurance policies on certain key
employees. Life insurance owned by the Company is recorded at the
amount that can be realized under the insurance contract at the
balance sheet date, which is the cash surrender value adjusted for
other charges or other amounts due that are probable at
settlement.</t>
  </si>
  <si>
    <t>Intangible Assets</t>
  </si>
  <si>
    <t>Intangible Assets
Intangible assets consist of goodwill and core deposit intangibles.
Goodwill represents the excess purchase price over the fair value
of net assets acquired in business acquisitions. The core deposit
intangible represents the excess intangible value of acquired
deposit customer relationships as determined by valuation
specialists. The core deposit intangibles are being amortized over
48 to 121 months on a straight-line basis. Goodwill is not
amortized but rather is evaluated for impairment on at least an
annual basis. The Company performed its annual impairment test of
goodwill and core deposit intangibles during 2017, 2016 and 2015,
as required by FASB ASC 350, Intangibles - Goodwill and
Other</t>
  </si>
  <si>
    <t>Securities Sold Under Agreements to Repurchase
Securities sold under agreements to repurchase consist of
obligations of the Company to other parties. At the point funds
deposited by customers become investable, those funds are used to
purchase securities owned by the Company and held in its general
account with the designation of Customers’ Securities. A
third party maintains control over the securities underlying
overnight repurchase agreements. The securities involved in these
transactions are generally U.S. Treasury or Federal Agency issues.
Securities sold under agreements to repurchase generally mature on
the banking day following that on which the investment was
initially purchased and are treated as collateralized financing
transactions which are recorded at the amounts at which the
securities were sold plus accrued interest. Interest rates and
maturity dates of the securities involved vary and are not intended
to be matched with funds from customers.</t>
  </si>
  <si>
    <t>Derivative Financial Instruments</t>
  </si>
  <si>
    <t>Derivative Financial Instruments
The Company may enter into derivative contracts for the purposes of
managing exposure to interest rate risk. The Company records all
derivatives on the consolidated balance sheet at fair value.
Historically the Company’s policy has been not to invest in
derivative type investments.
During 2017, the Company acquired standalone derivative financial
instruments from Stonegate. These derivative financial instruments
consist of interest rate swaps and are recognized as assets and
liabilities in the consolidated statements of financial condition
at fair value. The Bank’s derivative instruments have not
been designated as hedging instruments. These undesignated
derivative instruments are recognized on the consolidated balance
sheet at fair value, with changes in fair value recorded in other
noninterest income. As of December 31, 2017, these derivative
instruments are not considered to be material to the
Company’s financial position and results of operations. In
addition, as of December 31, 2017, the Company had derivative
contracts outstanding associated with the mortgage loans held for
sale portfolio.
As of December 31, 2016, the Company had no derivative
contracts outstanding except for commitments associated with the
mortgage loans held for sale portfolio.</t>
  </si>
  <si>
    <t>Stock Options</t>
  </si>
  <si>
    <t>Stock Options
The Company accounts for stock options in accordance with FASB ASC
718, Compensation - Stock Compensation, 505-50, Equity-Based
Payments to Non-Employees
In March 2016, the FASB issued ASU 2016-09, Compensation -
Stock Compensation (Topic 718): Improvements to Employee
Share-Based Payment Accounting 2016-09.</t>
  </si>
  <si>
    <t>Termination of Remaining Loss-Share Agreements</t>
  </si>
  <si>
    <t>Termination of Remaining Loss-Share Agreements
Effective July 27, 2016, we reached an agreement terminating
our remaining loss-share agreements with the FDIC. As a result,
$57.4 million of the loans, previously under loss-share
agreements including their associated discounts which were
previously classified as covered loans, migrated to non-covered one-time true-up pre-tax</t>
  </si>
  <si>
    <t>Income Taxes
The Company accounts for income taxes in accordance with income tax
accounting guidance (ASC 740,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more-likely-than-not
The Company and its subsidiaries file consolidated tax returns. Its
subsidiary provides for income taxes on a separate return basis,
and remits to the Company amounts determined to be currently
payable.</t>
  </si>
  <si>
    <t>Earnings per Share</t>
  </si>
  <si>
    <t xml:space="preserve">Earnings per Share
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years ended December 31:
2017 2016 2015
(In thousands,
except per share data)
Net income $ 135,083 $ 177,146 $ 138,199
Average common shares outstanding 150,806 140,418 136,615
Effect of common stock options 722 295 515
Diluted common shares outstanding 151,528 140,713 137,130
Basic earnings per common share $ 0.90 $ 1.26 $ 1.01
Diluted earnings per common share $ 0.89 $ 1.26 $ 1.01 </t>
  </si>
  <si>
    <t>Fair Value Measurement</t>
  </si>
  <si>
    <t xml:space="preserve">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vailable-for-sale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Starting in 2016, the
Company began using a third party comparison pricing vendor in
order to reflect consistency in the fair values of the investment
securities sampled by the Company each quarter.
Impaired loans that are collateral dependent are the only material
financial assets valued on a non-recurring non-accrual
Foreclosed assets held for sale are the only material non-financial non-recurring
Foreclosed assets held for sale with a carrying value of
approximately $1.2 million were remeasured during year ended
December 31, 2017, resulting in a write-down of approximately
$636,000.
Regulatory guidelines require the Company to reevaluate the fair
value of foreclosed assets held for sale on at least an annual
basis. The Company’s policy is to comply with the regulatory
guidelines.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20% to 50% for commercial and residential real estate
collateral.
Fair Values of Financial Instruments
The following methods and assumptions were used by the Company in
estimating fair values of financial instruments as disclosed in
these notes:
Cash and cash equivalents and federal funds
sold
Investment securities – held-to-maturity
Loans receivable, net of impaired loans and
allowance
Accrued interest receivable –
Deposits and securities sold under agreements to
repurchase
FHLB and other borrowed funds
Accrued interest payable
Subordinated debentures
Commitments to extend credit, letters of credit and lines of
credit
The following table presents the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December 31, 2017
Carrying Amount Fair Value Level
(In
thousands)
Financial assets:
Cash and cash equivalents $ 635,933 $ 635,933 1
Federal funds sold 24,109 24,109 1
Investment securities – held-to-maturity 224,756 227,539 2
Loans receivable, net of impaired loans and allowance 10,148,470 10,055,901 3
Accrued interest receivable 45,708 45,708 1
Financial liabilities:
Deposits:
Demand and non-interest $ 2,385,252 $ 2,385,252 1
Savings and interest-bearing transaction accounts 6,476,819 6,476,819 1
Time deposits 1,526,431 1,514,670 3
Securities sold under agreements to repurchase 147,789 147,789 1
FHLB and other borrowed funds 1,299,188 1,299,961 2
Accrued interest payable 5,583 5,583 1
Subordinated debentures 368,031 379,146 3
December 31, 2016
Carrying Fair Value Level
(In
thousands)
Financial assets:
Cash and cash equivalents $ 216,649 $ 216,649 1
Federal funds sold 1,550 1,550 1
Investment securities – held-to-maturity 284,176 287,038 2
Loans receivable, net of impaired loans and allowance 7,216,199 7,131,199 3
Accrued interest receivable 30,838 30,838 1
Financial liabilities:
Deposits:
Demand and non-interest $ 1,695,184 $ 1,695,184 1
Savings and interest-bearing transaction accounts 3,963,241 3,963,241 1
Time deposits 1,284,002 1,275,634 3
Securities sold under agreements to repurchase 121,290 121,290 1
FHLB and other borrowed funds 1,305,198 1,311,280 2
Accrued interest payable 1,920 1,920 1
Subordinated debentures 60,826 60,826 3 </t>
  </si>
  <si>
    <t>In May 2014, the FASB issued ASU 2014-09, Revenue from Contracts
with Customers (Topic 606) 2014-09 No. 2015-14, Revenue from
Contracts with Customers (Topic 606) 2016-10, Revenue from
Contracts with Customers (Topic 606): Identifying Performance
Obligations and Licensing 2014-09 2014-10’s 2014-09. 2016-12, Revenue from Contracts with Customers (Topic 606): Narrow-Scope
Improvements and Practical Expedients 2014-09. 2016-12’s 2014-09
The guidance issued in ASU 2014-09, 2015-14, 2016-10 2016-12
In January 2016, the FASB issued ASU 2016-01, Financial Instruments
– Overall (Subtopic 825-10): 2016-01 available-for-sale
In February 2016, the FASB issued ASU 2016-02, Leases (Topic 842). 2016-02 2016-02 2016-02 right-of-use 10-K
In March 2016, the FASB issued ASU 2016-09, Compensation – Stock
Compensation (Topic 718): Improvements to Employee Share-Based
Payment Accounting 2016-09 2016-09 paid-in 2016-09.
In May 2016, the FASB issued ASU 2016-11, Revenue Recognition (Topic
605) and Derivatives and Hedging (Topic 815): Rescission of SEC
Guidance Because of Accounting Standards Updates 2014-09 2014-16 3, 2016 EITF Meeting (SEC
Update) 2016-11 2014-09 2014-16.
In June 2016, the FASB issued ASU 2016-13, Measurement of Credit
Losses on Financial Instruments 2016-13 2016-13 2016-13 held-to-maturity available-for-sale 2016-13 in-house
In August 2016, the FASB issued ASU 2016-15, Classification of Certain
Cash Receipts and Cash Payments, 2016-15 2016-15’s zero-coupon 2016-15
In October 2016, the FASB issued ASU 2016-16, Income Taxes (Topic 740):
Intra-Entity Transfers of Assets Other Than Inventory
In November 2016, the FASB issued ASU 2016-18, Statement of Cash Flows
(Topic 230): Restricted Cash (a consensus of the FASB Emerging
Issues Task Force)
In January 2017, the FASB issued ASU 2017-01, Business Combinations
(Topic 805): Clarifying the Definition of a Business
In January 2017, the FASB issued ASU 2017-03, Accounting Changes and
Error Corrections (Topic 250) and Investments—Equity Method
and Joint Ventures (Topic 323) 2016-02, Leases 2014-09, Revenue from Contracts with Customers
In January 2017, the FASB issued ASU 2017-04, Intangibles –
Goodwill and Other (Topic 350): Simplifying the Test for Goodwill
Impairment more-likely-than-not
In February 2017, the FASB issued ASU 2017-05, Other Income: Gains and
Losses from the Derecognition of Nonfinancial Assets 610-20) in-substance 610-20-55-15 55-16.
In March 2017, the FASB issued ASU 2017-08, Receivables –
Nonrefundable Fees and Other Costs (Topic 310): Premium
Amortization on Purchased Callable Debt Securities
In May 2017, the FASB issued ASU 2017-09, Compensation – Stock
Compensation (Topic 718): Scope of Modification Accounting 2017-09 2017-09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Topic 480, Distinguishing Liabilities from Equity non-controlling 2017-11
In August 2017, the FASB issued ASU 2017-12, Derivatives and Hedging
(Topic 815) – Targeted Improvements to Accounting for
Hedging Activities 2017-12
In February 2018, the FASB issued ASU 2018-02, Income
Statement – Reporting Comprehensive Income (Topic 220):
Reclassification of Certain Tax Effects from Accumulated Other
Comprehensive Income 2018-02</t>
  </si>
  <si>
    <t>The Company has determined that the acquisition of the net assets
of Stonegate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t>
  </si>
  <si>
    <t>Nonrefundable Fees and Other Costs</t>
  </si>
  <si>
    <t>The Company evaluated $2.37 billion of the loans purchased in
conjunction with the acquisition in accordance with the provisions
of FASB ASC Topic 310-20, Nonrefundable Fees and Other Costs,</t>
  </si>
  <si>
    <t>The Company has determined that the acquisition of the net assets
of GHI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t>
  </si>
  <si>
    <t>The Company evaluated $315.6 million of the loans purchased in
conjunction with the acquisition in accordance with the provisions
of FASB ASC Topic 310-20, Nonrefundable Fees and Other Costs,</t>
  </si>
  <si>
    <t>The Bank of Commerce [Member]</t>
  </si>
  <si>
    <t>The Company has determined that the acquisition of the net assets
of BOC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t>
  </si>
  <si>
    <t>The Company evaluated $106.8 million of the loans purchased in
conjunction with the acquisition in accordance with the provisions
of FASB ASC Topic 310-20, Nonrefundable Fees and Other Costs,</t>
  </si>
  <si>
    <t>Nature of Operations and Summary of Significant Accounting Policies (Tables)</t>
  </si>
  <si>
    <t>Schedule of Estimated Useful Lives for Book Purposes</t>
  </si>
  <si>
    <t>The assets’ estimated useful lives for book purposes are as
follows:
Bank premises 15-40 years
Furniture, fixtures, and equipment 3-15 years</t>
  </si>
  <si>
    <t>Computation of Basic and Diluted Earnings per Common Share (EPS)</t>
  </si>
  <si>
    <t xml:space="preserve">The following table sets forth the computation of basic and diluted
earnings per share (EPS) for the years ended December 31:
2017 2016 2015
(In thousands,
except per share data)
Net income $ 135,083 $ 177,146 $ 138,199
Average common shares outstanding 150,806 140,418 136,615
Effect of common stock options 722 295 515
Diluted common shares outstanding 151,528 140,713 137,130
Basic earnings per common share $ 0.90 $ 1.26 $ 1.01
Diluted earnings per common share $ 0.89 $ 1.26 $ 1.01 </t>
  </si>
  <si>
    <t>Business Combinations (Tables)</t>
  </si>
  <si>
    <t>Breakdown of Assets Acquired and Liabilities Assumed</t>
  </si>
  <si>
    <t>The following schedule is a breakdown of the assets acquired and
liabilities assumed as of the acquisition date:
Stonegate Bank
Acquired from Stonegate Fair Value As Recorded by HBI
(Dollars in
thousands)
Assets
Cash and due from banks $ 100,958 $
— $ 100,958
Interest-bearing deposits with other banks 135,631
— 135,631
Federal funds sold 1,515
— 1,515
Investment securities 103,041 474 103,515
Loans receivable 2,446,149 (74,067 ) 2,372,082
Allowance for loan losses (21,507 ) 21,507
—
Loans receivable, net 2,424,642 (52,560 ) 2,372,082
Bank premises and equipment, net 38,868 (3,572 ) 35,296
Foreclosed assets held for sale 4,187 (801 ) 3,386
Cash value of life insurance 48,000
— 48,000
Accrued interest receivable 7,088
— 7,088
Deferred tax asset, net 27,340 11,990 39,330
Goodwill 81,452 (81,452 )
—
Core deposit and other intangibles 10,505 20,364 30,869
Other assets 9,598 255 9,853
Total assets acquired $ 2,992,825 $ (105,302 ) $ 2,887,523
Liabilities
Deposits
Demand and non-interest-bearing $ 585,959 $
— $ 585,959
Savings and interest-bearing transaction accounts 1,776,256
— 1,776,256
Time deposits 163,567 (85 ) 163,482
Total deposits 2,525,782 (85 ) 2,525,697
FHLB borrowed funds 32,667 184 32,851
Securities sold under agreements to repurchase 26,163
— 26,163
Accrued interest payable and other liabilities 8,100 (484 ) 7,616
Subordinated debentures 8,345 1,489 9,834
Total liabilities assumed 2,601,057 1,104 2,602,161
Equity
Total equity assumed 391,768 (391,768 )
—
Total liabilities and equity assumed $ 2,992,825 $ (390,664 ) 2,602,161
Net assets acquired 285,362
Purchase price 792,370
Goodwill $ 507,008</t>
  </si>
  <si>
    <t>Schedule of Unaudited Pro Forma Combined Financial Information</t>
  </si>
  <si>
    <t xml:space="preserve">The following schedule represents the unaudited pro forma
combined financial information as of the years ended
December 31, 2017 and 2016, assuming the acquisition was
completed as of January 1, 2017 and 2016, respectively:
Years Ended December 31,
2017 2016
(In thousands, except per share data)
Total interest income $ 610,697 $ 538,258
Total non-interest 107,179 95,555
Net income available to all shareholders 143,979 206,081
Basic earnings per common share $ 0.79 $ 1.20
Diluted earnings per common share 0.79 1.20 </t>
  </si>
  <si>
    <t>The following schedule is a breakdown of the assets acquired and
liabilities assumed as of the acquisition date:
Giant Holdings, Inc.
Acquired from GHI Fair Value As Recorded by HBI
(Dollars in
thousands)
Assets
Cash and due from banks $ 41,019 $
— $ 41,019
Interest-bearing deposits with other banks 4,057 1 4,058
Investment securities 1,961 (5 ) 1,956
Loans receivable 335,886 (6,517 ) 329,369
Allowance for loan losses (4,568 ) 4,568
—
Loans receivable, net 331,318 (1,949 ) 329,369
Bank premises and equipment, net 2,111 608 2,719
Cash value of life insurance 10,861
— 10,861
Accrued interest receivable 850
— 850
Deferred tax asset, net 2,286 1,807 4,093
Core deposit and other intangibles 172 3,238 3,410
Other assets 254 (489 ) (235 )
Total assets acquired $ 394,889 $ 3,211 $ 398,100
Liabilities
Deposits
Demand and non-interest-bearing $ 75,993 $
— $ 75,993
Savings and interest-bearing transaction accounts 139,459
— 139,459
Time deposits 88,219 324 88,543
Total deposits 303,671 324 303,995
FHLB borrowed funds 26,047 431 26,478
Accrued interest payable and other liabilities 14,552 18 14,570
Total liabilities assumed 344,270 773 345,043
Equity
Total equity assumed 50,619 (50,619 )
—
Total liabilities and equity assumed $ 394,889 $ (49,846 ) 345,043
Net assets acquired 53,057
Purchase price 96,015
Goodwill $ 42,958</t>
  </si>
  <si>
    <t>The following schedule is a breakdown of the assets acquired and
liabilities assumed as of the acquisition date:
The Bank of Commerce
Acquired from BOC Fair Value As Recorded by HBI
(Dollars in
thousands)
Assets
Cash and due from banks $ 4,610 $
— $ 4,610
Interest-bearing deposits with other banks 14,360
— 14,360
Investment securities 25,926 (113 ) 25,813
Loans receivable 124,289 (5,751 ) 118,538
Allowance for loan losses (2,037 ) 2,037
—
Loans receivable, net 122,252 (3,714 ) 118,538
Bank premises and equipment, net 1,887
— 1,887
Foreclosed assets held for sale 8,523 (3,165 ) 5,358
Accrued interest receivable 481
— 481
Deferred tax asset, net
— 4,198 4,198
Core deposit intangible
— 968 968
Other assets 1,880
— 1,880
Total assets acquired $ 179,919 $ (1,826 ) $ 178,093
Liabilities
Deposits
Demand and non-interest-bearing $ 27,245 $
— $ 27,245
Savings and interest-bearing transaction accounts 32,300
— 32,300
Time deposits 79,945 270 80,215
Total deposits 139,490 270 139,760
FHLB borrowed funds 30,000 42 30,042
Accrued interest payable and other liabilities 564 (255 ) 309
Total liabilities assumed $ 170,054 $ 57 170,111
Net assets acquired 7,982
Purchase price 4,175
Pre-tax $ 3,807</t>
  </si>
  <si>
    <t>The following schedule is a breakdown of the assets acquired and
liabilities assumed as of the acquisition date:
Florida Business BancGroup,
Inc.
Acquired from FBBI Fair Value As Recorded by HBI
(Dollars in
thousands)
Assets
Cash and due from banks $ 23,597 $
— $ 23,597
Investment securities 61,384 611 61,995
Loans 422,363 (14,096 ) 408,267
Allowance for loan losses (5,714 ) 5,714
—
Total loans receivable 416,649 (8,382 ) 408,267
Bank premises and equipment, net 6,922 (1,697 ) 5,225
Foreclosed assets held for sale 205 (43 ) 162
Cash value of life insurance 9,540
— 9,540
Accrued interest receivable 1,442
— 1,442
Deferred tax asset 10,608 1,070 11,678
Core deposit intangible
— 3,477 3,477
Other assets 1,289 2,890 4,179
Total assets acquired $ 531,636 $ (2,074 ) $ 529,562
Liabilities
Deposits
Demand and non-interest-bearing $ 150,625 $
— $ 150,625
Savings and interest-bearing transaction accounts 166,990
— 166,990
Time deposits 153,230 1,127 154,357
Total deposits 470,845 1,127 471,972
FHLB borrowed funds 5,000 802 5,802
Accrued interest payable and other liabilities 3,208 (319 ) 2,889
Total liabilities assumed 479,053 1,610 480,663
Equity
Total equity assumed 52,583 (52,583 )
—
Total liabilities and equity assumed $ 531,636 $ (50,973 ) 480,663
Net assets acquired 48,899
Purchase Price 104,154
Goodwill $ 55,255</t>
  </si>
  <si>
    <t>Doral Bank's Florida [Member]</t>
  </si>
  <si>
    <t>The following schedule is a breakdown of the assets acquired and
liabilities assumed as of the acquisition date:
Doral Bank’s Florida
Panhandle
Acquired from FDIC Fair Value As Recorded by HBI
(Dollars in
thousands)
Assets
Cash and due from banks $ 1,688 $
— $ 1,688
Loans receivable 42,244 (4,300 ) 37,944
Total loans receivable 42,244 (4,300 ) 37,944
Core deposit intangible
— 1,363 1,363
Total assets acquired $ 43,932 $ (2,937 ) $ 40,995
Liabilities
Deposits
Demand and non-interest-bearing $ 3,130 $
— $ 3,130
Savings and interest-bearing transaction accounts 119,865
— 119,865
Time deposits 343,271 1,308 344,579
Total deposits 466,266 1,308 467,574
Total liabilities assumed $ 466,266 $ 1,308 467,574
Net assets acquired (liabilities assumed) (426,579 )
Cash settlement received (428,214 )
Pre-tax $ 1,635</t>
  </si>
  <si>
    <t>Investment Securities (Tables)</t>
  </si>
  <si>
    <t>Schedule of Amortized Cost and Estimated Fair Value of Investment Securities Classified as Held-to-Maturity</t>
  </si>
  <si>
    <t>The amortized cost and estimated fair value of investment
securities that are classified as available-for-sale held-to-maturity Held-to-Maturity
Amortized Gross Gross Estimated
(In
thousands)
U.S. government-sponsored enterprises $ 5,791 $ 15 $ (15 ) $ 5,791
Residential mortgage-backed securities 56,982 107 (402 ) 56,687
Commercial mortgage-backed securities 16,625 114 (40 ) 16,699
State and political subdivisions 145,358 3,031 (27 ) 148,362
Total $ 224,756 $ 3,267 $ (484 ) $ 227,539
Held-to-Maturity
Amortized Gross Gross Estimated
(In
thousands)
U.S. government-sponsored enterprises $ 6,637 $ 23 $ (32 ) $ 6,628
Residential mortgage-backed securities 71,956 267 (301 ) 71,922
Commercial mortgage-backed securities 35,863 107 (133 ) 35,837
State and political subdivisions 169,720 3,100 (169 ) 172,651
Total $ 284,176 $ 3,497 $ (635 ) $ 287,038</t>
  </si>
  <si>
    <t>Amortized Cost and Estimated Fair Value of Investment Securities Classified as Available-for-Sale</t>
  </si>
  <si>
    <t xml:space="preserve">The amortized cost and estimated fair value of investment
securities that are classified as available-for-sale held-to-maturity
December 31, 2017
Available-for-Sale
Amortized Gross Gross Estimated
(In
thousands)
U.S. government-sponsored enterprises $ 407,387 $ 899 $ (1,982 ) $ 406,304
Residential mortgage-backed securities 481,981 538 (4,919 ) 477,600
Commercial mortgage-backed securities 497,870 332 (4,430 ) 493,772
State and political subdivisions 247,292 3,783 (774 ) 250,301
Other securities 34,617 1,225 (302 ) 35,540
Total $ 1,669,147 $ 6,777 $ (12,407 ) $ 1,663,517
December 31, 2016
Available-for-Sale
Amortized Gross Gross Estimated
(In
thousands)
U.S. government-sponsored enterprises $ 237,439 $ 963 $ (1,641 ) $ 236,761
Residential mortgage-backed securities 259,037 1,226 (1,627 ) 258,636
Commercial mortgage-backed securities 322,316 845 (2,342 ) 320,819
State and political subdivisions 215,209 3,471 (2,181 ) 216,499
Other securities 38,261 2,603 (659 ) 40,205
Total $ 1,072,262 $ 9,108 $ (8,450 ) $ 1,072,920 </t>
  </si>
  <si>
    <t>Amortized Cost and Estimated Fair Value of Securities Contractual Maturity</t>
  </si>
  <si>
    <t>The amortized cost and estimated fair value of securities
classified as available-for-sale held-to-maturity
Available-for-Sale Held-to-Maturity
Amortized
Estimated
Amortized
Estimated
Cost Fair Value Cost Fair Value
(In
thousands)
Due in one year or less $ 366,341 $ 365,526 $ 72,364 $ 74,079
Due after one year through five years 922,178 918,743 89,265 90,262
Due after five years through ten years 286,130 284,935 12,422 12,488
Due after ten years 94,498 94,313 50,705 50,710
Total $ 1,669,147 $ 1,663,517 $ 224,756 $ 227,539</t>
  </si>
  <si>
    <t>Unrealized Losses and Estimated Fair Value of Investment Securities Available for Sale and Held to Maturity</t>
  </si>
  <si>
    <t>The following shows gross unrealized losses and estimated fair
value of investment securities classified as available-for-sale held-to-maturity
December 31, 2017
Less Than 12 Months 12 Months or More Total
Fair
Unrealized Fair
Unrealized Fair
Unrealized
Value Losses Value Losses Value Losses
(In
thousands)
U.S. government-sponsored enterprises $ 234,213 $ (1,288 ) $ 40,122 $ (709 ) $ 274,335 $ (1,997 )
Residential mortgage-backed securities 389,541 (3,656 ) 99,989 (1,665 ) 489,530 (5,321 )
Commercial mortgage-backed securities 314,301 (2,343 ) 120,365 (2,127 ) 434,666 (4,470 )
State and political subdivisions 41,299 (331 ) 20,980 (470 ) 62,279 (801 )
Other securities
—
— 9,852 (302 ) 9,852 (302 )
Total $ 979,354 $ (7,618 ) $ 291,308 $ (5,273 ) $ 1,270,662 $ (12,891 )
December 31, 2016
Less Than 12 Months 12 Months or More Total
Fair
Unrealized Fair
Unrealized Fair
Unrealized
Value Losses Value Losses Value Losses
(In
thousands)
U.S. government-sponsored enterprises $ 98,180 $ (1,031 ) $ 75,044 $ (642 ) $ 173,224 $ (1,673 )
Residential mortgage-backed securities 188,117 (1,742 ) 8,902 (186 ) 197,019 (1,928 )
Commercial mortgage-backed securities 202,289 (2,220 ) 21,020 (255 ) 223,309 (2,475 )
State and political subdivisions 94,309 (2,348 ) 500 (2 ) 94,809 (2,350 )
Other securities 1,540 (125 ) 12,687 (534 ) 14,227 (659 )
Total $ 584,435 $ (7,466 ) $ 118,153 $ (1,619 ) $ 702,588 $ (9,085 )</t>
  </si>
  <si>
    <t>Schedule of Income Earned on Securities</t>
  </si>
  <si>
    <t>Income earned on securities for the years ended is as follows:
December 31,
2017 2016 2015
(In
thousands)
Taxable:
Available-for-sale $ 24,231 $ 17,880 $ 17,881
Held-to-maturity 2,545 3,366 3,814
Tax-exempt:
Available-for-sale 6,441 6,238 5,767
Held-to-maturity 5,526 5,179 5,427
Total $ 38,743 $ 32,663 $ 32,889</t>
  </si>
  <si>
    <t>Loans Receivable (Tables)</t>
  </si>
  <si>
    <t>Summary of Various Categories of Loans Receivable</t>
  </si>
  <si>
    <t>The various categories of loans receivable are summarized as
follows:
December 31,
2017 2016
(In
thousands)
Real estate:
Commercial real estate loans
Non-farm/non-residential $ 4,600,117 $ 3,153,121
Construction/land development 1,700,491 1,135,843
Agricultural 82,229 77,736
Residential real estate loans
Residential 1-4 1,970,311 1,356,136
Multifamily residential 441,303 340,926
Total real estate 8,794,451 6,063,762
Consumer 46,148 41,745
Commercial and industrial 1,297,397 1,123,213
Agricultural 49,815 74,673
Other 143,377 84,306
Loans receivable $ 10,331,188 $ 7,387,699</t>
  </si>
  <si>
    <t>Allowance for Loan Losses, Credit Quality and Other (Tables)</t>
  </si>
  <si>
    <t>Summary of Changes in Allowance for Loan Losses</t>
  </si>
  <si>
    <t>The following table presents a summary of changes in the allowance
for loan losses:
December 31, 2017
(In thousands)
Allowance for loan losses:
Beginning balance $ 80,002
Loans charged off (17,471 )
Recoveries of loans previously charged off 3,485
Net loans recovered (charged off) (13,986 )
Provision for loan losses 44,250
Balance, December 31, 2017 $ 110,266</t>
  </si>
  <si>
    <t>Balance of Allowance for Loan Losses</t>
  </si>
  <si>
    <t>The following tables present the balance in the allowance for loan
losses for the year ended December 31, 2017, and the allowance
for loan losses and recorded investment in loans based on portfolio
segment by impairment method as of December 31, 2017.
Allocation of a portion of the allowance to one type of loans does
not preclude its availability to absorb losses in other
categories.
Year Ended December 31,
2017
Construction/ Land Other Commercial Residential Real Estate Commercial &amp; Industrial Consumer &amp; Other Unallocated Total
Allowance for
loan losses: (In
thousands)
Beginning balance $ 11,522 $ 28,188 $ 16,517 $ 12,756 $ 4,188 $ 6,831 $ 80,002
Loans charged off (1,632 ) (3,749 ) (3,980 ) (5,578 ) (2,532 )
— (17,471 )
Recoveries of loans previously charged off 462 1,042 676 464 841
— 3,485
Net loans recovered (charged off) (1,170 ) (2,707 ) (3,304 ) (5,114 ) (1,691 )
— (13,986 )
Provision for loan losses 9,991 18,458 11,293 7,650 837 (3,979 ) 44,250
Balance, December 31 $ 20,343 $ 43,939 $ 24,506 $ 15,292 $ 3,334 $ 2,852 $ 110,266
As of December 31,
2017
Construction/ Land Other Commercial Residential Real Estate Commercial &amp; Industrial Consumer &amp; Other Unallocated Total
Allowance for
loan losses: (In
thousands)
Period end amount allocated to:
Loans individually evaluated for impairment $ 1,378 $ 768 $ 188 $ 843 $ 7 $
— $ 3,184
Loans collectively evaluated for impairment 18,954 42,824 23,341 14,290 3,310 2,852 105,571
Loans evaluated for impairment balance, December 31 20,332 43,592 23,529 15,133 3,317 2,852 108,755
Purchased credit impaired loans 11 347 977 159 17
— 1,511
Balance, December 31 $ 20,343 $ 43,939 $ 24,506 $ 15,292 $ 3,334 $ 2,852 $ 110,266
Loans receivable:
Period end amount allocated to:
Loans individually evaluated for impairment $ 26,860 $ 124,124 $ 20,431 $ 21,867 $ 500 $
— $ 193,782
Loans collectively evaluated for impairment 1,658,519 4,442,201 2,341,081 1,261,161 236,392
— 9,939,354
Loans evaluated for impairment balance, December 31 1,685,379 4,566,325 2,361,512 1,283,028 236,892
— 10,133,136
Purchased credit impaired loans 15,112 116,021 50,102 14,369 2,448
— 198,052
Balance, December 31 $ 1,700,491 $ 4,682,346 $ 2,411,614 $ 1,297,397 $ 239,340 $
— $ 10,331,188
The following tables present the balance in the allowance for loan
losses for the loan portfolio for the year ended December 31,
2016, and the allowance for loan losses and recorded investment in
loans based on portfolio segment by impairment method as of
December 31, 2016. Allocation of a portion of the allowance to
one type of loans does not preclude its availability to absorb
losses in other categories.
Year Ended December 31,
2016
Construction/ Land Other Commercial Residential Real Estate Commercial &amp; Industrial Consumer &amp; Other Unallocated Total
Allowance for
loan losses: (In
thousands)
Beginning balance $ 10,782 $ 26,798 $ 14,818 $ 9,324 $ 5,016 $ 2,486 $ 69,224
Loans charged off (382 ) (3,586 ) (5,597 ) (5,778 ) (2,158 )
— (17,501 )
Recoveries of loans previously charged off 1,125 857 1,152 5,533 1,004
— 9,671
Net loans recovered (charged off) 743 (2,729 ) (4,445 ) (245 ) (1,154 )
— (7,830 )
Provision for loan losses (3 ) 4,119 6,144 3,677 326 4,345 18,608
Balance, December 31 $ 11,522 $ 28,188 $ 16,517 $ 12,756 $ 4,188 $ 6,831 $ 80,002
As of December 31,
2016
Construction/ Land Other Commercial Residential Real Estate Commercial &amp; Industrial Consumer &amp; Other Unallocated Total
Allowance for
loan losses: (In
thousands)
Period end amount allocated to:
Loans individually evaluated for impairment $ 15 $ 1,416 $ 103 $ 95 $
— $
— $ 1,629
Loans collectively evaluated for impairment 11,463 25,641 15,796 12,596 4,176 6,831 76,503
Loans evaluated for impairment balance, December 31 11,478 27,057 15,899 12,691 4,176 6,831 78,132
Purchased credit impaired loans 44 1,131 618 65 12
— 1,870
Balance, December 31 $ 11,522 $ 28,188 $ 16,517 $ 12,756 $ 4,188 $ 6,831 $ 80,002
Loans receivable:
Period end amount allocated to:
Loans individually evaluated for impairment $ 12,374 $ 74,723 $ 35,187 $ 25,873 $ 1,096 $
— $ 149,253
Loans collectively evaluated for impairment 1,105,921 3,080,201 1,608,805 1,085,891 198,064
— 7,078,882
Loans evaluated for impairment balance, December 31 1,118,295 3,154,924 1,643,992 1,111,764 199,160
— 7,228,135
Purchased credit impaired loans 17,548 75,933 53,070 11,449 1,564
— 159,564
Balance, December 31 $ 1,135,843 $ 3,230,857 $ 1,697,062 $ 1,123,213 $ 200,724 $
— $ 7,387,699
The following tables present the balance in the allowance for loan
losses for the loan portfolio for the year ended December 31,
2015, and the allowance for loan losses and recorded investment in
loans based on portfolio segment by impairment method as of
December 31, 2015. Allocation of a portion of the allowance to
one type of loans does not preclude its availability to absorb
losses in other categories.
Year Ended December 31,
2015
Construction/ Land Other Commercial Residential Real Estate Commercial &amp; Consumer &amp; Other Unallocated Total
Allowance for
loan losses: (In
thousands)
Beginning balance $ 8,548 $ 18,157 $ 14,607 $ 5,966 $ 5,799 $ 1,934 $ 55,011
Loans charged off (644 ) (4,878 ) (4,717 ) (2,638 ) (3,075 )
— (15,952 )
Recoveries of loans previously charged off 236 762 915 802 827
— 3,542
Net loans recovered (charged off) (408 ) (4,116 ) (3,802 ) (1,836 ) (2,248 )
— (12,410 )
Provision for loan losses 2,273 11,862 3,818 5,204 1,455 552 25,164
Increase in FDIC indemnification asset 369 895 195 (10 ) 10
— 1,459
Balance, December 31 $ 10,782 $ 26,798 $ 14,818 $ 9,324 $ 5,016 $ 2,486 $ 69,224
As of December 31,
2015
Construction/ Land Other Commercial Residential Real Estate Commercial &amp; Consumer &amp; Other Unallocated Total
Allowance for
loan losses: (In
thousands)
Period end amount allocated to:
Loans individually evaluated for impairment $ 1,149 $ 2,115 $ 186 $ 921 $
— $
— $ 4,371
Loans collectively evaluated for impairment 9,506 24,511 12,157 8,383 5,006 2,486 62,049
Loans evaluated for impairment balance, December 31 10,655 26,626 12,343 9,304 5,006 2,486 66,420
Purchased credit impaired loans 127 172 2,475 20 10
— 2,804
Balance, December 31 $ 10,782 $ 26,798 $ 14,818 $ 9,324 $ 5,016 $ 2,486 $ 69,224
Loans receivable:
Period end amount allocated to:
Loans individually evaluated for impairment $ 21,215 $ 55,858 $ 18,240 $ 6,290 $ 1,053 $
— $ 102,656
Loans collectively evaluated for impairment 901,147 2,887,880 1,490,866 825,640 179,391
— 6,284,924
Loans evaluated for impairment balance, December 31 922,362 2,943,738 1,509,106 831,930 180,444
— 6,387,580
Purchased credit impaired loans 22,425 99,624 111,429 18,657 1,856
— 253,991
Balance, December 31 $ 944,787 $ 3,043,362 $ 1,620,535 $ 850,587 $ 182,300 $
— $ 6,641,571</t>
  </si>
  <si>
    <t>Summary of Aging Analysis for Loans Receivable</t>
  </si>
  <si>
    <t>The following is an aging analysis for loans receivable for the
years ended December 31, 2017 and 2016:
December 31, 2017
Loans Past Due 30-59 Days Loans Past Due 60-89 Days Loans Past Due 90 Days or More Total Past Due Current Loans Total Loans Receivable Accruing Loans Past Due 90 Days or More
Real
estate: (In
thousands)
Commercial real estate loans
Non-farm/non-residential $ 6,331 $ 1,480 $ 12,719 $ 20,530 $ 4,579,587 $ 4,600,117 $ 3,119
Construction/land development 834 13 8,258 9,105 1,691,386 1,700,491 3,247
Agricultural
— 221 19 240 81,989 82,229
—
Residential real estate loans
Residential 1-4 9,066 2,013 16,612 27,691 1,942,620 1,970,311 2,175
Multifamily residential
—
— 253 253 441,050 441,303 100
Total real estate 16,231 3,727 37,861 57,819 8,736,632 8,794,451 8,641
Consumer 252 51 171 474 45,674 46,148 26
Commercial and industrial 2,073 1,030 6,528 9,631 1,287,766 1,297,397 1,944
Agricultural and other 288 113 137 538 192,654 193,192 54
Total $ 18,844 $ 4,921 $ 44,697 $ 68,462 $ 10,262,726 $ 10,331,188 $ 10,665
December 31, 2016
Loans Past Due 30-59 Loans Past Due 60-89 Loans Past Due 90 Days or More Total Past Due Current Loans Total Loans Receivable Accruing Loans Past Due 90 Days or More
Real
estate: (In
thousands)
Commercial real estate loans
Non-farm/non-residential $ 2,036 $ 686 $ 27,518 $ 30,240 $ 3,122,881 $ 3,153,121 $ 9,530
Construction/land development 685 16 7,042 7,743 1,128,100 1,135,843 3,086
Agricultural
—
— 435 435 77,301 77,736
—
Residential real estate loans
Residential 1-4 6,972 1,287 23,307 31,566 1,324,570 1,356,136 2,996
Multifamily residential
—
— 262 262 340,664 340,926
—
Total real estate 9,693 1,989 58,564 70,246 5,993,516 6,063,762 15,612
Consumer 117 66 161 344 41,401 41,745 21
Commercial and industrial 984 582 3,464 5,030 1,118,183 1,123,213 309
Agricultural and other 782 10 935 1,727 157,252 158,979
—
Total $ 11,576 $ 2,647 $ 63,124 $ 77,347 $ 7,310,352 $ 7,387,699 $ 15,942</t>
  </si>
  <si>
    <t>Summary of Impaired Loans</t>
  </si>
  <si>
    <t>The following is a summary of the impaired loans as of
December 31, 2017, 2016 and 2015:
December 31, 2017
Unpaid Total Allocation of Allowance Year Ended
Average Interest Recognized
Loans without
a specific valuation allowance (In
thousands)
Real estate:
Commercial real estate loans
Non-farm/non-residential $ 29 $ 29 $
— $ 23 $ 2
Construction/land development 64 64
— 31 3
Agricultural 19
—
—
— 1
Residential real estate loans
Residential 1-4 115 115
— 135 7
Multifamily residential
—
—
—
—
—
Total real estate 227 208
— 189 13
Consumer 18
—
—
— 1
Commercial and industrial 105 105
— 85 7
Agricultural and other
—
—
—
—
—
Total loans without a specific valuation allowance 350 313
— 274 21
Loans with a specific valuation allowance
Real estate:
Commercial real estate loans
Non-farm/non-residential 29,666 29,040 757 41,772 1,498
Construction/land development 12,976 12,157 1,378 10,556 262
Agricultural 281 303 11 268 11
Residential real estate loans
Residential 1-4 19,770 18,689 124 22,347 363
Multifamily residential 1,627 1,627 64 1,412 81
Total real estate 64,320 61,816 2,334 76,355 2,215
Consumer 179 191
— 163
—
Commercial and industrial 16,777 13,007 843 9,726 121
Agricultural and other 297 309 7 644 8
Total loans with a specific valuation allowance 81,573 75,323 3,184 86,888 2,344
Total impaired loans
Real estate:
Commercial real estate loans
Non-farm/non-residential 29,695 29,069 757 41,795 1,500
Construction/land development 13,040 12,221 1,378 10,587 265
Agricultural 300 303 11 268 12
Residential real estate loans
Residential 1-4 19,885 18,804 124 22,482 370
Multifamily residential 1,627 1,627 64 1,412 81
Total real estate 64,547 62,024 2,334 76,544 2,228
Consumer 197 191
— 163 1
Commercial and industrial 16,882 13,112 843 9,811 128
Agricultural and other 297 309 7 644 8
Total impaired loans $ 81,923 $ 75,636 $ 3,184 $ 87,162 $ 2,365
Note 310-30.
December 31, 2016
Unpaid Total Allocation of Allowance Year Ended
Average Interest Recognized
Loans without
a specific valuation allowance (In
thousands)
Real estate:
Commercial real estate loans
Non-farm/non-residential $ 29 $ 29 $
— $ 23 $ 2
Construction/land development
—
—
— 6
—
Agricultural 40
—
—
— 2
Residential real estate loans
Residential 1-4 231 231
— 119 15
Multifamily residential
—
—
— 19
—
Total real estate 300 260
— 167 19
Consumer
—
—
—
—
—
Commercial and industrial 124 124
— 64 8
Agricultural and other
—
—
—
—
—
Total loans without a specific valuation allowance 424 384
— 231 27
Loans with a specific valuation allowance
Real estate:
Commercial real estate loans
Non-farm/non-residential 52,477 50,355 1,414 42,979 1,335
Construction/land development 8,313 7,595 15 12,878 334
Agricultural 395 438 2 469
—
Residential real estate loans
Residential 1-4 26,681 25,675 95 20,239 293
Multifamily residential 552 552 8 922 9
Total real estate 88,418 84,615 1,534 77,487 1,971
Consumer 165 161
— 223 3
Commercial and industrial 7,160 7,032 95 10,630 255
Agricultural and other 935 935
— 1,037
—
Total loans with a specific valuation allowance 96,678 92,743 1,629 89,377 2,229
Total impaired loans
Real estate:
Commercial real estate loans
Non-farm/non-residential 52,506 50,384 1,414 43,002 1,337
Construction/land development 8,313 7,595 15 12,884 334
Agricultural 435 438 2 469 2
Residential real estate loans
Residential 1-4 26,912 25,906 95 20,358 308
Multifamily residential 552 552 8 941 9
Total real estate 88,718 84,875 1,534 77,654 1,990
Consumer 165 161
— 223 3
Commercial and industrial 7,284 7,156 95 10,694 263
Agricultural and other 935 935
— 1,037
—
Total impaired loans $ 97,102 $ 93,127 $ 1,629 $ 89,608 $ 2,256
Note 310-30.
December 31, 2015
Unpaid Total Allocation of Allowance Year Ended
Average Interest Recognized
Loans without
a specific valuation allowance (In
thousands)
Real estate:
Commercial real estate loans
Non-farm/non-residential $ 29 $ 29 $
— $ 6 $ 2
Construction/land development
—
—
—
—
—
Agricultural
—
—
—
—
—
Residential real estate loans
Residential 1-4 80 80
— 21 6
Multifamily residential
—
—
—
—
—
Total real estate 109 109
— 27 8
Consumer
—
—
—
—
—
Commercial and industrial 12 12
— 2 1
Agricultural and other
—
—
—
—
—
Total loans without a specific valuation allowance 121 121
— 29 8
Loans with a specific valuation allowance
Real estate:
Commercial real estate loans
Non-farm/non-residential 47,861 44,872 2,115 43,900 1,139
Construction/land development 17,025 15,077 1,149 16,026 303
Agricultural 583 561
— 153
—
Residential real estate loans
Residential 1-4 18,454 17,373 168 16,947 390
Multifamily residential 1,160 1,160 18 3,281 34
Total real estate 85,083 79,043 3,450 80,307 1,866
Consumer 306 286
— 570 7
Commercial and industrial 13,385 11,169 921 6,542 191
Agricultural and other 1,034 1,034
— 614 4
Total loans with a specific valuation allowance 99,808 91,532 4,371 88,033 2,069
Total impaired loans
Real estate:
Commercial real estate loans
Non-farm/non-residential 47,890 44,887 2,115 43,906 1,141
Construction/land development 17,025 15,077 1,149 16,026 303
Agricultural 583 561
— 153
—
Residential real estate loans
Residential 1-4 18,534 17,413 168 16,968 396
Multifamily residential 1,160 1,160 18 3,281 34
Total real estate 85,192 79,098 3,450 80,334 1,874
Consumer 306 286
— 570 7
Commercial and industrial 13,397 11,175 921 6,544 192
Agricultural and other 1,034 1,034
— 614 4
Total impaired loans $ 99,929 $ 91,593 $ 4,371 $ 88,062 $ 2,077
Note 310-30.</t>
  </si>
  <si>
    <t>Presentation of Classified Loans by Class and Risk Rating</t>
  </si>
  <si>
    <t>The Company’s classified loans include loans in risk ratings
6, 7 and 8. The following is a presentation of classified loans
(excluding loans accounted for under ASC Topic 310-30)
December 31, 2017
Risk Rated 6 Risk Rated 7 Risk Rated 8 Classified Total
Real
estate: (In
thousands)
Commercial real estate loans
Non-farm/non-residential $ 20,933 $ 518 $
— $ 21,451
Construction/land development 24,013 204
— 24,217
Agricultural 321
—
— 321
Residential real estate loans
Residential 1-4 23,420 564
— 23,984
Multifamily residential 939
—
— 939
Total real estate 69,626 1,286
— 70,912
Consumer 159 9
— 168
Commercial and industrial 12,818 80
— 12,898
Agricultural and other 136
—
— 136
Total $ 82,739 $ 1,375 $
— $ 84,114
December 31, 2016
Risk Rated 6 Risk Rated 7 Risk Rated 8 Classified Total
Real
estate: (In
thousands)
Commercial real estate loans
Non-farm/non-residential $ 43,657 $ 462 $
— $ 44,119
Construction/land development 8,619 33
— 8,652
Agricultural 759
—
— 759
Residential real estate loans
Residential 1-4 28,846 445
— 29,291
Multifamily residential 1,391
—
— 1,391
Total real estate 83,272 940
— 84,212
Consumer 211 2
— 213
Commercial and industrial 16,991 170
— 17,161
Agricultural and other 935
—
— 935
Total $ 101,409 $ 1,112 $
— $ 102,521
Loans may be classified, but not considered impaired, due to one of
the following reasons: (1) The Company has established minimum
dollar amount thresholds for loan impairment testing. All loans
over $2.0 million that are rated 5 – 8 are individually
assessed for impairment on a quarterly basis. Loans rated 5 –
8 that fall under the threshold amount are not individually tested
for impairment and therefore are not included in impaired loans;
(2) of the loans that are above the threshold amount and
tested for impairment, after testing, some are considered to not be
impaired and are not included in impaired loans.
The following is a presentation of loans receivable by class and
risk rating as of December 31, 2017 and 2016:
December 31, 2017
Risk Rated 1 Risk Rated 2 Risk Rated 3 Risk Rated 4 Risk Rated 5 Classified Total Total
Real
estate: (In
thousands)
Commercial real estate loans
Non-farm/non-residential $ 1,015 $ 558 $ 2,595,844 $ 1,745,778 $ 119,656 $ 21,451 $ 4,484,302
Construction/land development 28 583 280,980 1,373,133 6,438 24,217 1,685,379
Agricultural
— 19 53,018 27,515 1,150 321 82,023
Residential real estate loans
Residential 1-4 1,140 969 1,414,849 475,619 11,658 23,984 1,928,219
Multifamily residential
—
— 329,070 103,071 213 939 433,293
Total real estate 2,183 2,129 4,673,761 3,725,116 139,115 70,912 8,613,216
Consumer 13,106 808 22,479 8,532 70 168 45,163
Commercial and industrial 20,870 7,543 627,316 592,088 22,313 12,898 1,283,028
Agricultural and other 1,986 3,914 147,323 38,370
— 136 191,729
Total risk rated loans $ 38,145 $ 14,394 $ 5,470,879 $ 4,364,106 $ 161,498 $ 84,114 10,133,136
Purchased credit impaired loans 198,052
Total loans receivable $ 10,331,188
December 31, 2016
Risk Rated 1 Risk Rated 2 Risk Rated 3 Risk Rated 4 Risk Rated 5 Classified Total Total
Real
estate: (In
thousands)
Commercial real estate loans
Non-farm/non-residential $ 1,047 $ 4,762 $ 1,568,385 $ 1,425,316 $ 33,559 $ 44,119 $ 3,077,188
Construction/land development 400 981 180,094 921,081 7,087 8,652 1,118,295
Agricultural
— 157 53,753 22,238 829 759 77,736
Residential real estate loans
Residential 1-4 2,336 1,683 941,760 324,045 10,360 29,291 1,309,475
Multifamily residential
—
— 278,514 45,742 8,870 1,391 334,517
Total real estate 3,783 7,583 3,022,506 2,738,422 60,705 84,212 5,917,211
Consumer 15,080 231 15,330 9,645 81 213 40,580
Commercial and industrial 13,117 3,644 500,220 558,413 19,209 17,161 1,111,764
Agricultural and other 3,379 976 82,641 70,649
— 935 158,580
Total risk rated loans $ 35,359 $ 12,434 $ 3,620,697 $ 3,377,129 $ 79,995 $ 102,521 7,228,135
Purchased credit impaired loans 159,564
Total loans receivable $ 7,387,699</t>
  </si>
  <si>
    <t>Presentation of Troubled Debt Restructurings ("TDRs") by Class</t>
  </si>
  <si>
    <t>The following is a presentation of troubled debt restructurings
(“TDRs”) by class as of December 31, 2017, 2016
and 2015:
December 31, 2017
Number of Loans Pre- Modification Rate Modification Term Modification Rate &amp; Term Modification Post-
Real
estate: (Dollars in
thousands)
Commercial real estate loans
Non-farm/non-residential 16 $ 16,853 $ 8,815 $ 250 $ 5,513 $ 14,578
Construction/land development 5 782 689 75
— 764
Agricultural 2 345 282 22
— 304
Residential real estate loans
Residential 1-4 21 5,607 1,926 81 1,238 3,245
Multifamily residential 3 1,701 1,340
— 287 1,627
Total real estate 47 25,288 13,052 428 7,038 20,518
Consumer 3 19
— 18
— 18
Commercial and industrial 11 951 445 50 1 496
Agricultural and other 1 166 166
—
— 166
Total 62 $ 26,424 $ 13,663 $ 496 $ 7,039 $ 21,198
December 31, 2016
Number of Loans Pre- Modification Rate Modification Term Modification Rate &amp; Term Modification Post-
Real
estate: (Dollars in
thousands)
Commercial real estate loans
Non-farm/non-residential 17 $ 21,344 $ 14,600 $ 263 $ 5,542 $ 20,405
Construction/land development 1 560 556
—
— 556
Agricultural 2 146
— 43 80 123
Residential real estate loans
Residential 1-4 21 5,179 2,639 124 1,017 3,780
Multifamily residential 1 295
—
— 290 290
Total real estate 42 27,524 17,795 430 6,929 25,154
Commercial and industrial 6 395 237 115 10 362
Total 48 $ 27,919 $ 18,032 $ 545 $ 6,939 $ 25,516
December 31, 2015
Number of Loans Pre- Modification Rate Modification Term Modification Rate &amp; Term Modification Post-
Real
estate: (Dollars in
thousands)
Commercial real estate loans
Non-farm/non-residential 13 $ 14,422 $ 9,189 $ 273 $ 4,626 $ 14,088
Construction/land development 2 1,026 1,018
—
— 1,018
Residential real estate loans
Residential 1-4 8 2,813 811 1,925
— 2,736
Multifamily residential 1 295
—
— 290 290
Total real estate 24 18,556 11,018 2,198 4,916 18,132
Commercial and industrial 2 69
— 69
— 69
Total 26 $ 18,625 $ 11,018 $ 2,267 $ 4,916 $ 18,201</t>
  </si>
  <si>
    <t>Presentation of TDR's on Non-Accrual Status</t>
  </si>
  <si>
    <t>The following is a presentation of TDRs on non-accrual
December 31, 2017 December 31, 2016 December 31, 2015
Number of Loans Recorded Balance Number of Loans Recorded Balance Number of Loans Recorded Balance
Real
estate: (Dollars in
thousands)
Commercial real estate loans
Non-farm/non-residential 2 $ 1,161 2 $ 696 3 $ 1,604
Agricultural 1 22 2 123
—
—
Residential real estate loans
Residential 1-4 8 850 13 2,240 2 1,812
Multifamily residential 1 153
—
—
—
—
Total real estate 12 2,186 17 3,059 5 3,416
Commercial and industrial 1
—
—
—
—
—
Total 13 $ 2,186 17 $ 3,059 5 $ 3,416</t>
  </si>
  <si>
    <t>Summary of Total Foreclosed Assets</t>
  </si>
  <si>
    <t>The following is a presentation of total foreclosed assets as of
December 31, 2017 and 2016:
December 31, 2017 December 31, 2016
(In
thousands)
Commercial real estate loans
Non-farm/non-residential $ 9,766 $ 9,423
Construction/land development 5,920 4,009
Agricultural
—
—
Residential real estate loans
Residential 1-4 2,654 2,076
Multifamily residential 527 443
Total foreclosed assets held for sale $ 18,867 $ 15,951</t>
  </si>
  <si>
    <t>Summary of Purchased Credit Impaired Loans Acquired</t>
  </si>
  <si>
    <t>The following is a summary of the purchased credit impaired loans
acquired in the GHI, BOC and Stonegate acquisitions during 2017 as
of the dates of acquisition:
GHI BOC Stonegate
Contractually required principal and interest at acquisition $ 22,379 $ 18,586 $ 98,444
Non-accretable 4,462 2,811 23,297
Cash flows expected to be collected at acquisition 17,917 15,775 75,147
Accretable yield 2,071 1,043 11,761
Basis in purchased credit impaired loans at acquisition $ 15,846 $ 14,732 $ 63,386</t>
  </si>
  <si>
    <t>Changes in Carrying Amount of Accretable Yield for Purchased Credit Impaired Loans</t>
  </si>
  <si>
    <t>Changes in the carrying amount of the accretable yield for
purchased credit impaired loans were as follows for the year ended
December 31, 2017 for the Company’s acquisitions:
Accretable Yield Carrying
(In
thousands)
Balance at beginning of period $ 38,212 $ 159,564
Reforecasted future interest payments for loan pools 5,586
—
Accretion recorded to interest income (19,886 ) 19,886
Acquisitions 14,875 93,964
Adjustment to yield 3,016
—
Transfers to foreclosed assets held for sale
— (13,957 )
Payments received, net
— (61,405 )
Balance at end of period $ 41,803 $ 198,052</t>
  </si>
  <si>
    <t>Goodwill and Core Deposits and Other Intangibles (Tables)</t>
  </si>
  <si>
    <t>Summary of Changes in Carrying Amount and Accumulated Amortization of Company's Goodwill and Core Deposits and Other Intangibles</t>
  </si>
  <si>
    <t>Changes in the carrying amount and accumulated amortization of the
Company’s goodwill and core deposits and other intangibles at
December 31, 2017 and 2016, were as follows:
December 31, 2017 December 31, 2016
Goodwill (In
thousands)
Balance, beginning of period $ 377,983 $ 377,983
Acquisitions 549,966
—
Balance, end of period $ 927,949 $ 377,983
December 31, 2017 December 31, 2016
Core
Deposit and Other Intangibles (In
thousands)
Balance, beginning of period $ 18,311 $ 21,443
Acquisitions 35,247
—
Amortization expense (4,207 ) (3,132 )
Balance, end of year $ 49,351 $ 18,311</t>
  </si>
  <si>
    <t>Summary of Carrying Amount and Accumulated Amortization of Core Deposits and Other Intangibles</t>
  </si>
  <si>
    <t>The carrying basis and accumulated amortization of core deposits
and other intangibles at December 31, 2017 and 2016 were:
December 31, 2017 December 31, 2016
(In
thousands)
Gross carrying amount $ 86,625 $ 51,378
Accumulated amortization (37,274 ) (33,067 )
Net carrying amount $ 49,351 $ 18,311</t>
  </si>
  <si>
    <t>Deposits (Tables)</t>
  </si>
  <si>
    <t>Summary of Scheduled Maturities of Time Deposits</t>
  </si>
  <si>
    <t>The following is a summary of the scheduled maturities of all time
deposits at December 31, 2017 (in thousands):
One month or less $ 176,900
Over 1 month to 3 months 194,764
Over 3 months to 6 months 339,928
Over 6 months to 12 months 355,144
Over 12 months to 2 years 337,453
Over 2 years to 3 years 63,217
Over 3 years to 5 years 57,046
Over 5 years 1,979
Total time deposits $ 1,526,431</t>
  </si>
  <si>
    <t>Securities Sold Under Agreements to Repurchase (Tables)</t>
  </si>
  <si>
    <t>Summary of Remaining Contractual Maturity of Securities Sold Under Agreements to Repurchase</t>
  </si>
  <si>
    <t>The remaining contractual maturity of securities sold under
agreements to repurchase in the consolidated balance sheets as of
December 31, 2017 and 2016 is presented in the following
tables:
December 31, 2017
Overnight and Up to 30 30-90 Days Greater than Total
(In
thousands)
Securities sold under agreements to repurchase:
U.S. government-sponsored enterprises $ 11,525 $
— $
— $ 10,000 $ 21,525
Mortgage-backed securities 21,255
—
—
— 21,255
State and political subdivisions 85,428
—
—
— 85,428
Other securities 19,581
—
—
— 19,581
Total borrowings $ 137,789 $
— $
— $ 10,000 $ 147,789
December 31, 2016
Overnight and Up to 30 30-90 Days Greater than Total
(In
thousands)
Securities sold under agreements to repurchase:
U.S. government-sponsored enterprises $ 1,918 $
— $
— $
— $ 1,918
Mortgage-backed securities 22,691
—
—
— 22,691
State and political subdivisions 74,559
—
—
— 74,559
Other securities 22,122
—
—
— 22,122
Total borrowings $ 121,290 $
— $
— $
— $ 121,290</t>
  </si>
  <si>
    <t>FHLB Borrowed Funds (Tables)</t>
  </si>
  <si>
    <t>Maturities of Borrowings with Original Maturities</t>
  </si>
  <si>
    <t>Maturities of borrowings with original maturities exceeding one
year at December 31, 2017, are as follows (in thousands):
By By Call Date
2018 $ 984,279 $ 984,279
2019 143,070 143,070
2020 146,428 146,428
2021
—
—
2022
—
—
Thereafter 25,411 25,411
$ 1,299,188 $ 1,299,188</t>
  </si>
  <si>
    <t>Subordinated Debentures (Tables)</t>
  </si>
  <si>
    <t>Preferred Trust Securities and Subordinated Debentures</t>
  </si>
  <si>
    <t>Subordinated debentures at December 31, 2017 and 2016
contained the following components:
As of December 31, As of
2017 2016
(In
thousands)
Trust preferred securities
Subordinated debentures, issued in 2006, due 2036, fixed rate of
6.75% during the first five years and at a floating rate of 1.85%
above the three-month LIBOR rate, reset quarterly, thereafter,
currently callable without penalty $ 3,093 $ 3,093
Subordinated debentures, issued in 2004, due 2034, fixed rate of
6.00% during the first five years and at a floating rate of 2.00%
above the three-month LIBOR rate, reset quarterly, thereafter,
currently callable without penalty 15,464 15,464
Subordinated debentures, issued in 2005, due 2035, fixed rate of
5.84% during the first five years and at a floating rate of 1.45%
above the three-month LIBOR rate, reset quarterly, thereafter,
currently callable without penalty 25,774 25,774
Subordinated debentures, issued in 2004, due 2034, fixed rate of
4.29% during the first five years and at a floating rate of 2.50%
above the three-month LIBOR rate, reset quarterly, thereafter,
currently callable without penalty 16,495 16,495
Subordinated debentures, issued in 2005, due 2035, floating rate of
2.15% above the three-month LIBOR rate, reset quarterly, currently
callable without penalty 4,304
—
Subordinated debentures, issued in 2006, due 2036, fixed rate of
7.38% during the first five years and at a floating rate of 1.62%
above the three-month LIBOR rate, reset quarterly, thereafter,
currently callable without penalty 5,569
—
Subordinated debt securities
Subordinated notes, net of issuance costs, issued in 2017, due
2027, fixed rate of 5.625% during the first five years and at a
floating rate of 3.575% above the then three-month LIBOR rate,
reset quarterly, thereafter, callable in 2022 without penalty 297,332
—
Total $ 368,031 $ 60,826</t>
  </si>
  <si>
    <t>Income Taxes (Tables)</t>
  </si>
  <si>
    <t>Summary of Components of Provision (Benefit) for Income Taxes</t>
  </si>
  <si>
    <t>The following is a summary of the components of the provision
(benefit) for income taxes for the years ended December 31,
2017, 2016 and 2015:
Year Ended
December 31,
2017 2016 2015
(In
thousands)
Current:
Federal $ 76,569 $ 77,418 $ 61,007
State 25,347 15,377 12,117
Total current 101,916 92,795 73,124
Deferred:
Federal 25,607 10,600 5,980
State 8,477 2,105 1,188
Total deferred 34,084 12,705 7,168
Income tax expense $ 136,000 $ 105,500 $ 80,292</t>
  </si>
  <si>
    <t>Reconciliation between Statutory Federal Income Tax Rate and Effective Income Tax Rate</t>
  </si>
  <si>
    <t>The reconciliation between the statutory federal income tax rate
and effective income tax rate is as follows for the years ended
December 31, 2017, 2016 and 2015:
Year Ended December 31,
2017 2016 2015
Statutory federal income tax rate 35.00 % 35.00 % 35.00 %
Effect of non-taxable (1.57 ) (1.52 ) (1.91 )
Effect of gain on acquisitions (0.49 )
— (0.26 )
Stock compensation (0.67 )
—
—
State income taxes, net of federal benefit 4.05 4.08 4.02
Effect of tax rate change 13.62
—
—
Other 0.23 (0.23 ) (0.10 )
Effective income tax rate 50.17 % 37.33 % 36.75 %</t>
  </si>
  <si>
    <t>Differences between Tax Basis of Assets and Liabilities</t>
  </si>
  <si>
    <t>The types of temporary differences between the tax basis of assets
and liabilities and their financial reporting amounts that give
rise to deferred income tax assets and liabilities, and their
approximate tax effects, are as follows:
December 31, 2017 December 31, 2016
(In
thousands)
Deferred tax assets:
Allowance for loan losses $ 29,515 $ 31,381
Deferred compensation 1,142 3,925
Stock compensation 2,731 669
Real estate owned 1,731 2,296
Unrealized loss on securities available-for-sale 1,471
—
Loan discounts 32,784 9,157
Tax basis premium/discount on acquisitions 8,802 14,757
Investments 1,155 1,957
Other 11,663 8,361
Gross deferred tax assets 90,994 72,503
Deferred tax liabilities:
Accelerated depreciation on premises and equipment 291 2,154
Unrealized gain on securities available-for-sale
— 258
Core deposit intangibles 11,258 4,950
FHLB dividends 1,625 1,926
Other 1,256 1,917
Gross deferred tax liabilities 14,430 11,205
Net deferred tax assets $ 76,564 $ 61,298</t>
  </si>
  <si>
    <t>Common Stock, Compensation Plans and Other (Tables)</t>
  </si>
  <si>
    <t>Summary of Stock Option Transactions under Incentive Plan (Split Adjusted)</t>
  </si>
  <si>
    <t>The table below summarized the stock option transactions under the
Plan at December 31, 2017, 2016 and 2015 and changes during
the years then ended:
2017 2016 2015
Shares Weighted- Shares Weighted- Shares Weighted-
Outstanding, beginning of year 2,397 $ 15.19 2,794 $ 12.71 1,810 $ 5.90
Granted 80 25.96 140 21.25 1,486 18.15
Forfeited/Expired
—
— (14 ) 17.28 (40 ) 20.16
Exercised (203 ) 7.82 (523 ) 3.50 (462 ) 2.90
Outstanding, end of year 2,274 16.23 2,397 15.19 2,794 12.71
Exercisable, end of year 1,016 $ 13.55 639 $ 8.88 960 $ 5.13</t>
  </si>
  <si>
    <t>Summary of Stock Options on Valuation Assumptions</t>
  </si>
  <si>
    <t xml:space="preserve">The assumptions used in determining the fair value of 2017, 2016
and 2015 stock option grants were as follows:
For the Years Ended
December 31,
2017 2016 2015
Expected dividend yield 1.39 % 1.65 % 1.60 %
Expected stock price volatility 28.47 % 26.66 % 25.91 %
Risk-free interest rate 2.06 % 1.65 % 1.74 %
Expected life of options 6.5 years 6.5 years 6.5 years </t>
  </si>
  <si>
    <t>Summary of Currently Outstanding and Exercisable Options (Split Adjusted)</t>
  </si>
  <si>
    <t>The following is a summary of currently outstanding and exercisable
options at December 31, 2017:
Options Outstanding Options Exercisable
Exercise Prices Options (000) Weighted- Weighted- Options Weighted-
$ 2.10 to $ 2.66 17 1.34 $ 2.58 17 $ 2.58
$ 4.27 to $ 4.30 81 0.04 4.27 81 4.27
$ 5.68 to $ 6.56 102 3.56 6.43 102 6.43
$ 8.62 to $ 9.54 279 5.17 9.08 219 9.07
$14.71 to $16.86 262 6.75 16.00 124 16.12
$17.12 to $17.40 203 6.91 17.19 93 17.25
$18.46 to $18.46 1,050 7.65 18.46 329 18.46
$20.16 to $20.58 80 7.76 20.37 27 20.34
$21.25 to $21.25 120 8.31 21.25 24 21.25
$25.96 to $25.96 80 9.30 25.96
—
—
2,274 1,016</t>
  </si>
  <si>
    <t>Summary of Company's Restricted Stock Issued and Outstanding (Split Adjusted)</t>
  </si>
  <si>
    <t>The table below summarizes the activity for the Company’s
restricted stock issued and outstanding at December 31, 2017,
2016 and 2015 and changes during the years then ended:
2017 2016 2015
(In
thousands)
Beginning of year 958 975 514
Issued 232 244 704
Vested (45 ) (256 ) (204 )
Forfeited
— (5 ) (39 )
End of year 1,145 958 975
Amount of expense for twelve months ended $ 5,237 $ 4,049 $ 2,511</t>
  </si>
  <si>
    <t>Non-InterestExpense (Tables)</t>
  </si>
  <si>
    <t>Components of Non-Interest Expense</t>
  </si>
  <si>
    <t>The table below shows the components of non-interest
2017 2016 2015
(In
thousands)
Salaries and employee benefits $ 119,369 $ 101,962 $ 87,512
Occupancy and equipment 30,611 26,129 25,967
Data processing expense 11,998 10,499 10,774
Other operating expenses:
Advertising 3,203 3,332 2,986
Merger and acquisition expenses 25,743 433 4,800
FDIC loss share buy-out
— 3,849
—
Amortization of intangibles 4,207 3,132 4,079
Electronic banking expense 6,662 5,742 5,166
Directors’ fees 1,259 1,150 1,071
Due from bank service charges 1,602 1,354 1,096
FDIC and state assessment 5,239 5,491 5,287
Insurance 2,512 2,193 2,542
Legal and accounting 2,993 2,206 2,028
Other professional fees 5,359 4,049 3,226
Operating supplies 1,978 1,758 1,880
Postage 1,184 1,084 1,196
Telephone 1,374 1,751 1,917
Other expense 14,915 15,641 16,028
Total other operating expenses 78,230 53,165 53,302
Total non-interest $ 240,208 $ 191,755 $ 177,555</t>
  </si>
  <si>
    <t>Leases (Tables)</t>
  </si>
  <si>
    <t>Minimum Rental Commitments under Operating Leases</t>
  </si>
  <si>
    <t>At December 31, 2017, the minimum rental commitments under
these noncancelable operating leases are as follows (in
thousands):
2018 $ 8,543
2019 7,811
2020 7,167
2021 5,685
2022 4,182
Thereafter 28,799
$ 62,187</t>
  </si>
  <si>
    <t>Financial Instruments (Tables)</t>
  </si>
  <si>
    <t>Estimated Fair Values of Financial Instruments</t>
  </si>
  <si>
    <t xml:space="preserve">The following table presents the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December 31, 2017
Carrying Amount Fair Value Level
(In
thousands)
Financial assets:
Cash and cash equivalents $ 635,933 $ 635,933 1
Federal funds sold 24,109 24,109 1
Investment securities – held-to-maturity 224,756 227,539 2
Loans receivable, net of impaired loans and allowance 10,148,470 10,055,901 3
Accrued interest receivable 45,708 45,708 1
Financial liabilities:
Deposits:
Demand and non-interest $ 2,385,252 $ 2,385,252 1
Savings and interest-bearing transaction accounts 6,476,819 6,476,819 1
Time deposits 1,526,431 1,514,670 3
Securities sold under agreements to repurchase 147,789 147,789 1
FHLB and other borrowed funds 1,299,188 1,299,961 2
Accrued interest payable 5,583 5,583 1
Subordinated debentures 368,031 379,146 3
December 31, 2016
Carrying Fair Value Level
(In
thousands)
Financial assets:
Cash and cash equivalents $ 216,649 $ 216,649 1
Federal funds sold 1,550 1,550 1
Investment securities – held-to-maturity 284,176 287,038 2
Loans receivable, net of impaired loans and allowance 7,216,199 7,131,199 3
Accrued interest receivable 30,838 30,838 1
Financial liabilities:
Deposits:
Demand and non-interest $ 1,695,184 $ 1,695,184 1
Savings and interest-bearing transaction accounts 3,963,241 3,963,241 1
Time deposits 1,284,002 1,275,634 3
Securities sold under agreements to repurchase 121,290 121,290 1
FHLB and other borrowed funds 1,305,198 1,311,280 2
Accrued interest payable 1,920 1,920 1
Subordinated debentures 60,826 60,826 3 </t>
  </si>
  <si>
    <t>Regulatory Matters (Tables)</t>
  </si>
  <si>
    <t>Summary of Company's Actual Capital Amount and Ratios</t>
  </si>
  <si>
    <t xml:space="preserve">The Company’s actual capital amounts and ratios along with
the Company’s bank subsidiary are presented in the following
table.
Actual Minimum Capital Basel III Phase-In Minimum Capital Basel III Fully Phased-In Minimum To Be Well-Capitalized
Amount Ratio Amount Ratio Amount Ratio Amount Ratio
(Dollars in
thousands)
As of December 31, 2017
Common equity Tier 1 capital ratios:
Home BancShares $ 1,240,822 10.86 % $ 656,973 5.750 % $ 799,793 7.00 % $ N/A N/A %
Centennial Bank 1,546,451 13.55 656,243 5.750 798,905 7.00 741,840 6.50
Leverage ratios:
Home BancShares $ 1,311,520 9.98 % $ 525,659 4.000 % $ 525,659 4.00 % $ N/A N/A %
Centennial Bank 1,546,451 11.76 526,004 4.000 526,004 4.00 657,505 5.00
Tier 1 capital ratios:
Home BancShares $ 1,311,520 11.48 % $ 828,268 7.250 % $ 971,073 8.50 % $ N/A N/A %
Centennial Bank 1,546,451 13.55 827,437 7.250 970,098 8.50 913,034 8.00
Total risk-based capital ratios:
Home BancShares $ 1,719,118 15.05 % $ 1,056,601 9.250 % $ 1,199,385 10.50 % $ N/A N/A %
Centennial Bank 1,656,717 14.52 1,055,415 9.250 1,198,039 10.50 1,140,990 10.00
As of December 31, 2016
Common equity Tier 1 capital ratios:
Home BancShares $ 938,754 11.30 % $ 425,762 5.125 % $ 581,529 7.00 % $ N/A N/A %
Centennial Bank 920,232 11.10 424,882 5.125 580,326 7.00 538,875 6.50
Leverage ratios:
Home BancShares $ 997,754 10.63 % $ 375,448 4.000 % $ 375,448 4.00 % $ N/A N/A %
Centennial Bank 920,232 9.81 375,222 4.000 375,222 4.00 469,028 5.00
Tier 1 capital ratios:
Home BancShares $ 997,754 12.01 % $ 550,385 6.625 % $ 706,154 8.50 % $ N/A N/A %
Centennial Bank 920,232 11.10 549,238 6.625 704,682 8.50 663,230 8.00
Total risk-based capital ratios:
Home BancShares $ 1,077,756 12.97 % $ 716,704 8.625 % $ 872,509 10.50 % $ N/A N/A %
Centennial Bank 1,000,234 12.07 714,749 8.625 870,129 10.50 828,694 10.00 </t>
  </si>
  <si>
    <t>Additional Cash Flow Information (Tables)</t>
  </si>
  <si>
    <t>Summary of Additional Cash Flow Information</t>
  </si>
  <si>
    <t xml:space="preserve">The following is summary of the Company’s additional cash
flow information during the years ended December 31:
2017 2016 2015
(In
thousands)
Interest paid $ 61,930 $ 30,463 $ 21,040
Income taxes paid 124,830 81,900 79,740
Assets acquired by foreclosure 10,318 10,957 19,874 </t>
  </si>
  <si>
    <t>Condensed Financial Information (Parent Company Only) (Tables)</t>
  </si>
  <si>
    <t>Schedule of Condensed Balance Sheets</t>
  </si>
  <si>
    <t>Condensed Balance Sheets
December 31,
(In thousands) 2017 2016
Assets
Cash and cash equivalents $ 44,046 $ 53,589
Investment securities 2,831 7,873
Investments in wholly-owned subsidiaries 2,509,375 1,307,811
Investments in unconsolidated subsidiaries 2,201 1,826
Premises and equipment 7,026 7,126
Other assets 12,530 12,107
Total assets $ 2,578,009 $ 1,390,332
Liabilities
Subordinated debentures $ 368,031 $ 60,826
Other liabilities 5,687 2,016
Total liabilities 373,718 62,842
Stockholders’
Equity
Common stock 1,736 1,405
Capital surplus 1,675,318 869,737
Retained earnings 530,658 455,948
Accumulated other comprehensive income (loss) (3,421 ) 400
Total stockholders’ equity 2,204,291 1,327,490
Total liabilities and stockholders’ equity $ 2,578,009 $ 1,390,332</t>
  </si>
  <si>
    <t>Schedule of Condensed Statements of Income</t>
  </si>
  <si>
    <t>Condensed Statements of Income
Years Ended
December 31,
(In thousands) 2017 2016 2015
Income
Dividends from banking subsidiary $ 86,695 $ 44,623 $ 76,168
Other income 2,241 608 51
Total income 88,936 45,231 76,219
Expenses 26,634 12,514 8,387
Income before income taxes and equity in undistributed net income
of subsidiaries 62,302 32,717 67,832
Tax benefit for income taxes 8,826 4,787 3,048
Income before equity in undistributed net income of
subsidiaries 71,128 37,504 70,880
Equity in undistributed net income of subsidiaries 63,955 139,642 67,319
Net income $ 135,083 $ 177,146 $ 138,199</t>
  </si>
  <si>
    <t>Schedule of Condensed Statements of Cash Flows</t>
  </si>
  <si>
    <t>Condensed Statements of Cash Flows
Years Ended
December 31,
(In thousands) 2017 2016 2015
Cash flows from operating activities
Net income $ 135,083 $ 177,146 $ 138,199
Items not requiring (providing) cash
Depreciation 213 141
—
Amortization/(accretion) 612 176
—
Share-based compensation 6,705 6,628 3,925
Tax benefit from stock options exercised
— (4,154 ) (605 )
(Gain) loss on assets (2,393 ) (410 )
Equity in undistributed income of subsidiaries (63,955 ) (139,642 ) (67,319 )
Changes in other assets (10,748 ) 5,888 5,308
Changes in other liabilities 14,202 (6,694 ) (576 )
Net cash provided by (used in) operating activities 79,719 39,079 78,932
Cash flows from investing activities
Purchases of premises and equipment, net (4,075 ) (7,273 ) (5,927 )
Proceeds from sale of premises and equipment, net 3,957 3,293
—
Capital contribution to subsidiary (250,000 ) (24 )
—
Purchase of Florida Business BancGroup, Inc.
—
— (17,445 )
Purchase of Giant Holdings, Inc. (16,591 )
—
—
Purchase of Bank of Commerce (4,175 )
—
—
Disposition of RCA Air, LLC 382
—
—
Purchase of Stonegate Bank (40,649 )
—
—
Proceeds from sale of investment securities 5,629 2,104
—
Purchase of investment securities
—
— (6,946 )
Net cash provided by (used in) investing activities (305,522 ) (1,900 ) (30,318 )
Cash flows from financing activities
Proceeds from exercise of stock options 1,082 1,495 389
Common stock issuance costs – market acquisitions (825 )
— (60 )
Tax benefit from stock options exercised
— 4,154 605
Repurchase of common stock (20,825 ) (9,817 ) (2,015 )
Proceeds from issuance of subordinated debt 297,201
—
—
Dividends paid (60,373 ) (48,096 ) (37,580 )
Net cash provided by (used in) financing activities 216,260 (52,264 ) (38,661 )
Increase (decrease) in cash and cash equivalents (9,543 ) (15,085 ) 9,953
Cash and cash equivalents, beginning of year 53,589 68,674 58,721
Cash and cash equivalents, end of year $ 44,046 $ 53,589 $ 68,674</t>
  </si>
  <si>
    <t>Nature of Operations and Summary of Significant Accounting Policies - Additional Information (Detail)</t>
  </si>
  <si>
    <t>Jul. 27, 2016USD ($)</t>
  </si>
  <si>
    <t>Sep. 30, 2016USD ($)</t>
  </si>
  <si>
    <t>Dec. 31, 2017USD ($)Segments</t>
  </si>
  <si>
    <t>Dec. 31, 2016USD ($)</t>
  </si>
  <si>
    <t>Dec. 31, 2015USD ($)</t>
  </si>
  <si>
    <t>Accounting Policy [Line Items]</t>
  </si>
  <si>
    <t>Number of Reportable Segments | Segments</t>
  </si>
  <si>
    <t>Non-classified loans and classified loans</t>
  </si>
  <si>
    <t>Impairment of Goodwill</t>
  </si>
  <si>
    <t>Covered loans migrated to non-covered loans due to termination of remaining loss-share agreement</t>
  </si>
  <si>
    <t>Net payment to FDIC as consideration for early termination of loss share agreements</t>
  </si>
  <si>
    <t>Pre-tax loss on early termination of the loss share agreements</t>
  </si>
  <si>
    <t>Federal Reserve Bank [Member]</t>
  </si>
  <si>
    <t>Required reserve balance</t>
  </si>
  <si>
    <t>Minimum [Member]</t>
  </si>
  <si>
    <t>Intangible assets amortization period</t>
  </si>
  <si>
    <t>48 months</t>
  </si>
  <si>
    <t>Maximum [Member]</t>
  </si>
  <si>
    <t>121 months</t>
  </si>
  <si>
    <t>Nature of Operations and Summary of Significant Accounting Policies - Schedule of Estimated Useful Lives for Book Purposes (Detail)</t>
  </si>
  <si>
    <t>Minimum [Member] | Bank Premises [Member]</t>
  </si>
  <si>
    <t>Property Plant And Equipment Estimated Useful Lives [Line Items]</t>
  </si>
  <si>
    <t>Useful lives</t>
  </si>
  <si>
    <t>15 years</t>
  </si>
  <si>
    <t>Minimum [Member] | Furniture, Fixtures and Equipment [Member]</t>
  </si>
  <si>
    <t>3 years</t>
  </si>
  <si>
    <t>Maximum [Member] | Bank Premises [Member]</t>
  </si>
  <si>
    <t>40 years</t>
  </si>
  <si>
    <t>Maximum [Member] | Furniture, Fixtures and Equipment [Member]</t>
  </si>
  <si>
    <t>Nature of Operations and Summary of Significant Accounting Policies - Computation of Basic and Diluted Earnings per Common Share (EPS) (Detail) - USD ($) $ / shares in Units, shares in Thousands, $ in Thousands</t>
  </si>
  <si>
    <t>Earnings Per Share [Abstract]</t>
  </si>
  <si>
    <t>Average common shares outstanding</t>
  </si>
  <si>
    <t>Effect of common stock options</t>
  </si>
  <si>
    <t>Diluted common shares outstanding</t>
  </si>
  <si>
    <t>Business Combinations - Acquisition of Stonegate Bank - Additional Information (Detail) $ in Thousands</t>
  </si>
  <si>
    <t>Sep. 26, 2017USD ($)BankingCentersshares</t>
  </si>
  <si>
    <t>Dec. 31, 2017USD ($)</t>
  </si>
  <si>
    <t>Business Acquisition [Line Items]</t>
  </si>
  <si>
    <t>Loans purchased</t>
  </si>
  <si>
    <t>Amount of discount on purchased loans</t>
  </si>
  <si>
    <t>Business combination consideration paid</t>
  </si>
  <si>
    <t>Business combination, common stock issued, shares | shares</t>
  </si>
  <si>
    <t>Business combination, common stock issued, value</t>
  </si>
  <si>
    <t>Business combination consideration paid in cash</t>
  </si>
  <si>
    <t>Business combination, recognized identifiable assets acquired, Total Assets</t>
  </si>
  <si>
    <t>Business acquisition of investment securities</t>
  </si>
  <si>
    <t>Loan discounts</t>
  </si>
  <si>
    <t>Business acquisition of bank premises and equipment</t>
  </si>
  <si>
    <t>Effective tax rates</t>
  </si>
  <si>
    <t>39.225%</t>
  </si>
  <si>
    <t>Core deposit intangible</t>
  </si>
  <si>
    <t>Customer deposits assumed pursuant to agreement</t>
  </si>
  <si>
    <t>Stonegate Bank [Member] | Credit Impaired Loans [Member]</t>
  </si>
  <si>
    <t>Stonegate Bank [Member] | Fair Value Adjustments [Member]</t>
  </si>
  <si>
    <t>Stonegate Bank [Member] | Shareholders [Member]</t>
  </si>
  <si>
    <t>Business acquisition date</t>
  </si>
  <si>
    <t>Sep. 26,
		2017</t>
  </si>
  <si>
    <t>Stonegate Bank [Member] | Optionholders [Member]</t>
  </si>
  <si>
    <t>Stonegate Bank [Member] | Florida [Member]</t>
  </si>
  <si>
    <t>Business combination, recognized identifiable liabilities assumed, Loans</t>
  </si>
  <si>
    <t>Business combination, recognized identifiable assets acquired, Deposits</t>
  </si>
  <si>
    <t>Number of banking locations | BankingCenters</t>
  </si>
  <si>
    <t>Business Combinations - Breakdown of Assets Acquired and Liabilities Assumed (Detail) - USD ($)</t>
  </si>
  <si>
    <t>Sep. 26, 2017</t>
  </si>
  <si>
    <t>Feb. 28, 2017</t>
  </si>
  <si>
    <t>Feb. 23, 2017</t>
  </si>
  <si>
    <t>Oct. 01, 2015</t>
  </si>
  <si>
    <t>Feb. 27, 2015</t>
  </si>
  <si>
    <t>Equity</t>
  </si>
  <si>
    <t>Total assets acquired</t>
  </si>
  <si>
    <t>FHLB borrowed funds</t>
  </si>
  <si>
    <t>Total liabilities assumed</t>
  </si>
  <si>
    <t>Total liabilities and equity assumed</t>
  </si>
  <si>
    <t>Net assets acquired</t>
  </si>
  <si>
    <t>Purchase price</t>
  </si>
  <si>
    <t>Total equity assumed</t>
  </si>
  <si>
    <t>Pre-tax gain on acquisition</t>
  </si>
  <si>
    <t>Cash settlement received</t>
  </si>
  <si>
    <t>Acquired from Acquisition [Member] | Stonegate Bank [Member]</t>
  </si>
  <si>
    <t>Acquired from Acquisition [Member] | Giant Holdings, Inc. [Member]</t>
  </si>
  <si>
    <t>Acquired from Acquisition [Member] | The Bank of Commerce [Member]</t>
  </si>
  <si>
    <t>Acquired from Acquisition [Member] | Florida Business BancGroup Inc. [Member]</t>
  </si>
  <si>
    <t>Acquired from Acquisition [Member] | Doral Bank's Florida [Member]</t>
  </si>
  <si>
    <t>Fair Value Adjustments [Member] | Stonegate Bank [Member]</t>
  </si>
  <si>
    <t>Fair Value Adjustments [Member] | Giant Holdings, Inc. [Member]</t>
  </si>
  <si>
    <t>Fair Value Adjustments [Member] | The Bank of Commerce [Member]</t>
  </si>
  <si>
    <t>Fair Value Adjustments [Member] | Florida Business BancGroup Inc. [Member]</t>
  </si>
  <si>
    <t>Fair Value Adjustments [Member] | Doral Bank's Florida [Member]</t>
  </si>
  <si>
    <t>Business Combinations - Schedule of Unaudited Pro Forma Combined Financial Information (Detail) - Stonegate Bank [Member] - USD ($) $ / shares in Units, $ in Thousands</t>
  </si>
  <si>
    <t>Net income available to all shareholders</t>
  </si>
  <si>
    <t>Business Combinations - Acquisition of The Bank of Commerce - Additional Information (Detail)</t>
  </si>
  <si>
    <t>Feb. 28, 2017USD ($)BankingCenters</t>
  </si>
  <si>
    <t>Sep. 30, 2017</t>
  </si>
  <si>
    <t>Feb. 28,
		2017</t>
  </si>
  <si>
    <t>Cash paid for acquisition</t>
  </si>
  <si>
    <t>The Bank of Commerce [Member] | Florida [Member]</t>
  </si>
  <si>
    <t>The Bank of Commerce [Member] | Credit Impaired Loans [Member]</t>
  </si>
  <si>
    <t>Maximum [Member] | The Bank of Commerce [Member]</t>
  </si>
  <si>
    <t>Percentage of total assets</t>
  </si>
  <si>
    <t>5.00%</t>
  </si>
  <si>
    <t>Business Combinations - Acquisition of Giant Holdings, Inc. - Additional Information (Detail)</t>
  </si>
  <si>
    <t>Feb. 23, 2017USD ($)BankingCentersshares</t>
  </si>
  <si>
    <t>Feb. 23,
		2017</t>
  </si>
  <si>
    <t>Giant Holdings, Inc. [Member] | Maximum [Member]</t>
  </si>
  <si>
    <t>Giant Holdings, Inc. [Member] | Credit Impaired Loans [Member]</t>
  </si>
  <si>
    <t>Giant Holdings, Inc. [Member] | Fair Value Adjustments [Member]</t>
  </si>
  <si>
    <t>Giant Holdings, Inc. [Member] | Florida [Member]</t>
  </si>
  <si>
    <t>Business Combinations - Acquisition of Florida Business BancGroup, Inc. - Additional Information (Detail) $ in Thousands</t>
  </si>
  <si>
    <t>Oct. 01, 2015USD ($)BankingCentersLawsuitsshares</t>
  </si>
  <si>
    <t>Aug. 31, 2017USD ($)</t>
  </si>
  <si>
    <t>Oct. 1,
		2015</t>
  </si>
  <si>
    <t>Business combination cash consideration placed in escrows</t>
  </si>
  <si>
    <t>Escrow funds release period</t>
  </si>
  <si>
    <t>2 years</t>
  </si>
  <si>
    <t>Number of class action law suits | Lawsuits</t>
  </si>
  <si>
    <t>Business combination, common stock issued, shares (split adjusted) | shares</t>
  </si>
  <si>
    <t>Florida Business BancGroup Inc. [Member] | Representative Compensation Expense [Member]</t>
  </si>
  <si>
    <t>Compensation paid</t>
  </si>
  <si>
    <t>Florida Business BancGroup Inc. [Member] | Maximum [Member]</t>
  </si>
  <si>
    <t>Florida Business BancGroup Inc. [Member] | Credit Impaired Loans [Member]</t>
  </si>
  <si>
    <t>Florida Business BancGroup Inc. [Member] | Fair Value Adjustments [Member]</t>
  </si>
  <si>
    <t>Florida Business BancGroup Inc. [Member] | Florida [Member]</t>
  </si>
  <si>
    <t>Business Combinations - Acquisition of Pool of National Commercial Real Estate Loans - Additional Information (Detail) - AM PR LLC [Member] - Commercial Real Estate [Member] $ in Millions</t>
  </si>
  <si>
    <t>Apr. 01, 2015USD ($)</t>
  </si>
  <si>
    <t>Loans on acquisition date</t>
  </si>
  <si>
    <t>Acquired loans, percentage</t>
  </si>
  <si>
    <t>99.00%</t>
  </si>
  <si>
    <t>Business Combinations - Acquisition of Doral Bank's Florida Panhandle Operations - Additional Information (Detail) - USD ($)</t>
  </si>
  <si>
    <t>Doral Florida Acquisition [Member]</t>
  </si>
  <si>
    <t>Deposits on acquisition date</t>
  </si>
  <si>
    <t>Doral Florida Acquisition [Member] | Credit Impaired Loans [Member]</t>
  </si>
  <si>
    <t>Maximum [Member] | Doral Florida Acquisition [Member]</t>
  </si>
  <si>
    <t>1.00%</t>
  </si>
  <si>
    <t>Fair Value Adjustments [Member] | Doral Florida Acquisition [Member]</t>
  </si>
  <si>
    <t>Investment Securities - Amortized Cost and Estimated Fair Value of Investment Securities Classified as Available-for-Sale (Detail) - USD ($) $ in Thousands</t>
  </si>
  <si>
    <t>Schedule of Available-for-sale Securities [Line Items]</t>
  </si>
  <si>
    <t>Amortized Cost</t>
  </si>
  <si>
    <t>Gross Unrealized Gains</t>
  </si>
  <si>
    <t>Gross Unrealized (Losses)</t>
  </si>
  <si>
    <t>Estimated Fair Value</t>
  </si>
  <si>
    <t>U.S. Government-Sponsored Enterprises [Member]</t>
  </si>
  <si>
    <t>Residential Mortgage-Backed Securities [Member]</t>
  </si>
  <si>
    <t>Commercial Mortgage-Backed Securities [Member]</t>
  </si>
  <si>
    <t>State and Political Subdivisions [Member]</t>
  </si>
  <si>
    <t>Other Securities [Member]</t>
  </si>
  <si>
    <t>Investment Securities - Schedule of Amortized Cost and Estimated Fair Value of Investment Securities Classified as Held-to-Maturity (Detail) - USD ($) $ in Thousands</t>
  </si>
  <si>
    <t>Schedule of Held-to-maturity Securities [Line Items]</t>
  </si>
  <si>
    <t>Held-to-Maturity [Member]</t>
  </si>
  <si>
    <t>U.S. Government-Sponsored Enterprises [Member] | Held-to-Maturity [Member]</t>
  </si>
  <si>
    <t>Residential Mortgage-Backed Securities [Member] | Held-to-Maturity [Member]</t>
  </si>
  <si>
    <t>Commercial Mortgage-Backed Securities [Member] | Held-to-Maturity [Member]</t>
  </si>
  <si>
    <t>State and Political Subdivisions [Member] | Held-to-Maturity [Member]</t>
  </si>
  <si>
    <t>Investment Securities - Additional Information (Detail) - USD ($)</t>
  </si>
  <si>
    <t>Available-for-sale Securities [Abstract]</t>
  </si>
  <si>
    <t>Carrying value of investment securities</t>
  </si>
  <si>
    <t>Investment securities pledged as collateral</t>
  </si>
  <si>
    <t>Available for sale securities sold</t>
  </si>
  <si>
    <t>Gross realized gains on sale</t>
  </si>
  <si>
    <t>Gross realized losses on sales</t>
  </si>
  <si>
    <t>Income tax expense benefit to net security gains and losses</t>
  </si>
  <si>
    <t>Held-to-maturity securities sold</t>
  </si>
  <si>
    <t>Gross realized loss on sale of held-to-maturity</t>
  </si>
  <si>
    <t>Fair value of unrealized losses</t>
  </si>
  <si>
    <t>Percentage of Company's investment portfolio</t>
  </si>
  <si>
    <t>76.60%</t>
  </si>
  <si>
    <t>78.50%</t>
  </si>
  <si>
    <t>Maturity description of investment portfolio</t>
  </si>
  <si>
    <t>Five years or less</t>
  </si>
  <si>
    <t>Investment Securities - Amortized Cost and Estimated Fair Value of Securities Contractual Maturity (Detail) - USD ($) $ in Thousands</t>
  </si>
  <si>
    <t>Available-for-Sale Securities, Amortized Cost</t>
  </si>
  <si>
    <t>Due in one year or less, Amortized Cost</t>
  </si>
  <si>
    <t>Due after one year through five years, Amortized Cost</t>
  </si>
  <si>
    <t>Due after five years through ten years, Amortized Cost</t>
  </si>
  <si>
    <t>Due after ten years, Amortized Cost</t>
  </si>
  <si>
    <t>Total, Amortized Cost</t>
  </si>
  <si>
    <t>Available-for-Sale Securities, Estimated Fair Value</t>
  </si>
  <si>
    <t>Due in one year or less, Estimated Fair Value</t>
  </si>
  <si>
    <t>Due after one year through five years, Estimated Fair Value</t>
  </si>
  <si>
    <t>Due after five years through ten years, Estimated Fair Value</t>
  </si>
  <si>
    <t>Due after ten years, Estimated Fair Value</t>
  </si>
  <si>
    <t>Total, Estimated Fair Value</t>
  </si>
  <si>
    <t>Held-to-Maturity Securities, Amortized Cost</t>
  </si>
  <si>
    <t>Due in one year or less, Held to Maturity Amortized Cost</t>
  </si>
  <si>
    <t>Due after one year through five years, Held to Maturity Amortized Cost</t>
  </si>
  <si>
    <t>Due after five years through ten years, Held to Maturity Amortized Cost</t>
  </si>
  <si>
    <t>Due after ten years, Held to Maturity Amortized Cost</t>
  </si>
  <si>
    <t>Total, Held to Maturity Amortized Cost</t>
  </si>
  <si>
    <t>Held-to-Maturity Securities, Estimated Fair Value</t>
  </si>
  <si>
    <t>Due in one year or less, Held to Maturity Estimated Fair Value</t>
  </si>
  <si>
    <t>Due after one year through five years, Held to Maturity Estimated Fair Value</t>
  </si>
  <si>
    <t>Due after five years through ten years, Held to Maturity Estimated Fair Value</t>
  </si>
  <si>
    <t>Due after ten years, Held to Maturity Estimated Fair Value</t>
  </si>
  <si>
    <t>Total, Held to Maturity Estimated Fair Value</t>
  </si>
  <si>
    <t>Investment Securities - Unrealized Losses and Estimated Fair Value of Investment Securities Available for Sale and Held to Maturity (Detail) - USD ($) $ in Thousands</t>
  </si>
  <si>
    <t>Fair Value of Available-for-Sale Securities, Less Than 12 Months</t>
  </si>
  <si>
    <t>Unrealized Losses of Available-for-Sale Securities, Less Than 12 Months</t>
  </si>
  <si>
    <t>Fair Value of Available-for-Sale Securities, 12 Months or More</t>
  </si>
  <si>
    <t>Unrealized Losses of Available-for-Sale Securities, 12 Months or More</t>
  </si>
  <si>
    <t>Fair Value of Available-for-Sale Securities, Total</t>
  </si>
  <si>
    <t>Unrealized Losses of Available-for-Sale Securities, Total</t>
  </si>
  <si>
    <t>Investment Securities - Schedule of Income Earned on Securities (Detail) - USD ($) $ in Thousands</t>
  </si>
  <si>
    <t>Investment Income [Line Items]</t>
  </si>
  <si>
    <t>Income earned on securities, taxable</t>
  </si>
  <si>
    <t>Income earned on securities, Non-taxable</t>
  </si>
  <si>
    <t>Income earned on securities, total</t>
  </si>
  <si>
    <t>Available-for-sale [Member]</t>
  </si>
  <si>
    <t>Loans Receivable - Summary of Various Categories of Loans Receivable (Detail) - USD ($) $ in Thousands</t>
  </si>
  <si>
    <t>Accounts, Notes, Loans and Financing Receivable [Line Items]</t>
  </si>
  <si>
    <t>Multifamily Residential [Member]</t>
  </si>
  <si>
    <t>Commercial Real Estate Non Farm Nonresidential [Member]</t>
  </si>
  <si>
    <t>Commercial Real Estate Construction Land Development Loan [Member]</t>
  </si>
  <si>
    <t>Agricultural [Member]</t>
  </si>
  <si>
    <t>Residential 1-4 Family [Member]</t>
  </si>
  <si>
    <t>Residential and Commercial Real Estate [Member]</t>
  </si>
  <si>
    <t>Other [Member]</t>
  </si>
  <si>
    <t>Consumer [Member]</t>
  </si>
  <si>
    <t>Commercial and Industrial [Member]</t>
  </si>
  <si>
    <t>Loans Receivable - Additional Information (Detail) - USD ($)</t>
  </si>
  <si>
    <t>Mortgage loans held for sale</t>
  </si>
  <si>
    <t>Purchased loans</t>
  </si>
  <si>
    <t>Amount of discount for credit losses on purchased loans</t>
  </si>
  <si>
    <t>Non-accretable discount for credit losses on purchased loans</t>
  </si>
  <si>
    <t>Accretable discount for credit losses on purchased loans</t>
  </si>
  <si>
    <t>SBA Loans [Member]</t>
  </si>
  <si>
    <t>Loans sold during period</t>
  </si>
  <si>
    <t>Gain on sale of guaranteed portion of loans</t>
  </si>
  <si>
    <t>Allowance for Loan Losses, Credit Quality and Other - Additional Information (Detail)</t>
  </si>
  <si>
    <t>Dec. 31, 2017USD ($)Rating</t>
  </si>
  <si>
    <t>Financing Receivable, Allowance for Credit Losses [Line Items]</t>
  </si>
  <si>
    <t>Non-accruing loans</t>
  </si>
  <si>
    <t>Interest recognized on impaired loans</t>
  </si>
  <si>
    <t>Risk rating scale of loan</t>
  </si>
  <si>
    <t>Loans are rated on a scale from 1 to 8.</t>
  </si>
  <si>
    <t>Amount of loan assessed for impairment on a quarterly basis</t>
  </si>
  <si>
    <t>Over $2,000,000 assessed minimum rated | Rating</t>
  </si>
  <si>
    <t>Over $2,000,000 assessed maximum rated | Rating</t>
  </si>
  <si>
    <t>Reforecasted future interest payments for loan pools, Accretable Yield</t>
  </si>
  <si>
    <t>Adjustment to yield over the weighted average life of the loans</t>
  </si>
  <si>
    <t>Hurricane Irma [Member]</t>
  </si>
  <si>
    <t>Credit impact and damage to legacy loans receivable</t>
  </si>
  <si>
    <t>Storm-related provision for loan losses</t>
  </si>
  <si>
    <t>Charge-offs against storm-related provision for loan losses</t>
  </si>
  <si>
    <t>Hurricane Irma [Member] | Florida Key Loans Receivable Balances [Member]</t>
  </si>
  <si>
    <t>Percentage of calculated allocation on storm-related provision for loan losses</t>
  </si>
  <si>
    <t>Hurricane Irma [Member] | Specific Large Loans Located In Path Of Hurricane On Mainland Of Florida [Member]</t>
  </si>
  <si>
    <t>Hurricane Irma [Member] | Balances In Remaining Counties Within FEMA-Designated Disaster Areas [Member]</t>
  </si>
  <si>
    <t>0.75%</t>
  </si>
  <si>
    <t>Allowance for Loan Losses, Credit Quality and Other - Summary of Changes in Allowance for Loan Losses (Detail) $ in Thousands</t>
  </si>
  <si>
    <t>Beginning balance</t>
  </si>
  <si>
    <t>Loans charged off</t>
  </si>
  <si>
    <t>Recoveries of loans previously charged off</t>
  </si>
  <si>
    <t>Net loans recovered (charged off)</t>
  </si>
  <si>
    <t>Ending balance</t>
  </si>
  <si>
    <t>Allowance for Loan Losses, Credit Quality and Other - Balance of Allowance for Loan Losses (Detail) - USD ($) $ in Thousands</t>
  </si>
  <si>
    <t>Loans individually evaluated for impairment</t>
  </si>
  <si>
    <t>Purchased credit impaired loans</t>
  </si>
  <si>
    <t>Loans evaluated for impairment, ending balance</t>
  </si>
  <si>
    <t>Total Loans Receivable</t>
  </si>
  <si>
    <t>Loans Receivable [Member]</t>
  </si>
  <si>
    <t>Loans Receivable [Member] | Allowance for Loan Losses [Member]</t>
  </si>
  <si>
    <t>Increase in FDIC indemnification asset</t>
  </si>
  <si>
    <t>Loans collectively evaluated for impairment</t>
  </si>
  <si>
    <t>Loans Receivable [Member] | Loans Receivable [Member]</t>
  </si>
  <si>
    <t>Loans Receivable [Member] | Residential Real Estate Loans [Member] | Allowance for Loan Losses [Member]</t>
  </si>
  <si>
    <t>Loans Receivable [Member] | Residential Real Estate Loans [Member] | Loans Receivable [Member]</t>
  </si>
  <si>
    <t>Loans Receivable [Member] | Commercial and Industrial [Member]</t>
  </si>
  <si>
    <t>Loans Receivable [Member] | Commercial and Industrial [Member] | Allowance for Loan Losses [Member]</t>
  </si>
  <si>
    <t>Loans Receivable [Member] | Commercial and Industrial [Member] | Loans Receivable [Member]</t>
  </si>
  <si>
    <t>Loans Receivable [Member] | Unallocated [Member] | Allowance for Loan Losses [Member]</t>
  </si>
  <si>
    <t>Construction/Land Development [Member] | Loans Receivable [Member] | Allowance for Loan Losses [Member]</t>
  </si>
  <si>
    <t>Construction/Land Development [Member] | Loans Receivable [Member] | Loans Receivable [Member]</t>
  </si>
  <si>
    <t>Other Commercial Real Estate [Member] | Loans Receivable [Member] | Allowance for Loan Losses [Member]</t>
  </si>
  <si>
    <t>Other Commercial Real Estate [Member] | Loans Receivable [Member] | Loans Receivable [Member]</t>
  </si>
  <si>
    <t>Consumer &amp; Other [Member] | Loans Receivable [Member] | Allowance for Loan Losses [Member]</t>
  </si>
  <si>
    <t>Consumer &amp; Other [Member] | Loans Receivable [Member] | Loans Receivable [Member]</t>
  </si>
  <si>
    <t>Allowance for Loan Losses, Credit Quality and Other - Summary of Aging Analysis for Loans Receivable (Detail) - USD ($) $ in Thousands</t>
  </si>
  <si>
    <t>Financing Receivable, Recorded Investment, Past Due [Line Items]</t>
  </si>
  <si>
    <t>Total Past Due</t>
  </si>
  <si>
    <t>Current Loans</t>
  </si>
  <si>
    <t>Accruing Loans Past Due 90 Days or More</t>
  </si>
  <si>
    <t>Loans Receivable [Member] | Multifamily Residential [Member]</t>
  </si>
  <si>
    <t>Loans Receivable [Member] | Consumer [Member]</t>
  </si>
  <si>
    <t>Loans Receivable [Member] | Agricultural and Other [Member]</t>
  </si>
  <si>
    <t>Loans Past Due 30-59 Days [Member] | Loans Receivable [Member]</t>
  </si>
  <si>
    <t>Loans Past Due 30-59 Days [Member] | Loans Receivable [Member] | Consumer [Member]</t>
  </si>
  <si>
    <t>Loans Past Due 30-59 Days [Member] | Loans Receivable [Member] | Commercial and Industrial [Member]</t>
  </si>
  <si>
    <t>Loans Past Due 30-59 Days [Member] | Loans Receivable [Member] | Agricultural and Other [Member]</t>
  </si>
  <si>
    <t>Loans Past Due 60-89 Days [Member] | Loans Receivable [Member]</t>
  </si>
  <si>
    <t>Loans Past Due 60-89 Days [Member] | Loans Receivable [Member] | Consumer [Member]</t>
  </si>
  <si>
    <t>Loans Past Due 60-89 Days [Member] | Loans Receivable [Member] | Commercial and Industrial [Member]</t>
  </si>
  <si>
    <t>Loans Past Due 60-89 Days [Member] | Loans Receivable [Member] | Agricultural and Other [Member]</t>
  </si>
  <si>
    <t>Loans Past Due 90 Days or More [Member] | Loans Receivable [Member]</t>
  </si>
  <si>
    <t>Loans Past Due 90 Days or More [Member] | Loans Receivable [Member] | Multifamily Residential [Member]</t>
  </si>
  <si>
    <t>Loans Past Due 90 Days or More [Member] | Loans Receivable [Member] | Consumer [Member]</t>
  </si>
  <si>
    <t>Loans Past Due 90 Days or More [Member] | Loans Receivable [Member] | Commercial and Industrial [Member]</t>
  </si>
  <si>
    <t>Loans Past Due 90 Days or More [Member] | Loans Receivable [Member] | Agricultural and Other [Member]</t>
  </si>
  <si>
    <t>Commercial Real Estate Non Farm Nonresidential [Member] | Loans Receivable [Member]</t>
  </si>
  <si>
    <t>Commercial Real Estate Non Farm Nonresidential [Member] | Loans Past Due 30-59 Days [Member] | Loans Receivable [Member]</t>
  </si>
  <si>
    <t>Commercial Real Estate Non Farm Nonresidential [Member] | Loans Past Due 60-89 Days [Member] | Loans Receivable [Member]</t>
  </si>
  <si>
    <t>Commercial Real Estate Non Farm Nonresidential [Member] | Loans Past Due 90 Days or More [Member] | Loans Receivable [Member]</t>
  </si>
  <si>
    <t>Commercial Real Estate Construction Land Development Loan [Member] | Loans Receivable [Member]</t>
  </si>
  <si>
    <t>Commercial Real Estate Construction Land Development Loan [Member] | Loans Past Due 30-59 Days [Member] | Loans Receivable [Member]</t>
  </si>
  <si>
    <t>Commercial Real Estate Construction Land Development Loan [Member] | Loans Past Due 60-89 Days [Member] | Loans Receivable [Member]</t>
  </si>
  <si>
    <t>Commercial Real Estate Construction Land Development Loan [Member] | Loans Past Due 90 Days or More [Member] | Loans Receivable [Member]</t>
  </si>
  <si>
    <t>Agricultural [Member] | Loans Receivable [Member]</t>
  </si>
  <si>
    <t>Agricultural [Member] | Loans Past Due 60-89 Days [Member] | Loans Receivable [Member]</t>
  </si>
  <si>
    <t>Agricultural [Member] | Loans Past Due 90 Days or More [Member] | Loans Receivable [Member]</t>
  </si>
  <si>
    <t>Residential 1-4 Family [Member] | Loans Receivable [Member]</t>
  </si>
  <si>
    <t>Residential 1-4 Family [Member] | Loans Past Due 30-59 Days [Member] | Loans Receivable [Member]</t>
  </si>
  <si>
    <t>Residential 1-4 Family [Member] | Loans Past Due 60-89 Days [Member] | Loans Receivable [Member]</t>
  </si>
  <si>
    <t>Residential 1-4 Family [Member] | Loans Past Due 90 Days or More [Member] | Loans Receivable [Member]</t>
  </si>
  <si>
    <t>Residential and Commercial Real Estate [Member] | Loans Receivable [Member]</t>
  </si>
  <si>
    <t>Residential and Commercial Real Estate [Member] | Loans Past Due 30-59 Days [Member] | Loans Receivable [Member]</t>
  </si>
  <si>
    <t>Residential and Commercial Real Estate [Member] | Loans Past Due 60-89 Days [Member] | Loans Receivable [Member]</t>
  </si>
  <si>
    <t>Residential and Commercial Real Estate [Member] | Loans Past Due 90 Days or More [Member] | Loans Receivable [Member]</t>
  </si>
  <si>
    <t>Allowance for Loan Losses, Credit Quality and Other - Summary of Impaired Loans (Detail) - USD ($) $ in Thousands</t>
  </si>
  <si>
    <t>Financing Receivable, Impaired [Line Items]</t>
  </si>
  <si>
    <t>Unpaid Contractual Principal Balance</t>
  </si>
  <si>
    <t>Total Recorded Investment</t>
  </si>
  <si>
    <t>Allocation of Allowance for Loan Losses</t>
  </si>
  <si>
    <t>Average Recorded Investment</t>
  </si>
  <si>
    <t>Interest Recognized</t>
  </si>
  <si>
    <t>Agricultural and Other [Member]</t>
  </si>
  <si>
    <t>Allowance for Loan Losses, Credit Quality and Other - Presentation of Classified Loans by Class and Risk Rating (Detail) - USD ($) $ in Thousands</t>
  </si>
  <si>
    <t>Financing Receivable, Recorded Investment [Line Items]</t>
  </si>
  <si>
    <t>Loans receivable not covered by loss share</t>
  </si>
  <si>
    <t>Purchased credit impaired loans acquired</t>
  </si>
  <si>
    <t>Loans Receivable [Member] | Commercial Real Estate Non Farm Nonresidential [Member]</t>
  </si>
  <si>
    <t>Loans Receivable [Member] | Commercial Real Estate Construction Land Development Loan [Member]</t>
  </si>
  <si>
    <t>Loans Receivable [Member] | Agricultural [Member]</t>
  </si>
  <si>
    <t>Loans Receivable [Member] | Residential 1-4 Family [Member]</t>
  </si>
  <si>
    <t>Loans Receivable [Member] | Residential and Commercial Real Estate [Member]</t>
  </si>
  <si>
    <t>Consumer [Member] | Loans Receivable [Member]</t>
  </si>
  <si>
    <t>Commercial and Industrial [Member] | Loans Receivable [Member]</t>
  </si>
  <si>
    <t>Agricultural and Other [Member] | Loans Receivable [Member]</t>
  </si>
  <si>
    <t>Multifamily Residential [Member] | Loans Receivable [Member]</t>
  </si>
  <si>
    <t>Risk Rated 1 [Member]</t>
  </si>
  <si>
    <t>Risk Rated 1 [Member] | Commercial Real Estate Non Farm Nonresidential [Member]</t>
  </si>
  <si>
    <t>Risk Rated 1 [Member] | Commercial Real Estate Construction Land Development Loan [Member]</t>
  </si>
  <si>
    <t>Risk Rated 1 [Member] | Residential 1-4 Family [Member]</t>
  </si>
  <si>
    <t>Risk Rated 1 [Member] | Residential and Commercial Real Estate [Member]</t>
  </si>
  <si>
    <t>Risk Rated 1 [Member] | Agricultural and Other [Member]</t>
  </si>
  <si>
    <t>Risk Rated 1 [Member] | Consumer [Member]</t>
  </si>
  <si>
    <t>Risk Rated 1 [Member] | Commercial and Industrial [Member]</t>
  </si>
  <si>
    <t>Risk Rated 2 [Member]</t>
  </si>
  <si>
    <t>Risk Rated 2 [Member] | Commercial Real Estate Non Farm Nonresidential [Member]</t>
  </si>
  <si>
    <t>Risk Rated 2 [Member] | Commercial Real Estate Construction Land Development Loan [Member]</t>
  </si>
  <si>
    <t>Risk Rated 2 [Member] | Agricultural [Member]</t>
  </si>
  <si>
    <t>Risk Rated 2 [Member] | Residential 1-4 Family [Member]</t>
  </si>
  <si>
    <t>Risk Rated 2 [Member] | Residential and Commercial Real Estate [Member]</t>
  </si>
  <si>
    <t>Risk Rated 2 [Member] | Agricultural and Other [Member]</t>
  </si>
  <si>
    <t>Risk Rated 2 [Member] | Consumer [Member]</t>
  </si>
  <si>
    <t>Risk Rated 2 [Member] | Commercial and Industrial [Member]</t>
  </si>
  <si>
    <t>Risk Rated 3 [Member]</t>
  </si>
  <si>
    <t>Risk Rated 3 [Member] | Commercial Real Estate Non Farm Nonresidential [Member]</t>
  </si>
  <si>
    <t>Risk Rated 3 [Member] | Commercial Real Estate Construction Land Development Loan [Member]</t>
  </si>
  <si>
    <t>Risk Rated 3 [Member] | Agricultural [Member]</t>
  </si>
  <si>
    <t>Risk Rated 3 [Member] | Residential 1-4 Family [Member]</t>
  </si>
  <si>
    <t>Risk Rated 3 [Member] | Residential and Commercial Real Estate [Member]</t>
  </si>
  <si>
    <t>Risk Rated 3 [Member] | Agricultural and Other [Member]</t>
  </si>
  <si>
    <t>Risk Rated 3 [Member] | Consumer [Member]</t>
  </si>
  <si>
    <t>Risk Rated 3 [Member] | Commercial and Industrial [Member]</t>
  </si>
  <si>
    <t>Risk Rated 3 [Member] | Multifamily Residential [Member]</t>
  </si>
  <si>
    <t>Risk Rated 4 [Member]</t>
  </si>
  <si>
    <t>Risk Rated 4 [Member] | Commercial Real Estate Non Farm Nonresidential [Member]</t>
  </si>
  <si>
    <t>Risk Rated 4 [Member] | Commercial Real Estate Construction Land Development Loan [Member]</t>
  </si>
  <si>
    <t>Risk Rated 4 [Member] | Agricultural [Member]</t>
  </si>
  <si>
    <t>Risk Rated 4 [Member] | Residential 1-4 Family [Member]</t>
  </si>
  <si>
    <t>Risk Rated 4 [Member] | Residential and Commercial Real Estate [Member]</t>
  </si>
  <si>
    <t>Risk Rated 4 [Member] | Agricultural and Other [Member]</t>
  </si>
  <si>
    <t>Risk Rated 4 [Member] | Consumer [Member]</t>
  </si>
  <si>
    <t>Risk Rated 4 [Member] | Commercial and Industrial [Member]</t>
  </si>
  <si>
    <t>Risk Rated 4 [Member] | Multifamily Residential [Member]</t>
  </si>
  <si>
    <t>Risk Rated 5 [Member]</t>
  </si>
  <si>
    <t>Risk Rated 5 [Member] | Commercial Real Estate Non Farm Nonresidential [Member]</t>
  </si>
  <si>
    <t>Risk Rated 5 [Member] | Commercial Real Estate Construction Land Development Loan [Member]</t>
  </si>
  <si>
    <t>Risk Rated 5 [Member] | Agricultural [Member]</t>
  </si>
  <si>
    <t>Risk Rated 5 [Member] | Residential 1-4 Family [Member]</t>
  </si>
  <si>
    <t>Risk Rated 5 [Member] | Residential and Commercial Real Estate [Member]</t>
  </si>
  <si>
    <t>Risk Rated 5 [Member] | Consumer [Member]</t>
  </si>
  <si>
    <t>Risk Rated 5 [Member] | Commercial and Industrial [Member]</t>
  </si>
  <si>
    <t>Risk Rated 5 [Member] | Multifamily Residential [Member]</t>
  </si>
  <si>
    <t>Classified Total [Member]</t>
  </si>
  <si>
    <t>Classified Total [Member] | Commercial Real Estate Non Farm Nonresidential [Member]</t>
  </si>
  <si>
    <t>Classified Total [Member] | Commercial Real Estate Construction Land Development Loan [Member]</t>
  </si>
  <si>
    <t>Classified Total [Member] | Agricultural [Member]</t>
  </si>
  <si>
    <t>Classified Total [Member] | Residential 1-4 Family [Member]</t>
  </si>
  <si>
    <t>Classified Total [Member] | Residential and Commercial Real Estate [Member]</t>
  </si>
  <si>
    <t>Classified Total [Member] | Agricultural and Other [Member]</t>
  </si>
  <si>
    <t>Classified Total [Member] | Loans Receivable [Member]</t>
  </si>
  <si>
    <t>Classified Total [Member] | Loans Receivable [Member] | Commercial Real Estate Non Farm Nonresidential [Member]</t>
  </si>
  <si>
    <t>Classified Total [Member] | Loans Receivable [Member] | Commercial Real Estate Construction Land Development Loan [Member]</t>
  </si>
  <si>
    <t>Classified Total [Member] | Loans Receivable [Member] | Agricultural [Member]</t>
  </si>
  <si>
    <t>Classified Total [Member] | Loans Receivable [Member] | Residential 1-4 Family [Member]</t>
  </si>
  <si>
    <t>Classified Total [Member] | Loans Receivable [Member] | Residential and Commercial Real Estate [Member]</t>
  </si>
  <si>
    <t>Classified Total [Member] | Consumer [Member]</t>
  </si>
  <si>
    <t>Classified Total [Member] | Consumer [Member] | Loans Receivable [Member]</t>
  </si>
  <si>
    <t>Classified Total [Member] | Commercial and Industrial [Member]</t>
  </si>
  <si>
    <t>Classified Total [Member] | Commercial and Industrial [Member] | Loans Receivable [Member]</t>
  </si>
  <si>
    <t>Classified Total [Member] | Agricultural and Other [Member] | Loans Receivable [Member]</t>
  </si>
  <si>
    <t>Classified Total [Member] | Multifamily Residential [Member]</t>
  </si>
  <si>
    <t>Classified Total [Member] | Multifamily Residential [Member] | Loans Receivable [Member]</t>
  </si>
  <si>
    <t>Risk Rated 6 [Member] | Loans Receivable [Member]</t>
  </si>
  <si>
    <t>Risk Rated 6 [Member] | Loans Receivable [Member] | Commercial Real Estate Non Farm Nonresidential [Member]</t>
  </si>
  <si>
    <t>Risk Rated 6 [Member] | Loans Receivable [Member] | Commercial Real Estate Construction Land Development Loan [Member]</t>
  </si>
  <si>
    <t>Risk Rated 6 [Member] | Loans Receivable [Member] | Agricultural [Member]</t>
  </si>
  <si>
    <t>Risk Rated 6 [Member] | Loans Receivable [Member] | Residential 1-4 Family [Member]</t>
  </si>
  <si>
    <t>Risk Rated 6 [Member] | Loans Receivable [Member] | Residential and Commercial Real Estate [Member]</t>
  </si>
  <si>
    <t>Risk Rated 6 [Member] | Consumer [Member] | Loans Receivable [Member]</t>
  </si>
  <si>
    <t>Risk Rated 6 [Member] | Commercial and Industrial [Member] | Loans Receivable [Member]</t>
  </si>
  <si>
    <t>Risk Rated 6 [Member] | Agricultural and Other [Member] | Loans Receivable [Member]</t>
  </si>
  <si>
    <t>Risk Rated 6 [Member] | Multifamily Residential [Member] | Loans Receivable [Member]</t>
  </si>
  <si>
    <t>Risk Rated 7 [Member] | Loans Receivable [Member]</t>
  </si>
  <si>
    <t>Risk Rated 7 [Member] | Loans Receivable [Member] | Commercial Real Estate Non Farm Nonresidential [Member]</t>
  </si>
  <si>
    <t>Risk Rated 7 [Member] | Loans Receivable [Member] | Commercial Real Estate Construction Land Development Loan [Member]</t>
  </si>
  <si>
    <t>Risk Rated 7 [Member] | Loans Receivable [Member] | Residential 1-4 Family [Member]</t>
  </si>
  <si>
    <t>Risk Rated 7 [Member] | Loans Receivable [Member] | Residential and Commercial Real Estate [Member]</t>
  </si>
  <si>
    <t>Risk Rated 7 [Member] | Consumer [Member] | Loans Receivable [Member]</t>
  </si>
  <si>
    <t>Risk Rated 7 [Member] | Commercial and Industrial [Member] | Loans Receivable [Member]</t>
  </si>
  <si>
    <t>Allowance for Loan Losses, Credit Quality and Other - Presentation of Troubled Debt Restructurings ("TDRs") by Class (Detail) - Loans Receivable [Member] $ in Thousands</t>
  </si>
  <si>
    <t>Dec. 31, 2017USD ($)Contracts</t>
  </si>
  <si>
    <t>Dec. 31, 2016USD ($)Contracts</t>
  </si>
  <si>
    <t>Dec. 31, 2015USD ($)Contracts</t>
  </si>
  <si>
    <t>Financing Receivable, Modifications [Line Items]</t>
  </si>
  <si>
    <t>Number of Loans | Contracts</t>
  </si>
  <si>
    <t>Pre-Modification Outstanding Balance</t>
  </si>
  <si>
    <t>Post-Modification Outstanding Balance</t>
  </si>
  <si>
    <t>Rate Modification [Member]</t>
  </si>
  <si>
    <t>Rate Modification [Member] | Commercial Real Estate Non Farm Nonresidential [Member]</t>
  </si>
  <si>
    <t>Rate Modification [Member] | Commercial Real Estate Construction Land Development Loan [Member]</t>
  </si>
  <si>
    <t>Rate Modification [Member] | Agricultural [Member]</t>
  </si>
  <si>
    <t>Rate Modification [Member] | Residential 1-4 Family [Member]</t>
  </si>
  <si>
    <t>Rate Modification [Member] | Residential and Commercial Real Estate [Member]</t>
  </si>
  <si>
    <t>Rate Modification [Member] | Agricultural and Other [Member]</t>
  </si>
  <si>
    <t>Rate Modification [Member] | Commercial and Industrial [Member]</t>
  </si>
  <si>
    <t>Term Modification [Member]</t>
  </si>
  <si>
    <t>Term Modification [Member] | Commercial Real Estate Non Farm Nonresidential [Member]</t>
  </si>
  <si>
    <t>Term Modification [Member] | Commercial Real Estate Construction Land Development Loan [Member]</t>
  </si>
  <si>
    <t>Term Modification [Member] | Agricultural [Member]</t>
  </si>
  <si>
    <t>Term Modification [Member] | Residential 1-4 Family [Member]</t>
  </si>
  <si>
    <t>Term Modification [Member] | Residential and Commercial Real Estate [Member]</t>
  </si>
  <si>
    <t>Term Modification [Member] | Commercial and Industrial [Member]</t>
  </si>
  <si>
    <t>Term Modification [Member] | Consumer [Member]</t>
  </si>
  <si>
    <t>Rate and Term Modification [Member]</t>
  </si>
  <si>
    <t>Rate and Term Modification [Member] | Commercial Real Estate Non Farm Nonresidential [Member]</t>
  </si>
  <si>
    <t>Rate and Term Modification [Member] | Agricultural [Member]</t>
  </si>
  <si>
    <t>Rate and Term Modification [Member] | Residential 1-4 Family [Member]</t>
  </si>
  <si>
    <t>Rate and Term Modification [Member] | Residential and Commercial Real Estate [Member]</t>
  </si>
  <si>
    <t>Rate and Term Modification [Member] | Commercial and Industrial [Member]</t>
  </si>
  <si>
    <t>Multifamily Residential [Member] | Rate Modification [Member]</t>
  </si>
  <si>
    <t>Multifamily Residential [Member] | Rate and Term Modification [Member]</t>
  </si>
  <si>
    <t>Allowance for Loan Losses, Credit Quality and Other - Presentation of TDR's on Non-Accrual Status (Detail) $ in Thousands</t>
  </si>
  <si>
    <t>Number of Loans</t>
  </si>
  <si>
    <t>Recorded Balance | $</t>
  </si>
  <si>
    <t>Allowance for Loan Losses, Credit Quality and Other - Summary of Total Foreclosed Assets (Detail) - USD ($) $ in Thousands</t>
  </si>
  <si>
    <t>Schedule Of Foreclosed Assets Activity [Line Items]</t>
  </si>
  <si>
    <t>Total foreclosed assets held for sale</t>
  </si>
  <si>
    <t>Allowance for Loan Losses, Credit Quality and Other - Summary of Purchased Credit Impaired Loans Acquired (Detail) - USD ($) $ in Thousands</t>
  </si>
  <si>
    <t>Certain Loans Acquired in Transfer Not Accounted for as Debt Securities Acquired During Period [Line Items]</t>
  </si>
  <si>
    <t>Non-accretable difference (expected losses and foregone interest)</t>
  </si>
  <si>
    <t>Accretable yield</t>
  </si>
  <si>
    <t>Contractually required principal and interest at acquisition</t>
  </si>
  <si>
    <t>Cash flows expected to be collected at acquisition</t>
  </si>
  <si>
    <t>Basis in purchased credit impaired loans at acquisition</t>
  </si>
  <si>
    <t>Allowance for Loan Losses, Credit Quality and Other - Changes in Carrying Amount of Accretable Yield for Purchased Credit Impaired Loans (Detail) $ in Thousands</t>
  </si>
  <si>
    <t>Balance at beginning of period, Accretable Yield</t>
  </si>
  <si>
    <t>Accretion recorded to interest income, Accretable Yield</t>
  </si>
  <si>
    <t>Acquisitions, Accretable Yield</t>
  </si>
  <si>
    <t>Adjustment to yield, Accretable Yield</t>
  </si>
  <si>
    <t>Transfers to foreclosed assets held for sale, Accretable Yield</t>
  </si>
  <si>
    <t>Payments received, net, Accretable Yield</t>
  </si>
  <si>
    <t>Balance at end of period, Accretable Yield</t>
  </si>
  <si>
    <t>Balance at beginning of period, Carrying Amount of Loans</t>
  </si>
  <si>
    <t>Reforecasted future interest payments for loan pools, Carrying Amount of Loans</t>
  </si>
  <si>
    <t>Accretion recorded to interest income, Carrying Amount of Loans</t>
  </si>
  <si>
    <t>Acquisitions, Carrying Amount of Loans</t>
  </si>
  <si>
    <t>Adjustment to yield, Carrying Amount of Loans</t>
  </si>
  <si>
    <t>Transfers to foreclosed assets held for sale</t>
  </si>
  <si>
    <t>Payments received, net, Carrying Amount of Loans</t>
  </si>
  <si>
    <t>Balance at end of period, Carrying Amount of Loans</t>
  </si>
  <si>
    <t>Goodwill and Core Deposits and Other Intangibles - Summary of Changes in Carrying Amount and Accumulated Amortization of Company's Goodwill and Core Deposits and Other Intangibles (Detail) - USD ($) $ in Thousands</t>
  </si>
  <si>
    <t>Balance, beginning of period</t>
  </si>
  <si>
    <t>Acquisitions</t>
  </si>
  <si>
    <t>Balance, end of period</t>
  </si>
  <si>
    <t>Core Deposit and Other Intangibles</t>
  </si>
  <si>
    <t>Amortization expense</t>
  </si>
  <si>
    <t>Balance, end of year</t>
  </si>
  <si>
    <t>Goodwill and Core Deposits and Other Intangibles - Summary of Carrying Amount and Accumulated Amortization of Core Deposits and Other Intangibles (Detail) - USD ($) $ in Thousands</t>
  </si>
  <si>
    <t>Gross carrying basis</t>
  </si>
  <si>
    <t>Accumulated amortization</t>
  </si>
  <si>
    <t>Net carrying amount</t>
  </si>
  <si>
    <t>Goodwill and Core Deposits and Other Intangibles - Additional Information (Detail) - USD ($)</t>
  </si>
  <si>
    <t>Core deposit and other intangible amortization</t>
  </si>
  <si>
    <t>Core deposit and other intangible impaired</t>
  </si>
  <si>
    <t>Amortization expense for year 2018</t>
  </si>
  <si>
    <t>Amortization expense for year 2019</t>
  </si>
  <si>
    <t>Amortization expense for year 2020</t>
  </si>
  <si>
    <t>Amortization expense for year 2021</t>
  </si>
  <si>
    <t>Amortization expense for year 2022</t>
  </si>
  <si>
    <t>Carrying amount of Company's goodwill</t>
  </si>
  <si>
    <t>Other Assets - Additional Information (Detail) - USD ($) $ in Thousands</t>
  </si>
  <si>
    <t>Other Assets [Abstract]</t>
  </si>
  <si>
    <t>Fair value of equity securities</t>
  </si>
  <si>
    <t>Deposits - Additional Information (Detail) - USD ($) $ in Thousands</t>
  </si>
  <si>
    <t>Deposits [Line Items]</t>
  </si>
  <si>
    <t>Time deposits with a minimum denomination of $250,000</t>
  </si>
  <si>
    <t>Time deposits with a minimum denomination of $100,000</t>
  </si>
  <si>
    <t>Interest expense applicable to certificate</t>
  </si>
  <si>
    <t>Brokered deposits</t>
  </si>
  <si>
    <t>Deposits - Summary of Scheduled Maturities of Time Deposits (Detail) - USD ($) $ in Thousands</t>
  </si>
  <si>
    <t>Investments Schedule [Abstract]</t>
  </si>
  <si>
    <t>One month or less</t>
  </si>
  <si>
    <t>Over 1 month to 3 months</t>
  </si>
  <si>
    <t>Over 3 months to 6 months</t>
  </si>
  <si>
    <t>Over 6 months to 12 months</t>
  </si>
  <si>
    <t>Over 12 months to 2 years</t>
  </si>
  <si>
    <t>Over 2 years to 3 years</t>
  </si>
  <si>
    <t>Over 3 years to 5 years</t>
  </si>
  <si>
    <t>Over 5 years</t>
  </si>
  <si>
    <t>Total time deposits</t>
  </si>
  <si>
    <t>Securities Sold Under Agreements to Repurchase - Additional Information (Detail) - USD ($) $ in Thousands</t>
  </si>
  <si>
    <t>Securities Sold under Agreements to Repurchase [Abstract]</t>
  </si>
  <si>
    <t>Securities sold under agreements to repurchase daily weighted average</t>
  </si>
  <si>
    <t>Gross amount of recognized liabilities for securities sold under agreements to repurchase</t>
  </si>
  <si>
    <t>Securities Sold Under Agreements to Repurchase - Summary of Remaining Contractual Maturity of Securities Sold Under Agreements to Repurchase (Detail) - USD ($) $ in Thousands</t>
  </si>
  <si>
    <t>Assets Sold under Agreements to Repurchase [Line Items]</t>
  </si>
  <si>
    <t>Total borrowings</t>
  </si>
  <si>
    <t>Mortgage-Backed Securities [Member]</t>
  </si>
  <si>
    <t>Overnight and Continuous [Member]</t>
  </si>
  <si>
    <t>Overnight and Continuous [Member] | U.S. Government-Sponsored Enterprises [Member]</t>
  </si>
  <si>
    <t>Overnight and Continuous [Member] | Mortgage-Backed Securities [Member]</t>
  </si>
  <si>
    <t>Overnight and Continuous [Member] | State and Political Subdivisions [Member]</t>
  </si>
  <si>
    <t>Overnight and Continuous [Member] | Other Securities [Member]</t>
  </si>
  <si>
    <t>Greater than 90 Days [Member]</t>
  </si>
  <si>
    <t>Greater than 90 Days [Member] | U.S. Government-Sponsored Enterprises [Member]</t>
  </si>
  <si>
    <t>FHLB Borrowed Funds - Additional Information (Detail) - USD ($) $ in Millions</t>
  </si>
  <si>
    <t>Borrowed Funds [Line Items]</t>
  </si>
  <si>
    <t>Maturity of FHLB advances</t>
  </si>
  <si>
    <t>Short-term advances</t>
  </si>
  <si>
    <t>Long-term advances</t>
  </si>
  <si>
    <t>Line of credit</t>
  </si>
  <si>
    <t>FHLB interest rate</t>
  </si>
  <si>
    <t>0.636%</t>
  </si>
  <si>
    <t>5.96%</t>
  </si>
  <si>
    <t>FHLB Borrowed Funds - Maturities of Borrowings with Original Maturities (Detail) $ in Thousands</t>
  </si>
  <si>
    <t>By Contractual Maturity [Member]</t>
  </si>
  <si>
    <t>Thereafter</t>
  </si>
  <si>
    <t>Long-term Debt, Total</t>
  </si>
  <si>
    <t>By Call Date [Member]</t>
  </si>
  <si>
    <t>Other Borrowings - Additional Information (Detail) - USD ($)</t>
  </si>
  <si>
    <t>Line of Credit Facility [Line Items]</t>
  </si>
  <si>
    <t>Balance of line of credit</t>
  </si>
  <si>
    <t>Other borrowings</t>
  </si>
  <si>
    <t>Line of Credit [Member]</t>
  </si>
  <si>
    <t>Credit facility, maximum borrowing capacity</t>
  </si>
  <si>
    <t>Subordinated Debentures - Additional Information (Detail) - USD ($) $ in Thousands</t>
  </si>
  <si>
    <t>Apr. 03, 2017</t>
  </si>
  <si>
    <t>Debt Instrument [Line Items]</t>
  </si>
  <si>
    <t>Net proceeds from subordinated debt issuance, after underwriting discounts</t>
  </si>
  <si>
    <t>5.625% Fixed-to-Floating Rate Subordinated Notes due 2027 [Member]</t>
  </si>
  <si>
    <t>Aggregate principal amount of notes issued</t>
  </si>
  <si>
    <t>Subordinated debt issuance date</t>
  </si>
  <si>
    <t>Apr. 3,
		2017</t>
  </si>
  <si>
    <t>Subordinated notes, Interest rate</t>
  </si>
  <si>
    <t>5.625%</t>
  </si>
  <si>
    <t>Subordinated notes, Maturity date</t>
  </si>
  <si>
    <t>Apr. 15,
		2027</t>
  </si>
  <si>
    <t>Notes issued, Interest rate terms</t>
  </si>
  <si>
    <t>From and including April 15, 2022 to, but excluding the maturity date  or earlier redemption, the Notes will bear interest at a floating rate equal to  three-month LIBOR as calculated on each applicable date of determination plus a  spread of 3.575%; provided, however, that in the event three-month LIBOR is less  than zero, then three-month LIBOR shall be deemed to be zero.</t>
  </si>
  <si>
    <t>Percentage of redemption price on principal</t>
  </si>
  <si>
    <t>100.00%</t>
  </si>
  <si>
    <t>Trust Preferred Securities [Member] | Stonegate Bank [Member]</t>
  </si>
  <si>
    <t>Trust preferred securities, fair value</t>
  </si>
  <si>
    <t>Debt instrument, redemption description</t>
  </si>
  <si>
    <t>The  associated subordinated debentures are redeemable, in whole or in part, prior to  maturity at our option on a quarterly basis when interest is due and payable and  in whole at any time within 90 days following the occurrence and continuation of  certain changes in the tax treatment or capital treatment of the debentures.</t>
  </si>
  <si>
    <t>LIBOR [Member] | 5.625% Fixed-to-Floating Rate Subordinated Notes due 2027 [Member]</t>
  </si>
  <si>
    <t>LIBOR plus rate, Percentage</t>
  </si>
  <si>
    <t>3.575%</t>
  </si>
  <si>
    <t>Trust Preferred Securities [Member]</t>
  </si>
  <si>
    <t>Face value of company held trust preferred securities</t>
  </si>
  <si>
    <t>Subordinated Debentures - Preferred Trust Securities and Subordinated Debentures (Detail) - USD ($) $ in Thousands</t>
  </si>
  <si>
    <t>Subordinated debentures, issued</t>
  </si>
  <si>
    <t>Due 2036, fixed rate of 6.75% during the first five years and at a floating rate of 1.85% [Member] | Trust Preferred Securities [Member]</t>
  </si>
  <si>
    <t>Due 2034, fixed rate of 6.00% during the first five years and at a floating rate of 2.00% [Member] | Trust Preferred Securities [Member]</t>
  </si>
  <si>
    <t>Due 2035, fixed rate of 5.84% during the first five years and at a floating rate of 1.45% [Member] | Trust Preferred Securities [Member]</t>
  </si>
  <si>
    <t>Due 2034, fixed rate of 4.29% during the first five years and at a floating rate of 2.50% [Member] | Trust Preferred Securities [Member]</t>
  </si>
  <si>
    <t>Due 2035, floating rate 2.15% [Member] | Trust Preferred Securities [Member]</t>
  </si>
  <si>
    <t>Due 2036, fixed Rate 7.38% during the first five years and at a floating rate of 1.62% [Member] | Trust Preferred Securities [Member]</t>
  </si>
  <si>
    <t>Due 2027, Fixed Rate of 5.625% During the First Five Years and at a Floating Rate of 3.575% [Member] | Subordinated Debt [Member]</t>
  </si>
  <si>
    <t>Subordinated Debentures - Preferred Trust Securities and Subordinated Debentures (Parenthetical) (Detail)</t>
  </si>
  <si>
    <t>Subordinated debentures, issued date</t>
  </si>
  <si>
    <t>Dec. 31,
		2006</t>
  </si>
  <si>
    <t>Subordinated debentures, due date</t>
  </si>
  <si>
    <t>Dec. 31,
		2036</t>
  </si>
  <si>
    <t>Fixed rate for first five years</t>
  </si>
  <si>
    <t>6.75%</t>
  </si>
  <si>
    <t>Due 2036, fixed rate of 6.75% during the first five years and at a floating rate of 1.85% [Member] | Trust Preferred Securities [Member] | LIBOR [Member]</t>
  </si>
  <si>
    <t>Floating rate above three-month LIBOR rate</t>
  </si>
  <si>
    <t>1.85%</t>
  </si>
  <si>
    <t>Dec. 31,
		2004</t>
  </si>
  <si>
    <t>Dec. 31,
		2034</t>
  </si>
  <si>
    <t>6.00%</t>
  </si>
  <si>
    <t>Due 2034, fixed rate of 6.00% during the first five years and at a floating rate of 2.00% [Member] | Trust Preferred Securities [Member] | LIBOR [Member]</t>
  </si>
  <si>
    <t>2.00%</t>
  </si>
  <si>
    <t>Dec. 31,
		2005</t>
  </si>
  <si>
    <t>Dec. 31,
		2035</t>
  </si>
  <si>
    <t>5.84%</t>
  </si>
  <si>
    <t>Due 2035, fixed rate of 5.84% during the first five years and at a floating rate of 1.45% [Member] | Trust Preferred Securities [Member] | LIBOR [Member]</t>
  </si>
  <si>
    <t>1.45%</t>
  </si>
  <si>
    <t>4.29%</t>
  </si>
  <si>
    <t>Due 2034, fixed rate of 4.29% during the first five years and at a floating rate of 2.50% [Member] | Trust Preferred Securities [Member] | LIBOR [Member]</t>
  </si>
  <si>
    <t>2.50%</t>
  </si>
  <si>
    <t>Due 2035, floating rate 2.15% [Member] | Trust Preferred Securities [Member] | LIBOR [Member]</t>
  </si>
  <si>
    <t>2.15%</t>
  </si>
  <si>
    <t>7.38%</t>
  </si>
  <si>
    <t>Due 2036, fixed Rate 7.38% during the first five years and at a floating rate of 1.62% [Member] | Trust Preferred Securities [Member] | LIBOR [Member]</t>
  </si>
  <si>
    <t>1.62%</t>
  </si>
  <si>
    <t>Sep. 30,
		2017</t>
  </si>
  <si>
    <t>Dec. 31,
		2027</t>
  </si>
  <si>
    <t>Due 2027, Fixed Rate of 5.625% During the First Five Years and at a Floating Rate of 3.575% [Member] | Subordinated Debt [Member] | LIBOR [Member]</t>
  </si>
  <si>
    <t>Subordinated debentures, callable year</t>
  </si>
  <si>
    <t>Income Taxes - Additional information (Detail) - USD ($) $ in Millions</t>
  </si>
  <si>
    <t>Dec. 31, 2018</t>
  </si>
  <si>
    <t>Income Tax Examination [Line Items]</t>
  </si>
  <si>
    <t>Statutory federal income tax rate</t>
  </si>
  <si>
    <t>35.00%</t>
  </si>
  <si>
    <t>Revaluation of deferred tax asset</t>
  </si>
  <si>
    <t>One-time non-cash charge</t>
  </si>
  <si>
    <t>Scenario, Forecast [Member]</t>
  </si>
  <si>
    <t>21.00%</t>
  </si>
  <si>
    <t>Income Taxes - Summary of Components of Provision (Benefit) for Income Taxes (Detail) - USD ($) $ in Thousands</t>
  </si>
  <si>
    <t>Current:</t>
  </si>
  <si>
    <t>Federal</t>
  </si>
  <si>
    <t>State</t>
  </si>
  <si>
    <t>Total current</t>
  </si>
  <si>
    <t>Deferred:</t>
  </si>
  <si>
    <t>Total deferred</t>
  </si>
  <si>
    <t>Income Taxes - Reconciliation between Statutory Federal Income Tax Rate and Effective Income Tax Rate (Detail)</t>
  </si>
  <si>
    <t>Effective Income Tax Rate Reconciliation, Percent [Abstract]</t>
  </si>
  <si>
    <t>Effect of non-taxable interest income</t>
  </si>
  <si>
    <t>(1.57%)</t>
  </si>
  <si>
    <t>(1.52%)</t>
  </si>
  <si>
    <t>(1.91%)</t>
  </si>
  <si>
    <t>Effect of gain on acquisitions</t>
  </si>
  <si>
    <t>(0.49%)</t>
  </si>
  <si>
    <t>(0.26%)</t>
  </si>
  <si>
    <t>Stock compensation</t>
  </si>
  <si>
    <t>(0.67%)</t>
  </si>
  <si>
    <t>State income taxes, net of federal benefit</t>
  </si>
  <si>
    <t>4.05%</t>
  </si>
  <si>
    <t>4.08%</t>
  </si>
  <si>
    <t>4.02%</t>
  </si>
  <si>
    <t>Effect of tax rate change</t>
  </si>
  <si>
    <t>13.62%</t>
  </si>
  <si>
    <t>Other</t>
  </si>
  <si>
    <t>0.23%</t>
  </si>
  <si>
    <t>(0.23%)</t>
  </si>
  <si>
    <t>(0.10%)</t>
  </si>
  <si>
    <t>Effective income tax rate</t>
  </si>
  <si>
    <t>50.17%</t>
  </si>
  <si>
    <t>37.33%</t>
  </si>
  <si>
    <t>36.75%</t>
  </si>
  <si>
    <t>Income Taxes - Differences Between Tax Basis of Assets and Liabilities (Detail) - USD ($) $ in Thousands</t>
  </si>
  <si>
    <t>Deferred tax assets:</t>
  </si>
  <si>
    <t>Deferred compensation</t>
  </si>
  <si>
    <t>Real estate owned</t>
  </si>
  <si>
    <t>Unrealized loss on securities available-for-sale</t>
  </si>
  <si>
    <t>Tax basis premium/discount on acquisitions</t>
  </si>
  <si>
    <t>Investments</t>
  </si>
  <si>
    <t>Gross deferred tax assets</t>
  </si>
  <si>
    <t>Deferred tax liabilities:</t>
  </si>
  <si>
    <t>Accelerated depreciation on premises and equipment</t>
  </si>
  <si>
    <t>Unrealized gain on securities available-for-sale</t>
  </si>
  <si>
    <t>Core deposit intangibles</t>
  </si>
  <si>
    <t>FHLB dividends</t>
  </si>
  <si>
    <t>Gross deferred tax liabilities</t>
  </si>
  <si>
    <t>Net deferred tax assets</t>
  </si>
  <si>
    <t>Common Stock, Compensation Plans and Other - Additional Information (Detail) - USD ($) $ / shares in Units, $ in Millions</t>
  </si>
  <si>
    <t>Jan. 20, 2017</t>
  </si>
  <si>
    <t>Share-based Compensation Arrangement by Share-based Payment Award [Line Items]</t>
  </si>
  <si>
    <t>Preferred stock, shares authorized</t>
  </si>
  <si>
    <t>Preferred stock, par value</t>
  </si>
  <si>
    <t>Number of additional shares authorized to repurchase</t>
  </si>
  <si>
    <t>Number of shares authorized to be repurchased, total</t>
  </si>
  <si>
    <t>Number of shares repurchased during period</t>
  </si>
  <si>
    <t>Weighted average stock price</t>
  </si>
  <si>
    <t>Repurchase of combining of all the shares</t>
  </si>
  <si>
    <t>Remaining balance available for repurchase</t>
  </si>
  <si>
    <t>Remaining shares of common stock available for future grants</t>
  </si>
  <si>
    <t>Shares of common stock reserved for issuance</t>
  </si>
  <si>
    <t>Intrinsic value of stock options outstanding</t>
  </si>
  <si>
    <t>Intrinsic value of stock options vested</t>
  </si>
  <si>
    <t>Intrinsic value of stock options exercised</t>
  </si>
  <si>
    <t>Weighted average fair value of options granted (split adjusted)</t>
  </si>
  <si>
    <t>Unrecognized compensation cost weighted-average remaining contractual life</t>
  </si>
  <si>
    <t>3 years 1 month 20 days</t>
  </si>
  <si>
    <t>Subsequent Event [Member]</t>
  </si>
  <si>
    <t>2006 Stock Option and Performance Incentive Plan [Member]</t>
  </si>
  <si>
    <t>Maximum number of shares available for grants under the plan</t>
  </si>
  <si>
    <t>Restricted Shares [Member]</t>
  </si>
  <si>
    <t>Unrecognized compensation cost net of income tax benefit, related to non-vested awards</t>
  </si>
  <si>
    <t>Unrecognized compensation cost net of income tax benefit, related to non-vested stock option awards</t>
  </si>
  <si>
    <t>Common Stock, Compensation Plans and Other - Summary of Stock Option Transactions under Incentive Plan (Split Adjusted) (Detail) - $ / shares shares in Thousands</t>
  </si>
  <si>
    <t>Disclosure of Compensation Related Costs, Share-based Payments [Abstract]</t>
  </si>
  <si>
    <t>Outstanding Shares, beginning of year</t>
  </si>
  <si>
    <t>Granted Shares</t>
  </si>
  <si>
    <t>Forfeited/Expired Shares</t>
  </si>
  <si>
    <t>Exercised Shares</t>
  </si>
  <si>
    <t>Outstanding Shares, end of year</t>
  </si>
  <si>
    <t>Exercisable Shares, end of year</t>
  </si>
  <si>
    <t>Outstanding Weighted Average Exercisable Price, beginning of year</t>
  </si>
  <si>
    <t>Weighted Average Exercisable Price, Granted</t>
  </si>
  <si>
    <t>Weighted Average Exercisable Price, Forfeited/Expired</t>
  </si>
  <si>
    <t>Weighted Average Exercisable Price, Exercised</t>
  </si>
  <si>
    <t>Outstanding, end of year</t>
  </si>
  <si>
    <t>Exercisable, end of year</t>
  </si>
  <si>
    <t>Common Stock, Compensation Plans and Other - Summary of Stock Options on Valuation Assumptions (Detail)</t>
  </si>
  <si>
    <t>Share-based Compensation Arrangement by Share-based Payment Award, Fair Value Assumptions and Methodology [Abstract]</t>
  </si>
  <si>
    <t>Expected dividend yield</t>
  </si>
  <si>
    <t>1.39%</t>
  </si>
  <si>
    <t>1.65%</t>
  </si>
  <si>
    <t>1.60%</t>
  </si>
  <si>
    <t>Expected stock price volatility</t>
  </si>
  <si>
    <t>28.47%</t>
  </si>
  <si>
    <t>26.66%</t>
  </si>
  <si>
    <t>25.91%</t>
  </si>
  <si>
    <t>Risk-free interest rate</t>
  </si>
  <si>
    <t>2.06%</t>
  </si>
  <si>
    <t>1.74%</t>
  </si>
  <si>
    <t>Expected life of options</t>
  </si>
  <si>
    <t>6 years 6 months</t>
  </si>
  <si>
    <t>Common Stock, Compensation Plans and Other - Summary of Currently Outstanding and Exercisable Options (Split Adjusted) (Detail)</t>
  </si>
  <si>
    <t>Dec. 31, 2017$ / sharesshares</t>
  </si>
  <si>
    <t>Share-based Compensation, Shares Authorized under Stock Option Plans, Exercise Price Range [Line Items]</t>
  </si>
  <si>
    <t>Options Outstanding Shares | shares</t>
  </si>
  <si>
    <t>Options Exercisable Shares | shares</t>
  </si>
  <si>
    <t>Exercise Prices Range $2.10 to $2.66 [Member]</t>
  </si>
  <si>
    <t>Exercise Prices, Lower Range Limit</t>
  </si>
  <si>
    <t>Exercise Prices, Upper Range Limit</t>
  </si>
  <si>
    <t>Options Outstanding Weighted- Average Remaining Contractual Life (in years)</t>
  </si>
  <si>
    <t>1 year 4 months 2 days</t>
  </si>
  <si>
    <t>Options outstanding Weighted- Average Exercise Price</t>
  </si>
  <si>
    <t>Options Exercisable Weighted- Average Exercise Price</t>
  </si>
  <si>
    <t>Exercise Prices Range $4.27 to $4.30 [Member]</t>
  </si>
  <si>
    <t>15 days</t>
  </si>
  <si>
    <t>Exercise Prices Range $5.68 to $6.56 [Member]</t>
  </si>
  <si>
    <t>3 years 6 months 21 days</t>
  </si>
  <si>
    <t>Exercise Prices Range $8.62 to $9.54 [Member]</t>
  </si>
  <si>
    <t>5 years 2 months 1 day</t>
  </si>
  <si>
    <t>Exercise Prices Range $14.71 to $16.86 [Member]</t>
  </si>
  <si>
    <t>6 years 9 months</t>
  </si>
  <si>
    <t>Exercise Prices Range $17.12 to $17.40 [Member]</t>
  </si>
  <si>
    <t>6 years 10 months 28 days</t>
  </si>
  <si>
    <t>Exercise Prices Range $18.46 to $18.46 [Member]</t>
  </si>
  <si>
    <t>7 years 7 months 24 days</t>
  </si>
  <si>
    <t>Exercise Prices Range $20.16 to $20.58 [Member]</t>
  </si>
  <si>
    <t>7 years 9 months 3 days</t>
  </si>
  <si>
    <t>Exercise Prices Range $21.25 to $21.25 [Member]</t>
  </si>
  <si>
    <t>8 years 3 months 22 days</t>
  </si>
  <si>
    <t>Exercise Prices Range $25.96 to $25.96 [Member]</t>
  </si>
  <si>
    <t>9 years 3 months 19 days</t>
  </si>
  <si>
    <t>Common Stock, Compensation Plans and Other - Summary of Company's Restricted Stock Issued and Outstanding (Split Adjusted) (Detail) - USD ($) shares in Thousands, $ in Thousands</t>
  </si>
  <si>
    <t>Beginning of year</t>
  </si>
  <si>
    <t>Issued</t>
  </si>
  <si>
    <t>Vested</t>
  </si>
  <si>
    <t>Forfeited</t>
  </si>
  <si>
    <t>End of year</t>
  </si>
  <si>
    <t>Amount of expense for twelve months ended</t>
  </si>
  <si>
    <t>Non-Interest Expense - Components of Non-Interest Expense (Detail) - USD ($) $ in Thousands</t>
  </si>
  <si>
    <t>Noninterest Expense [Abstract]</t>
  </si>
  <si>
    <t>Other operating expenses:</t>
  </si>
  <si>
    <t>Advertising</t>
  </si>
  <si>
    <t>Merger and acquisition expenses</t>
  </si>
  <si>
    <t>FDIC loss share buy-out expense</t>
  </si>
  <si>
    <t>Amortization of intangibles</t>
  </si>
  <si>
    <t>Electronic banking expense</t>
  </si>
  <si>
    <t>Directors' fees</t>
  </si>
  <si>
    <t>Due from bank service charges</t>
  </si>
  <si>
    <t>FDIC and state assessment</t>
  </si>
  <si>
    <t>Insurance</t>
  </si>
  <si>
    <t>Legal and accounting</t>
  </si>
  <si>
    <t>Other professional fees</t>
  </si>
  <si>
    <t>Operating supplies</t>
  </si>
  <si>
    <t>Postage</t>
  </si>
  <si>
    <t>Telephone</t>
  </si>
  <si>
    <t>Other expense</t>
  </si>
  <si>
    <t>Total other operating expenses</t>
  </si>
  <si>
    <t>Employee Benefit Plans - Additional Information (Detail) - USD ($)</t>
  </si>
  <si>
    <t>Dec. 31, 2011</t>
  </si>
  <si>
    <t>Apr. 20, 2007</t>
  </si>
  <si>
    <t>Chairman's Retirement Plan [Member]</t>
  </si>
  <si>
    <t>Employee Benefit Plans [Line Items]</t>
  </si>
  <si>
    <t>Employee benefits plan expense</t>
  </si>
  <si>
    <t>Supplemental retirement benefit</t>
  </si>
  <si>
    <t>Employee benefits plan vested</t>
  </si>
  <si>
    <t>Supplemental retirement benefit plan during year</t>
  </si>
  <si>
    <t>Plan 401 k [Member]</t>
  </si>
  <si>
    <t>Discretionary contributions amount</t>
  </si>
  <si>
    <t>Related Party Transactions - Additional Information (Detail) - USD ($)</t>
  </si>
  <si>
    <t>1 Months Ended</t>
  </si>
  <si>
    <t>May 31, 2017</t>
  </si>
  <si>
    <t>Apr. 30, 2017</t>
  </si>
  <si>
    <t>Schedule of Other Related Party Transactions [Line Items]</t>
  </si>
  <si>
    <t>Related party loans</t>
  </si>
  <si>
    <t>Related parties new loans and advances</t>
  </si>
  <si>
    <t>Repayments of loans by related parties</t>
  </si>
  <si>
    <t>Non interest-bearing deposits</t>
  </si>
  <si>
    <t>Certificates of time deposit</t>
  </si>
  <si>
    <t>Rent expense totaling paid to related parties</t>
  </si>
  <si>
    <t>Amount contributed towards the fixed cost of plane</t>
  </si>
  <si>
    <t>Percentage of time allotment for use of plane</t>
  </si>
  <si>
    <t>40.00%</t>
  </si>
  <si>
    <t>Amount charged per hour for use of plane if exceeded the time limit</t>
  </si>
  <si>
    <t>John W. Allison [Member]</t>
  </si>
  <si>
    <t>20.00%</t>
  </si>
  <si>
    <t>Payment of annual lease rent</t>
  </si>
  <si>
    <t>John W. Allison [Member] | Board of Directors Chairman [Member]</t>
  </si>
  <si>
    <t>Purchase price of used airplane</t>
  </si>
  <si>
    <t>Unaffiliated Third Party [Member]</t>
  </si>
  <si>
    <t>Percentage of sale of assets in previous airplane</t>
  </si>
  <si>
    <t>50.00%</t>
  </si>
  <si>
    <t>Third Party [Member]</t>
  </si>
  <si>
    <t>Leases - Additional Information (Detail)</t>
  </si>
  <si>
    <t>Company leases certain premises and equipment under non cancelable operating leases with terms</t>
  </si>
  <si>
    <t>21 years</t>
  </si>
  <si>
    <t>Leases - Minimum Rental Commitment under Operating Leases (Detail) $ in Thousands</t>
  </si>
  <si>
    <t>Operating lease, minimum rental commitments</t>
  </si>
  <si>
    <t>Significant Estimates and Concentrations of Credit Risks - Additional Information (Detail)</t>
  </si>
  <si>
    <t>Loans Receivable [Member] | Geographic Concentration [Member] | South Alabama, Arkansas, Florida and New York City [Member]</t>
  </si>
  <si>
    <t>Commitment And Contingencies [Line Items]</t>
  </si>
  <si>
    <t>Concentration percentage</t>
  </si>
  <si>
    <t>90.40%</t>
  </si>
  <si>
    <t>Loans Receivable [Member] | Commercial Real Estate [Member] | Credit Concentration [Member]</t>
  </si>
  <si>
    <t>61.80%</t>
  </si>
  <si>
    <t>59.10%</t>
  </si>
  <si>
    <t>Loans Receivable [Member] | Residential Real Estate [Member] | Credit Concentration [Member]</t>
  </si>
  <si>
    <t>23.30%</t>
  </si>
  <si>
    <t>23.00%</t>
  </si>
  <si>
    <t>Total Stockholders' Equity [Member] | Commercial Real Estate [Member] | Credit Concentration [Member]</t>
  </si>
  <si>
    <t>289.60%</t>
  </si>
  <si>
    <t>328.90%</t>
  </si>
  <si>
    <t>Total Stockholders' Equity [Member] | Residential Real Estate [Member] | Credit Concentration [Member]</t>
  </si>
  <si>
    <t>109.40%</t>
  </si>
  <si>
    <t>127.80%</t>
  </si>
  <si>
    <t>Residential Real Estate Loans [Member] | Geographic Concentration [Member] | South Alabama, Arkansas, Florida and New York City [Member]</t>
  </si>
  <si>
    <t>90.80%</t>
  </si>
  <si>
    <t>Commitments and Contingencies - Additional Information (Detail) - USD ($)</t>
  </si>
  <si>
    <t>Commitments to extend credit outstanding</t>
  </si>
  <si>
    <t>Maximum amount of future payments by the company</t>
  </si>
  <si>
    <t>Financial Instruments - Additional Information (Detail) - USD ($)</t>
  </si>
  <si>
    <t>Fair Value, Assets and Liabilities Measured on Recurring and Nonrecurring Basis [Line Items]</t>
  </si>
  <si>
    <t>Carrying value of foreclosed assets held for sale</t>
  </si>
  <si>
    <t>Write-down foreclosed assets</t>
  </si>
  <si>
    <t>Fair Value, Level 3 Inputs [Member]</t>
  </si>
  <si>
    <t>Material transfers between hierarchy levels</t>
  </si>
  <si>
    <t>Fair value of loans with specific allocated losses</t>
  </si>
  <si>
    <t>Accrued interest receivable reversed</t>
  </si>
  <si>
    <t>Fair value of foreclosed assets held for sale</t>
  </si>
  <si>
    <t>Percentage of Collateral discount</t>
  </si>
  <si>
    <t>Financial Instruments - Estimated Fair Values of Financial Instruments (Detail) - USD ($) $ in Thousands</t>
  </si>
  <si>
    <t>Fair Value, Balance Sheet Grouping, Financial Statement Captions [Line Items]</t>
  </si>
  <si>
    <t>Carrying Amount [Member] | Fair Value, Inputs, Level 1 [Member]</t>
  </si>
  <si>
    <t>Demand and non-interest bearing</t>
  </si>
  <si>
    <t>Accrued interest payable</t>
  </si>
  <si>
    <t>Carrying Amount [Member] | Fair Value, Inputs, Level 2 [Member]</t>
  </si>
  <si>
    <t>Carrying Amount [Member] | Fair Value, Level 3 Inputs [Member]</t>
  </si>
  <si>
    <t>Loans receivable, net of impaired loans and allowance</t>
  </si>
  <si>
    <t>Fair Value [Member] | Fair Value, Inputs, Level 1 [Member]</t>
  </si>
  <si>
    <t>Fair Value [Member] | Fair Value, Inputs, Level 2 [Member]</t>
  </si>
  <si>
    <t>Fair Value [Member] | Fair Value, Level 3 Inputs [Member]</t>
  </si>
  <si>
    <t>Regulatory Matters - Additional Information (Detail) - USD ($) $ in Millions</t>
  </si>
  <si>
    <t>Jan. 01, 2019</t>
  </si>
  <si>
    <t>Jan. 01, 2017</t>
  </si>
  <si>
    <t>Jan. 01, 2016</t>
  </si>
  <si>
    <t>Jul. 31, 2013</t>
  </si>
  <si>
    <t>Regulatory Matters [Line Items]</t>
  </si>
  <si>
    <t>Percentage of retained earnings plus current year earnings to be paid as maximum dividend</t>
  </si>
  <si>
    <t>75.00%</t>
  </si>
  <si>
    <t>Requested dividend by the company from its subsidiary</t>
  </si>
  <si>
    <t>Dividend equal to percentage of banking subsidiary's earnings</t>
  </si>
  <si>
    <t>57.50%</t>
  </si>
  <si>
    <t>Basel III [Member]</t>
  </si>
  <si>
    <t>Consolidated risk weighted asset</t>
  </si>
  <si>
    <t>Capital conservation buffer, percentage</t>
  </si>
  <si>
    <t>0.625%</t>
  </si>
  <si>
    <t>Increase in capital conservation buffer</t>
  </si>
  <si>
    <t>62.50%</t>
  </si>
  <si>
    <t>Capital conservation buffer phase in period start date</t>
  </si>
  <si>
    <t>Jan. 1,
		2016</t>
  </si>
  <si>
    <t>Capital conservation buffer phase in period end date</t>
  </si>
  <si>
    <t>Jan. 1,
		2019</t>
  </si>
  <si>
    <t>Basel III [Member] | Scenario, Forecast [Member]</t>
  </si>
  <si>
    <t>Capital requirement, Ratio</t>
  </si>
  <si>
    <t>Criteria 2 [Member] | Basel III [Member]</t>
  </si>
  <si>
    <t>Risk-based capital ratio</t>
  </si>
  <si>
    <t>15.05%</t>
  </si>
  <si>
    <t>Common equity Tier 1 risk-based capital ratio</t>
  </si>
  <si>
    <t>6.50%</t>
  </si>
  <si>
    <t>Tier 1 leverage capital ratio</t>
  </si>
  <si>
    <t>Tier 1 risk-based capital ratio</t>
  </si>
  <si>
    <t>8.00%</t>
  </si>
  <si>
    <t>Total risk-based capital ratio</t>
  </si>
  <si>
    <t>10.00%</t>
  </si>
  <si>
    <t>10.86%</t>
  </si>
  <si>
    <t>9.98%</t>
  </si>
  <si>
    <t>11.48%</t>
  </si>
  <si>
    <t>Criteria 1 [Member] | Basel III [Member]</t>
  </si>
  <si>
    <t>4.00%</t>
  </si>
  <si>
    <t>4.50%</t>
  </si>
  <si>
    <t>Regulatory Matters - Summary of Company's Actual Capital Amount and Ratios (Detail) - USD ($) $ in Thousands</t>
  </si>
  <si>
    <t>Home BancShares [Member]</t>
  </si>
  <si>
    <t>Compliance with Regulatory Capital Requirements under Banking Regulations [Line Items]</t>
  </si>
  <si>
    <t>Common equity Tier 1 capital ratios, Actual, Amount</t>
  </si>
  <si>
    <t>Common equity Tier 1 capital ratios, Actual, Ratio</t>
  </si>
  <si>
    <t>11.30%</t>
  </si>
  <si>
    <t>Leverage ratios, Actual, Amount</t>
  </si>
  <si>
    <t>Leverage ratios, Actual, Ratio</t>
  </si>
  <si>
    <t>10.63%</t>
  </si>
  <si>
    <t>Tier 1 capital ratios, Actual, Amount</t>
  </si>
  <si>
    <t>Tier 1 capital ratios, Actual, Ratio</t>
  </si>
  <si>
    <t>12.01%</t>
  </si>
  <si>
    <t>Total risk-based capital ratios, Actual, Amount</t>
  </si>
  <si>
    <t>Total risk-based capital ratios, Actual, Ratio</t>
  </si>
  <si>
    <t>12.97%</t>
  </si>
  <si>
    <t>Centennial Bank [Member]</t>
  </si>
  <si>
    <t>13.55%</t>
  </si>
  <si>
    <t>11.10%</t>
  </si>
  <si>
    <t>Common equity Tier 1 capital ratios, Minimum To Be Well-Capitalized Under Prompt Corrective Action Provision, Amount</t>
  </si>
  <si>
    <t>Common equity Tier 1 capital ratios, Minimum To Be Well-Capitalized Under Prompt Corrective Action Provision, Ratio</t>
  </si>
  <si>
    <t>11.76%</t>
  </si>
  <si>
    <t>9.81%</t>
  </si>
  <si>
    <t>Leverage ratios, Minimum To Be Well Capitalized Under Prompt Corrective Action Provision, Amount</t>
  </si>
  <si>
    <t>Leverage ratios, Minimum To Be Well Capitalized Under Prompt Corrective Action Provision, Ratio</t>
  </si>
  <si>
    <t>Tier 1 capital ratios, Minimum To Be Well Capitalized Under Prompt Corrective Action Provision, Amount</t>
  </si>
  <si>
    <t>Tier 1 capital ratios, Minimum To Be Well Capitalized Under Prompt Corrective Action Provision, Ratio</t>
  </si>
  <si>
    <t>14.52%</t>
  </si>
  <si>
    <t>12.07%</t>
  </si>
  <si>
    <t>Total risk-based capital ratios, Minimum To Be Well Capitalized Under Prompt Corrective Action Provision, Amount</t>
  </si>
  <si>
    <t>Total risk-based capital ratios, Minimum To Be Well Capitalized Under Prompt Corrective Action Provision, Ratio</t>
  </si>
  <si>
    <t>Basel III Phase-In Schedule [Member] | Home BancShares [Member]</t>
  </si>
  <si>
    <t>Common equity Tier 1 capital ratios, Minimum Capital Requirement - Basel III Fully Phased-In, Amount</t>
  </si>
  <si>
    <t>Common equity Tier 1 capital ratios, Minimum Capital Requirement - Basel III Fully Phased-In, Ratio</t>
  </si>
  <si>
    <t>5.75%</t>
  </si>
  <si>
    <t>5.125%</t>
  </si>
  <si>
    <t>Leverage ratios, Minimum Capital Requirement - Basel III Fully Phased-In, Amount</t>
  </si>
  <si>
    <t>Leverage ratios, Minimum Capital Requirement - Basel III Fully Phased-In, Ratio</t>
  </si>
  <si>
    <t>Tier 1 capital ratios, Minimum Capital Requirement - Basel III Fully Phased-In, Amount</t>
  </si>
  <si>
    <t>Tier 1 capital ratios, Minimum Capital Requirement - Basel III Fully Phased-In, Ratio</t>
  </si>
  <si>
    <t>7.25%</t>
  </si>
  <si>
    <t>6.625%</t>
  </si>
  <si>
    <t>Total risk-based capital ratios, Minimum Capital Requirement - Basel III Fully Phased-In, Amount</t>
  </si>
  <si>
    <t>Total risk-based capital ratios, Minimum Capital Requirement - Basel III Fully Phased-In, Ratio</t>
  </si>
  <si>
    <t>9.25%</t>
  </si>
  <si>
    <t>8.625%</t>
  </si>
  <si>
    <t>Basel III Phase-In Schedule [Member] | Centennial Bank [Member]</t>
  </si>
  <si>
    <t>Basel III Fully Phased-In [Member] | Home BancShares [Member]</t>
  </si>
  <si>
    <t>7.00%</t>
  </si>
  <si>
    <t>8.50%</t>
  </si>
  <si>
    <t>10.50%</t>
  </si>
  <si>
    <t>Basel III Fully Phased-In [Member] | Centennial Bank [Member]</t>
  </si>
  <si>
    <t>Additional Cash Flow Information - Additional Information (Detail) - USD ($) $ in Thousands</t>
  </si>
  <si>
    <t>Supplemental Cash Flow Information [Line Items]</t>
  </si>
  <si>
    <t>Business combination, common stock issued, shares</t>
  </si>
  <si>
    <t>Business combination, recognized identifiable assets acquired, cash and cash equivalents</t>
  </si>
  <si>
    <t>Assets acquired and liabilities assumed net</t>
  </si>
  <si>
    <t>Equity issued</t>
  </si>
  <si>
    <t>Bargain purchase gain</t>
  </si>
  <si>
    <t>Additional Cash Flow Information - Summary of Additional Cash Flow Information (Detail) - USD ($) $ in Thousands</t>
  </si>
  <si>
    <t>Additional Cash Flow Elements and Supplemental Cash Flow Information [Abstract]</t>
  </si>
  <si>
    <t>Interest paid</t>
  </si>
  <si>
    <t>Income taxes paid</t>
  </si>
  <si>
    <t>Assets acquired by foreclosure</t>
  </si>
  <si>
    <t>Condensed Financial Information (Parent Company Only) - Schedule of Condensed Balance Sheets (Detail) - USD ($) $ in Thousands</t>
  </si>
  <si>
    <t>Dec. 31, 2014</t>
  </si>
  <si>
    <t>Premises and equipment</t>
  </si>
  <si>
    <t>Liabilities</t>
  </si>
  <si>
    <t>Stockholders' Equity</t>
  </si>
  <si>
    <t>Common stock</t>
  </si>
  <si>
    <t>Accumulated other comprehensive income (loss)</t>
  </si>
  <si>
    <t>Investments in wholly-owned subsidiaries</t>
  </si>
  <si>
    <t>Investments in unconsolidated subsidiaries</t>
  </si>
  <si>
    <t>Other liabilities</t>
  </si>
  <si>
    <t>Condensed Financial Information (Parent Company Only) - Schedule of Condensed Statements of Income (Detail) - USD ($) $ in Thousands</t>
  </si>
  <si>
    <t>Income</t>
  </si>
  <si>
    <t>Dividends from banking subsidiary</t>
  </si>
  <si>
    <t>Total income</t>
  </si>
  <si>
    <t>Expenses</t>
  </si>
  <si>
    <t>Income before income taxes and equity in undistributed net income of subsidiaries</t>
  </si>
  <si>
    <t>Tax benefit for income taxes</t>
  </si>
  <si>
    <t>Income before equity in undistributed net income of subsidiaries</t>
  </si>
  <si>
    <t>Equity in undistributed net income of subsidiaries</t>
  </si>
  <si>
    <t>Condensed Financial Information (Parent Company Only) - Schedule of Condensed Statements of Cash Flows (Detail) - USD ($) $ in Thousands</t>
  </si>
  <si>
    <t>Cash flows from operating activities</t>
  </si>
  <si>
    <t>Items not requiring (providing) cash</t>
  </si>
  <si>
    <t>Changes in other assets</t>
  </si>
  <si>
    <t>Changes in other liabilities</t>
  </si>
  <si>
    <t>Cash flows from investing activities</t>
  </si>
  <si>
    <t>Cash flows from financing activities</t>
  </si>
  <si>
    <t>Proceeds from issuance of subordinated debt</t>
  </si>
  <si>
    <t>Dividends paid</t>
  </si>
  <si>
    <t>Increase (decrease) in cash and cash equivalents</t>
  </si>
  <si>
    <t>Equity in undistributed income of subsidiaries</t>
  </si>
  <si>
    <t>Proceeds from sale of premises and equipment, net</t>
  </si>
  <si>
    <t>Capital contribution to subsidiary</t>
  </si>
  <si>
    <t>Disposition of RCA Air, LLC</t>
  </si>
  <si>
    <t>Proceeds from sale of investment securities</t>
  </si>
  <si>
    <t>Purchase of investment securities</t>
  </si>
  <si>
    <t>Home BancShares [Member] | Florida Business BancGroup Inc. [Member]</t>
  </si>
  <si>
    <t>Purchase of business</t>
  </si>
  <si>
    <t>Home BancShares [Member] | Giant Holdings, Inc. [Member]</t>
  </si>
  <si>
    <t>Home BancShares [Member] | The Bank of Commerce [Member]</t>
  </si>
  <si>
    <t>Home BancShares [Member] | Stonegate Bank [Member]</t>
  </si>
  <si>
    <t>Recent Accounting Pronouncements - Additional Information (Detail)</t>
  </si>
  <si>
    <t>New Accounting Pronouncements or Change in Accounting Principle [Line Items]</t>
  </si>
  <si>
    <t>Federal income tax rat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3152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73784964</v>
      </c>
    </row>
    <row r="18" spans="1:4">
      <c r="A18" s="4" t="s">
        <v>30</v>
      </c>
      <c r="D18" s="6" t="n">
        <v>3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32</v>
      </c>
    </row>
    <row r="2" spans="1:3">
      <c r="A2" s="3" t="s">
        <v>1093</v>
      </c>
    </row>
    <row r="3" spans="1:3">
      <c r="A3" s="4" t="s">
        <v>41</v>
      </c>
      <c r="B3" s="6" t="n">
        <v>29515</v>
      </c>
      <c r="C3" s="6" t="n">
        <v>31381</v>
      </c>
    </row>
    <row r="4" spans="1:3">
      <c r="A4" s="4" t="s">
        <v>1094</v>
      </c>
      <c r="B4" s="5" t="n">
        <v>1142</v>
      </c>
      <c r="C4" s="5" t="n">
        <v>3925</v>
      </c>
    </row>
    <row r="5" spans="1:3">
      <c r="A5" s="4" t="s">
        <v>1076</v>
      </c>
      <c r="B5" s="5" t="n">
        <v>2731</v>
      </c>
      <c r="C5" s="5" t="n">
        <v>669</v>
      </c>
    </row>
    <row r="6" spans="1:3">
      <c r="A6" s="4" t="s">
        <v>1095</v>
      </c>
      <c r="B6" s="5" t="n">
        <v>1731</v>
      </c>
      <c r="C6" s="5" t="n">
        <v>2296</v>
      </c>
    </row>
    <row r="7" spans="1:3">
      <c r="A7" s="4" t="s">
        <v>1096</v>
      </c>
      <c r="B7" s="5" t="n">
        <v>1471</v>
      </c>
    </row>
    <row r="8" spans="1:3">
      <c r="A8" s="4" t="s">
        <v>476</v>
      </c>
      <c r="B8" s="5" t="n">
        <v>32784</v>
      </c>
      <c r="C8" s="5" t="n">
        <v>9157</v>
      </c>
    </row>
    <row r="9" spans="1:3">
      <c r="A9" s="4" t="s">
        <v>1097</v>
      </c>
      <c r="B9" s="5" t="n">
        <v>8802</v>
      </c>
      <c r="C9" s="5" t="n">
        <v>14757</v>
      </c>
    </row>
    <row r="10" spans="1:3">
      <c r="A10" s="4" t="s">
        <v>1098</v>
      </c>
      <c r="B10" s="5" t="n">
        <v>1155</v>
      </c>
      <c r="C10" s="5" t="n">
        <v>1957</v>
      </c>
    </row>
    <row r="11" spans="1:3">
      <c r="A11" s="4" t="s">
        <v>1084</v>
      </c>
      <c r="B11" s="5" t="n">
        <v>11663</v>
      </c>
      <c r="C11" s="5" t="n">
        <v>8361</v>
      </c>
    </row>
    <row r="12" spans="1:3">
      <c r="A12" s="4" t="s">
        <v>1099</v>
      </c>
      <c r="B12" s="5" t="n">
        <v>90994</v>
      </c>
      <c r="C12" s="5" t="n">
        <v>72503</v>
      </c>
    </row>
    <row r="13" spans="1:3">
      <c r="A13" s="3" t="s">
        <v>1100</v>
      </c>
    </row>
    <row r="14" spans="1:3">
      <c r="A14" s="4" t="s">
        <v>1101</v>
      </c>
      <c r="B14" s="5" t="n">
        <v>291</v>
      </c>
      <c r="C14" s="5" t="n">
        <v>2154</v>
      </c>
    </row>
    <row r="15" spans="1:3">
      <c r="A15" s="4" t="s">
        <v>1102</v>
      </c>
      <c r="C15" s="5" t="n">
        <v>258</v>
      </c>
    </row>
    <row r="16" spans="1:3">
      <c r="A16" s="4" t="s">
        <v>1103</v>
      </c>
      <c r="B16" s="5" t="n">
        <v>11258</v>
      </c>
      <c r="C16" s="5" t="n">
        <v>4950</v>
      </c>
    </row>
    <row r="17" spans="1:3">
      <c r="A17" s="4" t="s">
        <v>1104</v>
      </c>
      <c r="B17" s="5" t="n">
        <v>1625</v>
      </c>
      <c r="C17" s="5" t="n">
        <v>1926</v>
      </c>
    </row>
    <row r="18" spans="1:3">
      <c r="A18" s="4" t="s">
        <v>1084</v>
      </c>
      <c r="B18" s="5" t="n">
        <v>1256</v>
      </c>
      <c r="C18" s="5" t="n">
        <v>1917</v>
      </c>
    </row>
    <row r="19" spans="1:3">
      <c r="A19" s="4" t="s">
        <v>1105</v>
      </c>
      <c r="B19" s="5" t="n">
        <v>14430</v>
      </c>
      <c r="C19" s="5" t="n">
        <v>11205</v>
      </c>
    </row>
    <row r="20" spans="1:3">
      <c r="A20" s="4" t="s">
        <v>1106</v>
      </c>
      <c r="B20" s="6" t="n">
        <v>76564</v>
      </c>
      <c r="C20" s="6" t="n">
        <v>6129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s>
  <sheetData>
    <row r="1" spans="1:6">
      <c r="A1" s="1" t="s">
        <v>1107</v>
      </c>
      <c r="B1" s="2" t="s">
        <v>3</v>
      </c>
      <c r="C1" s="2" t="s">
        <v>1108</v>
      </c>
      <c r="D1" s="2" t="s">
        <v>2</v>
      </c>
      <c r="E1" s="2" t="s">
        <v>32</v>
      </c>
      <c r="F1" s="2" t="s">
        <v>76</v>
      </c>
    </row>
    <row r="2" spans="1:6">
      <c r="A2" s="3" t="s">
        <v>1109</v>
      </c>
    </row>
    <row r="3" spans="1:6">
      <c r="A3" s="4" t="s">
        <v>72</v>
      </c>
      <c r="D3" s="5" t="n">
        <v>200000000</v>
      </c>
      <c r="E3" s="5" t="n">
        <v>200000000</v>
      </c>
    </row>
    <row r="4" spans="1:6">
      <c r="A4" s="4" t="s">
        <v>71</v>
      </c>
      <c r="D4" s="7" t="n">
        <v>0.01</v>
      </c>
      <c r="E4" s="7" t="n">
        <v>0.01</v>
      </c>
    </row>
    <row r="5" spans="1:6">
      <c r="A5" s="4" t="s">
        <v>1110</v>
      </c>
      <c r="D5" s="5" t="n">
        <v>5500000</v>
      </c>
    </row>
    <row r="6" spans="1:6">
      <c r="A6" s="4" t="s">
        <v>1111</v>
      </c>
      <c r="D6" s="7" t="n">
        <v>0.01</v>
      </c>
    </row>
    <row r="7" spans="1:6">
      <c r="A7" s="4" t="s">
        <v>1112</v>
      </c>
      <c r="C7" s="5" t="n">
        <v>5000000</v>
      </c>
    </row>
    <row r="8" spans="1:6">
      <c r="A8" s="4" t="s">
        <v>1113</v>
      </c>
      <c r="C8" s="5" t="n">
        <v>9752000</v>
      </c>
    </row>
    <row r="9" spans="1:6">
      <c r="A9" s="4" t="s">
        <v>1114</v>
      </c>
      <c r="D9" s="5" t="n">
        <v>857800</v>
      </c>
      <c r="E9" s="5" t="n">
        <v>510608</v>
      </c>
      <c r="F9" s="5" t="n">
        <v>134664</v>
      </c>
    </row>
    <row r="10" spans="1:6">
      <c r="A10" s="4" t="s">
        <v>1115</v>
      </c>
      <c r="D10" s="7" t="n">
        <v>24.29</v>
      </c>
    </row>
    <row r="11" spans="1:6">
      <c r="A11" s="4" t="s">
        <v>1116</v>
      </c>
      <c r="D11" s="5" t="n">
        <v>4524864</v>
      </c>
    </row>
    <row r="12" spans="1:6">
      <c r="A12" s="4" t="s">
        <v>1117</v>
      </c>
      <c r="D12" s="5" t="n">
        <v>5227136</v>
      </c>
    </row>
    <row r="13" spans="1:6">
      <c r="A13" s="4" t="s">
        <v>1118</v>
      </c>
      <c r="D13" s="5" t="n">
        <v>2319000</v>
      </c>
    </row>
    <row r="14" spans="1:6">
      <c r="A14" s="4" t="s">
        <v>1119</v>
      </c>
      <c r="D14" s="5" t="n">
        <v>4593000</v>
      </c>
    </row>
    <row r="15" spans="1:6">
      <c r="A15" s="4" t="s">
        <v>1120</v>
      </c>
      <c r="D15" s="9" t="n">
        <v>16.2</v>
      </c>
      <c r="E15" s="9" t="n">
        <v>30.2</v>
      </c>
      <c r="F15" s="9" t="n">
        <v>21.1</v>
      </c>
    </row>
    <row r="16" spans="1:6">
      <c r="A16" s="4" t="s">
        <v>1121</v>
      </c>
      <c r="D16" s="10" t="n">
        <v>9.9</v>
      </c>
      <c r="E16" s="10" t="n">
        <v>12.1</v>
      </c>
      <c r="F16" s="10" t="n">
        <v>14.5</v>
      </c>
    </row>
    <row r="17" spans="1:6">
      <c r="A17" s="4" t="s">
        <v>1122</v>
      </c>
      <c r="D17" s="9" t="n">
        <v>3.7</v>
      </c>
      <c r="E17" s="6" t="n">
        <v>8</v>
      </c>
      <c r="F17" s="9" t="n">
        <v>7.2</v>
      </c>
    </row>
    <row r="18" spans="1:6">
      <c r="A18" s="4" t="s">
        <v>1123</v>
      </c>
      <c r="D18" s="7" t="n">
        <v>7.1</v>
      </c>
      <c r="E18" s="7" t="n">
        <v>5.08</v>
      </c>
    </row>
    <row r="19" spans="1:6">
      <c r="A19" s="4" t="s">
        <v>1124</v>
      </c>
      <c r="D19" s="4" t="s">
        <v>1125</v>
      </c>
    </row>
    <row r="20" spans="1:6">
      <c r="A20" s="4" t="s">
        <v>1126</v>
      </c>
    </row>
    <row r="21" spans="1:6">
      <c r="A21" s="3" t="s">
        <v>1109</v>
      </c>
    </row>
    <row r="22" spans="1:6">
      <c r="A22" s="4" t="s">
        <v>1112</v>
      </c>
      <c r="B22" s="5" t="n">
        <v>5000000</v>
      </c>
    </row>
    <row r="23" spans="1:6">
      <c r="A23" s="4" t="s">
        <v>1127</v>
      </c>
    </row>
    <row r="24" spans="1:6">
      <c r="A24" s="3" t="s">
        <v>1109</v>
      </c>
    </row>
    <row r="25" spans="1:6">
      <c r="A25" s="4" t="s">
        <v>1128</v>
      </c>
      <c r="D25" s="5" t="n">
        <v>11288000</v>
      </c>
    </row>
    <row r="26" spans="1:6">
      <c r="A26" s="4" t="s">
        <v>1129</v>
      </c>
    </row>
    <row r="27" spans="1:6">
      <c r="A27" s="3" t="s">
        <v>1109</v>
      </c>
    </row>
    <row r="28" spans="1:6">
      <c r="A28" s="4" t="s">
        <v>1130</v>
      </c>
      <c r="D28" s="9" t="n">
        <v>4.8</v>
      </c>
    </row>
    <row r="29" spans="1:6">
      <c r="A29" s="4" t="s">
        <v>1131</v>
      </c>
      <c r="D29" s="9" t="n">
        <v>12.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2</v>
      </c>
      <c r="D2" s="2" t="s">
        <v>76</v>
      </c>
    </row>
    <row r="3" spans="1:4">
      <c r="A3" s="3" t="s">
        <v>1133</v>
      </c>
    </row>
    <row r="4" spans="1:4">
      <c r="A4" s="4" t="s">
        <v>1134</v>
      </c>
      <c r="B4" s="5" t="n">
        <v>2397</v>
      </c>
      <c r="C4" s="5" t="n">
        <v>2794</v>
      </c>
      <c r="D4" s="5" t="n">
        <v>1810</v>
      </c>
    </row>
    <row r="5" spans="1:4">
      <c r="A5" s="4" t="s">
        <v>1135</v>
      </c>
      <c r="B5" s="5" t="n">
        <v>80</v>
      </c>
      <c r="C5" s="5" t="n">
        <v>140</v>
      </c>
      <c r="D5" s="5" t="n">
        <v>1486</v>
      </c>
    </row>
    <row r="6" spans="1:4">
      <c r="A6" s="4" t="s">
        <v>1136</v>
      </c>
      <c r="C6" s="5" t="n">
        <v>-14</v>
      </c>
      <c r="D6" s="5" t="n">
        <v>-40</v>
      </c>
    </row>
    <row r="7" spans="1:4">
      <c r="A7" s="4" t="s">
        <v>1137</v>
      </c>
      <c r="B7" s="5" t="n">
        <v>-203</v>
      </c>
      <c r="C7" s="5" t="n">
        <v>-523</v>
      </c>
      <c r="D7" s="5" t="n">
        <v>-462</v>
      </c>
    </row>
    <row r="8" spans="1:4">
      <c r="A8" s="4" t="s">
        <v>1138</v>
      </c>
      <c r="B8" s="5" t="n">
        <v>2274</v>
      </c>
      <c r="C8" s="5" t="n">
        <v>2397</v>
      </c>
      <c r="D8" s="5" t="n">
        <v>2794</v>
      </c>
    </row>
    <row r="9" spans="1:4">
      <c r="A9" s="4" t="s">
        <v>1139</v>
      </c>
      <c r="B9" s="5" t="n">
        <v>1016</v>
      </c>
      <c r="C9" s="5" t="n">
        <v>639</v>
      </c>
      <c r="D9" s="5" t="n">
        <v>960</v>
      </c>
    </row>
    <row r="10" spans="1:4">
      <c r="A10" s="4" t="s">
        <v>1140</v>
      </c>
      <c r="B10" s="7" t="n">
        <v>15.19</v>
      </c>
      <c r="C10" s="7" t="n">
        <v>12.71</v>
      </c>
      <c r="D10" s="7" t="n">
        <v>5.9</v>
      </c>
    </row>
    <row r="11" spans="1:4">
      <c r="A11" s="4" t="s">
        <v>1141</v>
      </c>
      <c r="B11" s="11" t="n">
        <v>25.96</v>
      </c>
      <c r="C11" s="11" t="n">
        <v>21.25</v>
      </c>
      <c r="D11" s="11" t="n">
        <v>18.15</v>
      </c>
    </row>
    <row r="12" spans="1:4">
      <c r="A12" s="4" t="s">
        <v>1142</v>
      </c>
      <c r="C12" s="11" t="n">
        <v>17.28</v>
      </c>
      <c r="D12" s="11" t="n">
        <v>20.16</v>
      </c>
    </row>
    <row r="13" spans="1:4">
      <c r="A13" s="4" t="s">
        <v>1143</v>
      </c>
      <c r="B13" s="11" t="n">
        <v>7.82</v>
      </c>
      <c r="C13" s="11" t="n">
        <v>3.5</v>
      </c>
      <c r="D13" s="11" t="n">
        <v>2.9</v>
      </c>
    </row>
    <row r="14" spans="1:4">
      <c r="A14" s="4" t="s">
        <v>1144</v>
      </c>
      <c r="B14" s="11" t="n">
        <v>16.23</v>
      </c>
      <c r="C14" s="11" t="n">
        <v>15.19</v>
      </c>
      <c r="D14" s="11" t="n">
        <v>12.71</v>
      </c>
    </row>
    <row r="15" spans="1:4">
      <c r="A15" s="4" t="s">
        <v>1145</v>
      </c>
      <c r="B15" s="7" t="n">
        <v>13.55</v>
      </c>
      <c r="C15" s="7" t="n">
        <v>8.880000000000001</v>
      </c>
      <c r="D15" s="7" t="n">
        <v>5.1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146</v>
      </c>
      <c r="B1" s="2" t="s">
        <v>1</v>
      </c>
    </row>
    <row r="2" spans="1:4">
      <c r="B2" s="2" t="s">
        <v>2</v>
      </c>
      <c r="C2" s="2" t="s">
        <v>32</v>
      </c>
      <c r="D2" s="2" t="s">
        <v>76</v>
      </c>
    </row>
    <row r="3" spans="1:4">
      <c r="A3" s="3" t="s">
        <v>1147</v>
      </c>
    </row>
    <row r="4" spans="1:4">
      <c r="A4" s="4" t="s">
        <v>1148</v>
      </c>
      <c r="B4" s="4" t="s">
        <v>1149</v>
      </c>
      <c r="C4" s="4" t="s">
        <v>1150</v>
      </c>
      <c r="D4" s="4" t="s">
        <v>1151</v>
      </c>
    </row>
    <row r="5" spans="1:4">
      <c r="A5" s="4" t="s">
        <v>1152</v>
      </c>
      <c r="B5" s="4" t="s">
        <v>1153</v>
      </c>
      <c r="C5" s="4" t="s">
        <v>1154</v>
      </c>
      <c r="D5" s="4" t="s">
        <v>1155</v>
      </c>
    </row>
    <row r="6" spans="1:4">
      <c r="A6" s="4" t="s">
        <v>1156</v>
      </c>
      <c r="B6" s="4" t="s">
        <v>1157</v>
      </c>
      <c r="C6" s="4" t="s">
        <v>1150</v>
      </c>
      <c r="D6" s="4" t="s">
        <v>1158</v>
      </c>
    </row>
    <row r="7" spans="1:4">
      <c r="A7" s="4" t="s">
        <v>1159</v>
      </c>
      <c r="B7" s="4" t="s">
        <v>1160</v>
      </c>
      <c r="C7" s="4" t="s">
        <v>1160</v>
      </c>
      <c r="D7" s="4" t="s">
        <v>116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80"/>
    <col customWidth="1" max="2" min="2" width="30"/>
  </cols>
  <sheetData>
    <row r="1" spans="1:2">
      <c r="A1" s="1" t="s">
        <v>1161</v>
      </c>
      <c r="B1" s="2" t="s">
        <v>1</v>
      </c>
    </row>
    <row r="2" spans="1:2">
      <c r="B2" s="2" t="s">
        <v>1162</v>
      </c>
    </row>
    <row r="3" spans="1:2">
      <c r="A3" s="3" t="s">
        <v>1163</v>
      </c>
    </row>
    <row r="4" spans="1:2">
      <c r="A4" s="4" t="s">
        <v>1164</v>
      </c>
      <c r="B4" s="5" t="n">
        <v>2274000</v>
      </c>
    </row>
    <row r="5" spans="1:2">
      <c r="A5" s="4" t="s">
        <v>1165</v>
      </c>
      <c r="B5" s="5" t="n">
        <v>1016000</v>
      </c>
    </row>
    <row r="6" spans="1:2">
      <c r="A6" s="4" t="s">
        <v>1166</v>
      </c>
    </row>
    <row r="7" spans="1:2">
      <c r="A7" s="3" t="s">
        <v>1163</v>
      </c>
    </row>
    <row r="8" spans="1:2">
      <c r="A8" s="4" t="s">
        <v>1167</v>
      </c>
      <c r="B8" s="7" t="n">
        <v>2.1</v>
      </c>
    </row>
    <row r="9" spans="1:2">
      <c r="A9" s="4" t="s">
        <v>1168</v>
      </c>
      <c r="B9" s="7" t="n">
        <v>2.66</v>
      </c>
    </row>
    <row r="10" spans="1:2">
      <c r="A10" s="4" t="s">
        <v>1164</v>
      </c>
      <c r="B10" s="5" t="n">
        <v>17000</v>
      </c>
    </row>
    <row r="11" spans="1:2">
      <c r="A11" s="4" t="s">
        <v>1165</v>
      </c>
      <c r="B11" s="5" t="n">
        <v>17000</v>
      </c>
    </row>
    <row r="12" spans="1:2">
      <c r="A12" s="4" t="s">
        <v>1169</v>
      </c>
      <c r="B12" s="4" t="s">
        <v>1170</v>
      </c>
    </row>
    <row r="13" spans="1:2">
      <c r="A13" s="4" t="s">
        <v>1171</v>
      </c>
      <c r="B13" s="7" t="n">
        <v>2.58</v>
      </c>
    </row>
    <row r="14" spans="1:2">
      <c r="A14" s="4" t="s">
        <v>1172</v>
      </c>
      <c r="B14" s="11" t="n">
        <v>2.58</v>
      </c>
    </row>
    <row r="15" spans="1:2">
      <c r="A15" s="4" t="s">
        <v>1173</v>
      </c>
    </row>
    <row r="16" spans="1:2">
      <c r="A16" s="3" t="s">
        <v>1163</v>
      </c>
    </row>
    <row r="17" spans="1:2">
      <c r="A17" s="4" t="s">
        <v>1167</v>
      </c>
      <c r="B17" s="11" t="n">
        <v>4.27</v>
      </c>
    </row>
    <row r="18" spans="1:2">
      <c r="A18" s="4" t="s">
        <v>1168</v>
      </c>
      <c r="B18" s="9" t="n">
        <v>4.3</v>
      </c>
    </row>
    <row r="19" spans="1:2">
      <c r="A19" s="4" t="s">
        <v>1164</v>
      </c>
      <c r="B19" s="5" t="n">
        <v>81000</v>
      </c>
    </row>
    <row r="20" spans="1:2">
      <c r="A20" s="4" t="s">
        <v>1165</v>
      </c>
      <c r="B20" s="5" t="n">
        <v>81000</v>
      </c>
    </row>
    <row r="21" spans="1:2">
      <c r="A21" s="4" t="s">
        <v>1169</v>
      </c>
      <c r="B21" s="4" t="s">
        <v>1174</v>
      </c>
    </row>
    <row r="22" spans="1:2">
      <c r="A22" s="4" t="s">
        <v>1171</v>
      </c>
      <c r="B22" s="7" t="n">
        <v>4.27</v>
      </c>
    </row>
    <row r="23" spans="1:2">
      <c r="A23" s="4" t="s">
        <v>1172</v>
      </c>
      <c r="B23" s="11" t="n">
        <v>4.27</v>
      </c>
    </row>
    <row r="24" spans="1:2">
      <c r="A24" s="4" t="s">
        <v>1175</v>
      </c>
    </row>
    <row r="25" spans="1:2">
      <c r="A25" s="3" t="s">
        <v>1163</v>
      </c>
    </row>
    <row r="26" spans="1:2">
      <c r="A26" s="4" t="s">
        <v>1167</v>
      </c>
      <c r="B26" s="11" t="n">
        <v>5.68</v>
      </c>
    </row>
    <row r="27" spans="1:2">
      <c r="A27" s="4" t="s">
        <v>1168</v>
      </c>
      <c r="B27" s="7" t="n">
        <v>6.56</v>
      </c>
    </row>
    <row r="28" spans="1:2">
      <c r="A28" s="4" t="s">
        <v>1164</v>
      </c>
      <c r="B28" s="5" t="n">
        <v>102000</v>
      </c>
    </row>
    <row r="29" spans="1:2">
      <c r="A29" s="4" t="s">
        <v>1165</v>
      </c>
      <c r="B29" s="5" t="n">
        <v>102000</v>
      </c>
    </row>
    <row r="30" spans="1:2">
      <c r="A30" s="4" t="s">
        <v>1169</v>
      </c>
      <c r="B30" s="4" t="s">
        <v>1176</v>
      </c>
    </row>
    <row r="31" spans="1:2">
      <c r="A31" s="4" t="s">
        <v>1171</v>
      </c>
      <c r="B31" s="7" t="n">
        <v>6.43</v>
      </c>
    </row>
    <row r="32" spans="1:2">
      <c r="A32" s="4" t="s">
        <v>1172</v>
      </c>
      <c r="B32" s="11" t="n">
        <v>6.43</v>
      </c>
    </row>
    <row r="33" spans="1:2">
      <c r="A33" s="4" t="s">
        <v>1177</v>
      </c>
    </row>
    <row r="34" spans="1:2">
      <c r="A34" s="3" t="s">
        <v>1163</v>
      </c>
    </row>
    <row r="35" spans="1:2">
      <c r="A35" s="4" t="s">
        <v>1167</v>
      </c>
      <c r="B35" s="11" t="n">
        <v>8.619999999999999</v>
      </c>
    </row>
    <row r="36" spans="1:2">
      <c r="A36" s="4" t="s">
        <v>1168</v>
      </c>
      <c r="B36" s="7" t="n">
        <v>9.539999999999999</v>
      </c>
    </row>
    <row r="37" spans="1:2">
      <c r="A37" s="4" t="s">
        <v>1164</v>
      </c>
      <c r="B37" s="5" t="n">
        <v>279000</v>
      </c>
    </row>
    <row r="38" spans="1:2">
      <c r="A38" s="4" t="s">
        <v>1165</v>
      </c>
      <c r="B38" s="5" t="n">
        <v>219000</v>
      </c>
    </row>
    <row r="39" spans="1:2">
      <c r="A39" s="4" t="s">
        <v>1169</v>
      </c>
      <c r="B39" s="4" t="s">
        <v>1178</v>
      </c>
    </row>
    <row r="40" spans="1:2">
      <c r="A40" s="4" t="s">
        <v>1171</v>
      </c>
      <c r="B40" s="7" t="n">
        <v>9.08</v>
      </c>
    </row>
    <row r="41" spans="1:2">
      <c r="A41" s="4" t="s">
        <v>1172</v>
      </c>
      <c r="B41" s="11" t="n">
        <v>9.07</v>
      </c>
    </row>
    <row r="42" spans="1:2">
      <c r="A42" s="4" t="s">
        <v>1179</v>
      </c>
    </row>
    <row r="43" spans="1:2">
      <c r="A43" s="3" t="s">
        <v>1163</v>
      </c>
    </row>
    <row r="44" spans="1:2">
      <c r="A44" s="4" t="s">
        <v>1167</v>
      </c>
      <c r="B44" s="11" t="n">
        <v>14.71</v>
      </c>
    </row>
    <row r="45" spans="1:2">
      <c r="A45" s="4" t="s">
        <v>1168</v>
      </c>
      <c r="B45" s="7" t="n">
        <v>16.86</v>
      </c>
    </row>
    <row r="46" spans="1:2">
      <c r="A46" s="4" t="s">
        <v>1164</v>
      </c>
      <c r="B46" s="5" t="n">
        <v>262000</v>
      </c>
    </row>
    <row r="47" spans="1:2">
      <c r="A47" s="4" t="s">
        <v>1165</v>
      </c>
      <c r="B47" s="5" t="n">
        <v>124000</v>
      </c>
    </row>
    <row r="48" spans="1:2">
      <c r="A48" s="4" t="s">
        <v>1169</v>
      </c>
      <c r="B48" s="4" t="s">
        <v>1180</v>
      </c>
    </row>
    <row r="49" spans="1:2">
      <c r="A49" s="4" t="s">
        <v>1171</v>
      </c>
      <c r="B49" s="6" t="n">
        <v>16</v>
      </c>
    </row>
    <row r="50" spans="1:2">
      <c r="A50" s="4" t="s">
        <v>1172</v>
      </c>
      <c r="B50" s="11" t="n">
        <v>16.12</v>
      </c>
    </row>
    <row r="51" spans="1:2">
      <c r="A51" s="4" t="s">
        <v>1181</v>
      </c>
    </row>
    <row r="52" spans="1:2">
      <c r="A52" s="3" t="s">
        <v>1163</v>
      </c>
    </row>
    <row r="53" spans="1:2">
      <c r="A53" s="4" t="s">
        <v>1167</v>
      </c>
      <c r="B53" s="11" t="n">
        <v>17.12</v>
      </c>
    </row>
    <row r="54" spans="1:2">
      <c r="A54" s="4" t="s">
        <v>1168</v>
      </c>
      <c r="B54" s="9" t="n">
        <v>17.4</v>
      </c>
    </row>
    <row r="55" spans="1:2">
      <c r="A55" s="4" t="s">
        <v>1164</v>
      </c>
      <c r="B55" s="5" t="n">
        <v>203000</v>
      </c>
    </row>
    <row r="56" spans="1:2">
      <c r="A56" s="4" t="s">
        <v>1165</v>
      </c>
      <c r="B56" s="5" t="n">
        <v>93000</v>
      </c>
    </row>
    <row r="57" spans="1:2">
      <c r="A57" s="4" t="s">
        <v>1169</v>
      </c>
      <c r="B57" s="4" t="s">
        <v>1182</v>
      </c>
    </row>
    <row r="58" spans="1:2">
      <c r="A58" s="4" t="s">
        <v>1171</v>
      </c>
      <c r="B58" s="7" t="n">
        <v>17.19</v>
      </c>
    </row>
    <row r="59" spans="1:2">
      <c r="A59" s="4" t="s">
        <v>1172</v>
      </c>
      <c r="B59" s="11" t="n">
        <v>17.25</v>
      </c>
    </row>
    <row r="60" spans="1:2">
      <c r="A60" s="4" t="s">
        <v>1183</v>
      </c>
    </row>
    <row r="61" spans="1:2">
      <c r="A61" s="3" t="s">
        <v>1163</v>
      </c>
    </row>
    <row r="62" spans="1:2">
      <c r="A62" s="4" t="s">
        <v>1167</v>
      </c>
      <c r="B62" s="11" t="n">
        <v>18.46</v>
      </c>
    </row>
    <row r="63" spans="1:2">
      <c r="A63" s="4" t="s">
        <v>1168</v>
      </c>
      <c r="B63" s="7" t="n">
        <v>18.46</v>
      </c>
    </row>
    <row r="64" spans="1:2">
      <c r="A64" s="4" t="s">
        <v>1164</v>
      </c>
      <c r="B64" s="5" t="n">
        <v>1050000</v>
      </c>
    </row>
    <row r="65" spans="1:2">
      <c r="A65" s="4" t="s">
        <v>1165</v>
      </c>
      <c r="B65" s="5" t="n">
        <v>329000</v>
      </c>
    </row>
    <row r="66" spans="1:2">
      <c r="A66" s="4" t="s">
        <v>1169</v>
      </c>
      <c r="B66" s="4" t="s">
        <v>1184</v>
      </c>
    </row>
    <row r="67" spans="1:2">
      <c r="A67" s="4" t="s">
        <v>1171</v>
      </c>
      <c r="B67" s="7" t="n">
        <v>18.46</v>
      </c>
    </row>
    <row r="68" spans="1:2">
      <c r="A68" s="4" t="s">
        <v>1172</v>
      </c>
      <c r="B68" s="11" t="n">
        <v>18.46</v>
      </c>
    </row>
    <row r="69" spans="1:2">
      <c r="A69" s="4" t="s">
        <v>1185</v>
      </c>
    </row>
    <row r="70" spans="1:2">
      <c r="A70" s="3" t="s">
        <v>1163</v>
      </c>
    </row>
    <row r="71" spans="1:2">
      <c r="A71" s="4" t="s">
        <v>1167</v>
      </c>
      <c r="B71" s="11" t="n">
        <v>20.16</v>
      </c>
    </row>
    <row r="72" spans="1:2">
      <c r="A72" s="4" t="s">
        <v>1168</v>
      </c>
      <c r="B72" s="7" t="n">
        <v>20.58</v>
      </c>
    </row>
    <row r="73" spans="1:2">
      <c r="A73" s="4" t="s">
        <v>1164</v>
      </c>
      <c r="B73" s="5" t="n">
        <v>80000</v>
      </c>
    </row>
    <row r="74" spans="1:2">
      <c r="A74" s="4" t="s">
        <v>1165</v>
      </c>
      <c r="B74" s="5" t="n">
        <v>27000</v>
      </c>
    </row>
    <row r="75" spans="1:2">
      <c r="A75" s="4" t="s">
        <v>1169</v>
      </c>
      <c r="B75" s="4" t="s">
        <v>1186</v>
      </c>
    </row>
    <row r="76" spans="1:2">
      <c r="A76" s="4" t="s">
        <v>1171</v>
      </c>
      <c r="B76" s="7" t="n">
        <v>20.37</v>
      </c>
    </row>
    <row r="77" spans="1:2">
      <c r="A77" s="4" t="s">
        <v>1172</v>
      </c>
      <c r="B77" s="11" t="n">
        <v>20.34</v>
      </c>
    </row>
    <row r="78" spans="1:2">
      <c r="A78" s="4" t="s">
        <v>1187</v>
      </c>
    </row>
    <row r="79" spans="1:2">
      <c r="A79" s="3" t="s">
        <v>1163</v>
      </c>
    </row>
    <row r="80" spans="1:2">
      <c r="A80" s="4" t="s">
        <v>1167</v>
      </c>
      <c r="B80" s="11" t="n">
        <v>21.25</v>
      </c>
    </row>
    <row r="81" spans="1:2">
      <c r="A81" s="4" t="s">
        <v>1168</v>
      </c>
      <c r="B81" s="7" t="n">
        <v>21.25</v>
      </c>
    </row>
    <row r="82" spans="1:2">
      <c r="A82" s="4" t="s">
        <v>1164</v>
      </c>
      <c r="B82" s="5" t="n">
        <v>120000</v>
      </c>
    </row>
    <row r="83" spans="1:2">
      <c r="A83" s="4" t="s">
        <v>1165</v>
      </c>
      <c r="B83" s="5" t="n">
        <v>24000</v>
      </c>
    </row>
    <row r="84" spans="1:2">
      <c r="A84" s="4" t="s">
        <v>1169</v>
      </c>
      <c r="B84" s="4" t="s">
        <v>1188</v>
      </c>
    </row>
    <row r="85" spans="1:2">
      <c r="A85" s="4" t="s">
        <v>1171</v>
      </c>
      <c r="B85" s="7" t="n">
        <v>21.25</v>
      </c>
    </row>
    <row r="86" spans="1:2">
      <c r="A86" s="4" t="s">
        <v>1172</v>
      </c>
      <c r="B86" s="11" t="n">
        <v>21.25</v>
      </c>
    </row>
    <row r="87" spans="1:2">
      <c r="A87" s="4" t="s">
        <v>1189</v>
      </c>
    </row>
    <row r="88" spans="1:2">
      <c r="A88" s="3" t="s">
        <v>1163</v>
      </c>
    </row>
    <row r="89" spans="1:2">
      <c r="A89" s="4" t="s">
        <v>1167</v>
      </c>
      <c r="B89" s="11" t="n">
        <v>25.96</v>
      </c>
    </row>
    <row r="90" spans="1:2">
      <c r="A90" s="4" t="s">
        <v>1168</v>
      </c>
      <c r="B90" s="7" t="n">
        <v>25.96</v>
      </c>
    </row>
    <row r="91" spans="1:2">
      <c r="A91" s="4" t="s">
        <v>1164</v>
      </c>
      <c r="B91" s="5" t="n">
        <v>80000</v>
      </c>
    </row>
    <row r="92" spans="1:2">
      <c r="A92" s="4" t="s">
        <v>1169</v>
      </c>
      <c r="B92" s="4" t="s">
        <v>1190</v>
      </c>
    </row>
    <row r="93" spans="1:2">
      <c r="A93" s="4" t="s">
        <v>1171</v>
      </c>
      <c r="B93" s="7" t="n">
        <v>25.9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32</v>
      </c>
      <c r="D2" s="2" t="s">
        <v>76</v>
      </c>
    </row>
    <row r="3" spans="1:4">
      <c r="A3" s="3" t="s">
        <v>1133</v>
      </c>
    </row>
    <row r="4" spans="1:4">
      <c r="A4" s="4" t="s">
        <v>1192</v>
      </c>
      <c r="B4" s="5" t="n">
        <v>958</v>
      </c>
      <c r="C4" s="5" t="n">
        <v>975</v>
      </c>
      <c r="D4" s="5" t="n">
        <v>514</v>
      </c>
    </row>
    <row r="5" spans="1:4">
      <c r="A5" s="4" t="s">
        <v>1193</v>
      </c>
      <c r="B5" s="5" t="n">
        <v>232</v>
      </c>
      <c r="C5" s="5" t="n">
        <v>244</v>
      </c>
      <c r="D5" s="5" t="n">
        <v>704</v>
      </c>
    </row>
    <row r="6" spans="1:4">
      <c r="A6" s="4" t="s">
        <v>1194</v>
      </c>
      <c r="B6" s="5" t="n">
        <v>-45</v>
      </c>
      <c r="C6" s="5" t="n">
        <v>-256</v>
      </c>
      <c r="D6" s="5" t="n">
        <v>-204</v>
      </c>
    </row>
    <row r="7" spans="1:4">
      <c r="A7" s="4" t="s">
        <v>1195</v>
      </c>
      <c r="C7" s="5" t="n">
        <v>-5</v>
      </c>
      <c r="D7" s="5" t="n">
        <v>-39</v>
      </c>
    </row>
    <row r="8" spans="1:4">
      <c r="A8" s="4" t="s">
        <v>1196</v>
      </c>
      <c r="B8" s="5" t="n">
        <v>1145</v>
      </c>
      <c r="C8" s="5" t="n">
        <v>958</v>
      </c>
      <c r="D8" s="5" t="n">
        <v>975</v>
      </c>
    </row>
    <row r="9" spans="1:4">
      <c r="A9" s="4" t="s">
        <v>1197</v>
      </c>
      <c r="B9" s="6" t="n">
        <v>5237</v>
      </c>
      <c r="C9" s="6" t="n">
        <v>4049</v>
      </c>
      <c r="D9" s="6" t="n">
        <v>251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2</v>
      </c>
      <c r="D2" s="2" t="s">
        <v>76</v>
      </c>
    </row>
    <row r="3" spans="1:4">
      <c r="A3" s="3" t="s">
        <v>1199</v>
      </c>
    </row>
    <row r="4" spans="1:4">
      <c r="A4" s="4" t="s">
        <v>108</v>
      </c>
      <c r="B4" s="6" t="n">
        <v>119369</v>
      </c>
      <c r="C4" s="6" t="n">
        <v>101962</v>
      </c>
      <c r="D4" s="6" t="n">
        <v>87512</v>
      </c>
    </row>
    <row r="5" spans="1:4">
      <c r="A5" s="4" t="s">
        <v>109</v>
      </c>
      <c r="B5" s="5" t="n">
        <v>30611</v>
      </c>
      <c r="C5" s="5" t="n">
        <v>26129</v>
      </c>
      <c r="D5" s="5" t="n">
        <v>25967</v>
      </c>
    </row>
    <row r="6" spans="1:4">
      <c r="A6" s="4" t="s">
        <v>110</v>
      </c>
      <c r="B6" s="5" t="n">
        <v>11998</v>
      </c>
      <c r="C6" s="5" t="n">
        <v>10499</v>
      </c>
      <c r="D6" s="5" t="n">
        <v>10774</v>
      </c>
    </row>
    <row r="7" spans="1:4">
      <c r="A7" s="3" t="s">
        <v>1200</v>
      </c>
    </row>
    <row r="8" spans="1:4">
      <c r="A8" s="4" t="s">
        <v>1201</v>
      </c>
      <c r="B8" s="5" t="n">
        <v>3203</v>
      </c>
      <c r="C8" s="5" t="n">
        <v>3332</v>
      </c>
      <c r="D8" s="5" t="n">
        <v>2986</v>
      </c>
    </row>
    <row r="9" spans="1:4">
      <c r="A9" s="4" t="s">
        <v>1202</v>
      </c>
      <c r="B9" s="5" t="n">
        <v>25743</v>
      </c>
      <c r="C9" s="5" t="n">
        <v>433</v>
      </c>
      <c r="D9" s="5" t="n">
        <v>4800</v>
      </c>
    </row>
    <row r="10" spans="1:4">
      <c r="A10" s="4" t="s">
        <v>1203</v>
      </c>
      <c r="C10" s="5" t="n">
        <v>3849</v>
      </c>
    </row>
    <row r="11" spans="1:4">
      <c r="A11" s="4" t="s">
        <v>1204</v>
      </c>
      <c r="B11" s="5" t="n">
        <v>4207</v>
      </c>
      <c r="C11" s="5" t="n">
        <v>3132</v>
      </c>
      <c r="D11" s="5" t="n">
        <v>4079</v>
      </c>
    </row>
    <row r="12" spans="1:4">
      <c r="A12" s="4" t="s">
        <v>1205</v>
      </c>
      <c r="B12" s="5" t="n">
        <v>6662</v>
      </c>
      <c r="C12" s="5" t="n">
        <v>5742</v>
      </c>
      <c r="D12" s="5" t="n">
        <v>5166</v>
      </c>
    </row>
    <row r="13" spans="1:4">
      <c r="A13" s="4" t="s">
        <v>1206</v>
      </c>
      <c r="B13" s="5" t="n">
        <v>1259</v>
      </c>
      <c r="C13" s="5" t="n">
        <v>1150</v>
      </c>
      <c r="D13" s="5" t="n">
        <v>1071</v>
      </c>
    </row>
    <row r="14" spans="1:4">
      <c r="A14" s="4" t="s">
        <v>1207</v>
      </c>
      <c r="B14" s="5" t="n">
        <v>1602</v>
      </c>
      <c r="C14" s="5" t="n">
        <v>1354</v>
      </c>
      <c r="D14" s="5" t="n">
        <v>1096</v>
      </c>
    </row>
    <row r="15" spans="1:4">
      <c r="A15" s="4" t="s">
        <v>1208</v>
      </c>
      <c r="B15" s="5" t="n">
        <v>5239</v>
      </c>
      <c r="C15" s="5" t="n">
        <v>5491</v>
      </c>
      <c r="D15" s="5" t="n">
        <v>5287</v>
      </c>
    </row>
    <row r="16" spans="1:4">
      <c r="A16" s="4" t="s">
        <v>1209</v>
      </c>
      <c r="B16" s="5" t="n">
        <v>2512</v>
      </c>
      <c r="C16" s="5" t="n">
        <v>2193</v>
      </c>
      <c r="D16" s="5" t="n">
        <v>2542</v>
      </c>
    </row>
    <row r="17" spans="1:4">
      <c r="A17" s="4" t="s">
        <v>1210</v>
      </c>
      <c r="B17" s="5" t="n">
        <v>2993</v>
      </c>
      <c r="C17" s="5" t="n">
        <v>2206</v>
      </c>
      <c r="D17" s="5" t="n">
        <v>2028</v>
      </c>
    </row>
    <row r="18" spans="1:4">
      <c r="A18" s="4" t="s">
        <v>1211</v>
      </c>
      <c r="B18" s="5" t="n">
        <v>5359</v>
      </c>
      <c r="C18" s="5" t="n">
        <v>4049</v>
      </c>
      <c r="D18" s="5" t="n">
        <v>3226</v>
      </c>
    </row>
    <row r="19" spans="1:4">
      <c r="A19" s="4" t="s">
        <v>1212</v>
      </c>
      <c r="B19" s="5" t="n">
        <v>1978</v>
      </c>
      <c r="C19" s="5" t="n">
        <v>1758</v>
      </c>
      <c r="D19" s="5" t="n">
        <v>1880</v>
      </c>
    </row>
    <row r="20" spans="1:4">
      <c r="A20" s="4" t="s">
        <v>1213</v>
      </c>
      <c r="B20" s="5" t="n">
        <v>1184</v>
      </c>
      <c r="C20" s="5" t="n">
        <v>1084</v>
      </c>
      <c r="D20" s="5" t="n">
        <v>1196</v>
      </c>
    </row>
    <row r="21" spans="1:4">
      <c r="A21" s="4" t="s">
        <v>1214</v>
      </c>
      <c r="B21" s="5" t="n">
        <v>1374</v>
      </c>
      <c r="C21" s="5" t="n">
        <v>1751</v>
      </c>
      <c r="D21" s="5" t="n">
        <v>1917</v>
      </c>
    </row>
    <row r="22" spans="1:4">
      <c r="A22" s="4" t="s">
        <v>1215</v>
      </c>
      <c r="B22" s="5" t="n">
        <v>14915</v>
      </c>
      <c r="C22" s="5" t="n">
        <v>15641</v>
      </c>
      <c r="D22" s="5" t="n">
        <v>16028</v>
      </c>
    </row>
    <row r="23" spans="1:4">
      <c r="A23" s="4" t="s">
        <v>1216</v>
      </c>
      <c r="B23" s="5" t="n">
        <v>78230</v>
      </c>
      <c r="C23" s="5" t="n">
        <v>53165</v>
      </c>
      <c r="D23" s="5" t="n">
        <v>53302</v>
      </c>
    </row>
    <row r="24" spans="1:4">
      <c r="A24" s="4" t="s">
        <v>112</v>
      </c>
      <c r="B24" s="6" t="n">
        <v>240208</v>
      </c>
      <c r="C24" s="6" t="n">
        <v>191755</v>
      </c>
      <c r="D24" s="6" t="n">
        <v>17755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s>
  <sheetData>
    <row r="1" spans="1:6">
      <c r="A1" s="1" t="s">
        <v>1217</v>
      </c>
      <c r="B1" s="2" t="s">
        <v>1</v>
      </c>
    </row>
    <row r="2" spans="1:6">
      <c r="B2" s="2" t="s">
        <v>2</v>
      </c>
      <c r="C2" s="2" t="s">
        <v>32</v>
      </c>
      <c r="D2" s="2" t="s">
        <v>76</v>
      </c>
      <c r="E2" s="2" t="s">
        <v>1218</v>
      </c>
      <c r="F2" s="2" t="s">
        <v>1219</v>
      </c>
    </row>
    <row r="3" spans="1:6">
      <c r="A3" s="4" t="s">
        <v>1220</v>
      </c>
    </row>
    <row r="4" spans="1:6">
      <c r="A4" s="3" t="s">
        <v>1221</v>
      </c>
    </row>
    <row r="5" spans="1:6">
      <c r="A5" s="4" t="s">
        <v>1222</v>
      </c>
      <c r="B5" s="6" t="n">
        <v>148000</v>
      </c>
      <c r="C5" s="6" t="n">
        <v>155000</v>
      </c>
      <c r="D5" s="6" t="n">
        <v>163000</v>
      </c>
    </row>
    <row r="6" spans="1:6">
      <c r="A6" s="4" t="s">
        <v>1223</v>
      </c>
      <c r="F6" s="6" t="n">
        <v>250000</v>
      </c>
    </row>
    <row r="7" spans="1:6">
      <c r="A7" s="4" t="s">
        <v>1224</v>
      </c>
      <c r="E7" s="4" t="s">
        <v>1000</v>
      </c>
    </row>
    <row r="8" spans="1:6">
      <c r="A8" s="4" t="s">
        <v>1225</v>
      </c>
      <c r="B8" s="5" t="n">
        <v>250000</v>
      </c>
      <c r="C8" s="5" t="n">
        <v>250000</v>
      </c>
      <c r="D8" s="5" t="n">
        <v>250000</v>
      </c>
    </row>
    <row r="9" spans="1:6">
      <c r="A9" s="4" t="s">
        <v>1226</v>
      </c>
    </row>
    <row r="10" spans="1:6">
      <c r="A10" s="3" t="s">
        <v>1221</v>
      </c>
    </row>
    <row r="11" spans="1:6">
      <c r="A11" s="4" t="s">
        <v>1222</v>
      </c>
      <c r="B11" s="5" t="n">
        <v>1600000</v>
      </c>
      <c r="C11" s="5" t="n">
        <v>1400000</v>
      </c>
      <c r="D11" s="5" t="n">
        <v>1200000</v>
      </c>
    </row>
    <row r="12" spans="1:6">
      <c r="A12" s="4" t="s">
        <v>1227</v>
      </c>
      <c r="B12" s="6" t="n">
        <v>0</v>
      </c>
      <c r="C12" s="6" t="n">
        <v>0</v>
      </c>
      <c r="D12" s="6" t="n">
        <v>0</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4"/>
    <col customWidth="1" max="5" min="5" width="16"/>
    <col customWidth="1" max="6" min="6" width="14"/>
    <col customWidth="1" max="7" min="7" width="14"/>
  </cols>
  <sheetData>
    <row r="1" spans="1:7">
      <c r="A1" s="1" t="s">
        <v>1228</v>
      </c>
      <c r="B1" s="2" t="s">
        <v>1229</v>
      </c>
      <c r="E1" s="2" t="s">
        <v>1</v>
      </c>
    </row>
    <row r="2" spans="1:7">
      <c r="B2" s="2" t="s">
        <v>522</v>
      </c>
      <c r="C2" s="2" t="s">
        <v>1230</v>
      </c>
      <c r="D2" s="2" t="s">
        <v>1231</v>
      </c>
      <c r="E2" s="2" t="s">
        <v>2</v>
      </c>
      <c r="F2" s="2" t="s">
        <v>32</v>
      </c>
      <c r="G2" s="2" t="s">
        <v>76</v>
      </c>
    </row>
    <row r="3" spans="1:7">
      <c r="A3" s="3" t="s">
        <v>1232</v>
      </c>
    </row>
    <row r="4" spans="1:7">
      <c r="A4" s="4" t="s">
        <v>1233</v>
      </c>
      <c r="E4" s="6" t="n">
        <v>57100000</v>
      </c>
      <c r="F4" s="6" t="n">
        <v>51600000</v>
      </c>
    </row>
    <row r="5" spans="1:7">
      <c r="A5" s="4" t="s">
        <v>1234</v>
      </c>
      <c r="E5" s="5" t="n">
        <v>12000000</v>
      </c>
      <c r="F5" s="5" t="n">
        <v>5000000</v>
      </c>
    </row>
    <row r="6" spans="1:7">
      <c r="A6" s="4" t="s">
        <v>1235</v>
      </c>
      <c r="E6" s="5" t="n">
        <v>6000000</v>
      </c>
      <c r="F6" s="5" t="n">
        <v>4700000</v>
      </c>
    </row>
    <row r="7" spans="1:7">
      <c r="A7" s="4" t="s">
        <v>1236</v>
      </c>
      <c r="E7" s="5" t="n">
        <v>2000000</v>
      </c>
      <c r="F7" s="5" t="n">
        <v>849000</v>
      </c>
    </row>
    <row r="8" spans="1:7">
      <c r="A8" s="4" t="s">
        <v>54</v>
      </c>
      <c r="E8" s="5" t="n">
        <v>10300000</v>
      </c>
      <c r="F8" s="5" t="n">
        <v>25900000</v>
      </c>
    </row>
    <row r="9" spans="1:7">
      <c r="A9" s="4" t="s">
        <v>1237</v>
      </c>
      <c r="E9" s="5" t="n">
        <v>445000</v>
      </c>
      <c r="F9" s="5" t="n">
        <v>957000</v>
      </c>
    </row>
    <row r="10" spans="1:7">
      <c r="A10" s="4" t="s">
        <v>1238</v>
      </c>
      <c r="E10" s="5" t="n">
        <v>100000</v>
      </c>
      <c r="F10" s="6" t="n">
        <v>100000</v>
      </c>
      <c r="G10" s="6" t="n">
        <v>100000</v>
      </c>
    </row>
    <row r="11" spans="1:7">
      <c r="A11" s="4" t="s">
        <v>1239</v>
      </c>
      <c r="D11" s="6" t="n">
        <v>50000</v>
      </c>
    </row>
    <row r="12" spans="1:7">
      <c r="A12" s="4" t="s">
        <v>1240</v>
      </c>
      <c r="D12" s="4" t="s">
        <v>1241</v>
      </c>
    </row>
    <row r="13" spans="1:7">
      <c r="A13" s="4" t="s">
        <v>1242</v>
      </c>
      <c r="D13" s="6" t="n">
        <v>600</v>
      </c>
    </row>
    <row r="14" spans="1:7">
      <c r="A14" s="4" t="s">
        <v>1243</v>
      </c>
    </row>
    <row r="15" spans="1:7">
      <c r="A15" s="3" t="s">
        <v>1232</v>
      </c>
    </row>
    <row r="16" spans="1:7">
      <c r="A16" s="4" t="s">
        <v>1239</v>
      </c>
      <c r="D16" s="6" t="n">
        <v>25000</v>
      </c>
    </row>
    <row r="17" spans="1:7">
      <c r="A17" s="4" t="s">
        <v>1240</v>
      </c>
      <c r="D17" s="4" t="s">
        <v>1244</v>
      </c>
    </row>
    <row r="18" spans="1:7">
      <c r="A18" s="4" t="s">
        <v>1245</v>
      </c>
      <c r="E18" s="6" t="n">
        <v>9000</v>
      </c>
    </row>
    <row r="19" spans="1:7">
      <c r="A19" s="4" t="s">
        <v>1246</v>
      </c>
    </row>
    <row r="20" spans="1:7">
      <c r="A20" s="3" t="s">
        <v>1232</v>
      </c>
    </row>
    <row r="21" spans="1:7">
      <c r="A21" s="4" t="s">
        <v>1247</v>
      </c>
      <c r="B21" s="6" t="n">
        <v>3300000</v>
      </c>
    </row>
    <row r="22" spans="1:7">
      <c r="A22" s="4" t="s">
        <v>1248</v>
      </c>
    </row>
    <row r="23" spans="1:7">
      <c r="A23" s="3" t="s">
        <v>1232</v>
      </c>
    </row>
    <row r="24" spans="1:7">
      <c r="A24" s="4" t="s">
        <v>1249</v>
      </c>
      <c r="C24" s="4" t="s">
        <v>1250</v>
      </c>
    </row>
    <row r="25" spans="1:7">
      <c r="A25" s="4" t="s">
        <v>1251</v>
      </c>
    </row>
    <row r="26" spans="1:7">
      <c r="A26" s="3" t="s">
        <v>1232</v>
      </c>
    </row>
    <row r="27" spans="1:7">
      <c r="A27" s="4" t="s">
        <v>1239</v>
      </c>
      <c r="D27" s="6" t="n">
        <v>50000</v>
      </c>
    </row>
    <row r="28" spans="1:7">
      <c r="A28" s="4" t="s">
        <v>1240</v>
      </c>
      <c r="D28" s="4" t="s">
        <v>1241</v>
      </c>
    </row>
  </sheetData>
  <mergeCells count="3">
    <mergeCell ref="A1:A2"/>
    <mergeCell ref="B1:D1"/>
    <mergeCell ref="E1:G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252</v>
      </c>
      <c r="B1" s="2" t="s">
        <v>1</v>
      </c>
    </row>
    <row r="2" spans="1:2">
      <c r="B2" s="2" t="s">
        <v>2</v>
      </c>
    </row>
    <row r="3" spans="1:2">
      <c r="A3" s="3" t="s">
        <v>259</v>
      </c>
    </row>
    <row r="4" spans="1:2">
      <c r="A4" s="4" t="s">
        <v>1253</v>
      </c>
      <c r="B4" s="4" t="s">
        <v>1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55</v>
      </c>
      <c r="B1" s="2" t="s">
        <v>466</v>
      </c>
    </row>
    <row r="2" spans="1:2">
      <c r="A2" s="3" t="s">
        <v>259</v>
      </c>
    </row>
    <row r="3" spans="1:2">
      <c r="A3" s="5" t="n">
        <v>2018</v>
      </c>
      <c r="B3" s="6" t="n">
        <v>8543</v>
      </c>
    </row>
    <row r="4" spans="1:2">
      <c r="A4" s="5" t="n">
        <v>2019</v>
      </c>
      <c r="B4" s="5" t="n">
        <v>7811</v>
      </c>
    </row>
    <row r="5" spans="1:2">
      <c r="A5" s="5" t="n">
        <v>2020</v>
      </c>
      <c r="B5" s="5" t="n">
        <v>7167</v>
      </c>
    </row>
    <row r="6" spans="1:2">
      <c r="A6" s="5" t="n">
        <v>2021</v>
      </c>
      <c r="B6" s="5" t="n">
        <v>5685</v>
      </c>
    </row>
    <row r="7" spans="1:2">
      <c r="A7" s="5" t="n">
        <v>2022</v>
      </c>
      <c r="B7" s="5" t="n">
        <v>4182</v>
      </c>
    </row>
    <row r="8" spans="1:2">
      <c r="A8" s="4" t="s">
        <v>976</v>
      </c>
      <c r="B8" s="5" t="n">
        <v>28799</v>
      </c>
    </row>
    <row r="9" spans="1:2">
      <c r="A9" s="4" t="s">
        <v>1256</v>
      </c>
      <c r="B9" s="6" t="n">
        <v>6218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7</v>
      </c>
      <c r="B1" s="2" t="s">
        <v>1</v>
      </c>
    </row>
    <row r="2" spans="1:3">
      <c r="B2" s="2" t="s">
        <v>2</v>
      </c>
      <c r="C2" s="2" t="s">
        <v>32</v>
      </c>
    </row>
    <row r="3" spans="1:3">
      <c r="A3" s="4" t="s">
        <v>1258</v>
      </c>
    </row>
    <row r="4" spans="1:3">
      <c r="A4" s="3" t="s">
        <v>1259</v>
      </c>
    </row>
    <row r="5" spans="1:3">
      <c r="A5" s="4" t="s">
        <v>1260</v>
      </c>
      <c r="B5" s="4" t="s">
        <v>1261</v>
      </c>
    </row>
    <row r="6" spans="1:3">
      <c r="A6" s="4" t="s">
        <v>1262</v>
      </c>
    </row>
    <row r="7" spans="1:3">
      <c r="A7" s="3" t="s">
        <v>1259</v>
      </c>
    </row>
    <row r="8" spans="1:3">
      <c r="A8" s="4" t="s">
        <v>1260</v>
      </c>
      <c r="B8" s="4" t="s">
        <v>1263</v>
      </c>
      <c r="C8" s="4" t="s">
        <v>1264</v>
      </c>
    </row>
    <row r="9" spans="1:3">
      <c r="A9" s="4" t="s">
        <v>1265</v>
      </c>
    </row>
    <row r="10" spans="1:3">
      <c r="A10" s="3" t="s">
        <v>1259</v>
      </c>
    </row>
    <row r="11" spans="1:3">
      <c r="A11" s="4" t="s">
        <v>1260</v>
      </c>
      <c r="B11" s="4" t="s">
        <v>1266</v>
      </c>
      <c r="C11" s="4" t="s">
        <v>1267</v>
      </c>
    </row>
    <row r="12" spans="1:3">
      <c r="A12" s="4" t="s">
        <v>1268</v>
      </c>
    </row>
    <row r="13" spans="1:3">
      <c r="A13" s="3" t="s">
        <v>1259</v>
      </c>
    </row>
    <row r="14" spans="1:3">
      <c r="A14" s="4" t="s">
        <v>1260</v>
      </c>
      <c r="B14" s="4" t="s">
        <v>1269</v>
      </c>
      <c r="C14" s="4" t="s">
        <v>1270</v>
      </c>
    </row>
    <row r="15" spans="1:3">
      <c r="A15" s="4" t="s">
        <v>1271</v>
      </c>
    </row>
    <row r="16" spans="1:3">
      <c r="A16" s="3" t="s">
        <v>1259</v>
      </c>
    </row>
    <row r="17" spans="1:3">
      <c r="A17" s="4" t="s">
        <v>1260</v>
      </c>
      <c r="B17" s="4" t="s">
        <v>1272</v>
      </c>
      <c r="C17" s="4" t="s">
        <v>1273</v>
      </c>
    </row>
    <row r="18" spans="1:3">
      <c r="A18" s="4" t="s">
        <v>1274</v>
      </c>
    </row>
    <row r="19" spans="1:3">
      <c r="A19" s="3" t="s">
        <v>1259</v>
      </c>
    </row>
    <row r="20" spans="1:3">
      <c r="A20" s="4" t="s">
        <v>1260</v>
      </c>
      <c r="B20" s="4" t="s">
        <v>127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1276</v>
      </c>
      <c r="B1" s="2" t="s">
        <v>2</v>
      </c>
      <c r="C1" s="2" t="s">
        <v>32</v>
      </c>
    </row>
    <row r="2" spans="1:3">
      <c r="A2" s="3" t="s">
        <v>264</v>
      </c>
    </row>
    <row r="3" spans="1:3">
      <c r="A3" s="4" t="s">
        <v>1277</v>
      </c>
      <c r="B3" s="6" t="n">
        <v>2380000000</v>
      </c>
      <c r="C3" s="6" t="n">
        <v>1820000000</v>
      </c>
    </row>
    <row r="4" spans="1:3">
      <c r="A4" s="4" t="s">
        <v>1278</v>
      </c>
      <c r="B4" s="6" t="n">
        <v>70500000</v>
      </c>
      <c r="C4" s="6" t="n">
        <v>411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32</v>
      </c>
      <c r="D2" s="2" t="s">
        <v>76</v>
      </c>
    </row>
    <row r="3" spans="1:4">
      <c r="A3" s="3" t="s">
        <v>1280</v>
      </c>
    </row>
    <row r="4" spans="1:4">
      <c r="A4" s="4" t="s">
        <v>1281</v>
      </c>
      <c r="B4" s="6" t="n">
        <v>1200000</v>
      </c>
    </row>
    <row r="5" spans="1:4">
      <c r="A5" s="4" t="s">
        <v>1282</v>
      </c>
      <c r="B5" s="5" t="n">
        <v>636000</v>
      </c>
    </row>
    <row r="6" spans="1:4">
      <c r="A6" s="4" t="s">
        <v>1283</v>
      </c>
    </row>
    <row r="7" spans="1:4">
      <c r="A7" s="3" t="s">
        <v>1280</v>
      </c>
    </row>
    <row r="8" spans="1:4">
      <c r="A8" s="4" t="s">
        <v>1284</v>
      </c>
      <c r="B8" s="5" t="n">
        <v>0</v>
      </c>
      <c r="C8" s="6" t="n">
        <v>0</v>
      </c>
      <c r="D8" s="6" t="n">
        <v>0</v>
      </c>
    </row>
    <row r="9" spans="1:4">
      <c r="A9" s="4" t="s">
        <v>1285</v>
      </c>
      <c r="B9" s="5" t="n">
        <v>72500000</v>
      </c>
      <c r="C9" s="5" t="n">
        <v>91500000</v>
      </c>
    </row>
    <row r="10" spans="1:4">
      <c r="A10" s="4" t="s">
        <v>1286</v>
      </c>
      <c r="B10" s="5" t="n">
        <v>662000</v>
      </c>
      <c r="C10" s="5" t="n">
        <v>954000</v>
      </c>
    </row>
    <row r="11" spans="1:4">
      <c r="A11" s="4" t="s">
        <v>1287</v>
      </c>
      <c r="B11" s="6" t="n">
        <v>18900000</v>
      </c>
      <c r="C11" s="6" t="n">
        <v>16000000</v>
      </c>
    </row>
    <row r="12" spans="1:4">
      <c r="A12" s="4" t="s">
        <v>444</v>
      </c>
    </row>
    <row r="13" spans="1:4">
      <c r="A13" s="3" t="s">
        <v>1280</v>
      </c>
    </row>
    <row r="14" spans="1:4">
      <c r="A14" s="4" t="s">
        <v>1288</v>
      </c>
      <c r="B14" s="4" t="s">
        <v>1244</v>
      </c>
    </row>
    <row r="15" spans="1:4">
      <c r="A15" s="4" t="s">
        <v>447</v>
      </c>
    </row>
    <row r="16" spans="1:4">
      <c r="A16" s="3" t="s">
        <v>1280</v>
      </c>
    </row>
    <row r="17" spans="1:4">
      <c r="A17" s="4" t="s">
        <v>1288</v>
      </c>
      <c r="B17" s="4" t="s">
        <v>125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9</v>
      </c>
      <c r="B1" s="2" t="s">
        <v>2</v>
      </c>
      <c r="C1" s="2" t="s">
        <v>32</v>
      </c>
    </row>
    <row r="2" spans="1:3">
      <c r="A2" s="3" t="s">
        <v>1290</v>
      </c>
    </row>
    <row r="3" spans="1:3">
      <c r="A3" s="4" t="s">
        <v>39</v>
      </c>
      <c r="B3" s="6" t="n">
        <v>224756</v>
      </c>
      <c r="C3" s="6" t="n">
        <v>284176</v>
      </c>
    </row>
    <row r="4" spans="1:3">
      <c r="A4" s="4" t="s">
        <v>1291</v>
      </c>
    </row>
    <row r="5" spans="1:3">
      <c r="A5" s="3" t="s">
        <v>1290</v>
      </c>
    </row>
    <row r="6" spans="1:3">
      <c r="A6" s="4" t="s">
        <v>36</v>
      </c>
      <c r="B6" s="5" t="n">
        <v>635933</v>
      </c>
      <c r="C6" s="5" t="n">
        <v>216649</v>
      </c>
    </row>
    <row r="7" spans="1:3">
      <c r="A7" s="4" t="s">
        <v>37</v>
      </c>
      <c r="B7" s="5" t="n">
        <v>24109</v>
      </c>
      <c r="C7" s="5" t="n">
        <v>1550</v>
      </c>
    </row>
    <row r="8" spans="1:3">
      <c r="A8" s="4" t="s">
        <v>46</v>
      </c>
      <c r="B8" s="5" t="n">
        <v>45708</v>
      </c>
      <c r="C8" s="5" t="n">
        <v>30838</v>
      </c>
    </row>
    <row r="9" spans="1:3">
      <c r="A9" s="4" t="s">
        <v>1292</v>
      </c>
      <c r="B9" s="5" t="n">
        <v>2385252</v>
      </c>
      <c r="C9" s="5" t="n">
        <v>1695184</v>
      </c>
    </row>
    <row r="10" spans="1:3">
      <c r="A10" s="4" t="s">
        <v>54</v>
      </c>
      <c r="B10" s="5" t="n">
        <v>6476819</v>
      </c>
      <c r="C10" s="5" t="n">
        <v>3963241</v>
      </c>
    </row>
    <row r="11" spans="1:3">
      <c r="A11" s="4" t="s">
        <v>57</v>
      </c>
      <c r="B11" s="5" t="n">
        <v>147789</v>
      </c>
      <c r="C11" s="5" t="n">
        <v>121290</v>
      </c>
    </row>
    <row r="12" spans="1:3">
      <c r="A12" s="4" t="s">
        <v>1293</v>
      </c>
      <c r="B12" s="5" t="n">
        <v>5583</v>
      </c>
      <c r="C12" s="5" t="n">
        <v>1920</v>
      </c>
    </row>
    <row r="13" spans="1:3">
      <c r="A13" s="4" t="s">
        <v>1294</v>
      </c>
    </row>
    <row r="14" spans="1:3">
      <c r="A14" s="3" t="s">
        <v>1290</v>
      </c>
    </row>
    <row r="15" spans="1:3">
      <c r="A15" s="4" t="s">
        <v>39</v>
      </c>
      <c r="B15" s="5" t="n">
        <v>224756</v>
      </c>
      <c r="C15" s="5" t="n">
        <v>284176</v>
      </c>
    </row>
    <row r="16" spans="1:3">
      <c r="A16" s="4" t="s">
        <v>58</v>
      </c>
      <c r="B16" s="5" t="n">
        <v>1299188</v>
      </c>
      <c r="C16" s="5" t="n">
        <v>1305198</v>
      </c>
    </row>
    <row r="17" spans="1:3">
      <c r="A17" s="4" t="s">
        <v>1295</v>
      </c>
    </row>
    <row r="18" spans="1:3">
      <c r="A18" s="3" t="s">
        <v>1290</v>
      </c>
    </row>
    <row r="19" spans="1:3">
      <c r="A19" s="4" t="s">
        <v>1296</v>
      </c>
      <c r="B19" s="5" t="n">
        <v>10148470</v>
      </c>
      <c r="C19" s="5" t="n">
        <v>7216199</v>
      </c>
    </row>
    <row r="20" spans="1:3">
      <c r="A20" s="4" t="s">
        <v>55</v>
      </c>
      <c r="B20" s="5" t="n">
        <v>1526431</v>
      </c>
      <c r="C20" s="5" t="n">
        <v>1284002</v>
      </c>
    </row>
    <row r="21" spans="1:3">
      <c r="A21" s="4" t="s">
        <v>60</v>
      </c>
      <c r="B21" s="5" t="n">
        <v>368031</v>
      </c>
      <c r="C21" s="5" t="n">
        <v>60826</v>
      </c>
    </row>
    <row r="22" spans="1:3">
      <c r="A22" s="4" t="s">
        <v>1297</v>
      </c>
    </row>
    <row r="23" spans="1:3">
      <c r="A23" s="3" t="s">
        <v>1290</v>
      </c>
    </row>
    <row r="24" spans="1:3">
      <c r="A24" s="4" t="s">
        <v>36</v>
      </c>
      <c r="B24" s="5" t="n">
        <v>635933</v>
      </c>
      <c r="C24" s="5" t="n">
        <v>216649</v>
      </c>
    </row>
    <row r="25" spans="1:3">
      <c r="A25" s="4" t="s">
        <v>37</v>
      </c>
      <c r="B25" s="5" t="n">
        <v>24109</v>
      </c>
      <c r="C25" s="5" t="n">
        <v>1550</v>
      </c>
    </row>
    <row r="26" spans="1:3">
      <c r="A26" s="4" t="s">
        <v>46</v>
      </c>
      <c r="B26" s="5" t="n">
        <v>45708</v>
      </c>
      <c r="C26" s="5" t="n">
        <v>30838</v>
      </c>
    </row>
    <row r="27" spans="1:3">
      <c r="A27" s="4" t="s">
        <v>1292</v>
      </c>
      <c r="B27" s="5" t="n">
        <v>2385252</v>
      </c>
      <c r="C27" s="5" t="n">
        <v>1695184</v>
      </c>
    </row>
    <row r="28" spans="1:3">
      <c r="A28" s="4" t="s">
        <v>54</v>
      </c>
      <c r="B28" s="5" t="n">
        <v>6476819</v>
      </c>
      <c r="C28" s="5" t="n">
        <v>3963241</v>
      </c>
    </row>
    <row r="29" spans="1:3">
      <c r="A29" s="4" t="s">
        <v>57</v>
      </c>
      <c r="B29" s="5" t="n">
        <v>147789</v>
      </c>
      <c r="C29" s="5" t="n">
        <v>121290</v>
      </c>
    </row>
    <row r="30" spans="1:3">
      <c r="A30" s="4" t="s">
        <v>1293</v>
      </c>
      <c r="B30" s="5" t="n">
        <v>5583</v>
      </c>
      <c r="C30" s="5" t="n">
        <v>1920</v>
      </c>
    </row>
    <row r="31" spans="1:3">
      <c r="A31" s="4" t="s">
        <v>1298</v>
      </c>
    </row>
    <row r="32" spans="1:3">
      <c r="A32" s="3" t="s">
        <v>1290</v>
      </c>
    </row>
    <row r="33" spans="1:3">
      <c r="A33" s="4" t="s">
        <v>39</v>
      </c>
      <c r="B33" s="5" t="n">
        <v>227539</v>
      </c>
      <c r="C33" s="5" t="n">
        <v>287038</v>
      </c>
    </row>
    <row r="34" spans="1:3">
      <c r="A34" s="4" t="s">
        <v>58</v>
      </c>
      <c r="B34" s="5" t="n">
        <v>1299961</v>
      </c>
      <c r="C34" s="5" t="n">
        <v>1311280</v>
      </c>
    </row>
    <row r="35" spans="1:3">
      <c r="A35" s="4" t="s">
        <v>1299</v>
      </c>
    </row>
    <row r="36" spans="1:3">
      <c r="A36" s="3" t="s">
        <v>1290</v>
      </c>
    </row>
    <row r="37" spans="1:3">
      <c r="A37" s="4" t="s">
        <v>1296</v>
      </c>
      <c r="B37" s="5" t="n">
        <v>10055901</v>
      </c>
      <c r="C37" s="5" t="n">
        <v>7131199</v>
      </c>
    </row>
    <row r="38" spans="1:3">
      <c r="A38" s="4" t="s">
        <v>55</v>
      </c>
      <c r="B38" s="5" t="n">
        <v>1514670</v>
      </c>
      <c r="C38" s="5" t="n">
        <v>1275634</v>
      </c>
    </row>
    <row r="39" spans="1:3">
      <c r="A39" s="4" t="s">
        <v>60</v>
      </c>
      <c r="B39" s="6" t="n">
        <v>379146</v>
      </c>
      <c r="C39" s="6" t="n">
        <v>6082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00</v>
      </c>
      <c r="B1" s="2" t="s">
        <v>1</v>
      </c>
    </row>
    <row r="2" spans="1:6">
      <c r="B2" s="2" t="s">
        <v>2</v>
      </c>
      <c r="C2" s="2" t="s">
        <v>1301</v>
      </c>
      <c r="D2" s="2" t="s">
        <v>1302</v>
      </c>
      <c r="E2" s="2" t="s">
        <v>1303</v>
      </c>
      <c r="F2" s="2" t="s">
        <v>1304</v>
      </c>
    </row>
    <row r="3" spans="1:6">
      <c r="A3" s="3" t="s">
        <v>1305</v>
      </c>
    </row>
    <row r="4" spans="1:6">
      <c r="A4" s="4" t="s">
        <v>1306</v>
      </c>
      <c r="B4" s="4" t="s">
        <v>1307</v>
      </c>
    </row>
    <row r="5" spans="1:6">
      <c r="A5" s="4" t="s">
        <v>1308</v>
      </c>
      <c r="B5" s="9" t="n">
        <v>86.7</v>
      </c>
    </row>
    <row r="6" spans="1:6">
      <c r="A6" s="4" t="s">
        <v>1309</v>
      </c>
      <c r="B6" s="4" t="s">
        <v>1310</v>
      </c>
    </row>
    <row r="7" spans="1:6">
      <c r="A7" s="4" t="s">
        <v>1311</v>
      </c>
    </row>
    <row r="8" spans="1:6">
      <c r="A8" s="3" t="s">
        <v>1305</v>
      </c>
    </row>
    <row r="9" spans="1:6">
      <c r="A9" s="4" t="s">
        <v>1312</v>
      </c>
      <c r="F9" s="6" t="n">
        <v>500</v>
      </c>
    </row>
    <row r="10" spans="1:6">
      <c r="A10" s="4" t="s">
        <v>1313</v>
      </c>
      <c r="E10" s="4" t="s">
        <v>1314</v>
      </c>
    </row>
    <row r="11" spans="1:6">
      <c r="A11" s="4" t="s">
        <v>1315</v>
      </c>
      <c r="D11" s="4" t="s">
        <v>1316</v>
      </c>
    </row>
    <row r="12" spans="1:6">
      <c r="A12" s="4" t="s">
        <v>1317</v>
      </c>
      <c r="B12" s="4" t="s">
        <v>1318</v>
      </c>
    </row>
    <row r="13" spans="1:6">
      <c r="A13" s="4" t="s">
        <v>1319</v>
      </c>
      <c r="B13" s="4" t="s">
        <v>1320</v>
      </c>
    </row>
    <row r="14" spans="1:6">
      <c r="A14" s="4" t="s">
        <v>1321</v>
      </c>
    </row>
    <row r="15" spans="1:6">
      <c r="A15" s="3" t="s">
        <v>1305</v>
      </c>
    </row>
    <row r="16" spans="1:6">
      <c r="A16" s="4" t="s">
        <v>1322</v>
      </c>
      <c r="C16" s="4" t="s">
        <v>1041</v>
      </c>
    </row>
    <row r="17" spans="1:6">
      <c r="A17" s="4" t="s">
        <v>1323</v>
      </c>
    </row>
    <row r="18" spans="1:6">
      <c r="A18" s="3" t="s">
        <v>1305</v>
      </c>
    </row>
    <row r="19" spans="1:6">
      <c r="A19" s="4" t="s">
        <v>1324</v>
      </c>
      <c r="B19" s="4" t="s">
        <v>1325</v>
      </c>
    </row>
    <row r="20" spans="1:6">
      <c r="A20" s="4" t="s">
        <v>1326</v>
      </c>
      <c r="B20" s="4" t="s">
        <v>1327</v>
      </c>
    </row>
    <row r="21" spans="1:6">
      <c r="A21" s="4" t="s">
        <v>1328</v>
      </c>
      <c r="B21" s="4" t="s">
        <v>529</v>
      </c>
    </row>
    <row r="22" spans="1:6">
      <c r="A22" s="4" t="s">
        <v>1329</v>
      </c>
      <c r="B22" s="4" t="s">
        <v>1330</v>
      </c>
    </row>
    <row r="23" spans="1:6">
      <c r="A23" s="4" t="s">
        <v>1331</v>
      </c>
      <c r="B23" s="4" t="s">
        <v>1332</v>
      </c>
    </row>
    <row r="24" spans="1:6">
      <c r="A24" s="4" t="s">
        <v>1326</v>
      </c>
      <c r="B24" s="4" t="s">
        <v>1333</v>
      </c>
    </row>
    <row r="25" spans="1:6">
      <c r="A25" s="4" t="s">
        <v>1328</v>
      </c>
      <c r="B25" s="4" t="s">
        <v>1334</v>
      </c>
    </row>
    <row r="26" spans="1:6">
      <c r="A26" s="4" t="s">
        <v>1329</v>
      </c>
      <c r="B26" s="4" t="s">
        <v>1335</v>
      </c>
    </row>
    <row r="27" spans="1:6">
      <c r="A27" s="4" t="s">
        <v>1336</v>
      </c>
    </row>
    <row r="28" spans="1:6">
      <c r="A28" s="3" t="s">
        <v>1305</v>
      </c>
    </row>
    <row r="29" spans="1:6">
      <c r="A29" s="4" t="s">
        <v>1328</v>
      </c>
      <c r="B29" s="4" t="s">
        <v>1337</v>
      </c>
    </row>
    <row r="30" spans="1:6">
      <c r="A30" s="4" t="s">
        <v>1329</v>
      </c>
      <c r="B30" s="4" t="s">
        <v>1338</v>
      </c>
    </row>
    <row r="31" spans="1:6">
      <c r="A31" s="4" t="s">
        <v>1324</v>
      </c>
      <c r="B31" s="4" t="s">
        <v>1031</v>
      </c>
    </row>
    <row r="32" spans="1:6">
      <c r="A32" s="4" t="s">
        <v>1324</v>
      </c>
      <c r="B32" s="4" t="s">
        <v>133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9</v>
      </c>
      <c r="B1" s="2" t="s">
        <v>2</v>
      </c>
      <c r="C1" s="2" t="s">
        <v>32</v>
      </c>
    </row>
    <row r="2" spans="1:3">
      <c r="A2" s="4" t="s">
        <v>1340</v>
      </c>
    </row>
    <row r="3" spans="1:3">
      <c r="A3" s="3" t="s">
        <v>1341</v>
      </c>
    </row>
    <row r="4" spans="1:3">
      <c r="A4" s="4" t="s">
        <v>1342</v>
      </c>
      <c r="B4" s="6" t="n">
        <v>1240822</v>
      </c>
      <c r="C4" s="6" t="n">
        <v>938754</v>
      </c>
    </row>
    <row r="5" spans="1:3">
      <c r="A5" s="4" t="s">
        <v>1343</v>
      </c>
      <c r="B5" s="4" t="s">
        <v>1333</v>
      </c>
      <c r="C5" s="4" t="s">
        <v>1344</v>
      </c>
    </row>
    <row r="6" spans="1:3">
      <c r="A6" s="4" t="s">
        <v>1345</v>
      </c>
      <c r="B6" s="6" t="n">
        <v>1311520</v>
      </c>
      <c r="C6" s="6" t="n">
        <v>997754</v>
      </c>
    </row>
    <row r="7" spans="1:3">
      <c r="A7" s="4" t="s">
        <v>1346</v>
      </c>
      <c r="B7" s="4" t="s">
        <v>1334</v>
      </c>
      <c r="C7" s="4" t="s">
        <v>1347</v>
      </c>
    </row>
    <row r="8" spans="1:3">
      <c r="A8" s="4" t="s">
        <v>1348</v>
      </c>
      <c r="B8" s="6" t="n">
        <v>1311520</v>
      </c>
      <c r="C8" s="6" t="n">
        <v>997754</v>
      </c>
    </row>
    <row r="9" spans="1:3">
      <c r="A9" s="4" t="s">
        <v>1349</v>
      </c>
      <c r="B9" s="4" t="s">
        <v>1335</v>
      </c>
      <c r="C9" s="4" t="s">
        <v>1350</v>
      </c>
    </row>
    <row r="10" spans="1:3">
      <c r="A10" s="4" t="s">
        <v>1351</v>
      </c>
      <c r="B10" s="6" t="n">
        <v>1719118</v>
      </c>
      <c r="C10" s="6" t="n">
        <v>1077756</v>
      </c>
    </row>
    <row r="11" spans="1:3">
      <c r="A11" s="4" t="s">
        <v>1352</v>
      </c>
      <c r="B11" s="4" t="s">
        <v>1325</v>
      </c>
      <c r="C11" s="4" t="s">
        <v>1353</v>
      </c>
    </row>
    <row r="12" spans="1:3">
      <c r="A12" s="4" t="s">
        <v>1354</v>
      </c>
    </row>
    <row r="13" spans="1:3">
      <c r="A13" s="3" t="s">
        <v>1341</v>
      </c>
    </row>
    <row r="14" spans="1:3">
      <c r="A14" s="4" t="s">
        <v>1342</v>
      </c>
      <c r="B14" s="6" t="n">
        <v>1546451</v>
      </c>
      <c r="C14" s="6" t="n">
        <v>920232</v>
      </c>
    </row>
    <row r="15" spans="1:3">
      <c r="A15" s="4" t="s">
        <v>1343</v>
      </c>
      <c r="B15" s="4" t="s">
        <v>1355</v>
      </c>
      <c r="C15" s="4" t="s">
        <v>1356</v>
      </c>
    </row>
    <row r="16" spans="1:3">
      <c r="A16" s="4" t="s">
        <v>1357</v>
      </c>
      <c r="B16" s="6" t="n">
        <v>741840</v>
      </c>
      <c r="C16" s="6" t="n">
        <v>538875</v>
      </c>
    </row>
    <row r="17" spans="1:3">
      <c r="A17" s="4" t="s">
        <v>1358</v>
      </c>
      <c r="B17" s="4" t="s">
        <v>1327</v>
      </c>
      <c r="C17" s="4" t="s">
        <v>1327</v>
      </c>
    </row>
    <row r="18" spans="1:3">
      <c r="A18" s="4" t="s">
        <v>1345</v>
      </c>
      <c r="B18" s="6" t="n">
        <v>1546451</v>
      </c>
      <c r="C18" s="6" t="n">
        <v>920232</v>
      </c>
    </row>
    <row r="19" spans="1:3">
      <c r="A19" s="4" t="s">
        <v>1346</v>
      </c>
      <c r="B19" s="4" t="s">
        <v>1359</v>
      </c>
      <c r="C19" s="4" t="s">
        <v>1360</v>
      </c>
    </row>
    <row r="20" spans="1:3">
      <c r="A20" s="4" t="s">
        <v>1361</v>
      </c>
      <c r="B20" s="6" t="n">
        <v>657505</v>
      </c>
      <c r="C20" s="6" t="n">
        <v>469028</v>
      </c>
    </row>
    <row r="21" spans="1:3">
      <c r="A21" s="4" t="s">
        <v>1362</v>
      </c>
      <c r="B21" s="4" t="s">
        <v>529</v>
      </c>
      <c r="C21" s="4" t="s">
        <v>529</v>
      </c>
    </row>
    <row r="22" spans="1:3">
      <c r="A22" s="4" t="s">
        <v>1348</v>
      </c>
      <c r="B22" s="6" t="n">
        <v>1546451</v>
      </c>
      <c r="C22" s="6" t="n">
        <v>920232</v>
      </c>
    </row>
    <row r="23" spans="1:3">
      <c r="A23" s="4" t="s">
        <v>1349</v>
      </c>
      <c r="B23" s="4" t="s">
        <v>1355</v>
      </c>
      <c r="C23" s="4" t="s">
        <v>1356</v>
      </c>
    </row>
    <row r="24" spans="1:3">
      <c r="A24" s="4" t="s">
        <v>1363</v>
      </c>
      <c r="B24" s="6" t="n">
        <v>913034</v>
      </c>
      <c r="C24" s="6" t="n">
        <v>663230</v>
      </c>
    </row>
    <row r="25" spans="1:3">
      <c r="A25" s="4" t="s">
        <v>1364</v>
      </c>
      <c r="B25" s="4" t="s">
        <v>1330</v>
      </c>
      <c r="C25" s="4" t="s">
        <v>1330</v>
      </c>
    </row>
    <row r="26" spans="1:3">
      <c r="A26" s="4" t="s">
        <v>1351</v>
      </c>
      <c r="B26" s="6" t="n">
        <v>1656717</v>
      </c>
      <c r="C26" s="6" t="n">
        <v>1000234</v>
      </c>
    </row>
    <row r="27" spans="1:3">
      <c r="A27" s="4" t="s">
        <v>1352</v>
      </c>
      <c r="B27" s="4" t="s">
        <v>1365</v>
      </c>
      <c r="C27" s="4" t="s">
        <v>1366</v>
      </c>
    </row>
    <row r="28" spans="1:3">
      <c r="A28" s="4" t="s">
        <v>1367</v>
      </c>
      <c r="B28" s="6" t="n">
        <v>1140990</v>
      </c>
      <c r="C28" s="6" t="n">
        <v>828694</v>
      </c>
    </row>
    <row r="29" spans="1:3">
      <c r="A29" s="4" t="s">
        <v>1368</v>
      </c>
      <c r="B29" s="4" t="s">
        <v>1332</v>
      </c>
      <c r="C29" s="4" t="s">
        <v>1332</v>
      </c>
    </row>
    <row r="30" spans="1:3">
      <c r="A30" s="4" t="s">
        <v>1369</v>
      </c>
    </row>
    <row r="31" spans="1:3">
      <c r="A31" s="3" t="s">
        <v>1341</v>
      </c>
    </row>
    <row r="32" spans="1:3">
      <c r="A32" s="4" t="s">
        <v>1370</v>
      </c>
      <c r="B32" s="6" t="n">
        <v>656973</v>
      </c>
      <c r="C32" s="6" t="n">
        <v>425762</v>
      </c>
    </row>
    <row r="33" spans="1:3">
      <c r="A33" s="4" t="s">
        <v>1371</v>
      </c>
      <c r="B33" s="4" t="s">
        <v>1372</v>
      </c>
      <c r="C33" s="4" t="s">
        <v>1373</v>
      </c>
    </row>
    <row r="34" spans="1:3">
      <c r="A34" s="4" t="s">
        <v>1374</v>
      </c>
      <c r="B34" s="6" t="n">
        <v>525659</v>
      </c>
      <c r="C34" s="6" t="n">
        <v>375448</v>
      </c>
    </row>
    <row r="35" spans="1:3">
      <c r="A35" s="4" t="s">
        <v>1375</v>
      </c>
      <c r="B35" s="4" t="s">
        <v>1337</v>
      </c>
      <c r="C35" s="4" t="s">
        <v>1337</v>
      </c>
    </row>
    <row r="36" spans="1:3">
      <c r="A36" s="4" t="s">
        <v>1376</v>
      </c>
      <c r="B36" s="6" t="n">
        <v>828268</v>
      </c>
      <c r="C36" s="6" t="n">
        <v>550385</v>
      </c>
    </row>
    <row r="37" spans="1:3">
      <c r="A37" s="4" t="s">
        <v>1377</v>
      </c>
      <c r="B37" s="4" t="s">
        <v>1378</v>
      </c>
      <c r="C37" s="4" t="s">
        <v>1379</v>
      </c>
    </row>
    <row r="38" spans="1:3">
      <c r="A38" s="4" t="s">
        <v>1380</v>
      </c>
      <c r="B38" s="6" t="n">
        <v>1056601</v>
      </c>
      <c r="C38" s="6" t="n">
        <v>716704</v>
      </c>
    </row>
    <row r="39" spans="1:3">
      <c r="A39" s="4" t="s">
        <v>1381</v>
      </c>
      <c r="B39" s="4" t="s">
        <v>1382</v>
      </c>
      <c r="C39" s="4" t="s">
        <v>1383</v>
      </c>
    </row>
    <row r="40" spans="1:3">
      <c r="A40" s="4" t="s">
        <v>1384</v>
      </c>
    </row>
    <row r="41" spans="1:3">
      <c r="A41" s="3" t="s">
        <v>1341</v>
      </c>
    </row>
    <row r="42" spans="1:3">
      <c r="A42" s="4" t="s">
        <v>1370</v>
      </c>
      <c r="B42" s="6" t="n">
        <v>656243</v>
      </c>
      <c r="C42" s="6" t="n">
        <v>424882</v>
      </c>
    </row>
    <row r="43" spans="1:3">
      <c r="A43" s="4" t="s">
        <v>1371</v>
      </c>
      <c r="B43" s="4" t="s">
        <v>1372</v>
      </c>
      <c r="C43" s="4" t="s">
        <v>1373</v>
      </c>
    </row>
    <row r="44" spans="1:3">
      <c r="A44" s="4" t="s">
        <v>1374</v>
      </c>
      <c r="B44" s="6" t="n">
        <v>526004</v>
      </c>
      <c r="C44" s="6" t="n">
        <v>375222</v>
      </c>
    </row>
    <row r="45" spans="1:3">
      <c r="A45" s="4" t="s">
        <v>1375</v>
      </c>
      <c r="B45" s="4" t="s">
        <v>1337</v>
      </c>
      <c r="C45" s="4" t="s">
        <v>1337</v>
      </c>
    </row>
    <row r="46" spans="1:3">
      <c r="A46" s="4" t="s">
        <v>1376</v>
      </c>
      <c r="B46" s="6" t="n">
        <v>827437</v>
      </c>
      <c r="C46" s="6" t="n">
        <v>549238</v>
      </c>
    </row>
    <row r="47" spans="1:3">
      <c r="A47" s="4" t="s">
        <v>1377</v>
      </c>
      <c r="B47" s="4" t="s">
        <v>1378</v>
      </c>
      <c r="C47" s="4" t="s">
        <v>1379</v>
      </c>
    </row>
    <row r="48" spans="1:3">
      <c r="A48" s="4" t="s">
        <v>1380</v>
      </c>
      <c r="B48" s="6" t="n">
        <v>1055415</v>
      </c>
      <c r="C48" s="6" t="n">
        <v>714749</v>
      </c>
    </row>
    <row r="49" spans="1:3">
      <c r="A49" s="4" t="s">
        <v>1381</v>
      </c>
      <c r="B49" s="4" t="s">
        <v>1382</v>
      </c>
      <c r="C49" s="4" t="s">
        <v>1383</v>
      </c>
    </row>
    <row r="50" spans="1:3">
      <c r="A50" s="4" t="s">
        <v>1385</v>
      </c>
    </row>
    <row r="51" spans="1:3">
      <c r="A51" s="3" t="s">
        <v>1341</v>
      </c>
    </row>
    <row r="52" spans="1:3">
      <c r="A52" s="4" t="s">
        <v>1370</v>
      </c>
      <c r="B52" s="6" t="n">
        <v>799793</v>
      </c>
      <c r="C52" s="6" t="n">
        <v>581529</v>
      </c>
    </row>
    <row r="53" spans="1:3">
      <c r="A53" s="4" t="s">
        <v>1371</v>
      </c>
      <c r="B53" s="4" t="s">
        <v>1386</v>
      </c>
      <c r="C53" s="4" t="s">
        <v>1386</v>
      </c>
    </row>
    <row r="54" spans="1:3">
      <c r="A54" s="4" t="s">
        <v>1374</v>
      </c>
      <c r="B54" s="6" t="n">
        <v>525659</v>
      </c>
      <c r="C54" s="6" t="n">
        <v>375448</v>
      </c>
    </row>
    <row r="55" spans="1:3">
      <c r="A55" s="4" t="s">
        <v>1375</v>
      </c>
      <c r="B55" s="4" t="s">
        <v>1337</v>
      </c>
      <c r="C55" s="4" t="s">
        <v>1337</v>
      </c>
    </row>
    <row r="56" spans="1:3">
      <c r="A56" s="4" t="s">
        <v>1376</v>
      </c>
      <c r="B56" s="6" t="n">
        <v>971073</v>
      </c>
      <c r="C56" s="6" t="n">
        <v>706154</v>
      </c>
    </row>
    <row r="57" spans="1:3">
      <c r="A57" s="4" t="s">
        <v>1377</v>
      </c>
      <c r="B57" s="4" t="s">
        <v>1387</v>
      </c>
      <c r="C57" s="4" t="s">
        <v>1387</v>
      </c>
    </row>
    <row r="58" spans="1:3">
      <c r="A58" s="4" t="s">
        <v>1380</v>
      </c>
      <c r="B58" s="6" t="n">
        <v>1199385</v>
      </c>
      <c r="C58" s="6" t="n">
        <v>872509</v>
      </c>
    </row>
    <row r="59" spans="1:3">
      <c r="A59" s="4" t="s">
        <v>1381</v>
      </c>
      <c r="B59" s="4" t="s">
        <v>1388</v>
      </c>
      <c r="C59" s="4" t="s">
        <v>1388</v>
      </c>
    </row>
    <row r="60" spans="1:3">
      <c r="A60" s="4" t="s">
        <v>1389</v>
      </c>
    </row>
    <row r="61" spans="1:3">
      <c r="A61" s="3" t="s">
        <v>1341</v>
      </c>
    </row>
    <row r="62" spans="1:3">
      <c r="A62" s="4" t="s">
        <v>1370</v>
      </c>
      <c r="B62" s="6" t="n">
        <v>798905</v>
      </c>
      <c r="C62" s="6" t="n">
        <v>580326</v>
      </c>
    </row>
    <row r="63" spans="1:3">
      <c r="A63" s="4" t="s">
        <v>1371</v>
      </c>
      <c r="B63" s="4" t="s">
        <v>1386</v>
      </c>
      <c r="C63" s="4" t="s">
        <v>1386</v>
      </c>
    </row>
    <row r="64" spans="1:3">
      <c r="A64" s="4" t="s">
        <v>1374</v>
      </c>
      <c r="B64" s="6" t="n">
        <v>526004</v>
      </c>
      <c r="C64" s="6" t="n">
        <v>375222</v>
      </c>
    </row>
    <row r="65" spans="1:3">
      <c r="A65" s="4" t="s">
        <v>1375</v>
      </c>
      <c r="B65" s="4" t="s">
        <v>1337</v>
      </c>
      <c r="C65" s="4" t="s">
        <v>1337</v>
      </c>
    </row>
    <row r="66" spans="1:3">
      <c r="A66" s="4" t="s">
        <v>1376</v>
      </c>
      <c r="B66" s="6" t="n">
        <v>970098</v>
      </c>
      <c r="C66" s="6" t="n">
        <v>704682</v>
      </c>
    </row>
    <row r="67" spans="1:3">
      <c r="A67" s="4" t="s">
        <v>1377</v>
      </c>
      <c r="B67" s="4" t="s">
        <v>1387</v>
      </c>
      <c r="C67" s="4" t="s">
        <v>1387</v>
      </c>
    </row>
    <row r="68" spans="1:3">
      <c r="A68" s="4" t="s">
        <v>1380</v>
      </c>
      <c r="B68" s="6" t="n">
        <v>1198039</v>
      </c>
      <c r="C68" s="6" t="n">
        <v>870129</v>
      </c>
    </row>
    <row r="69" spans="1:3">
      <c r="A69" s="4" t="s">
        <v>1381</v>
      </c>
      <c r="B69" s="4" t="s">
        <v>1388</v>
      </c>
      <c r="C69" s="4" t="s">
        <v>138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0</v>
      </c>
      <c r="B1" s="2" t="s">
        <v>493</v>
      </c>
      <c r="C1" s="2" t="s">
        <v>494</v>
      </c>
      <c r="D1" s="2" t="s">
        <v>495</v>
      </c>
    </row>
    <row r="2" spans="1:4">
      <c r="A2" s="4" t="s">
        <v>131</v>
      </c>
    </row>
    <row r="3" spans="1:4">
      <c r="A3" s="3" t="s">
        <v>1391</v>
      </c>
    </row>
    <row r="4" spans="1:4">
      <c r="A4" s="4" t="s">
        <v>1392</v>
      </c>
      <c r="D4" s="5" t="n">
        <v>2738038</v>
      </c>
    </row>
    <row r="5" spans="1:4">
      <c r="A5" s="4" t="s">
        <v>472</v>
      </c>
      <c r="D5" s="6" t="n">
        <v>77500</v>
      </c>
    </row>
    <row r="6" spans="1:4">
      <c r="A6" s="4" t="s">
        <v>473</v>
      </c>
      <c r="D6" s="5" t="n">
        <v>18500</v>
      </c>
    </row>
    <row r="7" spans="1:4">
      <c r="A7" s="4" t="s">
        <v>474</v>
      </c>
      <c r="D7" s="5" t="n">
        <v>398100</v>
      </c>
    </row>
    <row r="8" spans="1:4">
      <c r="A8" s="4" t="s">
        <v>1393</v>
      </c>
      <c r="D8" s="5" t="n">
        <v>41019</v>
      </c>
    </row>
    <row r="9" spans="1:4">
      <c r="A9" s="4" t="s">
        <v>1394</v>
      </c>
      <c r="D9" s="5" t="n">
        <v>345043</v>
      </c>
    </row>
    <row r="10" spans="1:4">
      <c r="A10" s="4" t="s">
        <v>524</v>
      </c>
      <c r="D10" s="6" t="n">
        <v>96015</v>
      </c>
    </row>
    <row r="11" spans="1:4">
      <c r="A11" s="4" t="s">
        <v>321</v>
      </c>
    </row>
    <row r="12" spans="1:4">
      <c r="A12" s="3" t="s">
        <v>1391</v>
      </c>
    </row>
    <row r="13" spans="1:4">
      <c r="A13" s="4" t="s">
        <v>474</v>
      </c>
      <c r="C13" s="6" t="n">
        <v>178093</v>
      </c>
    </row>
    <row r="14" spans="1:4">
      <c r="A14" s="4" t="s">
        <v>1393</v>
      </c>
      <c r="C14" s="5" t="n">
        <v>4610</v>
      </c>
    </row>
    <row r="15" spans="1:4">
      <c r="A15" s="4" t="s">
        <v>1394</v>
      </c>
      <c r="C15" s="5" t="n">
        <v>170111</v>
      </c>
    </row>
    <row r="16" spans="1:4">
      <c r="A16" s="4" t="s">
        <v>1395</v>
      </c>
      <c r="C16" s="5" t="n">
        <v>0</v>
      </c>
    </row>
    <row r="17" spans="1:4">
      <c r="A17" s="4" t="s">
        <v>524</v>
      </c>
      <c r="C17" s="5" t="n">
        <v>4175</v>
      </c>
    </row>
    <row r="18" spans="1:4">
      <c r="A18" s="4" t="s">
        <v>1396</v>
      </c>
      <c r="C18" s="6" t="n">
        <v>3807</v>
      </c>
    </row>
    <row r="19" spans="1:4">
      <c r="A19" s="4" t="s">
        <v>132</v>
      </c>
    </row>
    <row r="20" spans="1:4">
      <c r="A20" s="3" t="s">
        <v>1391</v>
      </c>
    </row>
    <row r="21" spans="1:4">
      <c r="A21" s="4" t="s">
        <v>1392</v>
      </c>
      <c r="B21" s="5" t="n">
        <v>30863658</v>
      </c>
    </row>
    <row r="22" spans="1:4">
      <c r="A22" s="4" t="s">
        <v>472</v>
      </c>
      <c r="B22" s="6" t="n">
        <v>742300</v>
      </c>
    </row>
    <row r="23" spans="1:4">
      <c r="A23" s="4" t="s">
        <v>473</v>
      </c>
      <c r="B23" s="5" t="n">
        <v>50100</v>
      </c>
    </row>
    <row r="24" spans="1:4">
      <c r="A24" s="4" t="s">
        <v>474</v>
      </c>
      <c r="B24" s="5" t="n">
        <v>2887523</v>
      </c>
    </row>
    <row r="25" spans="1:4">
      <c r="A25" s="4" t="s">
        <v>1393</v>
      </c>
      <c r="B25" s="5" t="n">
        <v>100958</v>
      </c>
    </row>
    <row r="26" spans="1:4">
      <c r="A26" s="4" t="s">
        <v>1394</v>
      </c>
      <c r="B26" s="5" t="n">
        <v>2602161</v>
      </c>
    </row>
    <row r="27" spans="1:4">
      <c r="A27" s="4" t="s">
        <v>524</v>
      </c>
      <c r="B27" s="6" t="n">
        <v>79237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2</v>
      </c>
      <c r="C2" s="2" t="s">
        <v>32</v>
      </c>
      <c r="D2" s="2" t="s">
        <v>76</v>
      </c>
    </row>
    <row r="3" spans="1:4">
      <c r="A3" s="3" t="s">
        <v>1398</v>
      </c>
    </row>
    <row r="4" spans="1:4">
      <c r="A4" s="4" t="s">
        <v>1399</v>
      </c>
      <c r="B4" s="6" t="n">
        <v>61930</v>
      </c>
      <c r="C4" s="6" t="n">
        <v>30463</v>
      </c>
      <c r="D4" s="6" t="n">
        <v>21040</v>
      </c>
    </row>
    <row r="5" spans="1:4">
      <c r="A5" s="4" t="s">
        <v>1400</v>
      </c>
      <c r="B5" s="5" t="n">
        <v>124830</v>
      </c>
      <c r="C5" s="5" t="n">
        <v>81900</v>
      </c>
      <c r="D5" s="5" t="n">
        <v>79740</v>
      </c>
    </row>
    <row r="6" spans="1:4">
      <c r="A6" s="4" t="s">
        <v>1401</v>
      </c>
      <c r="B6" s="6" t="n">
        <v>10318</v>
      </c>
      <c r="C6" s="6" t="n">
        <v>10957</v>
      </c>
      <c r="D6" s="6" t="n">
        <v>1987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2</v>
      </c>
      <c r="B1" s="2" t="s">
        <v>2</v>
      </c>
      <c r="C1" s="2" t="s">
        <v>32</v>
      </c>
      <c r="D1" s="2" t="s">
        <v>76</v>
      </c>
      <c r="E1" s="2" t="s">
        <v>1403</v>
      </c>
    </row>
    <row r="2" spans="1:5">
      <c r="A2" s="3" t="s">
        <v>33</v>
      </c>
    </row>
    <row r="3" spans="1:5">
      <c r="A3" s="4" t="s">
        <v>36</v>
      </c>
      <c r="B3" s="6" t="n">
        <v>635933</v>
      </c>
      <c r="C3" s="6" t="n">
        <v>216649</v>
      </c>
      <c r="D3" s="6" t="n">
        <v>255823</v>
      </c>
      <c r="E3" s="6" t="n">
        <v>112528</v>
      </c>
    </row>
    <row r="4" spans="1:5">
      <c r="A4" s="4" t="s">
        <v>79</v>
      </c>
      <c r="B4" s="5" t="n">
        <v>1180000</v>
      </c>
      <c r="C4" s="5" t="n">
        <v>1070000</v>
      </c>
    </row>
    <row r="5" spans="1:5">
      <c r="A5" s="4" t="s">
        <v>1404</v>
      </c>
      <c r="B5" s="5" t="n">
        <v>237439</v>
      </c>
      <c r="C5" s="5" t="n">
        <v>205301</v>
      </c>
    </row>
    <row r="6" spans="1:5">
      <c r="A6" s="4" t="s">
        <v>50</v>
      </c>
      <c r="B6" s="5" t="n">
        <v>177779</v>
      </c>
      <c r="C6" s="5" t="n">
        <v>129300</v>
      </c>
    </row>
    <row r="7" spans="1:5">
      <c r="A7" s="4" t="s">
        <v>51</v>
      </c>
      <c r="B7" s="5" t="n">
        <v>14449760</v>
      </c>
      <c r="C7" s="5" t="n">
        <v>9808465</v>
      </c>
    </row>
    <row r="8" spans="1:5">
      <c r="A8" s="3" t="s">
        <v>1405</v>
      </c>
    </row>
    <row r="9" spans="1:5">
      <c r="A9" s="4" t="s">
        <v>60</v>
      </c>
      <c r="B9" s="5" t="n">
        <v>368031</v>
      </c>
      <c r="C9" s="5" t="n">
        <v>60826</v>
      </c>
    </row>
    <row r="10" spans="1:5">
      <c r="A10" s="4" t="s">
        <v>61</v>
      </c>
      <c r="B10" s="5" t="n">
        <v>12245469</v>
      </c>
      <c r="C10" s="5" t="n">
        <v>8480975</v>
      </c>
    </row>
    <row r="11" spans="1:5">
      <c r="A11" s="3" t="s">
        <v>1406</v>
      </c>
    </row>
    <row r="12" spans="1:5">
      <c r="A12" s="4" t="s">
        <v>1407</v>
      </c>
      <c r="B12" s="5" t="n">
        <v>1736</v>
      </c>
      <c r="C12" s="5" t="n">
        <v>1405</v>
      </c>
    </row>
    <row r="13" spans="1:5">
      <c r="A13" s="4" t="s">
        <v>64</v>
      </c>
      <c r="B13" s="5" t="n">
        <v>1675318</v>
      </c>
      <c r="C13" s="5" t="n">
        <v>869737</v>
      </c>
    </row>
    <row r="14" spans="1:5">
      <c r="A14" s="4" t="s">
        <v>65</v>
      </c>
      <c r="B14" s="5" t="n">
        <v>530658</v>
      </c>
      <c r="C14" s="5" t="n">
        <v>455948</v>
      </c>
    </row>
    <row r="15" spans="1:5">
      <c r="A15" s="4" t="s">
        <v>1408</v>
      </c>
      <c r="B15" s="5" t="n">
        <v>-3421</v>
      </c>
      <c r="C15" s="5" t="n">
        <v>400</v>
      </c>
    </row>
    <row r="16" spans="1:5">
      <c r="A16" s="4" t="s">
        <v>67</v>
      </c>
      <c r="B16" s="5" t="n">
        <v>2204291</v>
      </c>
      <c r="C16" s="5" t="n">
        <v>1327490</v>
      </c>
      <c r="D16" s="5" t="n">
        <v>1199757</v>
      </c>
      <c r="E16" s="5" t="n">
        <v>1015292</v>
      </c>
    </row>
    <row r="17" spans="1:5">
      <c r="A17" s="4" t="s">
        <v>68</v>
      </c>
      <c r="B17" s="5" t="n">
        <v>14449760</v>
      </c>
      <c r="C17" s="5" t="n">
        <v>9808465</v>
      </c>
    </row>
    <row r="18" spans="1:5">
      <c r="A18" s="4" t="s">
        <v>1340</v>
      </c>
    </row>
    <row r="19" spans="1:5">
      <c r="A19" s="3" t="s">
        <v>33</v>
      </c>
    </row>
    <row r="20" spans="1:5">
      <c r="A20" s="4" t="s">
        <v>36</v>
      </c>
      <c r="B20" s="5" t="n">
        <v>44046</v>
      </c>
      <c r="C20" s="5" t="n">
        <v>53589</v>
      </c>
      <c r="D20" s="6" t="n">
        <v>68674</v>
      </c>
      <c r="E20" s="6" t="n">
        <v>58721</v>
      </c>
    </row>
    <row r="21" spans="1:5">
      <c r="A21" s="4" t="s">
        <v>79</v>
      </c>
      <c r="B21" s="5" t="n">
        <v>2831</v>
      </c>
      <c r="C21" s="5" t="n">
        <v>7873</v>
      </c>
    </row>
    <row r="22" spans="1:5">
      <c r="A22" s="4" t="s">
        <v>1409</v>
      </c>
      <c r="B22" s="5" t="n">
        <v>2509375</v>
      </c>
      <c r="C22" s="5" t="n">
        <v>1307811</v>
      </c>
    </row>
    <row r="23" spans="1:5">
      <c r="A23" s="4" t="s">
        <v>1410</v>
      </c>
      <c r="B23" s="5" t="n">
        <v>2201</v>
      </c>
      <c r="C23" s="5" t="n">
        <v>1826</v>
      </c>
    </row>
    <row r="24" spans="1:5">
      <c r="A24" s="4" t="s">
        <v>1404</v>
      </c>
      <c r="B24" s="5" t="n">
        <v>7026</v>
      </c>
      <c r="C24" s="5" t="n">
        <v>7126</v>
      </c>
    </row>
    <row r="25" spans="1:5">
      <c r="A25" s="4" t="s">
        <v>50</v>
      </c>
      <c r="B25" s="5" t="n">
        <v>12530</v>
      </c>
      <c r="C25" s="5" t="n">
        <v>12107</v>
      </c>
    </row>
    <row r="26" spans="1:5">
      <c r="A26" s="4" t="s">
        <v>51</v>
      </c>
      <c r="B26" s="5" t="n">
        <v>2578009</v>
      </c>
      <c r="C26" s="5" t="n">
        <v>1390332</v>
      </c>
    </row>
    <row r="27" spans="1:5">
      <c r="A27" s="3" t="s">
        <v>1405</v>
      </c>
    </row>
    <row r="28" spans="1:5">
      <c r="A28" s="4" t="s">
        <v>60</v>
      </c>
      <c r="B28" s="5" t="n">
        <v>368031</v>
      </c>
      <c r="C28" s="5" t="n">
        <v>60826</v>
      </c>
    </row>
    <row r="29" spans="1:5">
      <c r="A29" s="4" t="s">
        <v>1411</v>
      </c>
      <c r="B29" s="5" t="n">
        <v>5687</v>
      </c>
      <c r="C29" s="5" t="n">
        <v>2016</v>
      </c>
    </row>
    <row r="30" spans="1:5">
      <c r="A30" s="4" t="s">
        <v>61</v>
      </c>
      <c r="B30" s="5" t="n">
        <v>373718</v>
      </c>
      <c r="C30" s="5" t="n">
        <v>62842</v>
      </c>
    </row>
    <row r="31" spans="1:5">
      <c r="A31" s="3" t="s">
        <v>1406</v>
      </c>
    </row>
    <row r="32" spans="1:5">
      <c r="A32" s="4" t="s">
        <v>1407</v>
      </c>
      <c r="B32" s="5" t="n">
        <v>1736</v>
      </c>
      <c r="C32" s="5" t="n">
        <v>1405</v>
      </c>
    </row>
    <row r="33" spans="1:5">
      <c r="A33" s="4" t="s">
        <v>64</v>
      </c>
      <c r="B33" s="5" t="n">
        <v>1675318</v>
      </c>
      <c r="C33" s="5" t="n">
        <v>869737</v>
      </c>
    </row>
    <row r="34" spans="1:5">
      <c r="A34" s="4" t="s">
        <v>65</v>
      </c>
      <c r="B34" s="5" t="n">
        <v>530658</v>
      </c>
      <c r="C34" s="5" t="n">
        <v>455948</v>
      </c>
    </row>
    <row r="35" spans="1:5">
      <c r="A35" s="4" t="s">
        <v>1408</v>
      </c>
      <c r="B35" s="5" t="n">
        <v>-3421</v>
      </c>
      <c r="C35" s="5" t="n">
        <v>400</v>
      </c>
    </row>
    <row r="36" spans="1:5">
      <c r="A36" s="4" t="s">
        <v>67</v>
      </c>
      <c r="B36" s="5" t="n">
        <v>2204291</v>
      </c>
      <c r="C36" s="5" t="n">
        <v>1327490</v>
      </c>
    </row>
    <row r="37" spans="1:5">
      <c r="A37" s="4" t="s">
        <v>68</v>
      </c>
      <c r="B37" s="6" t="n">
        <v>2578009</v>
      </c>
      <c r="C37" s="6" t="n">
        <v>139033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2</v>
      </c>
      <c r="B1" s="2" t="s">
        <v>1</v>
      </c>
    </row>
    <row r="2" spans="1:4">
      <c r="B2" s="2" t="s">
        <v>2</v>
      </c>
      <c r="C2" s="2" t="s">
        <v>32</v>
      </c>
      <c r="D2" s="2" t="s">
        <v>76</v>
      </c>
    </row>
    <row r="3" spans="1:4">
      <c r="A3" s="3" t="s">
        <v>1413</v>
      </c>
    </row>
    <row r="4" spans="1:4">
      <c r="A4" s="4" t="s">
        <v>115</v>
      </c>
      <c r="B4" s="6" t="n">
        <v>135083</v>
      </c>
      <c r="C4" s="6" t="n">
        <v>177146</v>
      </c>
      <c r="D4" s="6" t="n">
        <v>138199</v>
      </c>
    </row>
    <row r="5" spans="1:4">
      <c r="A5" s="4" t="s">
        <v>1340</v>
      </c>
    </row>
    <row r="6" spans="1:4">
      <c r="A6" s="3" t="s">
        <v>1413</v>
      </c>
    </row>
    <row r="7" spans="1:4">
      <c r="A7" s="4" t="s">
        <v>1414</v>
      </c>
      <c r="B7" s="5" t="n">
        <v>86695</v>
      </c>
      <c r="C7" s="5" t="n">
        <v>44623</v>
      </c>
      <c r="D7" s="5" t="n">
        <v>76168</v>
      </c>
    </row>
    <row r="8" spans="1:4">
      <c r="A8" s="4" t="s">
        <v>105</v>
      </c>
      <c r="B8" s="5" t="n">
        <v>2241</v>
      </c>
      <c r="C8" s="5" t="n">
        <v>608</v>
      </c>
      <c r="D8" s="5" t="n">
        <v>51</v>
      </c>
    </row>
    <row r="9" spans="1:4">
      <c r="A9" s="4" t="s">
        <v>1415</v>
      </c>
      <c r="B9" s="5" t="n">
        <v>88936</v>
      </c>
      <c r="C9" s="5" t="n">
        <v>45231</v>
      </c>
      <c r="D9" s="5" t="n">
        <v>76219</v>
      </c>
    </row>
    <row r="10" spans="1:4">
      <c r="A10" s="4" t="s">
        <v>1416</v>
      </c>
      <c r="B10" s="5" t="n">
        <v>26634</v>
      </c>
      <c r="C10" s="5" t="n">
        <v>12514</v>
      </c>
      <c r="D10" s="5" t="n">
        <v>8387</v>
      </c>
    </row>
    <row r="11" spans="1:4">
      <c r="A11" s="4" t="s">
        <v>1417</v>
      </c>
      <c r="B11" s="5" t="n">
        <v>62302</v>
      </c>
      <c r="C11" s="5" t="n">
        <v>32717</v>
      </c>
      <c r="D11" s="5" t="n">
        <v>67832</v>
      </c>
    </row>
    <row r="12" spans="1:4">
      <c r="A12" s="4" t="s">
        <v>1418</v>
      </c>
      <c r="B12" s="5" t="n">
        <v>8826</v>
      </c>
      <c r="C12" s="5" t="n">
        <v>4787</v>
      </c>
      <c r="D12" s="5" t="n">
        <v>3048</v>
      </c>
    </row>
    <row r="13" spans="1:4">
      <c r="A13" s="4" t="s">
        <v>1419</v>
      </c>
      <c r="B13" s="5" t="n">
        <v>71128</v>
      </c>
      <c r="C13" s="5" t="n">
        <v>37504</v>
      </c>
      <c r="D13" s="5" t="n">
        <v>70880</v>
      </c>
    </row>
    <row r="14" spans="1:4">
      <c r="A14" s="4" t="s">
        <v>1420</v>
      </c>
      <c r="B14" s="5" t="n">
        <v>63955</v>
      </c>
      <c r="C14" s="5" t="n">
        <v>139642</v>
      </c>
      <c r="D14" s="5" t="n">
        <v>67319</v>
      </c>
    </row>
    <row r="15" spans="1:4">
      <c r="A15" s="4" t="s">
        <v>115</v>
      </c>
      <c r="B15" s="6" t="n">
        <v>135083</v>
      </c>
      <c r="C15" s="6" t="n">
        <v>177146</v>
      </c>
      <c r="D15" s="6" t="n">
        <v>13819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v>
      </c>
      <c r="C2" s="2" t="s">
        <v>32</v>
      </c>
      <c r="D2" s="2" t="s">
        <v>76</v>
      </c>
    </row>
    <row r="3" spans="1:4">
      <c r="A3" s="3" t="s">
        <v>1422</v>
      </c>
    </row>
    <row r="4" spans="1:4">
      <c r="A4" s="4" t="s">
        <v>115</v>
      </c>
      <c r="B4" s="6" t="n">
        <v>135083</v>
      </c>
      <c r="C4" s="6" t="n">
        <v>177146</v>
      </c>
      <c r="D4" s="6" t="n">
        <v>138199</v>
      </c>
    </row>
    <row r="5" spans="1:4">
      <c r="A5" s="3" t="s">
        <v>1423</v>
      </c>
    </row>
    <row r="6" spans="1:4">
      <c r="A6" s="4" t="s">
        <v>170</v>
      </c>
      <c r="B6" s="5" t="n">
        <v>11995</v>
      </c>
      <c r="C6" s="5" t="n">
        <v>10644</v>
      </c>
      <c r="D6" s="5" t="n">
        <v>10296</v>
      </c>
    </row>
    <row r="7" spans="1:4">
      <c r="A7" s="4" t="s">
        <v>171</v>
      </c>
      <c r="B7" s="5" t="n">
        <v>17638</v>
      </c>
      <c r="C7" s="5" t="n">
        <v>15495</v>
      </c>
      <c r="D7" s="5" t="n">
        <v>21783</v>
      </c>
    </row>
    <row r="8" spans="1:4">
      <c r="A8" s="4" t="s">
        <v>172</v>
      </c>
      <c r="B8" s="5" t="n">
        <v>6705</v>
      </c>
      <c r="C8" s="5" t="n">
        <v>6628</v>
      </c>
      <c r="D8" s="5" t="n">
        <v>3925</v>
      </c>
    </row>
    <row r="9" spans="1:4">
      <c r="A9" s="4" t="s">
        <v>148</v>
      </c>
      <c r="C9" s="5" t="n">
        <v>-4154</v>
      </c>
      <c r="D9" s="5" t="n">
        <v>-605</v>
      </c>
    </row>
    <row r="10" spans="1:4">
      <c r="A10" s="4" t="s">
        <v>174</v>
      </c>
      <c r="B10" s="5" t="n">
        <v>-4223</v>
      </c>
      <c r="C10" s="5" t="n">
        <v>1978</v>
      </c>
      <c r="D10" s="5" t="n">
        <v>-6</v>
      </c>
    </row>
    <row r="11" spans="1:4">
      <c r="A11" s="4" t="s">
        <v>1424</v>
      </c>
      <c r="B11" s="5" t="n">
        <v>-37285</v>
      </c>
      <c r="C11" s="5" t="n">
        <v>-11520</v>
      </c>
      <c r="D11" s="5" t="n">
        <v>-10312</v>
      </c>
    </row>
    <row r="12" spans="1:4">
      <c r="A12" s="4" t="s">
        <v>1425</v>
      </c>
      <c r="B12" s="5" t="n">
        <v>-31033</v>
      </c>
      <c r="C12" s="5" t="n">
        <v>10985</v>
      </c>
      <c r="D12" s="5" t="n">
        <v>24651</v>
      </c>
    </row>
    <row r="13" spans="1:4">
      <c r="A13" s="4" t="s">
        <v>180</v>
      </c>
      <c r="B13" s="5" t="n">
        <v>176910</v>
      </c>
      <c r="C13" s="5" t="n">
        <v>218044</v>
      </c>
      <c r="D13" s="5" t="n">
        <v>205063</v>
      </c>
    </row>
    <row r="14" spans="1:4">
      <c r="A14" s="3" t="s">
        <v>1426</v>
      </c>
    </row>
    <row r="15" spans="1:4">
      <c r="A15" s="4" t="s">
        <v>193</v>
      </c>
      <c r="B15" s="5" t="n">
        <v>-5191</v>
      </c>
      <c r="C15" s="5" t="n">
        <v>-3082</v>
      </c>
      <c r="D15" s="5" t="n">
        <v>-10536</v>
      </c>
    </row>
    <row r="16" spans="1:4">
      <c r="A16" s="4" t="s">
        <v>197</v>
      </c>
      <c r="B16" s="5" t="n">
        <v>-355470</v>
      </c>
      <c r="C16" s="5" t="n">
        <v>-601026</v>
      </c>
      <c r="D16" s="5" t="n">
        <v>-752209</v>
      </c>
    </row>
    <row r="17" spans="1:4">
      <c r="A17" s="3" t="s">
        <v>1427</v>
      </c>
    </row>
    <row r="18" spans="1:4">
      <c r="A18" s="4" t="s">
        <v>202</v>
      </c>
      <c r="B18" s="5" t="n">
        <v>1082</v>
      </c>
      <c r="C18" s="5" t="n">
        <v>1495</v>
      </c>
      <c r="D18" s="5" t="n">
        <v>389</v>
      </c>
    </row>
    <row r="19" spans="1:4">
      <c r="A19" s="4" t="s">
        <v>205</v>
      </c>
      <c r="B19" s="5" t="n">
        <v>-825</v>
      </c>
      <c r="D19" s="5" t="n">
        <v>-60</v>
      </c>
    </row>
    <row r="20" spans="1:4">
      <c r="A20" s="4" t="s">
        <v>148</v>
      </c>
      <c r="C20" s="5" t="n">
        <v>4154</v>
      </c>
      <c r="D20" s="5" t="n">
        <v>605</v>
      </c>
    </row>
    <row r="21" spans="1:4">
      <c r="A21" s="4" t="s">
        <v>204</v>
      </c>
      <c r="B21" s="5" t="n">
        <v>-20825</v>
      </c>
      <c r="C21" s="5" t="n">
        <v>-9817</v>
      </c>
      <c r="D21" s="5" t="n">
        <v>-2015</v>
      </c>
    </row>
    <row r="22" spans="1:4">
      <c r="A22" s="4" t="s">
        <v>1428</v>
      </c>
      <c r="B22" s="5" t="n">
        <v>297201</v>
      </c>
    </row>
    <row r="23" spans="1:4">
      <c r="A23" s="4" t="s">
        <v>1429</v>
      </c>
      <c r="B23" s="5" t="n">
        <v>-60373</v>
      </c>
      <c r="C23" s="5" t="n">
        <v>-48096</v>
      </c>
      <c r="D23" s="5" t="n">
        <v>-37580</v>
      </c>
    </row>
    <row r="24" spans="1:4">
      <c r="A24" s="4" t="s">
        <v>207</v>
      </c>
      <c r="B24" s="5" t="n">
        <v>597844</v>
      </c>
      <c r="C24" s="5" t="n">
        <v>343808</v>
      </c>
      <c r="D24" s="5" t="n">
        <v>690441</v>
      </c>
    </row>
    <row r="25" spans="1:4">
      <c r="A25" s="4" t="s">
        <v>1430</v>
      </c>
      <c r="B25" s="5" t="n">
        <v>419284</v>
      </c>
      <c r="C25" s="5" t="n">
        <v>-39174</v>
      </c>
      <c r="D25" s="5" t="n">
        <v>143295</v>
      </c>
    </row>
    <row r="26" spans="1:4">
      <c r="A26" s="4" t="s">
        <v>209</v>
      </c>
      <c r="B26" s="5" t="n">
        <v>216649</v>
      </c>
      <c r="C26" s="5" t="n">
        <v>255823</v>
      </c>
      <c r="D26" s="5" t="n">
        <v>112528</v>
      </c>
    </row>
    <row r="27" spans="1:4">
      <c r="A27" s="4" t="s">
        <v>210</v>
      </c>
      <c r="B27" s="5" t="n">
        <v>635933</v>
      </c>
      <c r="C27" s="5" t="n">
        <v>216649</v>
      </c>
      <c r="D27" s="5" t="n">
        <v>255823</v>
      </c>
    </row>
    <row r="28" spans="1:4">
      <c r="A28" s="4" t="s">
        <v>130</v>
      </c>
    </row>
    <row r="29" spans="1:4">
      <c r="A29" s="3" t="s">
        <v>1427</v>
      </c>
    </row>
    <row r="30" spans="1:4">
      <c r="A30" s="4" t="s">
        <v>205</v>
      </c>
      <c r="D30" s="5" t="n">
        <v>-60</v>
      </c>
    </row>
    <row r="31" spans="1:4">
      <c r="A31" s="4" t="s">
        <v>131</v>
      </c>
    </row>
    <row r="32" spans="1:4">
      <c r="A32" s="3" t="s">
        <v>1427</v>
      </c>
    </row>
    <row r="33" spans="1:4">
      <c r="A33" s="4" t="s">
        <v>205</v>
      </c>
      <c r="B33" s="5" t="n">
        <v>-195</v>
      </c>
    </row>
    <row r="34" spans="1:4">
      <c r="A34" s="4" t="s">
        <v>132</v>
      </c>
    </row>
    <row r="35" spans="1:4">
      <c r="A35" s="3" t="s">
        <v>1427</v>
      </c>
    </row>
    <row r="36" spans="1:4">
      <c r="A36" s="4" t="s">
        <v>205</v>
      </c>
      <c r="B36" s="5" t="n">
        <v>-630</v>
      </c>
    </row>
    <row r="37" spans="1:4">
      <c r="A37" s="4" t="s">
        <v>1340</v>
      </c>
    </row>
    <row r="38" spans="1:4">
      <c r="A38" s="3" t="s">
        <v>1422</v>
      </c>
    </row>
    <row r="39" spans="1:4">
      <c r="A39" s="4" t="s">
        <v>115</v>
      </c>
      <c r="B39" s="5" t="n">
        <v>135083</v>
      </c>
      <c r="C39" s="5" t="n">
        <v>177146</v>
      </c>
      <c r="D39" s="5" t="n">
        <v>138199</v>
      </c>
    </row>
    <row r="40" spans="1:4">
      <c r="A40" s="3" t="s">
        <v>1423</v>
      </c>
    </row>
    <row r="41" spans="1:4">
      <c r="A41" s="4" t="s">
        <v>170</v>
      </c>
      <c r="B41" s="5" t="n">
        <v>213</v>
      </c>
      <c r="C41" s="5" t="n">
        <v>141</v>
      </c>
    </row>
    <row r="42" spans="1:4">
      <c r="A42" s="4" t="s">
        <v>171</v>
      </c>
      <c r="B42" s="5" t="n">
        <v>612</v>
      </c>
      <c r="C42" s="5" t="n">
        <v>176</v>
      </c>
    </row>
    <row r="43" spans="1:4">
      <c r="A43" s="4" t="s">
        <v>172</v>
      </c>
      <c r="B43" s="5" t="n">
        <v>6705</v>
      </c>
      <c r="C43" s="5" t="n">
        <v>6628</v>
      </c>
      <c r="D43" s="5" t="n">
        <v>3925</v>
      </c>
    </row>
    <row r="44" spans="1:4">
      <c r="A44" s="4" t="s">
        <v>148</v>
      </c>
      <c r="C44" s="5" t="n">
        <v>-4154</v>
      </c>
      <c r="D44" s="5" t="n">
        <v>-605</v>
      </c>
    </row>
    <row r="45" spans="1:4">
      <c r="A45" s="4" t="s">
        <v>174</v>
      </c>
      <c r="B45" s="5" t="n">
        <v>-2393</v>
      </c>
      <c r="C45" s="5" t="n">
        <v>-410</v>
      </c>
    </row>
    <row r="46" spans="1:4">
      <c r="A46" s="4" t="s">
        <v>1431</v>
      </c>
      <c r="B46" s="5" t="n">
        <v>-63955</v>
      </c>
      <c r="C46" s="5" t="n">
        <v>-139642</v>
      </c>
      <c r="D46" s="5" t="n">
        <v>-67319</v>
      </c>
    </row>
    <row r="47" spans="1:4">
      <c r="A47" s="4" t="s">
        <v>1424</v>
      </c>
      <c r="B47" s="5" t="n">
        <v>-10748</v>
      </c>
      <c r="C47" s="5" t="n">
        <v>5888</v>
      </c>
      <c r="D47" s="5" t="n">
        <v>5308</v>
      </c>
    </row>
    <row r="48" spans="1:4">
      <c r="A48" s="4" t="s">
        <v>1425</v>
      </c>
      <c r="B48" s="5" t="n">
        <v>14202</v>
      </c>
      <c r="C48" s="5" t="n">
        <v>-6694</v>
      </c>
      <c r="D48" s="5" t="n">
        <v>-576</v>
      </c>
    </row>
    <row r="49" spans="1:4">
      <c r="A49" s="4" t="s">
        <v>180</v>
      </c>
      <c r="B49" s="5" t="n">
        <v>79719</v>
      </c>
      <c r="C49" s="5" t="n">
        <v>39079</v>
      </c>
      <c r="D49" s="5" t="n">
        <v>78932</v>
      </c>
    </row>
    <row r="50" spans="1:4">
      <c r="A50" s="3" t="s">
        <v>1426</v>
      </c>
    </row>
    <row r="51" spans="1:4">
      <c r="A51" s="4" t="s">
        <v>193</v>
      </c>
      <c r="B51" s="5" t="n">
        <v>-4075</v>
      </c>
      <c r="C51" s="5" t="n">
        <v>-7273</v>
      </c>
      <c r="D51" s="5" t="n">
        <v>-5927</v>
      </c>
    </row>
    <row r="52" spans="1:4">
      <c r="A52" s="4" t="s">
        <v>1432</v>
      </c>
      <c r="B52" s="5" t="n">
        <v>3957</v>
      </c>
      <c r="C52" s="5" t="n">
        <v>3293</v>
      </c>
    </row>
    <row r="53" spans="1:4">
      <c r="A53" s="4" t="s">
        <v>1433</v>
      </c>
      <c r="B53" s="5" t="n">
        <v>-250000</v>
      </c>
      <c r="C53" s="5" t="n">
        <v>-24</v>
      </c>
    </row>
    <row r="54" spans="1:4">
      <c r="A54" s="4" t="s">
        <v>1434</v>
      </c>
      <c r="B54" s="5" t="n">
        <v>382</v>
      </c>
    </row>
    <row r="55" spans="1:4">
      <c r="A55" s="4" t="s">
        <v>1435</v>
      </c>
      <c r="B55" s="5" t="n">
        <v>5629</v>
      </c>
      <c r="C55" s="5" t="n">
        <v>2104</v>
      </c>
    </row>
    <row r="56" spans="1:4">
      <c r="A56" s="4" t="s">
        <v>1436</v>
      </c>
      <c r="D56" s="5" t="n">
        <v>-6946</v>
      </c>
    </row>
    <row r="57" spans="1:4">
      <c r="A57" s="4" t="s">
        <v>197</v>
      </c>
      <c r="B57" s="5" t="n">
        <v>-305522</v>
      </c>
      <c r="C57" s="5" t="n">
        <v>-1900</v>
      </c>
      <c r="D57" s="5" t="n">
        <v>-30318</v>
      </c>
    </row>
    <row r="58" spans="1:4">
      <c r="A58" s="3" t="s">
        <v>1427</v>
      </c>
    </row>
    <row r="59" spans="1:4">
      <c r="A59" s="4" t="s">
        <v>202</v>
      </c>
      <c r="B59" s="5" t="n">
        <v>1082</v>
      </c>
      <c r="C59" s="5" t="n">
        <v>1495</v>
      </c>
      <c r="D59" s="5" t="n">
        <v>389</v>
      </c>
    </row>
    <row r="60" spans="1:4">
      <c r="A60" s="4" t="s">
        <v>205</v>
      </c>
      <c r="B60" s="5" t="n">
        <v>-825</v>
      </c>
      <c r="D60" s="5" t="n">
        <v>-60</v>
      </c>
    </row>
    <row r="61" spans="1:4">
      <c r="A61" s="4" t="s">
        <v>148</v>
      </c>
      <c r="C61" s="5" t="n">
        <v>4154</v>
      </c>
      <c r="D61" s="5" t="n">
        <v>605</v>
      </c>
    </row>
    <row r="62" spans="1:4">
      <c r="A62" s="4" t="s">
        <v>204</v>
      </c>
      <c r="B62" s="5" t="n">
        <v>-20825</v>
      </c>
      <c r="C62" s="5" t="n">
        <v>-9817</v>
      </c>
      <c r="D62" s="5" t="n">
        <v>-2015</v>
      </c>
    </row>
    <row r="63" spans="1:4">
      <c r="A63" s="4" t="s">
        <v>1428</v>
      </c>
      <c r="B63" s="5" t="n">
        <v>297201</v>
      </c>
    </row>
    <row r="64" spans="1:4">
      <c r="A64" s="4" t="s">
        <v>1429</v>
      </c>
      <c r="B64" s="5" t="n">
        <v>-60373</v>
      </c>
      <c r="C64" s="5" t="n">
        <v>-48096</v>
      </c>
      <c r="D64" s="5" t="n">
        <v>-37580</v>
      </c>
    </row>
    <row r="65" spans="1:4">
      <c r="A65" s="4" t="s">
        <v>207</v>
      </c>
      <c r="B65" s="5" t="n">
        <v>216260</v>
      </c>
      <c r="C65" s="5" t="n">
        <v>-52264</v>
      </c>
      <c r="D65" s="5" t="n">
        <v>-38661</v>
      </c>
    </row>
    <row r="66" spans="1:4">
      <c r="A66" s="4" t="s">
        <v>1430</v>
      </c>
      <c r="B66" s="5" t="n">
        <v>-9543</v>
      </c>
      <c r="C66" s="5" t="n">
        <v>-15085</v>
      </c>
      <c r="D66" s="5" t="n">
        <v>9953</v>
      </c>
    </row>
    <row r="67" spans="1:4">
      <c r="A67" s="4" t="s">
        <v>209</v>
      </c>
      <c r="B67" s="5" t="n">
        <v>53589</v>
      </c>
      <c r="C67" s="5" t="n">
        <v>68674</v>
      </c>
      <c r="D67" s="5" t="n">
        <v>58721</v>
      </c>
    </row>
    <row r="68" spans="1:4">
      <c r="A68" s="4" t="s">
        <v>210</v>
      </c>
      <c r="B68" s="5" t="n">
        <v>44046</v>
      </c>
      <c r="C68" s="6" t="n">
        <v>53589</v>
      </c>
      <c r="D68" s="5" t="n">
        <v>68674</v>
      </c>
    </row>
    <row r="69" spans="1:4">
      <c r="A69" s="4" t="s">
        <v>1437</v>
      </c>
    </row>
    <row r="70" spans="1:4">
      <c r="A70" s="3" t="s">
        <v>1426</v>
      </c>
    </row>
    <row r="71" spans="1:4">
      <c r="A71" s="4" t="s">
        <v>1438</v>
      </c>
      <c r="D71" s="6" t="n">
        <v>-17445</v>
      </c>
    </row>
    <row r="72" spans="1:4">
      <c r="A72" s="4" t="s">
        <v>1439</v>
      </c>
    </row>
    <row r="73" spans="1:4">
      <c r="A73" s="3" t="s">
        <v>1426</v>
      </c>
    </row>
    <row r="74" spans="1:4">
      <c r="A74" s="4" t="s">
        <v>1438</v>
      </c>
      <c r="B74" s="5" t="n">
        <v>-16591</v>
      </c>
    </row>
    <row r="75" spans="1:4">
      <c r="A75" s="4" t="s">
        <v>1440</v>
      </c>
    </row>
    <row r="76" spans="1:4">
      <c r="A76" s="3" t="s">
        <v>1426</v>
      </c>
    </row>
    <row r="77" spans="1:4">
      <c r="A77" s="4" t="s">
        <v>1438</v>
      </c>
      <c r="B77" s="5" t="n">
        <v>-4175</v>
      </c>
    </row>
    <row r="78" spans="1:4">
      <c r="A78" s="4" t="s">
        <v>1441</v>
      </c>
    </row>
    <row r="79" spans="1:4">
      <c r="A79" s="3" t="s">
        <v>1426</v>
      </c>
    </row>
    <row r="80" spans="1:4">
      <c r="A80" s="4" t="s">
        <v>1438</v>
      </c>
      <c r="B80" s="6" t="n">
        <v>-4064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442</v>
      </c>
      <c r="B1" s="2" t="s">
        <v>1</v>
      </c>
    </row>
    <row r="2" spans="1:5">
      <c r="B2" s="2" t="s">
        <v>1052</v>
      </c>
      <c r="C2" s="2" t="s">
        <v>2</v>
      </c>
      <c r="D2" s="2" t="s">
        <v>32</v>
      </c>
      <c r="E2" s="2" t="s">
        <v>76</v>
      </c>
    </row>
    <row r="3" spans="1:5">
      <c r="A3" s="3" t="s">
        <v>1443</v>
      </c>
    </row>
    <row r="4" spans="1:5">
      <c r="A4" s="4" t="s">
        <v>1444</v>
      </c>
      <c r="C4" s="4" t="s">
        <v>1055</v>
      </c>
      <c r="D4" s="4" t="s">
        <v>1055</v>
      </c>
      <c r="E4" s="4" t="s">
        <v>1055</v>
      </c>
    </row>
    <row r="5" spans="1:5">
      <c r="A5" s="4" t="s">
        <v>1058</v>
      </c>
    </row>
    <row r="6" spans="1:5">
      <c r="A6" s="3" t="s">
        <v>1443</v>
      </c>
    </row>
    <row r="7" spans="1:5">
      <c r="A7" s="4" t="s">
        <v>1444</v>
      </c>
      <c r="B7" s="4" t="s">
        <v>1059</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18</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2</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6915</v>
      </c>
      <c r="C3" s="6" t="n">
        <v>123758</v>
      </c>
    </row>
    <row r="4" spans="1:3">
      <c r="A4" s="4" t="s">
        <v>35</v>
      </c>
      <c r="B4" s="5" t="n">
        <v>469018</v>
      </c>
      <c r="C4" s="5" t="n">
        <v>92891</v>
      </c>
    </row>
    <row r="5" spans="1:3">
      <c r="A5" s="4" t="s">
        <v>36</v>
      </c>
      <c r="B5" s="5" t="n">
        <v>635933</v>
      </c>
      <c r="C5" s="5" t="n">
        <v>216649</v>
      </c>
    </row>
    <row r="6" spans="1:3">
      <c r="A6" s="4" t="s">
        <v>37</v>
      </c>
      <c r="B6" s="5" t="n">
        <v>24109</v>
      </c>
      <c r="C6" s="5" t="n">
        <v>1550</v>
      </c>
    </row>
    <row r="7" spans="1:3">
      <c r="A7" s="4" t="s">
        <v>38</v>
      </c>
      <c r="B7" s="5" t="n">
        <v>1663517</v>
      </c>
      <c r="C7" s="5" t="n">
        <v>1072920</v>
      </c>
    </row>
    <row r="8" spans="1:3">
      <c r="A8" s="4" t="s">
        <v>39</v>
      </c>
      <c r="B8" s="5" t="n">
        <v>224756</v>
      </c>
      <c r="C8" s="5" t="n">
        <v>284176</v>
      </c>
    </row>
    <row r="9" spans="1:3">
      <c r="A9" s="4" t="s">
        <v>40</v>
      </c>
      <c r="B9" s="5" t="n">
        <v>10331188</v>
      </c>
      <c r="C9" s="5" t="n">
        <v>7387699</v>
      </c>
    </row>
    <row r="10" spans="1:3">
      <c r="A10" s="4" t="s">
        <v>41</v>
      </c>
      <c r="B10" s="5" t="n">
        <v>-110266</v>
      </c>
      <c r="C10" s="5" t="n">
        <v>-80002</v>
      </c>
    </row>
    <row r="11" spans="1:3">
      <c r="A11" s="4" t="s">
        <v>42</v>
      </c>
      <c r="B11" s="5" t="n">
        <v>10220922</v>
      </c>
      <c r="C11" s="5" t="n">
        <v>7307697</v>
      </c>
    </row>
    <row r="12" spans="1:3">
      <c r="A12" s="4" t="s">
        <v>43</v>
      </c>
      <c r="B12" s="5" t="n">
        <v>237439</v>
      </c>
      <c r="C12" s="5" t="n">
        <v>205301</v>
      </c>
    </row>
    <row r="13" spans="1:3">
      <c r="A13" s="4" t="s">
        <v>44</v>
      </c>
      <c r="B13" s="5" t="n">
        <v>18867</v>
      </c>
      <c r="C13" s="5" t="n">
        <v>15951</v>
      </c>
    </row>
    <row r="14" spans="1:3">
      <c r="A14" s="4" t="s">
        <v>45</v>
      </c>
      <c r="B14" s="5" t="n">
        <v>146866</v>
      </c>
      <c r="C14" s="5" t="n">
        <v>86491</v>
      </c>
    </row>
    <row r="15" spans="1:3">
      <c r="A15" s="4" t="s">
        <v>46</v>
      </c>
      <c r="B15" s="5" t="n">
        <v>45708</v>
      </c>
      <c r="C15" s="5" t="n">
        <v>30838</v>
      </c>
    </row>
    <row r="16" spans="1:3">
      <c r="A16" s="4" t="s">
        <v>47</v>
      </c>
      <c r="B16" s="5" t="n">
        <v>76564</v>
      </c>
      <c r="C16" s="5" t="n">
        <v>61298</v>
      </c>
    </row>
    <row r="17" spans="1:3">
      <c r="A17" s="4" t="s">
        <v>48</v>
      </c>
      <c r="B17" s="5" t="n">
        <v>927949</v>
      </c>
      <c r="C17" s="5" t="n">
        <v>377983</v>
      </c>
    </row>
    <row r="18" spans="1:3">
      <c r="A18" s="4" t="s">
        <v>49</v>
      </c>
      <c r="B18" s="5" t="n">
        <v>49351</v>
      </c>
      <c r="C18" s="5" t="n">
        <v>18311</v>
      </c>
    </row>
    <row r="19" spans="1:3">
      <c r="A19" s="4" t="s">
        <v>50</v>
      </c>
      <c r="B19" s="5" t="n">
        <v>177779</v>
      </c>
      <c r="C19" s="5" t="n">
        <v>129300</v>
      </c>
    </row>
    <row r="20" spans="1:3">
      <c r="A20" s="4" t="s">
        <v>51</v>
      </c>
      <c r="B20" s="5" t="n">
        <v>14449760</v>
      </c>
      <c r="C20" s="5" t="n">
        <v>9808465</v>
      </c>
    </row>
    <row r="21" spans="1:3">
      <c r="A21" s="3" t="s">
        <v>52</v>
      </c>
    </row>
    <row r="22" spans="1:3">
      <c r="A22" s="4" t="s">
        <v>53</v>
      </c>
      <c r="B22" s="5" t="n">
        <v>2385252</v>
      </c>
      <c r="C22" s="5" t="n">
        <v>1695184</v>
      </c>
    </row>
    <row r="23" spans="1:3">
      <c r="A23" s="4" t="s">
        <v>54</v>
      </c>
      <c r="B23" s="5" t="n">
        <v>6476819</v>
      </c>
      <c r="C23" s="5" t="n">
        <v>3963241</v>
      </c>
    </row>
    <row r="24" spans="1:3">
      <c r="A24" s="4" t="s">
        <v>55</v>
      </c>
      <c r="B24" s="5" t="n">
        <v>1526431</v>
      </c>
      <c r="C24" s="5" t="n">
        <v>1284002</v>
      </c>
    </row>
    <row r="25" spans="1:3">
      <c r="A25" s="4" t="s">
        <v>56</v>
      </c>
      <c r="B25" s="5" t="n">
        <v>10388502</v>
      </c>
      <c r="C25" s="5" t="n">
        <v>6942427</v>
      </c>
    </row>
    <row r="26" spans="1:3">
      <c r="A26" s="4" t="s">
        <v>57</v>
      </c>
      <c r="B26" s="5" t="n">
        <v>147789</v>
      </c>
      <c r="C26" s="5" t="n">
        <v>121290</v>
      </c>
    </row>
    <row r="27" spans="1:3">
      <c r="A27" s="4" t="s">
        <v>58</v>
      </c>
      <c r="B27" s="5" t="n">
        <v>1299188</v>
      </c>
      <c r="C27" s="5" t="n">
        <v>1305198</v>
      </c>
    </row>
    <row r="28" spans="1:3">
      <c r="A28" s="4" t="s">
        <v>59</v>
      </c>
      <c r="B28" s="5" t="n">
        <v>41959</v>
      </c>
      <c r="C28" s="5" t="n">
        <v>51234</v>
      </c>
    </row>
    <row r="29" spans="1:3">
      <c r="A29" s="4" t="s">
        <v>60</v>
      </c>
      <c r="B29" s="5" t="n">
        <v>368031</v>
      </c>
      <c r="C29" s="5" t="n">
        <v>60826</v>
      </c>
    </row>
    <row r="30" spans="1:3">
      <c r="A30" s="4" t="s">
        <v>61</v>
      </c>
      <c r="B30" s="5" t="n">
        <v>12245469</v>
      </c>
      <c r="C30" s="5" t="n">
        <v>8480975</v>
      </c>
    </row>
    <row r="31" spans="1:3">
      <c r="A31" s="3" t="s">
        <v>62</v>
      </c>
    </row>
    <row r="32" spans="1:3">
      <c r="A32" s="4" t="s">
        <v>63</v>
      </c>
      <c r="B32" s="5" t="n">
        <v>1736</v>
      </c>
      <c r="C32" s="5" t="n">
        <v>1405</v>
      </c>
    </row>
    <row r="33" spans="1:3">
      <c r="A33" s="4" t="s">
        <v>64</v>
      </c>
      <c r="B33" s="5" t="n">
        <v>1675318</v>
      </c>
      <c r="C33" s="5" t="n">
        <v>869737</v>
      </c>
    </row>
    <row r="34" spans="1:3">
      <c r="A34" s="4" t="s">
        <v>65</v>
      </c>
      <c r="B34" s="5" t="n">
        <v>530658</v>
      </c>
      <c r="C34" s="5" t="n">
        <v>455948</v>
      </c>
    </row>
    <row r="35" spans="1:3">
      <c r="A35" s="4" t="s">
        <v>66</v>
      </c>
      <c r="B35" s="5" t="n">
        <v>-3421</v>
      </c>
      <c r="C35" s="5" t="n">
        <v>400</v>
      </c>
    </row>
    <row r="36" spans="1:3">
      <c r="A36" s="4" t="s">
        <v>67</v>
      </c>
      <c r="B36" s="5" t="n">
        <v>2204291</v>
      </c>
      <c r="C36" s="5" t="n">
        <v>1327490</v>
      </c>
    </row>
    <row r="37" spans="1:3">
      <c r="A37" s="4" t="s">
        <v>68</v>
      </c>
      <c r="B37" s="6" t="n">
        <v>14449760</v>
      </c>
      <c r="C37" s="6" t="n">
        <v>98084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35</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v>
      </c>
    </row>
    <row r="3" spans="1:2">
      <c r="A3" s="3" t="s">
        <v>218</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218</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7" t="n">
        <v>0.01</v>
      </c>
      <c r="C3" s="7" t="n">
        <v>0.01</v>
      </c>
    </row>
    <row r="4" spans="1:3">
      <c r="A4" s="4" t="s">
        <v>72</v>
      </c>
      <c r="B4" s="5" t="n">
        <v>200000000</v>
      </c>
      <c r="C4" s="5" t="n">
        <v>200000000</v>
      </c>
    </row>
    <row r="5" spans="1:3">
      <c r="A5" s="4" t="s">
        <v>73</v>
      </c>
      <c r="B5" s="5" t="n">
        <v>173632983</v>
      </c>
      <c r="C5" s="5" t="n">
        <v>140472205</v>
      </c>
    </row>
    <row r="6" spans="1:3">
      <c r="A6" s="4" t="s">
        <v>74</v>
      </c>
      <c r="B6" s="5" t="n">
        <v>173632983</v>
      </c>
      <c r="C6" s="5" t="n">
        <v>1404722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32</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4" t="s">
        <v>281</v>
      </c>
      <c r="B3" s="4" t="s">
        <v>282</v>
      </c>
    </row>
    <row r="4" spans="1:2">
      <c r="A4" s="4" t="s">
        <v>283</v>
      </c>
      <c r="B4" s="4" t="s">
        <v>284</v>
      </c>
    </row>
    <row r="5" spans="1:2">
      <c r="A5" s="4" t="s">
        <v>285</v>
      </c>
      <c r="B5" s="4" t="s">
        <v>286</v>
      </c>
    </row>
    <row r="6" spans="1:2">
      <c r="A6" s="4" t="s">
        <v>287</v>
      </c>
      <c r="B6" s="4" t="s">
        <v>288</v>
      </c>
    </row>
    <row r="7" spans="1:2">
      <c r="A7" s="4" t="s">
        <v>289</v>
      </c>
      <c r="B7" s="4" t="s">
        <v>290</v>
      </c>
    </row>
    <row r="8" spans="1:2">
      <c r="A8" s="4" t="s">
        <v>217</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45</v>
      </c>
      <c r="B13" s="4" t="s">
        <v>300</v>
      </c>
    </row>
    <row r="14" spans="1:2">
      <c r="A14" s="4" t="s">
        <v>301</v>
      </c>
      <c r="B14" s="4" t="s">
        <v>302</v>
      </c>
    </row>
    <row r="15" spans="1:2">
      <c r="A15" s="4" t="s">
        <v>234</v>
      </c>
      <c r="B15" s="4" t="s">
        <v>303</v>
      </c>
    </row>
    <row r="16" spans="1:2">
      <c r="A16" s="4" t="s">
        <v>304</v>
      </c>
      <c r="B16" s="4" t="s">
        <v>305</v>
      </c>
    </row>
    <row r="17" spans="1:2">
      <c r="A17" s="4" t="s">
        <v>306</v>
      </c>
      <c r="B17" s="4" t="s">
        <v>307</v>
      </c>
    </row>
    <row r="18" spans="1:2">
      <c r="A18" s="4" t="s">
        <v>308</v>
      </c>
      <c r="B18" s="4" t="s">
        <v>309</v>
      </c>
    </row>
    <row r="19" spans="1:2">
      <c r="A19" s="4" t="s">
        <v>244</v>
      </c>
      <c r="B19" s="4" t="s">
        <v>310</v>
      </c>
    </row>
    <row r="20" spans="1:2">
      <c r="A20" s="4" t="s">
        <v>311</v>
      </c>
      <c r="B20" s="4" t="s">
        <v>312</v>
      </c>
    </row>
    <row r="21" spans="1:2">
      <c r="A21" s="4" t="s">
        <v>313</v>
      </c>
      <c r="B21" s="4" t="s">
        <v>314</v>
      </c>
    </row>
    <row r="22" spans="1:2">
      <c r="A22" s="4" t="s">
        <v>277</v>
      </c>
      <c r="B22" s="4" t="s">
        <v>315</v>
      </c>
    </row>
    <row r="23" spans="1:2">
      <c r="A23" s="4" t="s">
        <v>132</v>
      </c>
    </row>
    <row r="24" spans="1:2">
      <c r="A24" s="4" t="s">
        <v>214</v>
      </c>
      <c r="B24" s="4" t="s">
        <v>316</v>
      </c>
    </row>
    <row r="25" spans="1:2">
      <c r="A25" s="4" t="s">
        <v>317</v>
      </c>
      <c r="B25" s="4" t="s">
        <v>318</v>
      </c>
    </row>
    <row r="26" spans="1:2">
      <c r="A26" s="4" t="s">
        <v>131</v>
      </c>
    </row>
    <row r="27" spans="1:2">
      <c r="A27" s="4" t="s">
        <v>214</v>
      </c>
      <c r="B27" s="4" t="s">
        <v>319</v>
      </c>
    </row>
    <row r="28" spans="1:2">
      <c r="A28" s="4" t="s">
        <v>317</v>
      </c>
      <c r="B28" s="4" t="s">
        <v>320</v>
      </c>
    </row>
    <row r="29" spans="1:2">
      <c r="A29" s="4" t="s">
        <v>321</v>
      </c>
    </row>
    <row r="30" spans="1:2">
      <c r="A30" s="4" t="s">
        <v>214</v>
      </c>
      <c r="B30" s="4" t="s">
        <v>322</v>
      </c>
    </row>
    <row r="31" spans="1:2">
      <c r="A31" s="4" t="s">
        <v>317</v>
      </c>
      <c r="B31"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329</v>
      </c>
      <c r="B1" s="2" t="s">
        <v>1</v>
      </c>
    </row>
    <row r="2" spans="1:2">
      <c r="B2" s="2" t="s">
        <v>2</v>
      </c>
    </row>
    <row r="3" spans="1:2">
      <c r="A3" s="4" t="s">
        <v>132</v>
      </c>
    </row>
    <row r="4" spans="1:2">
      <c r="A4" s="4" t="s">
        <v>330</v>
      </c>
      <c r="B4" s="4" t="s">
        <v>331</v>
      </c>
    </row>
    <row r="5" spans="1:2">
      <c r="A5" s="4" t="s">
        <v>332</v>
      </c>
      <c r="B5" s="4" t="s">
        <v>333</v>
      </c>
    </row>
    <row r="6" spans="1:2">
      <c r="A6" s="4" t="s">
        <v>131</v>
      </c>
    </row>
    <row r="7" spans="1:2">
      <c r="A7" s="4" t="s">
        <v>330</v>
      </c>
      <c r="B7" s="4" t="s">
        <v>334</v>
      </c>
    </row>
    <row r="8" spans="1:2">
      <c r="A8" s="4" t="s">
        <v>321</v>
      </c>
    </row>
    <row r="9" spans="1:2">
      <c r="A9" s="4" t="s">
        <v>330</v>
      </c>
      <c r="B9" s="4" t="s">
        <v>335</v>
      </c>
    </row>
    <row r="10" spans="1:2">
      <c r="A10" s="4" t="s">
        <v>130</v>
      </c>
    </row>
    <row r="11" spans="1:2">
      <c r="A11" s="4" t="s">
        <v>330</v>
      </c>
      <c r="B11" s="4" t="s">
        <v>336</v>
      </c>
    </row>
    <row r="12" spans="1:2">
      <c r="A12" s="4" t="s">
        <v>337</v>
      </c>
    </row>
    <row r="13" spans="1:2">
      <c r="A13" s="4" t="s">
        <v>330</v>
      </c>
      <c r="B13"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8</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221</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8</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c r="B13"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479189</v>
      </c>
      <c r="C4" s="6" t="n">
        <v>403394</v>
      </c>
      <c r="D4" s="6" t="n">
        <v>344290</v>
      </c>
    </row>
    <row r="5" spans="1:4">
      <c r="A5" s="3" t="s">
        <v>79</v>
      </c>
    </row>
    <row r="6" spans="1:4">
      <c r="A6" s="4" t="s">
        <v>80</v>
      </c>
      <c r="B6" s="5" t="n">
        <v>26776</v>
      </c>
      <c r="C6" s="5" t="n">
        <v>21246</v>
      </c>
      <c r="D6" s="5" t="n">
        <v>21695</v>
      </c>
    </row>
    <row r="7" spans="1:4">
      <c r="A7" s="4" t="s">
        <v>81</v>
      </c>
      <c r="B7" s="5" t="n">
        <v>11967</v>
      </c>
      <c r="C7" s="5" t="n">
        <v>11417</v>
      </c>
      <c r="D7" s="5" t="n">
        <v>11194</v>
      </c>
    </row>
    <row r="8" spans="1:4">
      <c r="A8" s="4" t="s">
        <v>82</v>
      </c>
      <c r="B8" s="5" t="n">
        <v>2309</v>
      </c>
      <c r="C8" s="5" t="n">
        <v>471</v>
      </c>
      <c r="D8" s="5" t="n">
        <v>233</v>
      </c>
    </row>
    <row r="9" spans="1:4">
      <c r="A9" s="4" t="s">
        <v>37</v>
      </c>
      <c r="B9" s="5" t="n">
        <v>10</v>
      </c>
      <c r="C9" s="5" t="n">
        <v>9</v>
      </c>
      <c r="D9" s="5" t="n">
        <v>24</v>
      </c>
    </row>
    <row r="10" spans="1:4">
      <c r="A10" s="4" t="s">
        <v>83</v>
      </c>
      <c r="B10" s="5" t="n">
        <v>520251</v>
      </c>
      <c r="C10" s="5" t="n">
        <v>436537</v>
      </c>
      <c r="D10" s="5" t="n">
        <v>377436</v>
      </c>
    </row>
    <row r="11" spans="1:4">
      <c r="A11" s="3" t="s">
        <v>84</v>
      </c>
    </row>
    <row r="12" spans="1:4">
      <c r="A12" s="4" t="s">
        <v>85</v>
      </c>
      <c r="B12" s="5" t="n">
        <v>33777</v>
      </c>
      <c r="C12" s="5" t="n">
        <v>15926</v>
      </c>
      <c r="D12" s="5" t="n">
        <v>12971</v>
      </c>
    </row>
    <row r="13" spans="1:4">
      <c r="A13" s="4" t="s">
        <v>86</v>
      </c>
      <c r="B13" s="5" t="n">
        <v>1</v>
      </c>
      <c r="C13" s="5" t="n">
        <v>2</v>
      </c>
      <c r="D13" s="5" t="n">
        <v>4</v>
      </c>
    </row>
    <row r="14" spans="1:4">
      <c r="A14" s="4" t="s">
        <v>58</v>
      </c>
      <c r="B14" s="5" t="n">
        <v>14513</v>
      </c>
      <c r="C14" s="5" t="n">
        <v>12484</v>
      </c>
      <c r="D14" s="5" t="n">
        <v>6774</v>
      </c>
    </row>
    <row r="15" spans="1:4">
      <c r="A15" s="4" t="s">
        <v>57</v>
      </c>
      <c r="B15" s="5" t="n">
        <v>918</v>
      </c>
      <c r="C15" s="5" t="n">
        <v>574</v>
      </c>
      <c r="D15" s="5" t="n">
        <v>621</v>
      </c>
    </row>
    <row r="16" spans="1:4">
      <c r="A16" s="4" t="s">
        <v>60</v>
      </c>
      <c r="B16" s="5" t="n">
        <v>15137</v>
      </c>
      <c r="C16" s="5" t="n">
        <v>1593</v>
      </c>
      <c r="D16" s="5" t="n">
        <v>1354</v>
      </c>
    </row>
    <row r="17" spans="1:4">
      <c r="A17" s="4" t="s">
        <v>87</v>
      </c>
      <c r="B17" s="5" t="n">
        <v>64346</v>
      </c>
      <c r="C17" s="5" t="n">
        <v>30579</v>
      </c>
      <c r="D17" s="5" t="n">
        <v>21724</v>
      </c>
    </row>
    <row r="18" spans="1:4">
      <c r="A18" s="4" t="s">
        <v>88</v>
      </c>
      <c r="B18" s="5" t="n">
        <v>455905</v>
      </c>
      <c r="C18" s="5" t="n">
        <v>405958</v>
      </c>
      <c r="D18" s="5" t="n">
        <v>355712</v>
      </c>
    </row>
    <row r="19" spans="1:4">
      <c r="A19" s="4" t="s">
        <v>89</v>
      </c>
      <c r="B19" s="5" t="n">
        <v>44250</v>
      </c>
      <c r="C19" s="5" t="n">
        <v>18608</v>
      </c>
      <c r="D19" s="5" t="n">
        <v>25164</v>
      </c>
    </row>
    <row r="20" spans="1:4">
      <c r="A20" s="4" t="s">
        <v>90</v>
      </c>
      <c r="B20" s="5" t="n">
        <v>411655</v>
      </c>
      <c r="C20" s="5" t="n">
        <v>387350</v>
      </c>
      <c r="D20" s="5" t="n">
        <v>330548</v>
      </c>
    </row>
    <row r="21" spans="1:4">
      <c r="A21" s="3" t="s">
        <v>91</v>
      </c>
    </row>
    <row r="22" spans="1:4">
      <c r="A22" s="4" t="s">
        <v>92</v>
      </c>
      <c r="B22" s="5" t="n">
        <v>24922</v>
      </c>
      <c r="C22" s="5" t="n">
        <v>25049</v>
      </c>
      <c r="D22" s="5" t="n">
        <v>24252</v>
      </c>
    </row>
    <row r="23" spans="1:4">
      <c r="A23" s="4" t="s">
        <v>93</v>
      </c>
      <c r="B23" s="5" t="n">
        <v>36127</v>
      </c>
      <c r="C23" s="5" t="n">
        <v>30200</v>
      </c>
      <c r="D23" s="5" t="n">
        <v>26186</v>
      </c>
    </row>
    <row r="24" spans="1:4">
      <c r="A24" s="4" t="s">
        <v>94</v>
      </c>
      <c r="B24" s="5" t="n">
        <v>1678</v>
      </c>
      <c r="C24" s="5" t="n">
        <v>1457</v>
      </c>
      <c r="D24" s="5" t="n">
        <v>2381</v>
      </c>
    </row>
    <row r="25" spans="1:4">
      <c r="A25" s="4" t="s">
        <v>95</v>
      </c>
      <c r="B25" s="5" t="n">
        <v>13286</v>
      </c>
      <c r="C25" s="5" t="n">
        <v>14399</v>
      </c>
      <c r="D25" s="5" t="n">
        <v>10423</v>
      </c>
    </row>
    <row r="26" spans="1:4">
      <c r="A26" s="4" t="s">
        <v>96</v>
      </c>
      <c r="B26" s="5" t="n">
        <v>1948</v>
      </c>
      <c r="C26" s="5" t="n">
        <v>2296</v>
      </c>
      <c r="D26" s="5" t="n">
        <v>2268</v>
      </c>
    </row>
    <row r="27" spans="1:4">
      <c r="A27" s="4" t="s">
        <v>97</v>
      </c>
      <c r="B27" s="5" t="n">
        <v>1989</v>
      </c>
      <c r="C27" s="5" t="n">
        <v>1412</v>
      </c>
      <c r="D27" s="5" t="n">
        <v>1199</v>
      </c>
    </row>
    <row r="28" spans="1:4">
      <c r="A28" s="4" t="s">
        <v>98</v>
      </c>
      <c r="B28" s="5" t="n">
        <v>3485</v>
      </c>
      <c r="C28" s="5" t="n">
        <v>3091</v>
      </c>
      <c r="D28" s="5" t="n">
        <v>1698</v>
      </c>
    </row>
    <row r="29" spans="1:4">
      <c r="A29" s="4" t="s">
        <v>99</v>
      </c>
      <c r="B29" s="5" t="n">
        <v>3807</v>
      </c>
      <c r="D29" s="5" t="n">
        <v>1635</v>
      </c>
    </row>
    <row r="30" spans="1:4">
      <c r="A30" s="4" t="s">
        <v>100</v>
      </c>
      <c r="B30" s="5" t="n">
        <v>738</v>
      </c>
      <c r="C30" s="5" t="n">
        <v>1088</v>
      </c>
      <c r="D30" s="5" t="n">
        <v>541</v>
      </c>
    </row>
    <row r="31" spans="1:4">
      <c r="A31" s="4" t="s">
        <v>101</v>
      </c>
      <c r="B31" s="5" t="n">
        <v>-960</v>
      </c>
      <c r="C31" s="5" t="n">
        <v>700</v>
      </c>
      <c r="D31" s="5" t="n">
        <v>-214</v>
      </c>
    </row>
    <row r="32" spans="1:4">
      <c r="A32" s="4" t="s">
        <v>102</v>
      </c>
      <c r="B32" s="5" t="n">
        <v>1025</v>
      </c>
      <c r="C32" s="5" t="n">
        <v>-554</v>
      </c>
      <c r="D32" s="5" t="n">
        <v>-317</v>
      </c>
    </row>
    <row r="33" spans="1:4">
      <c r="A33" s="4" t="s">
        <v>103</v>
      </c>
      <c r="B33" s="5" t="n">
        <v>2132</v>
      </c>
      <c r="C33" s="5" t="n">
        <v>669</v>
      </c>
      <c r="D33" s="5" t="n">
        <v>4</v>
      </c>
    </row>
    <row r="34" spans="1:4">
      <c r="A34" s="4" t="s">
        <v>104</v>
      </c>
      <c r="C34" s="5" t="n">
        <v>-772</v>
      </c>
      <c r="D34" s="5" t="n">
        <v>-9391</v>
      </c>
    </row>
    <row r="35" spans="1:4">
      <c r="A35" s="4" t="s">
        <v>105</v>
      </c>
      <c r="B35" s="5" t="n">
        <v>9459</v>
      </c>
      <c r="C35" s="5" t="n">
        <v>8016</v>
      </c>
      <c r="D35" s="5" t="n">
        <v>4833</v>
      </c>
    </row>
    <row r="36" spans="1:4">
      <c r="A36" s="4" t="s">
        <v>106</v>
      </c>
      <c r="B36" s="5" t="n">
        <v>99636</v>
      </c>
      <c r="C36" s="5" t="n">
        <v>87051</v>
      </c>
      <c r="D36" s="5" t="n">
        <v>65498</v>
      </c>
    </row>
    <row r="37" spans="1:4">
      <c r="A37" s="3" t="s">
        <v>107</v>
      </c>
    </row>
    <row r="38" spans="1:4">
      <c r="A38" s="4" t="s">
        <v>108</v>
      </c>
      <c r="B38" s="5" t="n">
        <v>119369</v>
      </c>
      <c r="C38" s="5" t="n">
        <v>101962</v>
      </c>
      <c r="D38" s="5" t="n">
        <v>87512</v>
      </c>
    </row>
    <row r="39" spans="1:4">
      <c r="A39" s="4" t="s">
        <v>109</v>
      </c>
      <c r="B39" s="5" t="n">
        <v>30611</v>
      </c>
      <c r="C39" s="5" t="n">
        <v>26129</v>
      </c>
      <c r="D39" s="5" t="n">
        <v>25967</v>
      </c>
    </row>
    <row r="40" spans="1:4">
      <c r="A40" s="4" t="s">
        <v>110</v>
      </c>
      <c r="B40" s="5" t="n">
        <v>11998</v>
      </c>
      <c r="C40" s="5" t="n">
        <v>10499</v>
      </c>
      <c r="D40" s="5" t="n">
        <v>10774</v>
      </c>
    </row>
    <row r="41" spans="1:4">
      <c r="A41" s="4" t="s">
        <v>111</v>
      </c>
      <c r="B41" s="5" t="n">
        <v>78230</v>
      </c>
      <c r="C41" s="5" t="n">
        <v>53165</v>
      </c>
      <c r="D41" s="5" t="n">
        <v>53302</v>
      </c>
    </row>
    <row r="42" spans="1:4">
      <c r="A42" s="4" t="s">
        <v>112</v>
      </c>
      <c r="B42" s="5" t="n">
        <v>240208</v>
      </c>
      <c r="C42" s="5" t="n">
        <v>191755</v>
      </c>
      <c r="D42" s="5" t="n">
        <v>177555</v>
      </c>
    </row>
    <row r="43" spans="1:4">
      <c r="A43" s="4" t="s">
        <v>113</v>
      </c>
      <c r="B43" s="5" t="n">
        <v>271083</v>
      </c>
      <c r="C43" s="5" t="n">
        <v>282646</v>
      </c>
      <c r="D43" s="5" t="n">
        <v>218491</v>
      </c>
    </row>
    <row r="44" spans="1:4">
      <c r="A44" s="4" t="s">
        <v>114</v>
      </c>
      <c r="B44" s="5" t="n">
        <v>136000</v>
      </c>
      <c r="C44" s="5" t="n">
        <v>105500</v>
      </c>
      <c r="D44" s="5" t="n">
        <v>80292</v>
      </c>
    </row>
    <row r="45" spans="1:4">
      <c r="A45" s="4" t="s">
        <v>115</v>
      </c>
      <c r="B45" s="6" t="n">
        <v>135083</v>
      </c>
      <c r="C45" s="6" t="n">
        <v>177146</v>
      </c>
      <c r="D45" s="6" t="n">
        <v>138199</v>
      </c>
    </row>
    <row r="46" spans="1:4">
      <c r="A46" s="4" t="s">
        <v>116</v>
      </c>
      <c r="B46" s="7" t="n">
        <v>0.9</v>
      </c>
      <c r="C46" s="7" t="n">
        <v>1.26</v>
      </c>
      <c r="D46" s="7" t="n">
        <v>1.01</v>
      </c>
    </row>
    <row r="47" spans="1:4">
      <c r="A47" s="4" t="s">
        <v>117</v>
      </c>
      <c r="B47" s="7" t="n">
        <v>0.89</v>
      </c>
      <c r="C47" s="7" t="n">
        <v>1.26</v>
      </c>
      <c r="D47" s="7" t="n">
        <v>1.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26</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9</v>
      </c>
      <c r="B1" s="2" t="s">
        <v>1</v>
      </c>
    </row>
    <row r="2" spans="1:2">
      <c r="B2" s="2" t="s">
        <v>2</v>
      </c>
    </row>
    <row r="3" spans="1:2">
      <c r="A3" s="3" t="s">
        <v>232</v>
      </c>
    </row>
    <row r="4" spans="1:2">
      <c r="A4" s="4" t="s">
        <v>380</v>
      </c>
      <c r="B4"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5</v>
      </c>
    </row>
    <row r="4" spans="1:2">
      <c r="A4" s="4" t="s">
        <v>383</v>
      </c>
      <c r="B4"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5</v>
      </c>
      <c r="B1" s="2" t="s">
        <v>1</v>
      </c>
    </row>
    <row r="2" spans="1:2">
      <c r="B2" s="2" t="s">
        <v>2</v>
      </c>
    </row>
    <row r="3" spans="1:2">
      <c r="A3" s="3" t="s">
        <v>232</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8</v>
      </c>
      <c r="B1" s="2" t="s">
        <v>1</v>
      </c>
    </row>
    <row r="2" spans="1:2">
      <c r="B2" s="2" t="s">
        <v>2</v>
      </c>
    </row>
    <row r="3" spans="1:2">
      <c r="A3" s="3" t="s">
        <v>235</v>
      </c>
    </row>
    <row r="4" spans="1:2">
      <c r="A4" s="4" t="s">
        <v>389</v>
      </c>
      <c r="B4"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5</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98</v>
      </c>
      <c r="B1" s="2" t="s">
        <v>1</v>
      </c>
    </row>
    <row r="2" spans="1:2">
      <c r="B2" s="2" t="s">
        <v>2</v>
      </c>
    </row>
    <row r="3" spans="1:2">
      <c r="A3" s="3" t="s">
        <v>248</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7</v>
      </c>
      <c r="B1" s="2" t="s">
        <v>1</v>
      </c>
    </row>
    <row r="2" spans="1:2">
      <c r="B2" s="2" t="s">
        <v>2</v>
      </c>
    </row>
    <row r="3" spans="1:2">
      <c r="A3" s="3" t="s">
        <v>218</v>
      </c>
    </row>
    <row r="4" spans="1:2">
      <c r="A4" s="4" t="s">
        <v>408</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0</v>
      </c>
      <c r="B1" s="2" t="s">
        <v>1</v>
      </c>
    </row>
    <row r="2" spans="1:2">
      <c r="B2" s="2" t="s">
        <v>2</v>
      </c>
    </row>
    <row r="3" spans="1:2">
      <c r="A3" s="3" t="s">
        <v>259</v>
      </c>
    </row>
    <row r="4" spans="1:2">
      <c r="A4" s="4" t="s">
        <v>411</v>
      </c>
      <c r="B4"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3</v>
      </c>
      <c r="B1" s="2" t="s">
        <v>1</v>
      </c>
    </row>
    <row r="2" spans="1:2">
      <c r="B2" s="2" t="s">
        <v>2</v>
      </c>
    </row>
    <row r="3" spans="1:2">
      <c r="A3" s="3" t="s">
        <v>267</v>
      </c>
    </row>
    <row r="4" spans="1:2">
      <c r="A4" s="4" t="s">
        <v>414</v>
      </c>
      <c r="B4"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76</v>
      </c>
    </row>
    <row r="3" spans="1:4">
      <c r="A3" s="3" t="s">
        <v>119</v>
      </c>
    </row>
    <row r="4" spans="1:4">
      <c r="A4" s="4" t="s">
        <v>120</v>
      </c>
      <c r="B4" s="6" t="n">
        <v>135083</v>
      </c>
      <c r="C4" s="6" t="n">
        <v>177146</v>
      </c>
      <c r="D4" s="6" t="n">
        <v>138199</v>
      </c>
    </row>
    <row r="5" spans="1:4">
      <c r="A5" s="4" t="s">
        <v>121</v>
      </c>
      <c r="B5" s="5" t="n">
        <v>-3419</v>
      </c>
      <c r="C5" s="5" t="n">
        <v>-5546</v>
      </c>
      <c r="D5" s="5" t="n">
        <v>-4656</v>
      </c>
    </row>
    <row r="6" spans="1:4">
      <c r="A6" s="4" t="s">
        <v>122</v>
      </c>
      <c r="B6" s="5" t="n">
        <v>-2132</v>
      </c>
      <c r="C6" s="5" t="n">
        <v>-669</v>
      </c>
      <c r="D6" s="5" t="n">
        <v>-4</v>
      </c>
    </row>
    <row r="7" spans="1:4">
      <c r="A7" s="4" t="s">
        <v>123</v>
      </c>
      <c r="B7" s="5" t="n">
        <v>-737</v>
      </c>
    </row>
    <row r="8" spans="1:4">
      <c r="A8" s="4" t="s">
        <v>124</v>
      </c>
      <c r="B8" s="5" t="n">
        <v>-6288</v>
      </c>
      <c r="C8" s="5" t="n">
        <v>-6215</v>
      </c>
      <c r="D8" s="5" t="n">
        <v>-4660</v>
      </c>
    </row>
    <row r="9" spans="1:4">
      <c r="A9" s="4" t="s">
        <v>125</v>
      </c>
      <c r="B9" s="5" t="n">
        <v>2467</v>
      </c>
      <c r="C9" s="5" t="n">
        <v>2438</v>
      </c>
      <c r="D9" s="5" t="n">
        <v>1828</v>
      </c>
    </row>
    <row r="10" spans="1:4">
      <c r="A10" s="4" t="s">
        <v>126</v>
      </c>
      <c r="B10" s="5" t="n">
        <v>-3821</v>
      </c>
      <c r="C10" s="5" t="n">
        <v>-3777</v>
      </c>
      <c r="D10" s="5" t="n">
        <v>-2832</v>
      </c>
    </row>
    <row r="11" spans="1:4">
      <c r="A11" s="4" t="s">
        <v>127</v>
      </c>
      <c r="B11" s="6" t="n">
        <v>131262</v>
      </c>
      <c r="C11" s="6" t="n">
        <v>173369</v>
      </c>
      <c r="D11" s="6" t="n">
        <v>1353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v>
      </c>
    </row>
    <row r="3" spans="1:2">
      <c r="A3" s="3" t="s">
        <v>232</v>
      </c>
    </row>
    <row r="4" spans="1:2">
      <c r="A4" s="4" t="s">
        <v>417</v>
      </c>
      <c r="B4"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9</v>
      </c>
      <c r="B1" s="2" t="s">
        <v>1</v>
      </c>
    </row>
    <row r="2" spans="1:2">
      <c r="B2" s="2" t="s">
        <v>2</v>
      </c>
    </row>
    <row r="3" spans="1:2">
      <c r="A3" s="3" t="s">
        <v>272</v>
      </c>
    </row>
    <row r="4" spans="1:2">
      <c r="A4" s="4" t="s">
        <v>420</v>
      </c>
      <c r="B4" s="4"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2</v>
      </c>
      <c r="B1" s="2" t="s">
        <v>1</v>
      </c>
    </row>
    <row r="2" spans="1:2">
      <c r="B2" s="2" t="s">
        <v>2</v>
      </c>
    </row>
    <row r="3" spans="1:2">
      <c r="A3" s="3" t="s">
        <v>275</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429</v>
      </c>
      <c r="B1" s="2" t="s">
        <v>430</v>
      </c>
      <c r="C1" s="2" t="s">
        <v>431</v>
      </c>
      <c r="D1" s="2" t="s">
        <v>432</v>
      </c>
      <c r="E1" s="2" t="s">
        <v>433</v>
      </c>
      <c r="F1" s="2" t="s">
        <v>434</v>
      </c>
    </row>
    <row r="2" spans="1:6">
      <c r="A2" s="3" t="s">
        <v>435</v>
      </c>
    </row>
    <row r="3" spans="1:6">
      <c r="A3" s="4" t="s">
        <v>436</v>
      </c>
      <c r="D3" s="5" t="n">
        <v>1</v>
      </c>
    </row>
    <row r="4" spans="1:6">
      <c r="A4" s="4" t="s">
        <v>437</v>
      </c>
      <c r="D4" s="6" t="n">
        <v>2000000</v>
      </c>
    </row>
    <row r="5" spans="1:6">
      <c r="A5" s="4" t="s">
        <v>438</v>
      </c>
      <c r="D5" s="5" t="n">
        <v>0</v>
      </c>
      <c r="E5" s="6" t="n">
        <v>0</v>
      </c>
      <c r="F5" s="6" t="n">
        <v>0</v>
      </c>
    </row>
    <row r="6" spans="1:6">
      <c r="A6" s="4" t="s">
        <v>439</v>
      </c>
      <c r="B6" s="9" t="n">
        <v>57.4</v>
      </c>
    </row>
    <row r="7" spans="1:6">
      <c r="A7" s="4" t="s">
        <v>440</v>
      </c>
      <c r="B7" s="9" t="n">
        <v>6.6</v>
      </c>
    </row>
    <row r="8" spans="1:6">
      <c r="A8" s="4" t="s">
        <v>441</v>
      </c>
      <c r="C8" s="9" t="n">
        <v>-3.8</v>
      </c>
    </row>
    <row r="9" spans="1:6">
      <c r="A9" s="4" t="s">
        <v>442</v>
      </c>
    </row>
    <row r="10" spans="1:6">
      <c r="A10" s="3" t="s">
        <v>435</v>
      </c>
    </row>
    <row r="11" spans="1:6">
      <c r="A11" s="4" t="s">
        <v>443</v>
      </c>
      <c r="D11" s="6" t="n">
        <v>103200000</v>
      </c>
    </row>
    <row r="12" spans="1:6">
      <c r="A12" s="4" t="s">
        <v>444</v>
      </c>
    </row>
    <row r="13" spans="1:6">
      <c r="A13" s="3" t="s">
        <v>435</v>
      </c>
    </row>
    <row r="14" spans="1:6">
      <c r="A14" s="4" t="s">
        <v>445</v>
      </c>
      <c r="D14" s="4" t="s">
        <v>446</v>
      </c>
    </row>
    <row r="15" spans="1:6">
      <c r="A15" s="4" t="s">
        <v>447</v>
      </c>
    </row>
    <row r="16" spans="1:6">
      <c r="A16" s="3" t="s">
        <v>435</v>
      </c>
    </row>
    <row r="17" spans="1:6">
      <c r="A17" s="4" t="s">
        <v>445</v>
      </c>
      <c r="D17" s="4" t="s">
        <v>4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49</v>
      </c>
      <c r="B1" s="2" t="s">
        <v>1</v>
      </c>
    </row>
    <row r="2" spans="1:2">
      <c r="B2" s="2" t="s">
        <v>2</v>
      </c>
    </row>
    <row r="3" spans="1:2">
      <c r="A3" s="4" t="s">
        <v>450</v>
      </c>
    </row>
    <row r="4" spans="1:2">
      <c r="A4" s="3" t="s">
        <v>451</v>
      </c>
    </row>
    <row r="5" spans="1:2">
      <c r="A5" s="4" t="s">
        <v>452</v>
      </c>
      <c r="B5" s="4" t="s">
        <v>453</v>
      </c>
    </row>
    <row r="6" spans="1:2">
      <c r="A6" s="4" t="s">
        <v>454</v>
      </c>
    </row>
    <row r="7" spans="1:2">
      <c r="A7" s="3" t="s">
        <v>451</v>
      </c>
    </row>
    <row r="8" spans="1:2">
      <c r="A8" s="4" t="s">
        <v>452</v>
      </c>
      <c r="B8" s="4" t="s">
        <v>455</v>
      </c>
    </row>
    <row r="9" spans="1:2">
      <c r="A9" s="4" t="s">
        <v>456</v>
      </c>
    </row>
    <row r="10" spans="1:2">
      <c r="A10" s="3" t="s">
        <v>451</v>
      </c>
    </row>
    <row r="11" spans="1:2">
      <c r="A11" s="4" t="s">
        <v>452</v>
      </c>
      <c r="B11" s="4" t="s">
        <v>457</v>
      </c>
    </row>
    <row r="12" spans="1:2">
      <c r="A12" s="4" t="s">
        <v>458</v>
      </c>
    </row>
    <row r="13" spans="1:2">
      <c r="A13" s="3" t="s">
        <v>451</v>
      </c>
    </row>
    <row r="14" spans="1:2">
      <c r="A14" s="4" t="s">
        <v>452</v>
      </c>
      <c r="B14" s="4" t="s">
        <v>4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2</v>
      </c>
      <c r="D2" s="2" t="s">
        <v>76</v>
      </c>
    </row>
    <row r="3" spans="1:4">
      <c r="A3" s="3" t="s">
        <v>460</v>
      </c>
    </row>
    <row r="4" spans="1:4">
      <c r="A4" s="4" t="s">
        <v>115</v>
      </c>
      <c r="B4" s="6" t="n">
        <v>135083</v>
      </c>
      <c r="C4" s="6" t="n">
        <v>177146</v>
      </c>
      <c r="D4" s="6" t="n">
        <v>138199</v>
      </c>
    </row>
    <row r="5" spans="1:4">
      <c r="A5" s="4" t="s">
        <v>461</v>
      </c>
      <c r="B5" s="5" t="n">
        <v>150806</v>
      </c>
      <c r="C5" s="5" t="n">
        <v>140418</v>
      </c>
      <c r="D5" s="5" t="n">
        <v>136615</v>
      </c>
    </row>
    <row r="6" spans="1:4">
      <c r="A6" s="4" t="s">
        <v>462</v>
      </c>
      <c r="B6" s="5" t="n">
        <v>722</v>
      </c>
      <c r="C6" s="5" t="n">
        <v>295</v>
      </c>
      <c r="D6" s="5" t="n">
        <v>515</v>
      </c>
    </row>
    <row r="7" spans="1:4">
      <c r="A7" s="4" t="s">
        <v>463</v>
      </c>
      <c r="B7" s="5" t="n">
        <v>151528</v>
      </c>
      <c r="C7" s="5" t="n">
        <v>140713</v>
      </c>
      <c r="D7" s="5" t="n">
        <v>137130</v>
      </c>
    </row>
    <row r="8" spans="1:4">
      <c r="A8" s="4" t="s">
        <v>116</v>
      </c>
      <c r="B8" s="7" t="n">
        <v>0.9</v>
      </c>
      <c r="C8" s="7" t="n">
        <v>1.26</v>
      </c>
      <c r="D8" s="7" t="n">
        <v>1.01</v>
      </c>
    </row>
    <row r="9" spans="1:4">
      <c r="A9" s="4" t="s">
        <v>117</v>
      </c>
      <c r="B9" s="7" t="n">
        <v>0.89</v>
      </c>
      <c r="C9" s="7" t="n">
        <v>1.26</v>
      </c>
      <c r="D9" s="7" t="n">
        <v>1.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464</v>
      </c>
      <c r="B1" s="2" t="s">
        <v>465</v>
      </c>
      <c r="C1" s="2" t="s">
        <v>466</v>
      </c>
      <c r="D1" s="2" t="s">
        <v>433</v>
      </c>
    </row>
    <row r="2" spans="1:4">
      <c r="A2" s="3" t="s">
        <v>467</v>
      </c>
    </row>
    <row r="3" spans="1:4">
      <c r="A3" s="4" t="s">
        <v>468</v>
      </c>
      <c r="C3" s="6" t="n">
        <v>3460000</v>
      </c>
      <c r="D3" s="6" t="n">
        <v>1130000</v>
      </c>
    </row>
    <row r="4" spans="1:4">
      <c r="A4" s="4" t="s">
        <v>469</v>
      </c>
      <c r="C4" s="6" t="n">
        <v>146600</v>
      </c>
      <c r="D4" s="6" t="n">
        <v>100100</v>
      </c>
    </row>
    <row r="5" spans="1:4">
      <c r="A5" s="4" t="s">
        <v>132</v>
      </c>
    </row>
    <row r="6" spans="1:4">
      <c r="A6" s="3" t="s">
        <v>467</v>
      </c>
    </row>
    <row r="7" spans="1:4">
      <c r="A7" s="4" t="s">
        <v>470</v>
      </c>
      <c r="B7" s="6" t="n">
        <v>792370</v>
      </c>
    </row>
    <row r="8" spans="1:4">
      <c r="A8" s="4" t="s">
        <v>471</v>
      </c>
      <c r="B8" s="5" t="n">
        <v>30863658</v>
      </c>
    </row>
    <row r="9" spans="1:4">
      <c r="A9" s="4" t="s">
        <v>472</v>
      </c>
      <c r="B9" s="6" t="n">
        <v>742300</v>
      </c>
    </row>
    <row r="10" spans="1:4">
      <c r="A10" s="4" t="s">
        <v>473</v>
      </c>
      <c r="B10" s="5" t="n">
        <v>50100</v>
      </c>
    </row>
    <row r="11" spans="1:4">
      <c r="A11" s="4" t="s">
        <v>474</v>
      </c>
      <c r="B11" s="5" t="n">
        <v>2887523</v>
      </c>
    </row>
    <row r="12" spans="1:4">
      <c r="A12" s="4" t="s">
        <v>475</v>
      </c>
      <c r="B12" s="5" t="n">
        <v>103515</v>
      </c>
    </row>
    <row r="13" spans="1:4">
      <c r="A13" s="4" t="s">
        <v>468</v>
      </c>
      <c r="B13" s="5" t="n">
        <v>2370000</v>
      </c>
    </row>
    <row r="14" spans="1:4">
      <c r="A14" s="4" t="s">
        <v>476</v>
      </c>
      <c r="B14" s="5" t="n">
        <v>73300</v>
      </c>
    </row>
    <row r="15" spans="1:4">
      <c r="A15" s="4" t="s">
        <v>469</v>
      </c>
      <c r="B15" s="5" t="n">
        <v>22600</v>
      </c>
    </row>
    <row r="16" spans="1:4">
      <c r="A16" s="4" t="s">
        <v>477</v>
      </c>
      <c r="B16" s="5" t="n">
        <v>3600</v>
      </c>
    </row>
    <row r="17" spans="1:4">
      <c r="A17" s="4" t="s">
        <v>478</v>
      </c>
      <c r="C17" s="4" t="s">
        <v>479</v>
      </c>
    </row>
    <row r="18" spans="1:4">
      <c r="A18" s="4" t="s">
        <v>480</v>
      </c>
      <c r="B18" s="5" t="n">
        <v>30869</v>
      </c>
    </row>
    <row r="19" spans="1:4">
      <c r="A19" s="4" t="s">
        <v>481</v>
      </c>
      <c r="B19" s="5" t="n">
        <v>2525697</v>
      </c>
    </row>
    <row r="20" spans="1:4">
      <c r="A20" s="4" t="s">
        <v>482</v>
      </c>
    </row>
    <row r="21" spans="1:4">
      <c r="A21" s="3" t="s">
        <v>467</v>
      </c>
    </row>
    <row r="22" spans="1:4">
      <c r="A22" s="4" t="s">
        <v>468</v>
      </c>
      <c r="B22" s="5" t="n">
        <v>74300</v>
      </c>
    </row>
    <row r="23" spans="1:4">
      <c r="A23" s="4" t="s">
        <v>476</v>
      </c>
      <c r="B23" s="5" t="n">
        <v>23300</v>
      </c>
    </row>
    <row r="24" spans="1:4">
      <c r="A24" s="4" t="s">
        <v>483</v>
      </c>
    </row>
    <row r="25" spans="1:4">
      <c r="A25" s="3" t="s">
        <v>467</v>
      </c>
    </row>
    <row r="26" spans="1:4">
      <c r="A26" s="4" t="s">
        <v>474</v>
      </c>
      <c r="B26" s="5" t="n">
        <v>-105302</v>
      </c>
    </row>
    <row r="27" spans="1:4">
      <c r="A27" s="4" t="s">
        <v>475</v>
      </c>
      <c r="B27" s="5" t="n">
        <v>474</v>
      </c>
    </row>
    <row r="28" spans="1:4">
      <c r="A28" s="4" t="s">
        <v>480</v>
      </c>
      <c r="B28" s="5" t="n">
        <v>20364</v>
      </c>
    </row>
    <row r="29" spans="1:4">
      <c r="A29" s="4" t="s">
        <v>481</v>
      </c>
      <c r="B29" s="6" t="n">
        <v>-85</v>
      </c>
    </row>
    <row r="30" spans="1:4">
      <c r="A30" s="4" t="s">
        <v>484</v>
      </c>
    </row>
    <row r="31" spans="1:4">
      <c r="A31" s="3" t="s">
        <v>467</v>
      </c>
    </row>
    <row r="32" spans="1:4">
      <c r="A32" s="4" t="s">
        <v>485</v>
      </c>
      <c r="B32" s="4" t="s">
        <v>486</v>
      </c>
    </row>
    <row r="33" spans="1:4">
      <c r="A33" s="4" t="s">
        <v>470</v>
      </c>
      <c r="B33" s="6" t="n">
        <v>792400</v>
      </c>
    </row>
    <row r="34" spans="1:4">
      <c r="A34" s="4" t="s">
        <v>471</v>
      </c>
      <c r="B34" s="5" t="n">
        <v>30863658</v>
      </c>
    </row>
    <row r="35" spans="1:4">
      <c r="A35" s="4" t="s">
        <v>472</v>
      </c>
      <c r="B35" s="6" t="n">
        <v>742300</v>
      </c>
    </row>
    <row r="36" spans="1:4">
      <c r="A36" s="4" t="s">
        <v>473</v>
      </c>
      <c r="B36" s="5" t="n">
        <v>50100</v>
      </c>
    </row>
    <row r="37" spans="1:4">
      <c r="A37" s="4" t="s">
        <v>487</v>
      </c>
    </row>
    <row r="38" spans="1:4">
      <c r="A38" s="3" t="s">
        <v>467</v>
      </c>
    </row>
    <row r="39" spans="1:4">
      <c r="A39" s="4" t="s">
        <v>470</v>
      </c>
      <c r="B39" s="5" t="n">
        <v>820000</v>
      </c>
    </row>
    <row r="40" spans="1:4">
      <c r="A40" s="4" t="s">
        <v>473</v>
      </c>
      <c r="B40" s="5" t="n">
        <v>27600</v>
      </c>
    </row>
    <row r="41" spans="1:4">
      <c r="A41" s="4" t="s">
        <v>488</v>
      </c>
    </row>
    <row r="42" spans="1:4">
      <c r="A42" s="3" t="s">
        <v>467</v>
      </c>
    </row>
    <row r="43" spans="1:4">
      <c r="A43" s="4" t="s">
        <v>474</v>
      </c>
      <c r="B43" s="5" t="n">
        <v>2890000</v>
      </c>
    </row>
    <row r="44" spans="1:4">
      <c r="A44" s="4" t="s">
        <v>489</v>
      </c>
      <c r="B44" s="5" t="n">
        <v>2370000</v>
      </c>
    </row>
    <row r="45" spans="1:4">
      <c r="A45" s="4" t="s">
        <v>490</v>
      </c>
      <c r="B45" s="6" t="n">
        <v>2530000</v>
      </c>
    </row>
    <row r="46" spans="1:4">
      <c r="A46" s="4" t="s">
        <v>491</v>
      </c>
      <c r="B46" s="5" t="n">
        <v>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2</v>
      </c>
      <c r="B1" s="2" t="s">
        <v>493</v>
      </c>
      <c r="C1" s="2" t="s">
        <v>494</v>
      </c>
      <c r="D1" s="2" t="s">
        <v>495</v>
      </c>
      <c r="E1" s="2" t="s">
        <v>496</v>
      </c>
      <c r="F1" s="2" t="s">
        <v>497</v>
      </c>
      <c r="G1" s="2" t="s">
        <v>2</v>
      </c>
      <c r="H1" s="2" t="s">
        <v>32</v>
      </c>
      <c r="I1" s="2" t="s">
        <v>76</v>
      </c>
    </row>
    <row r="2" spans="1:9">
      <c r="A2" s="3" t="s">
        <v>33</v>
      </c>
    </row>
    <row r="3" spans="1:9">
      <c r="A3" s="4" t="s">
        <v>48</v>
      </c>
      <c r="G3" s="6" t="n">
        <v>927949000</v>
      </c>
      <c r="H3" s="6" t="n">
        <v>377983000</v>
      </c>
      <c r="I3" s="6" t="n">
        <v>377983000</v>
      </c>
    </row>
    <row r="4" spans="1:9">
      <c r="A4" s="3" t="s">
        <v>498</v>
      </c>
    </row>
    <row r="5" spans="1:9">
      <c r="A5" s="4" t="s">
        <v>48</v>
      </c>
      <c r="G5" s="5" t="n">
        <v>927949000</v>
      </c>
      <c r="H5" s="5" t="n">
        <v>377983000</v>
      </c>
      <c r="I5" s="5" t="n">
        <v>377983000</v>
      </c>
    </row>
    <row r="6" spans="1:9">
      <c r="A6" s="4" t="s">
        <v>48</v>
      </c>
      <c r="G6" s="6" t="n">
        <v>927949000</v>
      </c>
      <c r="H6" s="6" t="n">
        <v>377983000</v>
      </c>
      <c r="I6" s="6" t="n">
        <v>377983000</v>
      </c>
    </row>
    <row r="7" spans="1:9">
      <c r="A7" s="4" t="s">
        <v>132</v>
      </c>
    </row>
    <row r="8" spans="1:9">
      <c r="A8" s="3" t="s">
        <v>33</v>
      </c>
    </row>
    <row r="9" spans="1:9">
      <c r="A9" s="4" t="s">
        <v>34</v>
      </c>
      <c r="B9" s="6" t="n">
        <v>100958000</v>
      </c>
    </row>
    <row r="10" spans="1:9">
      <c r="A10" s="4" t="s">
        <v>35</v>
      </c>
      <c r="B10" s="5" t="n">
        <v>135631000</v>
      </c>
    </row>
    <row r="11" spans="1:9">
      <c r="A11" s="4" t="s">
        <v>37</v>
      </c>
      <c r="B11" s="5" t="n">
        <v>1515000</v>
      </c>
    </row>
    <row r="12" spans="1:9">
      <c r="A12" s="4" t="s">
        <v>79</v>
      </c>
      <c r="B12" s="5" t="n">
        <v>103515000</v>
      </c>
    </row>
    <row r="13" spans="1:9">
      <c r="A13" s="4" t="s">
        <v>40</v>
      </c>
      <c r="B13" s="5" t="n">
        <v>2372082000</v>
      </c>
    </row>
    <row r="14" spans="1:9">
      <c r="A14" s="4" t="s">
        <v>42</v>
      </c>
      <c r="B14" s="5" t="n">
        <v>2372082000</v>
      </c>
    </row>
    <row r="15" spans="1:9">
      <c r="A15" s="4" t="s">
        <v>43</v>
      </c>
      <c r="B15" s="5" t="n">
        <v>35296000</v>
      </c>
    </row>
    <row r="16" spans="1:9">
      <c r="A16" s="4" t="s">
        <v>44</v>
      </c>
      <c r="B16" s="5" t="n">
        <v>3386000</v>
      </c>
    </row>
    <row r="17" spans="1:9">
      <c r="A17" s="4" t="s">
        <v>45</v>
      </c>
      <c r="B17" s="5" t="n">
        <v>48000000</v>
      </c>
    </row>
    <row r="18" spans="1:9">
      <c r="A18" s="4" t="s">
        <v>46</v>
      </c>
      <c r="B18" s="5" t="n">
        <v>7088000</v>
      </c>
    </row>
    <row r="19" spans="1:9">
      <c r="A19" s="4" t="s">
        <v>47</v>
      </c>
      <c r="B19" s="5" t="n">
        <v>39330000</v>
      </c>
    </row>
    <row r="20" spans="1:9">
      <c r="A20" s="4" t="s">
        <v>48</v>
      </c>
      <c r="B20" s="5" t="n">
        <v>507008000</v>
      </c>
    </row>
    <row r="21" spans="1:9">
      <c r="A21" s="4" t="s">
        <v>49</v>
      </c>
      <c r="B21" s="5" t="n">
        <v>30869000</v>
      </c>
    </row>
    <row r="22" spans="1:9">
      <c r="A22" s="4" t="s">
        <v>50</v>
      </c>
      <c r="B22" s="5" t="n">
        <v>9853000</v>
      </c>
    </row>
    <row r="23" spans="1:9">
      <c r="A23" s="4" t="s">
        <v>499</v>
      </c>
      <c r="B23" s="5" t="n">
        <v>2887523000</v>
      </c>
    </row>
    <row r="24" spans="1:9">
      <c r="A24" s="3" t="s">
        <v>231</v>
      </c>
    </row>
    <row r="25" spans="1:9">
      <c r="A25" s="4" t="s">
        <v>53</v>
      </c>
      <c r="B25" s="5" t="n">
        <v>585959000</v>
      </c>
    </row>
    <row r="26" spans="1:9">
      <c r="A26" s="4" t="s">
        <v>54</v>
      </c>
      <c r="B26" s="5" t="n">
        <v>1776256000</v>
      </c>
    </row>
    <row r="27" spans="1:9">
      <c r="A27" s="4" t="s">
        <v>55</v>
      </c>
      <c r="B27" s="5" t="n">
        <v>163482000</v>
      </c>
    </row>
    <row r="28" spans="1:9">
      <c r="A28" s="4" t="s">
        <v>56</v>
      </c>
      <c r="B28" s="5" t="n">
        <v>2525697000</v>
      </c>
    </row>
    <row r="29" spans="1:9">
      <c r="A29" s="4" t="s">
        <v>500</v>
      </c>
      <c r="B29" s="5" t="n">
        <v>32851000</v>
      </c>
    </row>
    <row r="30" spans="1:9">
      <c r="A30" s="4" t="s">
        <v>57</v>
      </c>
      <c r="B30" s="5" t="n">
        <v>26163000</v>
      </c>
    </row>
    <row r="31" spans="1:9">
      <c r="A31" s="4" t="s">
        <v>59</v>
      </c>
      <c r="B31" s="5" t="n">
        <v>7616000</v>
      </c>
    </row>
    <row r="32" spans="1:9">
      <c r="A32" s="4" t="s">
        <v>60</v>
      </c>
      <c r="B32" s="5" t="n">
        <v>9834000</v>
      </c>
    </row>
    <row r="33" spans="1:9">
      <c r="A33" s="4" t="s">
        <v>501</v>
      </c>
      <c r="B33" s="5" t="n">
        <v>2602161000</v>
      </c>
    </row>
    <row r="34" spans="1:9">
      <c r="A34" s="3" t="s">
        <v>498</v>
      </c>
    </row>
    <row r="35" spans="1:9">
      <c r="A35" s="4" t="s">
        <v>502</v>
      </c>
      <c r="B35" s="5" t="n">
        <v>2602161000</v>
      </c>
    </row>
    <row r="36" spans="1:9">
      <c r="A36" s="4" t="s">
        <v>503</v>
      </c>
      <c r="B36" s="5" t="n">
        <v>285362000</v>
      </c>
    </row>
    <row r="37" spans="1:9">
      <c r="A37" s="4" t="s">
        <v>504</v>
      </c>
      <c r="B37" s="5" t="n">
        <v>792370000</v>
      </c>
    </row>
    <row r="38" spans="1:9">
      <c r="A38" s="4" t="s">
        <v>48</v>
      </c>
      <c r="B38" s="5" t="n">
        <v>507008000</v>
      </c>
    </row>
    <row r="39" spans="1:9">
      <c r="A39" s="4" t="s">
        <v>48</v>
      </c>
      <c r="B39" s="5" t="n">
        <v>507008000</v>
      </c>
    </row>
    <row r="40" spans="1:9">
      <c r="A40" s="4" t="s">
        <v>131</v>
      </c>
    </row>
    <row r="41" spans="1:9">
      <c r="A41" s="3" t="s">
        <v>33</v>
      </c>
    </row>
    <row r="42" spans="1:9">
      <c r="A42" s="4" t="s">
        <v>34</v>
      </c>
      <c r="D42" s="6" t="n">
        <v>41019000</v>
      </c>
    </row>
    <row r="43" spans="1:9">
      <c r="A43" s="4" t="s">
        <v>35</v>
      </c>
      <c r="D43" s="5" t="n">
        <v>4058000</v>
      </c>
    </row>
    <row r="44" spans="1:9">
      <c r="A44" s="4" t="s">
        <v>79</v>
      </c>
      <c r="D44" s="5" t="n">
        <v>1956000</v>
      </c>
    </row>
    <row r="45" spans="1:9">
      <c r="A45" s="4" t="s">
        <v>40</v>
      </c>
      <c r="D45" s="5" t="n">
        <v>329369000</v>
      </c>
    </row>
    <row r="46" spans="1:9">
      <c r="A46" s="4" t="s">
        <v>42</v>
      </c>
      <c r="D46" s="5" t="n">
        <v>329369000</v>
      </c>
    </row>
    <row r="47" spans="1:9">
      <c r="A47" s="4" t="s">
        <v>43</v>
      </c>
      <c r="D47" s="5" t="n">
        <v>2719000</v>
      </c>
    </row>
    <row r="48" spans="1:9">
      <c r="A48" s="4" t="s">
        <v>45</v>
      </c>
      <c r="D48" s="5" t="n">
        <v>10861000</v>
      </c>
    </row>
    <row r="49" spans="1:9">
      <c r="A49" s="4" t="s">
        <v>46</v>
      </c>
      <c r="D49" s="5" t="n">
        <v>850000</v>
      </c>
    </row>
    <row r="50" spans="1:9">
      <c r="A50" s="4" t="s">
        <v>47</v>
      </c>
      <c r="D50" s="5" t="n">
        <v>4093000</v>
      </c>
    </row>
    <row r="51" spans="1:9">
      <c r="A51" s="4" t="s">
        <v>48</v>
      </c>
      <c r="D51" s="5" t="n">
        <v>42958000</v>
      </c>
    </row>
    <row r="52" spans="1:9">
      <c r="A52" s="4" t="s">
        <v>49</v>
      </c>
      <c r="D52" s="5" t="n">
        <v>3410000</v>
      </c>
    </row>
    <row r="53" spans="1:9">
      <c r="A53" s="4" t="s">
        <v>50</v>
      </c>
      <c r="D53" s="5" t="n">
        <v>-235000</v>
      </c>
    </row>
    <row r="54" spans="1:9">
      <c r="A54" s="4" t="s">
        <v>499</v>
      </c>
      <c r="D54" s="5" t="n">
        <v>398100000</v>
      </c>
    </row>
    <row r="55" spans="1:9">
      <c r="A55" s="3" t="s">
        <v>231</v>
      </c>
    </row>
    <row r="56" spans="1:9">
      <c r="A56" s="4" t="s">
        <v>53</v>
      </c>
      <c r="D56" s="5" t="n">
        <v>75993000</v>
      </c>
    </row>
    <row r="57" spans="1:9">
      <c r="A57" s="4" t="s">
        <v>54</v>
      </c>
      <c r="D57" s="5" t="n">
        <v>139459000</v>
      </c>
    </row>
    <row r="58" spans="1:9">
      <c r="A58" s="4" t="s">
        <v>55</v>
      </c>
      <c r="D58" s="5" t="n">
        <v>88543000</v>
      </c>
    </row>
    <row r="59" spans="1:9">
      <c r="A59" s="4" t="s">
        <v>56</v>
      </c>
      <c r="D59" s="5" t="n">
        <v>303995000</v>
      </c>
    </row>
    <row r="60" spans="1:9">
      <c r="A60" s="4" t="s">
        <v>500</v>
      </c>
      <c r="D60" s="5" t="n">
        <v>26478000</v>
      </c>
    </row>
    <row r="61" spans="1:9">
      <c r="A61" s="4" t="s">
        <v>59</v>
      </c>
      <c r="D61" s="5" t="n">
        <v>14570000</v>
      </c>
    </row>
    <row r="62" spans="1:9">
      <c r="A62" s="4" t="s">
        <v>501</v>
      </c>
      <c r="D62" s="5" t="n">
        <v>345043000</v>
      </c>
    </row>
    <row r="63" spans="1:9">
      <c r="A63" s="3" t="s">
        <v>498</v>
      </c>
    </row>
    <row r="64" spans="1:9">
      <c r="A64" s="4" t="s">
        <v>502</v>
      </c>
      <c r="D64" s="5" t="n">
        <v>345043000</v>
      </c>
    </row>
    <row r="65" spans="1:9">
      <c r="A65" s="4" t="s">
        <v>503</v>
      </c>
      <c r="D65" s="5" t="n">
        <v>53057000</v>
      </c>
    </row>
    <row r="66" spans="1:9">
      <c r="A66" s="4" t="s">
        <v>504</v>
      </c>
      <c r="D66" s="5" t="n">
        <v>96015000</v>
      </c>
    </row>
    <row r="67" spans="1:9">
      <c r="A67" s="4" t="s">
        <v>48</v>
      </c>
      <c r="D67" s="5" t="n">
        <v>42958000</v>
      </c>
    </row>
    <row r="68" spans="1:9">
      <c r="A68" s="4" t="s">
        <v>48</v>
      </c>
      <c r="D68" s="5" t="n">
        <v>42958000</v>
      </c>
    </row>
    <row r="69" spans="1:9">
      <c r="A69" s="4" t="s">
        <v>321</v>
      </c>
    </row>
    <row r="70" spans="1:9">
      <c r="A70" s="3" t="s">
        <v>33</v>
      </c>
    </row>
    <row r="71" spans="1:9">
      <c r="A71" s="4" t="s">
        <v>34</v>
      </c>
      <c r="C71" s="6" t="n">
        <v>4610000</v>
      </c>
    </row>
    <row r="72" spans="1:9">
      <c r="A72" s="4" t="s">
        <v>35</v>
      </c>
      <c r="C72" s="5" t="n">
        <v>14360000</v>
      </c>
    </row>
    <row r="73" spans="1:9">
      <c r="A73" s="4" t="s">
        <v>79</v>
      </c>
      <c r="C73" s="5" t="n">
        <v>25813000</v>
      </c>
    </row>
    <row r="74" spans="1:9">
      <c r="A74" s="4" t="s">
        <v>40</v>
      </c>
      <c r="C74" s="5" t="n">
        <v>118538000</v>
      </c>
    </row>
    <row r="75" spans="1:9">
      <c r="A75" s="4" t="s">
        <v>42</v>
      </c>
      <c r="C75" s="5" t="n">
        <v>118538000</v>
      </c>
    </row>
    <row r="76" spans="1:9">
      <c r="A76" s="4" t="s">
        <v>43</v>
      </c>
      <c r="C76" s="5" t="n">
        <v>1887000</v>
      </c>
    </row>
    <row r="77" spans="1:9">
      <c r="A77" s="4" t="s">
        <v>44</v>
      </c>
      <c r="C77" s="5" t="n">
        <v>5358000</v>
      </c>
    </row>
    <row r="78" spans="1:9">
      <c r="A78" s="4" t="s">
        <v>46</v>
      </c>
      <c r="C78" s="5" t="n">
        <v>481000</v>
      </c>
    </row>
    <row r="79" spans="1:9">
      <c r="A79" s="4" t="s">
        <v>47</v>
      </c>
      <c r="C79" s="5" t="n">
        <v>4198000</v>
      </c>
    </row>
    <row r="80" spans="1:9">
      <c r="A80" s="4" t="s">
        <v>49</v>
      </c>
      <c r="C80" s="5" t="n">
        <v>968000</v>
      </c>
    </row>
    <row r="81" spans="1:9">
      <c r="A81" s="4" t="s">
        <v>50</v>
      </c>
      <c r="C81" s="5" t="n">
        <v>1880000</v>
      </c>
    </row>
    <row r="82" spans="1:9">
      <c r="A82" s="4" t="s">
        <v>499</v>
      </c>
      <c r="C82" s="5" t="n">
        <v>178093000</v>
      </c>
    </row>
    <row r="83" spans="1:9">
      <c r="A83" s="3" t="s">
        <v>231</v>
      </c>
    </row>
    <row r="84" spans="1:9">
      <c r="A84" s="4" t="s">
        <v>53</v>
      </c>
      <c r="C84" s="5" t="n">
        <v>27245000</v>
      </c>
    </row>
    <row r="85" spans="1:9">
      <c r="A85" s="4" t="s">
        <v>54</v>
      </c>
      <c r="C85" s="5" t="n">
        <v>32300000</v>
      </c>
    </row>
    <row r="86" spans="1:9">
      <c r="A86" s="4" t="s">
        <v>55</v>
      </c>
      <c r="C86" s="5" t="n">
        <v>80215000</v>
      </c>
    </row>
    <row r="87" spans="1:9">
      <c r="A87" s="4" t="s">
        <v>56</v>
      </c>
      <c r="C87" s="5" t="n">
        <v>139760000</v>
      </c>
    </row>
    <row r="88" spans="1:9">
      <c r="A88" s="4" t="s">
        <v>500</v>
      </c>
      <c r="C88" s="5" t="n">
        <v>30042000</v>
      </c>
    </row>
    <row r="89" spans="1:9">
      <c r="A89" s="4" t="s">
        <v>59</v>
      </c>
      <c r="C89" s="5" t="n">
        <v>309000</v>
      </c>
    </row>
    <row r="90" spans="1:9">
      <c r="A90" s="4" t="s">
        <v>501</v>
      </c>
      <c r="C90" s="5" t="n">
        <v>170111000</v>
      </c>
    </row>
    <row r="91" spans="1:9">
      <c r="A91" s="3" t="s">
        <v>498</v>
      </c>
    </row>
    <row r="92" spans="1:9">
      <c r="A92" s="4" t="s">
        <v>505</v>
      </c>
      <c r="C92" s="5" t="n">
        <v>0</v>
      </c>
    </row>
    <row r="93" spans="1:9">
      <c r="A93" s="4" t="s">
        <v>503</v>
      </c>
      <c r="C93" s="5" t="n">
        <v>7982000</v>
      </c>
    </row>
    <row r="94" spans="1:9">
      <c r="A94" s="4" t="s">
        <v>504</v>
      </c>
      <c r="C94" s="5" t="n">
        <v>4175000</v>
      </c>
    </row>
    <row r="95" spans="1:9">
      <c r="A95" s="4" t="s">
        <v>506</v>
      </c>
      <c r="C95" s="5" t="n">
        <v>3807000</v>
      </c>
    </row>
    <row r="96" spans="1:9">
      <c r="A96" s="4" t="s">
        <v>130</v>
      </c>
    </row>
    <row r="97" spans="1:9">
      <c r="A97" s="3" t="s">
        <v>33</v>
      </c>
    </row>
    <row r="98" spans="1:9">
      <c r="A98" s="4" t="s">
        <v>34</v>
      </c>
      <c r="E98" s="6" t="n">
        <v>23597000</v>
      </c>
    </row>
    <row r="99" spans="1:9">
      <c r="A99" s="4" t="s">
        <v>79</v>
      </c>
      <c r="E99" s="5" t="n">
        <v>61995000</v>
      </c>
    </row>
    <row r="100" spans="1:9">
      <c r="A100" s="4" t="s">
        <v>40</v>
      </c>
      <c r="E100" s="5" t="n">
        <v>408267000</v>
      </c>
    </row>
    <row r="101" spans="1:9">
      <c r="A101" s="4" t="s">
        <v>42</v>
      </c>
      <c r="E101" s="5" t="n">
        <v>408267000</v>
      </c>
    </row>
    <row r="102" spans="1:9">
      <c r="A102" s="4" t="s">
        <v>43</v>
      </c>
      <c r="E102" s="5" t="n">
        <v>5225000</v>
      </c>
    </row>
    <row r="103" spans="1:9">
      <c r="A103" s="4" t="s">
        <v>44</v>
      </c>
      <c r="E103" s="5" t="n">
        <v>162000</v>
      </c>
    </row>
    <row r="104" spans="1:9">
      <c r="A104" s="4" t="s">
        <v>45</v>
      </c>
      <c r="E104" s="5" t="n">
        <v>9540000</v>
      </c>
    </row>
    <row r="105" spans="1:9">
      <c r="A105" s="4" t="s">
        <v>46</v>
      </c>
      <c r="E105" s="5" t="n">
        <v>1442000</v>
      </c>
    </row>
    <row r="106" spans="1:9">
      <c r="A106" s="4" t="s">
        <v>47</v>
      </c>
      <c r="E106" s="5" t="n">
        <v>11678000</v>
      </c>
    </row>
    <row r="107" spans="1:9">
      <c r="A107" s="4" t="s">
        <v>48</v>
      </c>
      <c r="E107" s="5" t="n">
        <v>55255000</v>
      </c>
    </row>
    <row r="108" spans="1:9">
      <c r="A108" s="4" t="s">
        <v>49</v>
      </c>
      <c r="E108" s="5" t="n">
        <v>3477000</v>
      </c>
    </row>
    <row r="109" spans="1:9">
      <c r="A109" s="4" t="s">
        <v>50</v>
      </c>
      <c r="E109" s="5" t="n">
        <v>4179000</v>
      </c>
    </row>
    <row r="110" spans="1:9">
      <c r="A110" s="4" t="s">
        <v>499</v>
      </c>
      <c r="E110" s="5" t="n">
        <v>529562000</v>
      </c>
    </row>
    <row r="111" spans="1:9">
      <c r="A111" s="3" t="s">
        <v>231</v>
      </c>
    </row>
    <row r="112" spans="1:9">
      <c r="A112" s="4" t="s">
        <v>53</v>
      </c>
      <c r="E112" s="5" t="n">
        <v>150625000</v>
      </c>
    </row>
    <row r="113" spans="1:9">
      <c r="A113" s="4" t="s">
        <v>54</v>
      </c>
      <c r="E113" s="5" t="n">
        <v>166990000</v>
      </c>
    </row>
    <row r="114" spans="1:9">
      <c r="A114" s="4" t="s">
        <v>55</v>
      </c>
      <c r="E114" s="5" t="n">
        <v>154357000</v>
      </c>
    </row>
    <row r="115" spans="1:9">
      <c r="A115" s="4" t="s">
        <v>56</v>
      </c>
      <c r="E115" s="5" t="n">
        <v>471972000</v>
      </c>
    </row>
    <row r="116" spans="1:9">
      <c r="A116" s="4" t="s">
        <v>500</v>
      </c>
      <c r="E116" s="5" t="n">
        <v>5802000</v>
      </c>
    </row>
    <row r="117" spans="1:9">
      <c r="A117" s="4" t="s">
        <v>59</v>
      </c>
      <c r="E117" s="5" t="n">
        <v>2889000</v>
      </c>
    </row>
    <row r="118" spans="1:9">
      <c r="A118" s="4" t="s">
        <v>501</v>
      </c>
      <c r="E118" s="5" t="n">
        <v>480663000</v>
      </c>
    </row>
    <row r="119" spans="1:9">
      <c r="A119" s="3" t="s">
        <v>498</v>
      </c>
    </row>
    <row r="120" spans="1:9">
      <c r="A120" s="4" t="s">
        <v>502</v>
      </c>
      <c r="E120" s="5" t="n">
        <v>480663000</v>
      </c>
    </row>
    <row r="121" spans="1:9">
      <c r="A121" s="4" t="s">
        <v>503</v>
      </c>
      <c r="E121" s="5" t="n">
        <v>48899000</v>
      </c>
    </row>
    <row r="122" spans="1:9">
      <c r="A122" s="4" t="s">
        <v>504</v>
      </c>
      <c r="E122" s="5" t="n">
        <v>104154000</v>
      </c>
    </row>
    <row r="123" spans="1:9">
      <c r="A123" s="4" t="s">
        <v>48</v>
      </c>
      <c r="E123" s="5" t="n">
        <v>55255000</v>
      </c>
    </row>
    <row r="124" spans="1:9">
      <c r="A124" s="4" t="s">
        <v>48</v>
      </c>
      <c r="E124" s="5" t="n">
        <v>55255000</v>
      </c>
    </row>
    <row r="125" spans="1:9">
      <c r="A125" s="4" t="s">
        <v>337</v>
      </c>
    </row>
    <row r="126" spans="1:9">
      <c r="A126" s="3" t="s">
        <v>33</v>
      </c>
    </row>
    <row r="127" spans="1:9">
      <c r="A127" s="4" t="s">
        <v>34</v>
      </c>
      <c r="F127" s="6" t="n">
        <v>1688000</v>
      </c>
    </row>
    <row r="128" spans="1:9">
      <c r="A128" s="4" t="s">
        <v>40</v>
      </c>
      <c r="F128" s="5" t="n">
        <v>37944000</v>
      </c>
    </row>
    <row r="129" spans="1:9">
      <c r="A129" s="4" t="s">
        <v>42</v>
      </c>
      <c r="F129" s="5" t="n">
        <v>37944000</v>
      </c>
    </row>
    <row r="130" spans="1:9">
      <c r="A130" s="4" t="s">
        <v>49</v>
      </c>
      <c r="F130" s="5" t="n">
        <v>1363000</v>
      </c>
    </row>
    <row r="131" spans="1:9">
      <c r="A131" s="4" t="s">
        <v>499</v>
      </c>
      <c r="F131" s="5" t="n">
        <v>40995000</v>
      </c>
    </row>
    <row r="132" spans="1:9">
      <c r="A132" s="3" t="s">
        <v>231</v>
      </c>
    </row>
    <row r="133" spans="1:9">
      <c r="A133" s="4" t="s">
        <v>53</v>
      </c>
      <c r="F133" s="5" t="n">
        <v>3130000</v>
      </c>
    </row>
    <row r="134" spans="1:9">
      <c r="A134" s="4" t="s">
        <v>54</v>
      </c>
      <c r="F134" s="5" t="n">
        <v>119865000</v>
      </c>
    </row>
    <row r="135" spans="1:9">
      <c r="A135" s="4" t="s">
        <v>55</v>
      </c>
      <c r="F135" s="5" t="n">
        <v>344579000</v>
      </c>
    </row>
    <row r="136" spans="1:9">
      <c r="A136" s="4" t="s">
        <v>56</v>
      </c>
      <c r="F136" s="5" t="n">
        <v>467574000</v>
      </c>
    </row>
    <row r="137" spans="1:9">
      <c r="A137" s="4" t="s">
        <v>501</v>
      </c>
      <c r="F137" s="5" t="n">
        <v>467574000</v>
      </c>
    </row>
    <row r="138" spans="1:9">
      <c r="A138" s="3" t="s">
        <v>498</v>
      </c>
    </row>
    <row r="139" spans="1:9">
      <c r="A139" s="4" t="s">
        <v>503</v>
      </c>
      <c r="F139" s="5" t="n">
        <v>-426579000</v>
      </c>
    </row>
    <row r="140" spans="1:9">
      <c r="A140" s="4" t="s">
        <v>507</v>
      </c>
      <c r="F140" s="5" t="n">
        <v>-428214000</v>
      </c>
    </row>
    <row r="141" spans="1:9">
      <c r="A141" s="4" t="s">
        <v>506</v>
      </c>
      <c r="F141" s="5" t="n">
        <v>1635000</v>
      </c>
    </row>
    <row r="142" spans="1:9">
      <c r="A142" s="4" t="s">
        <v>508</v>
      </c>
    </row>
    <row r="143" spans="1:9">
      <c r="A143" s="3" t="s">
        <v>33</v>
      </c>
    </row>
    <row r="144" spans="1:9">
      <c r="A144" s="4" t="s">
        <v>34</v>
      </c>
      <c r="B144" s="5" t="n">
        <v>100958000</v>
      </c>
    </row>
    <row r="145" spans="1:9">
      <c r="A145" s="4" t="s">
        <v>35</v>
      </c>
      <c r="B145" s="5" t="n">
        <v>135631000</v>
      </c>
    </row>
    <row r="146" spans="1:9">
      <c r="A146" s="4" t="s">
        <v>37</v>
      </c>
      <c r="B146" s="5" t="n">
        <v>1515000</v>
      </c>
    </row>
    <row r="147" spans="1:9">
      <c r="A147" s="4" t="s">
        <v>79</v>
      </c>
      <c r="B147" s="5" t="n">
        <v>103041000</v>
      </c>
    </row>
    <row r="148" spans="1:9">
      <c r="A148" s="4" t="s">
        <v>40</v>
      </c>
      <c r="B148" s="5" t="n">
        <v>2446149000</v>
      </c>
    </row>
    <row r="149" spans="1:9">
      <c r="A149" s="4" t="s">
        <v>41</v>
      </c>
      <c r="B149" s="5" t="n">
        <v>-21507000</v>
      </c>
    </row>
    <row r="150" spans="1:9">
      <c r="A150" s="4" t="s">
        <v>42</v>
      </c>
      <c r="B150" s="5" t="n">
        <v>2424642000</v>
      </c>
    </row>
    <row r="151" spans="1:9">
      <c r="A151" s="4" t="s">
        <v>43</v>
      </c>
      <c r="B151" s="5" t="n">
        <v>38868000</v>
      </c>
    </row>
    <row r="152" spans="1:9">
      <c r="A152" s="4" t="s">
        <v>44</v>
      </c>
      <c r="B152" s="5" t="n">
        <v>4187000</v>
      </c>
    </row>
    <row r="153" spans="1:9">
      <c r="A153" s="4" t="s">
        <v>45</v>
      </c>
      <c r="B153" s="5" t="n">
        <v>48000000</v>
      </c>
    </row>
    <row r="154" spans="1:9">
      <c r="A154" s="4" t="s">
        <v>46</v>
      </c>
      <c r="B154" s="5" t="n">
        <v>7088000</v>
      </c>
    </row>
    <row r="155" spans="1:9">
      <c r="A155" s="4" t="s">
        <v>47</v>
      </c>
      <c r="B155" s="5" t="n">
        <v>27340000</v>
      </c>
    </row>
    <row r="156" spans="1:9">
      <c r="A156" s="4" t="s">
        <v>48</v>
      </c>
      <c r="B156" s="5" t="n">
        <v>81452000</v>
      </c>
    </row>
    <row r="157" spans="1:9">
      <c r="A157" s="4" t="s">
        <v>49</v>
      </c>
      <c r="B157" s="5" t="n">
        <v>10505000</v>
      </c>
    </row>
    <row r="158" spans="1:9">
      <c r="A158" s="4" t="s">
        <v>50</v>
      </c>
      <c r="B158" s="5" t="n">
        <v>9598000</v>
      </c>
    </row>
    <row r="159" spans="1:9">
      <c r="A159" s="4" t="s">
        <v>499</v>
      </c>
      <c r="B159" s="5" t="n">
        <v>2992825000</v>
      </c>
    </row>
    <row r="160" spans="1:9">
      <c r="A160" s="3" t="s">
        <v>231</v>
      </c>
    </row>
    <row r="161" spans="1:9">
      <c r="A161" s="4" t="s">
        <v>53</v>
      </c>
      <c r="B161" s="5" t="n">
        <v>585959000</v>
      </c>
    </row>
    <row r="162" spans="1:9">
      <c r="A162" s="4" t="s">
        <v>54</v>
      </c>
      <c r="B162" s="5" t="n">
        <v>1776256000</v>
      </c>
    </row>
    <row r="163" spans="1:9">
      <c r="A163" s="4" t="s">
        <v>55</v>
      </c>
      <c r="B163" s="5" t="n">
        <v>163567000</v>
      </c>
    </row>
    <row r="164" spans="1:9">
      <c r="A164" s="4" t="s">
        <v>56</v>
      </c>
      <c r="B164" s="5" t="n">
        <v>2525782000</v>
      </c>
    </row>
    <row r="165" spans="1:9">
      <c r="A165" s="4" t="s">
        <v>500</v>
      </c>
      <c r="B165" s="5" t="n">
        <v>32667000</v>
      </c>
    </row>
    <row r="166" spans="1:9">
      <c r="A166" s="4" t="s">
        <v>57</v>
      </c>
      <c r="B166" s="5" t="n">
        <v>26163000</v>
      </c>
    </row>
    <row r="167" spans="1:9">
      <c r="A167" s="4" t="s">
        <v>59</v>
      </c>
      <c r="B167" s="5" t="n">
        <v>8100000</v>
      </c>
    </row>
    <row r="168" spans="1:9">
      <c r="A168" s="4" t="s">
        <v>60</v>
      </c>
      <c r="B168" s="5" t="n">
        <v>8345000</v>
      </c>
    </row>
    <row r="169" spans="1:9">
      <c r="A169" s="4" t="s">
        <v>501</v>
      </c>
      <c r="B169" s="5" t="n">
        <v>2601057000</v>
      </c>
    </row>
    <row r="170" spans="1:9">
      <c r="A170" s="3" t="s">
        <v>498</v>
      </c>
    </row>
    <row r="171" spans="1:9">
      <c r="A171" s="4" t="s">
        <v>505</v>
      </c>
      <c r="B171" s="5" t="n">
        <v>391768000</v>
      </c>
    </row>
    <row r="172" spans="1:9">
      <c r="A172" s="4" t="s">
        <v>502</v>
      </c>
      <c r="B172" s="5" t="n">
        <v>2992825000</v>
      </c>
    </row>
    <row r="173" spans="1:9">
      <c r="A173" s="4" t="s">
        <v>48</v>
      </c>
      <c r="B173" s="5" t="n">
        <v>81452000</v>
      </c>
    </row>
    <row r="174" spans="1:9">
      <c r="A174" s="4" t="s">
        <v>48</v>
      </c>
      <c r="B174" s="5" t="n">
        <v>81452000</v>
      </c>
    </row>
    <row r="175" spans="1:9">
      <c r="A175" s="4" t="s">
        <v>509</v>
      </c>
    </row>
    <row r="176" spans="1:9">
      <c r="A176" s="3" t="s">
        <v>33</v>
      </c>
    </row>
    <row r="177" spans="1:9">
      <c r="A177" s="4" t="s">
        <v>34</v>
      </c>
      <c r="D177" s="5" t="n">
        <v>41019000</v>
      </c>
    </row>
    <row r="178" spans="1:9">
      <c r="A178" s="4" t="s">
        <v>35</v>
      </c>
      <c r="D178" s="5" t="n">
        <v>4057000</v>
      </c>
    </row>
    <row r="179" spans="1:9">
      <c r="A179" s="4" t="s">
        <v>79</v>
      </c>
      <c r="D179" s="5" t="n">
        <v>1961000</v>
      </c>
    </row>
    <row r="180" spans="1:9">
      <c r="A180" s="4" t="s">
        <v>40</v>
      </c>
      <c r="D180" s="5" t="n">
        <v>335886000</v>
      </c>
    </row>
    <row r="181" spans="1:9">
      <c r="A181" s="4" t="s">
        <v>41</v>
      </c>
      <c r="D181" s="5" t="n">
        <v>-4568000</v>
      </c>
    </row>
    <row r="182" spans="1:9">
      <c r="A182" s="4" t="s">
        <v>42</v>
      </c>
      <c r="D182" s="5" t="n">
        <v>331318000</v>
      </c>
    </row>
    <row r="183" spans="1:9">
      <c r="A183" s="4" t="s">
        <v>43</v>
      </c>
      <c r="D183" s="5" t="n">
        <v>2111000</v>
      </c>
    </row>
    <row r="184" spans="1:9">
      <c r="A184" s="4" t="s">
        <v>45</v>
      </c>
      <c r="D184" s="5" t="n">
        <v>10861000</v>
      </c>
    </row>
    <row r="185" spans="1:9">
      <c r="A185" s="4" t="s">
        <v>46</v>
      </c>
      <c r="D185" s="5" t="n">
        <v>850000</v>
      </c>
    </row>
    <row r="186" spans="1:9">
      <c r="A186" s="4" t="s">
        <v>47</v>
      </c>
      <c r="D186" s="5" t="n">
        <v>2286000</v>
      </c>
    </row>
    <row r="187" spans="1:9">
      <c r="A187" s="4" t="s">
        <v>49</v>
      </c>
      <c r="D187" s="5" t="n">
        <v>172000</v>
      </c>
    </row>
    <row r="188" spans="1:9">
      <c r="A188" s="4" t="s">
        <v>50</v>
      </c>
      <c r="D188" s="5" t="n">
        <v>254000</v>
      </c>
    </row>
    <row r="189" spans="1:9">
      <c r="A189" s="4" t="s">
        <v>499</v>
      </c>
      <c r="D189" s="5" t="n">
        <v>394889000</v>
      </c>
    </row>
    <row r="190" spans="1:9">
      <c r="A190" s="3" t="s">
        <v>231</v>
      </c>
    </row>
    <row r="191" spans="1:9">
      <c r="A191" s="4" t="s">
        <v>53</v>
      </c>
      <c r="D191" s="5" t="n">
        <v>75993000</v>
      </c>
    </row>
    <row r="192" spans="1:9">
      <c r="A192" s="4" t="s">
        <v>54</v>
      </c>
      <c r="D192" s="5" t="n">
        <v>139459000</v>
      </c>
    </row>
    <row r="193" spans="1:9">
      <c r="A193" s="4" t="s">
        <v>55</v>
      </c>
      <c r="D193" s="5" t="n">
        <v>88219000</v>
      </c>
    </row>
    <row r="194" spans="1:9">
      <c r="A194" s="4" t="s">
        <v>56</v>
      </c>
      <c r="D194" s="5" t="n">
        <v>303671000</v>
      </c>
    </row>
    <row r="195" spans="1:9">
      <c r="A195" s="4" t="s">
        <v>500</v>
      </c>
      <c r="D195" s="5" t="n">
        <v>26047000</v>
      </c>
    </row>
    <row r="196" spans="1:9">
      <c r="A196" s="4" t="s">
        <v>59</v>
      </c>
      <c r="D196" s="5" t="n">
        <v>14552000</v>
      </c>
    </row>
    <row r="197" spans="1:9">
      <c r="A197" s="4" t="s">
        <v>501</v>
      </c>
      <c r="D197" s="5" t="n">
        <v>344270000</v>
      </c>
    </row>
    <row r="198" spans="1:9">
      <c r="A198" s="3" t="s">
        <v>498</v>
      </c>
    </row>
    <row r="199" spans="1:9">
      <c r="A199" s="4" t="s">
        <v>505</v>
      </c>
      <c r="D199" s="5" t="n">
        <v>50619000</v>
      </c>
    </row>
    <row r="200" spans="1:9">
      <c r="A200" s="4" t="s">
        <v>502</v>
      </c>
      <c r="D200" s="5" t="n">
        <v>394889000</v>
      </c>
    </row>
    <row r="201" spans="1:9">
      <c r="A201" s="4" t="s">
        <v>510</v>
      </c>
    </row>
    <row r="202" spans="1:9">
      <c r="A202" s="3" t="s">
        <v>33</v>
      </c>
    </row>
    <row r="203" spans="1:9">
      <c r="A203" s="4" t="s">
        <v>34</v>
      </c>
      <c r="C203" s="5" t="n">
        <v>4610000</v>
      </c>
    </row>
    <row r="204" spans="1:9">
      <c r="A204" s="4" t="s">
        <v>35</v>
      </c>
      <c r="C204" s="5" t="n">
        <v>14360000</v>
      </c>
    </row>
    <row r="205" spans="1:9">
      <c r="A205" s="4" t="s">
        <v>79</v>
      </c>
      <c r="C205" s="5" t="n">
        <v>25926000</v>
      </c>
    </row>
    <row r="206" spans="1:9">
      <c r="A206" s="4" t="s">
        <v>40</v>
      </c>
      <c r="C206" s="5" t="n">
        <v>124289000</v>
      </c>
    </row>
    <row r="207" spans="1:9">
      <c r="A207" s="4" t="s">
        <v>41</v>
      </c>
      <c r="C207" s="5" t="n">
        <v>-2037000</v>
      </c>
    </row>
    <row r="208" spans="1:9">
      <c r="A208" s="4" t="s">
        <v>42</v>
      </c>
      <c r="C208" s="5" t="n">
        <v>122252000</v>
      </c>
    </row>
    <row r="209" spans="1:9">
      <c r="A209" s="4" t="s">
        <v>43</v>
      </c>
      <c r="C209" s="5" t="n">
        <v>1887000</v>
      </c>
    </row>
    <row r="210" spans="1:9">
      <c r="A210" s="4" t="s">
        <v>44</v>
      </c>
      <c r="C210" s="5" t="n">
        <v>8523000</v>
      </c>
    </row>
    <row r="211" spans="1:9">
      <c r="A211" s="4" t="s">
        <v>46</v>
      </c>
      <c r="C211" s="5" t="n">
        <v>481000</v>
      </c>
    </row>
    <row r="212" spans="1:9">
      <c r="A212" s="4" t="s">
        <v>50</v>
      </c>
      <c r="C212" s="5" t="n">
        <v>1880000</v>
      </c>
    </row>
    <row r="213" spans="1:9">
      <c r="A213" s="4" t="s">
        <v>499</v>
      </c>
      <c r="C213" s="5" t="n">
        <v>179919000</v>
      </c>
    </row>
    <row r="214" spans="1:9">
      <c r="A214" s="3" t="s">
        <v>231</v>
      </c>
    </row>
    <row r="215" spans="1:9">
      <c r="A215" s="4" t="s">
        <v>53</v>
      </c>
      <c r="C215" s="5" t="n">
        <v>27245000</v>
      </c>
    </row>
    <row r="216" spans="1:9">
      <c r="A216" s="4" t="s">
        <v>54</v>
      </c>
      <c r="C216" s="5" t="n">
        <v>32300000</v>
      </c>
    </row>
    <row r="217" spans="1:9">
      <c r="A217" s="4" t="s">
        <v>55</v>
      </c>
      <c r="C217" s="5" t="n">
        <v>79945000</v>
      </c>
    </row>
    <row r="218" spans="1:9">
      <c r="A218" s="4" t="s">
        <v>56</v>
      </c>
      <c r="C218" s="5" t="n">
        <v>139490000</v>
      </c>
    </row>
    <row r="219" spans="1:9">
      <c r="A219" s="4" t="s">
        <v>500</v>
      </c>
      <c r="C219" s="5" t="n">
        <v>30000000</v>
      </c>
    </row>
    <row r="220" spans="1:9">
      <c r="A220" s="4" t="s">
        <v>59</v>
      </c>
      <c r="C220" s="5" t="n">
        <v>564000</v>
      </c>
    </row>
    <row r="221" spans="1:9">
      <c r="A221" s="4" t="s">
        <v>501</v>
      </c>
      <c r="C221" s="5" t="n">
        <v>170054000</v>
      </c>
    </row>
    <row r="222" spans="1:9">
      <c r="A222" s="4" t="s">
        <v>511</v>
      </c>
    </row>
    <row r="223" spans="1:9">
      <c r="A223" s="3" t="s">
        <v>33</v>
      </c>
    </row>
    <row r="224" spans="1:9">
      <c r="A224" s="4" t="s">
        <v>34</v>
      </c>
      <c r="E224" s="5" t="n">
        <v>23597000</v>
      </c>
    </row>
    <row r="225" spans="1:9">
      <c r="A225" s="4" t="s">
        <v>79</v>
      </c>
      <c r="E225" s="5" t="n">
        <v>61384000</v>
      </c>
    </row>
    <row r="226" spans="1:9">
      <c r="A226" s="4" t="s">
        <v>40</v>
      </c>
      <c r="E226" s="5" t="n">
        <v>422363000</v>
      </c>
    </row>
    <row r="227" spans="1:9">
      <c r="A227" s="4" t="s">
        <v>41</v>
      </c>
      <c r="E227" s="5" t="n">
        <v>-5714000</v>
      </c>
    </row>
    <row r="228" spans="1:9">
      <c r="A228" s="4" t="s">
        <v>42</v>
      </c>
      <c r="E228" s="5" t="n">
        <v>416649000</v>
      </c>
    </row>
    <row r="229" spans="1:9">
      <c r="A229" s="4" t="s">
        <v>43</v>
      </c>
      <c r="E229" s="5" t="n">
        <v>6922000</v>
      </c>
    </row>
    <row r="230" spans="1:9">
      <c r="A230" s="4" t="s">
        <v>44</v>
      </c>
      <c r="E230" s="5" t="n">
        <v>205000</v>
      </c>
    </row>
    <row r="231" spans="1:9">
      <c r="A231" s="4" t="s">
        <v>45</v>
      </c>
      <c r="E231" s="5" t="n">
        <v>9540000</v>
      </c>
    </row>
    <row r="232" spans="1:9">
      <c r="A232" s="4" t="s">
        <v>46</v>
      </c>
      <c r="E232" s="5" t="n">
        <v>1442000</v>
      </c>
    </row>
    <row r="233" spans="1:9">
      <c r="A233" s="4" t="s">
        <v>47</v>
      </c>
      <c r="E233" s="5" t="n">
        <v>10608000</v>
      </c>
    </row>
    <row r="234" spans="1:9">
      <c r="A234" s="4" t="s">
        <v>50</v>
      </c>
      <c r="E234" s="5" t="n">
        <v>1289000</v>
      </c>
    </row>
    <row r="235" spans="1:9">
      <c r="A235" s="4" t="s">
        <v>499</v>
      </c>
      <c r="E235" s="5" t="n">
        <v>531636000</v>
      </c>
    </row>
    <row r="236" spans="1:9">
      <c r="A236" s="3" t="s">
        <v>231</v>
      </c>
    </row>
    <row r="237" spans="1:9">
      <c r="A237" s="4" t="s">
        <v>53</v>
      </c>
      <c r="E237" s="5" t="n">
        <v>150625000</v>
      </c>
    </row>
    <row r="238" spans="1:9">
      <c r="A238" s="4" t="s">
        <v>54</v>
      </c>
      <c r="E238" s="5" t="n">
        <v>166990000</v>
      </c>
    </row>
    <row r="239" spans="1:9">
      <c r="A239" s="4" t="s">
        <v>55</v>
      </c>
      <c r="E239" s="5" t="n">
        <v>153230000</v>
      </c>
    </row>
    <row r="240" spans="1:9">
      <c r="A240" s="4" t="s">
        <v>56</v>
      </c>
      <c r="E240" s="5" t="n">
        <v>470845000</v>
      </c>
    </row>
    <row r="241" spans="1:9">
      <c r="A241" s="4" t="s">
        <v>500</v>
      </c>
      <c r="E241" s="5" t="n">
        <v>5000000</v>
      </c>
    </row>
    <row r="242" spans="1:9">
      <c r="A242" s="4" t="s">
        <v>59</v>
      </c>
      <c r="E242" s="5" t="n">
        <v>3208000</v>
      </c>
    </row>
    <row r="243" spans="1:9">
      <c r="A243" s="4" t="s">
        <v>501</v>
      </c>
      <c r="E243" s="5" t="n">
        <v>479053000</v>
      </c>
    </row>
    <row r="244" spans="1:9">
      <c r="A244" s="3" t="s">
        <v>498</v>
      </c>
    </row>
    <row r="245" spans="1:9">
      <c r="A245" s="4" t="s">
        <v>505</v>
      </c>
      <c r="E245" s="5" t="n">
        <v>52583000</v>
      </c>
    </row>
    <row r="246" spans="1:9">
      <c r="A246" s="4" t="s">
        <v>502</v>
      </c>
      <c r="E246" s="5" t="n">
        <v>531636000</v>
      </c>
    </row>
    <row r="247" spans="1:9">
      <c r="A247" s="4" t="s">
        <v>512</v>
      </c>
    </row>
    <row r="248" spans="1:9">
      <c r="A248" s="3" t="s">
        <v>33</v>
      </c>
    </row>
    <row r="249" spans="1:9">
      <c r="A249" s="4" t="s">
        <v>34</v>
      </c>
      <c r="F249" s="5" t="n">
        <v>1688000</v>
      </c>
    </row>
    <row r="250" spans="1:9">
      <c r="A250" s="4" t="s">
        <v>40</v>
      </c>
      <c r="F250" s="5" t="n">
        <v>42244000</v>
      </c>
    </row>
    <row r="251" spans="1:9">
      <c r="A251" s="4" t="s">
        <v>42</v>
      </c>
      <c r="F251" s="5" t="n">
        <v>42244000</v>
      </c>
    </row>
    <row r="252" spans="1:9">
      <c r="A252" s="4" t="s">
        <v>499</v>
      </c>
      <c r="F252" s="5" t="n">
        <v>43932000</v>
      </c>
    </row>
    <row r="253" spans="1:9">
      <c r="A253" s="3" t="s">
        <v>231</v>
      </c>
    </row>
    <row r="254" spans="1:9">
      <c r="A254" s="4" t="s">
        <v>53</v>
      </c>
      <c r="F254" s="5" t="n">
        <v>3130000</v>
      </c>
    </row>
    <row r="255" spans="1:9">
      <c r="A255" s="4" t="s">
        <v>54</v>
      </c>
      <c r="F255" s="5" t="n">
        <v>119865000</v>
      </c>
    </row>
    <row r="256" spans="1:9">
      <c r="A256" s="4" t="s">
        <v>55</v>
      </c>
      <c r="F256" s="5" t="n">
        <v>343271000</v>
      </c>
    </row>
    <row r="257" spans="1:9">
      <c r="A257" s="4" t="s">
        <v>56</v>
      </c>
      <c r="F257" s="5" t="n">
        <v>466266000</v>
      </c>
    </row>
    <row r="258" spans="1:9">
      <c r="A258" s="4" t="s">
        <v>501</v>
      </c>
      <c r="F258" s="5" t="n">
        <v>466266000</v>
      </c>
    </row>
    <row r="259" spans="1:9">
      <c r="A259" s="4" t="s">
        <v>513</v>
      </c>
    </row>
    <row r="260" spans="1:9">
      <c r="A260" s="3" t="s">
        <v>33</v>
      </c>
    </row>
    <row r="261" spans="1:9">
      <c r="A261" s="4" t="s">
        <v>79</v>
      </c>
      <c r="B261" s="5" t="n">
        <v>474000</v>
      </c>
    </row>
    <row r="262" spans="1:9">
      <c r="A262" s="4" t="s">
        <v>40</v>
      </c>
      <c r="B262" s="5" t="n">
        <v>-74067000</v>
      </c>
    </row>
    <row r="263" spans="1:9">
      <c r="A263" s="4" t="s">
        <v>41</v>
      </c>
      <c r="B263" s="5" t="n">
        <v>21507000</v>
      </c>
    </row>
    <row r="264" spans="1:9">
      <c r="A264" s="4" t="s">
        <v>42</v>
      </c>
      <c r="B264" s="5" t="n">
        <v>-52560000</v>
      </c>
    </row>
    <row r="265" spans="1:9">
      <c r="A265" s="4" t="s">
        <v>43</v>
      </c>
      <c r="B265" s="5" t="n">
        <v>-3572000</v>
      </c>
    </row>
    <row r="266" spans="1:9">
      <c r="A266" s="4" t="s">
        <v>44</v>
      </c>
      <c r="B266" s="5" t="n">
        <v>-801000</v>
      </c>
    </row>
    <row r="267" spans="1:9">
      <c r="A267" s="4" t="s">
        <v>47</v>
      </c>
      <c r="B267" s="5" t="n">
        <v>11990000</v>
      </c>
    </row>
    <row r="268" spans="1:9">
      <c r="A268" s="4" t="s">
        <v>48</v>
      </c>
      <c r="B268" s="5" t="n">
        <v>-81452000</v>
      </c>
    </row>
    <row r="269" spans="1:9">
      <c r="A269" s="4" t="s">
        <v>49</v>
      </c>
      <c r="B269" s="5" t="n">
        <v>20364000</v>
      </c>
    </row>
    <row r="270" spans="1:9">
      <c r="A270" s="4" t="s">
        <v>50</v>
      </c>
      <c r="B270" s="5" t="n">
        <v>255000</v>
      </c>
    </row>
    <row r="271" spans="1:9">
      <c r="A271" s="4" t="s">
        <v>499</v>
      </c>
      <c r="B271" s="5" t="n">
        <v>-105302000</v>
      </c>
    </row>
    <row r="272" spans="1:9">
      <c r="A272" s="3" t="s">
        <v>231</v>
      </c>
    </row>
    <row r="273" spans="1:9">
      <c r="A273" s="4" t="s">
        <v>55</v>
      </c>
      <c r="B273" s="5" t="n">
        <v>-85000</v>
      </c>
    </row>
    <row r="274" spans="1:9">
      <c r="A274" s="4" t="s">
        <v>56</v>
      </c>
      <c r="B274" s="5" t="n">
        <v>-85000</v>
      </c>
    </row>
    <row r="275" spans="1:9">
      <c r="A275" s="4" t="s">
        <v>500</v>
      </c>
      <c r="B275" s="5" t="n">
        <v>184000</v>
      </c>
    </row>
    <row r="276" spans="1:9">
      <c r="A276" s="4" t="s">
        <v>59</v>
      </c>
      <c r="B276" s="5" t="n">
        <v>-484000</v>
      </c>
    </row>
    <row r="277" spans="1:9">
      <c r="A277" s="4" t="s">
        <v>60</v>
      </c>
      <c r="B277" s="5" t="n">
        <v>1489000</v>
      </c>
    </row>
    <row r="278" spans="1:9">
      <c r="A278" s="4" t="s">
        <v>501</v>
      </c>
      <c r="B278" s="5" t="n">
        <v>1104000</v>
      </c>
    </row>
    <row r="279" spans="1:9">
      <c r="A279" s="3" t="s">
        <v>498</v>
      </c>
    </row>
    <row r="280" spans="1:9">
      <c r="A280" s="4" t="s">
        <v>505</v>
      </c>
      <c r="B280" s="5" t="n">
        <v>-391768000</v>
      </c>
    </row>
    <row r="281" spans="1:9">
      <c r="A281" s="4" t="s">
        <v>502</v>
      </c>
      <c r="B281" s="5" t="n">
        <v>-390664000</v>
      </c>
    </row>
    <row r="282" spans="1:9">
      <c r="A282" s="4" t="s">
        <v>48</v>
      </c>
      <c r="B282" s="5" t="n">
        <v>-81452000</v>
      </c>
    </row>
    <row r="283" spans="1:9">
      <c r="A283" s="4" t="s">
        <v>48</v>
      </c>
      <c r="B283" s="6" t="n">
        <v>-81452000</v>
      </c>
    </row>
    <row r="284" spans="1:9">
      <c r="A284" s="4" t="s">
        <v>514</v>
      </c>
    </row>
    <row r="285" spans="1:9">
      <c r="A285" s="3" t="s">
        <v>33</v>
      </c>
    </row>
    <row r="286" spans="1:9">
      <c r="A286" s="4" t="s">
        <v>35</v>
      </c>
      <c r="D286" s="5" t="n">
        <v>1000</v>
      </c>
    </row>
    <row r="287" spans="1:9">
      <c r="A287" s="4" t="s">
        <v>79</v>
      </c>
      <c r="D287" s="5" t="n">
        <v>-5000</v>
      </c>
    </row>
    <row r="288" spans="1:9">
      <c r="A288" s="4" t="s">
        <v>40</v>
      </c>
      <c r="D288" s="5" t="n">
        <v>-6517000</v>
      </c>
    </row>
    <row r="289" spans="1:9">
      <c r="A289" s="4" t="s">
        <v>41</v>
      </c>
      <c r="D289" s="5" t="n">
        <v>4568000</v>
      </c>
    </row>
    <row r="290" spans="1:9">
      <c r="A290" s="4" t="s">
        <v>42</v>
      </c>
      <c r="D290" s="5" t="n">
        <v>-1949000</v>
      </c>
    </row>
    <row r="291" spans="1:9">
      <c r="A291" s="4" t="s">
        <v>43</v>
      </c>
      <c r="D291" s="5" t="n">
        <v>608000</v>
      </c>
    </row>
    <row r="292" spans="1:9">
      <c r="A292" s="4" t="s">
        <v>47</v>
      </c>
      <c r="D292" s="5" t="n">
        <v>1807000</v>
      </c>
    </row>
    <row r="293" spans="1:9">
      <c r="A293" s="4" t="s">
        <v>49</v>
      </c>
      <c r="D293" s="5" t="n">
        <v>3238000</v>
      </c>
    </row>
    <row r="294" spans="1:9">
      <c r="A294" s="4" t="s">
        <v>50</v>
      </c>
      <c r="D294" s="5" t="n">
        <v>-489000</v>
      </c>
    </row>
    <row r="295" spans="1:9">
      <c r="A295" s="4" t="s">
        <v>499</v>
      </c>
      <c r="D295" s="5" t="n">
        <v>3211000</v>
      </c>
    </row>
    <row r="296" spans="1:9">
      <c r="A296" s="3" t="s">
        <v>231</v>
      </c>
    </row>
    <row r="297" spans="1:9">
      <c r="A297" s="4" t="s">
        <v>55</v>
      </c>
      <c r="D297" s="5" t="n">
        <v>324000</v>
      </c>
    </row>
    <row r="298" spans="1:9">
      <c r="A298" s="4" t="s">
        <v>56</v>
      </c>
      <c r="D298" s="5" t="n">
        <v>324000</v>
      </c>
    </row>
    <row r="299" spans="1:9">
      <c r="A299" s="4" t="s">
        <v>500</v>
      </c>
      <c r="D299" s="5" t="n">
        <v>431000</v>
      </c>
    </row>
    <row r="300" spans="1:9">
      <c r="A300" s="4" t="s">
        <v>59</v>
      </c>
      <c r="D300" s="5" t="n">
        <v>18000</v>
      </c>
    </row>
    <row r="301" spans="1:9">
      <c r="A301" s="4" t="s">
        <v>501</v>
      </c>
      <c r="D301" s="5" t="n">
        <v>773000</v>
      </c>
    </row>
    <row r="302" spans="1:9">
      <c r="A302" s="3" t="s">
        <v>498</v>
      </c>
    </row>
    <row r="303" spans="1:9">
      <c r="A303" s="4" t="s">
        <v>505</v>
      </c>
      <c r="D303" s="5" t="n">
        <v>-50619000</v>
      </c>
    </row>
    <row r="304" spans="1:9">
      <c r="A304" s="4" t="s">
        <v>502</v>
      </c>
      <c r="D304" s="6" t="n">
        <v>-49846000</v>
      </c>
    </row>
    <row r="305" spans="1:9">
      <c r="A305" s="4" t="s">
        <v>515</v>
      </c>
    </row>
    <row r="306" spans="1:9">
      <c r="A306" s="3" t="s">
        <v>33</v>
      </c>
    </row>
    <row r="307" spans="1:9">
      <c r="A307" s="4" t="s">
        <v>79</v>
      </c>
      <c r="C307" s="5" t="n">
        <v>-113000</v>
      </c>
    </row>
    <row r="308" spans="1:9">
      <c r="A308" s="4" t="s">
        <v>40</v>
      </c>
      <c r="C308" s="5" t="n">
        <v>-5751000</v>
      </c>
    </row>
    <row r="309" spans="1:9">
      <c r="A309" s="4" t="s">
        <v>41</v>
      </c>
      <c r="C309" s="5" t="n">
        <v>2037000</v>
      </c>
    </row>
    <row r="310" spans="1:9">
      <c r="A310" s="4" t="s">
        <v>42</v>
      </c>
      <c r="C310" s="5" t="n">
        <v>-3714000</v>
      </c>
    </row>
    <row r="311" spans="1:9">
      <c r="A311" s="4" t="s">
        <v>44</v>
      </c>
      <c r="C311" s="5" t="n">
        <v>-3165000</v>
      </c>
    </row>
    <row r="312" spans="1:9">
      <c r="A312" s="4" t="s">
        <v>47</v>
      </c>
      <c r="C312" s="5" t="n">
        <v>4198000</v>
      </c>
    </row>
    <row r="313" spans="1:9">
      <c r="A313" s="4" t="s">
        <v>49</v>
      </c>
      <c r="C313" s="5" t="n">
        <v>968000</v>
      </c>
    </row>
    <row r="314" spans="1:9">
      <c r="A314" s="4" t="s">
        <v>499</v>
      </c>
      <c r="C314" s="5" t="n">
        <v>-1826000</v>
      </c>
    </row>
    <row r="315" spans="1:9">
      <c r="A315" s="3" t="s">
        <v>231</v>
      </c>
    </row>
    <row r="316" spans="1:9">
      <c r="A316" s="4" t="s">
        <v>55</v>
      </c>
      <c r="C316" s="5" t="n">
        <v>270000</v>
      </c>
    </row>
    <row r="317" spans="1:9">
      <c r="A317" s="4" t="s">
        <v>56</v>
      </c>
      <c r="C317" s="5" t="n">
        <v>270000</v>
      </c>
    </row>
    <row r="318" spans="1:9">
      <c r="A318" s="4" t="s">
        <v>500</v>
      </c>
      <c r="C318" s="5" t="n">
        <v>42000</v>
      </c>
    </row>
    <row r="319" spans="1:9">
      <c r="A319" s="4" t="s">
        <v>59</v>
      </c>
      <c r="C319" s="5" t="n">
        <v>-255000</v>
      </c>
    </row>
    <row r="320" spans="1:9">
      <c r="A320" s="4" t="s">
        <v>501</v>
      </c>
      <c r="C320" s="6" t="n">
        <v>57000</v>
      </c>
    </row>
    <row r="321" spans="1:9">
      <c r="A321" s="4" t="s">
        <v>516</v>
      </c>
    </row>
    <row r="322" spans="1:9">
      <c r="A322" s="3" t="s">
        <v>33</v>
      </c>
    </row>
    <row r="323" spans="1:9">
      <c r="A323" s="4" t="s">
        <v>34</v>
      </c>
      <c r="E323" s="5" t="n">
        <v>-20320000</v>
      </c>
    </row>
    <row r="324" spans="1:9">
      <c r="A324" s="4" t="s">
        <v>79</v>
      </c>
      <c r="E324" s="5" t="n">
        <v>611000</v>
      </c>
    </row>
    <row r="325" spans="1:9">
      <c r="A325" s="4" t="s">
        <v>40</v>
      </c>
      <c r="E325" s="5" t="n">
        <v>-14096000</v>
      </c>
    </row>
    <row r="326" spans="1:9">
      <c r="A326" s="4" t="s">
        <v>41</v>
      </c>
      <c r="E326" s="5" t="n">
        <v>5714000</v>
      </c>
    </row>
    <row r="327" spans="1:9">
      <c r="A327" s="4" t="s">
        <v>42</v>
      </c>
      <c r="E327" s="5" t="n">
        <v>-8382000</v>
      </c>
    </row>
    <row r="328" spans="1:9">
      <c r="A328" s="4" t="s">
        <v>43</v>
      </c>
      <c r="E328" s="5" t="n">
        <v>-1697000</v>
      </c>
    </row>
    <row r="329" spans="1:9">
      <c r="A329" s="4" t="s">
        <v>44</v>
      </c>
      <c r="E329" s="5" t="n">
        <v>-43000</v>
      </c>
    </row>
    <row r="330" spans="1:9">
      <c r="A330" s="4" t="s">
        <v>47</v>
      </c>
      <c r="E330" s="5" t="n">
        <v>1070000</v>
      </c>
    </row>
    <row r="331" spans="1:9">
      <c r="A331" s="4" t="s">
        <v>48</v>
      </c>
      <c r="E331" s="5" t="n">
        <v>55300000</v>
      </c>
    </row>
    <row r="332" spans="1:9">
      <c r="A332" s="4" t="s">
        <v>49</v>
      </c>
      <c r="E332" s="5" t="n">
        <v>3477000</v>
      </c>
    </row>
    <row r="333" spans="1:9">
      <c r="A333" s="4" t="s">
        <v>50</v>
      </c>
      <c r="E333" s="5" t="n">
        <v>2890000</v>
      </c>
    </row>
    <row r="334" spans="1:9">
      <c r="A334" s="4" t="s">
        <v>499</v>
      </c>
      <c r="E334" s="5" t="n">
        <v>-2074000</v>
      </c>
    </row>
    <row r="335" spans="1:9">
      <c r="A335" s="3" t="s">
        <v>231</v>
      </c>
    </row>
    <row r="336" spans="1:9">
      <c r="A336" s="4" t="s">
        <v>55</v>
      </c>
      <c r="E336" s="5" t="n">
        <v>1127000</v>
      </c>
    </row>
    <row r="337" spans="1:9">
      <c r="A337" s="4" t="s">
        <v>56</v>
      </c>
      <c r="E337" s="5" t="n">
        <v>1127000</v>
      </c>
    </row>
    <row r="338" spans="1:9">
      <c r="A338" s="4" t="s">
        <v>500</v>
      </c>
      <c r="E338" s="5" t="n">
        <v>802000</v>
      </c>
    </row>
    <row r="339" spans="1:9">
      <c r="A339" s="4" t="s">
        <v>59</v>
      </c>
      <c r="E339" s="5" t="n">
        <v>-319000</v>
      </c>
    </row>
    <row r="340" spans="1:9">
      <c r="A340" s="4" t="s">
        <v>501</v>
      </c>
      <c r="E340" s="5" t="n">
        <v>1610000</v>
      </c>
    </row>
    <row r="341" spans="1:9">
      <c r="A341" s="3" t="s">
        <v>498</v>
      </c>
    </row>
    <row r="342" spans="1:9">
      <c r="A342" s="4" t="s">
        <v>505</v>
      </c>
      <c r="E342" s="5" t="n">
        <v>-52583000</v>
      </c>
    </row>
    <row r="343" spans="1:9">
      <c r="A343" s="4" t="s">
        <v>502</v>
      </c>
      <c r="E343" s="5" t="n">
        <v>-50973000</v>
      </c>
    </row>
    <row r="344" spans="1:9">
      <c r="A344" s="4" t="s">
        <v>48</v>
      </c>
      <c r="E344" s="5" t="n">
        <v>55300000</v>
      </c>
    </row>
    <row r="345" spans="1:9">
      <c r="A345" s="4" t="s">
        <v>48</v>
      </c>
      <c r="E345" s="6" t="n">
        <v>55300000</v>
      </c>
    </row>
    <row r="346" spans="1:9">
      <c r="A346" s="4" t="s">
        <v>517</v>
      </c>
    </row>
    <row r="347" spans="1:9">
      <c r="A347" s="3" t="s">
        <v>33</v>
      </c>
    </row>
    <row r="348" spans="1:9">
      <c r="A348" s="4" t="s">
        <v>40</v>
      </c>
      <c r="F348" s="5" t="n">
        <v>-4300000</v>
      </c>
    </row>
    <row r="349" spans="1:9">
      <c r="A349" s="4" t="s">
        <v>42</v>
      </c>
      <c r="F349" s="5" t="n">
        <v>-4300000</v>
      </c>
    </row>
    <row r="350" spans="1:9">
      <c r="A350" s="4" t="s">
        <v>49</v>
      </c>
      <c r="F350" s="5" t="n">
        <v>1363000</v>
      </c>
    </row>
    <row r="351" spans="1:9">
      <c r="A351" s="4" t="s">
        <v>499</v>
      </c>
      <c r="F351" s="5" t="n">
        <v>-2937000</v>
      </c>
    </row>
    <row r="352" spans="1:9">
      <c r="A352" s="3" t="s">
        <v>231</v>
      </c>
    </row>
    <row r="353" spans="1:9">
      <c r="A353" s="4" t="s">
        <v>55</v>
      </c>
      <c r="F353" s="5" t="n">
        <v>1308000</v>
      </c>
    </row>
    <row r="354" spans="1:9">
      <c r="A354" s="4" t="s">
        <v>56</v>
      </c>
      <c r="F354" s="5" t="n">
        <v>1308000</v>
      </c>
    </row>
    <row r="355" spans="1:9">
      <c r="A355" s="4" t="s">
        <v>501</v>
      </c>
      <c r="F355" s="6" t="n">
        <v>130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2</v>
      </c>
    </row>
    <row r="3" spans="1:3">
      <c r="A3" s="3" t="s">
        <v>467</v>
      </c>
    </row>
    <row r="4" spans="1:3">
      <c r="A4" s="4" t="s">
        <v>83</v>
      </c>
      <c r="B4" s="6" t="n">
        <v>610697</v>
      </c>
      <c r="C4" s="6" t="n">
        <v>538258</v>
      </c>
    </row>
    <row r="5" spans="1:3">
      <c r="A5" s="4" t="s">
        <v>106</v>
      </c>
      <c r="B5" s="5" t="n">
        <v>107179</v>
      </c>
      <c r="C5" s="5" t="n">
        <v>95555</v>
      </c>
    </row>
    <row r="6" spans="1:3">
      <c r="A6" s="4" t="s">
        <v>519</v>
      </c>
      <c r="B6" s="6" t="n">
        <v>143979</v>
      </c>
      <c r="C6" s="6" t="n">
        <v>206081</v>
      </c>
    </row>
    <row r="7" spans="1:3">
      <c r="A7" s="4" t="s">
        <v>116</v>
      </c>
      <c r="B7" s="7" t="n">
        <v>0.79</v>
      </c>
      <c r="C7" s="7" t="n">
        <v>1.2</v>
      </c>
    </row>
    <row r="8" spans="1:3">
      <c r="A8" s="4" t="s">
        <v>117</v>
      </c>
      <c r="B8" s="7" t="n">
        <v>0.79</v>
      </c>
      <c r="C8" s="7" t="n">
        <v>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21"/>
    <col customWidth="1" max="5" min="5" width="21"/>
  </cols>
  <sheetData>
    <row r="1" spans="1:5">
      <c r="A1" s="1" t="s">
        <v>520</v>
      </c>
      <c r="B1" s="2" t="s">
        <v>521</v>
      </c>
      <c r="C1" s="2" t="s">
        <v>522</v>
      </c>
      <c r="D1" s="2" t="s">
        <v>466</v>
      </c>
      <c r="E1" s="2" t="s">
        <v>433</v>
      </c>
    </row>
    <row r="2" spans="1:5">
      <c r="A2" s="3" t="s">
        <v>467</v>
      </c>
    </row>
    <row r="3" spans="1:5">
      <c r="A3" s="4" t="s">
        <v>468</v>
      </c>
      <c r="D3" s="6" t="n">
        <v>3460000000</v>
      </c>
      <c r="E3" s="6" t="n">
        <v>1130000000</v>
      </c>
    </row>
    <row r="4" spans="1:5">
      <c r="A4" s="4" t="s">
        <v>321</v>
      </c>
    </row>
    <row r="5" spans="1:5">
      <c r="A5" s="3" t="s">
        <v>467</v>
      </c>
    </row>
    <row r="6" spans="1:5">
      <c r="A6" s="4" t="s">
        <v>485</v>
      </c>
      <c r="B6" s="4" t="s">
        <v>523</v>
      </c>
    </row>
    <row r="7" spans="1:5">
      <c r="A7" s="4" t="s">
        <v>524</v>
      </c>
      <c r="B7" s="6" t="n">
        <v>4175000</v>
      </c>
    </row>
    <row r="8" spans="1:5">
      <c r="A8" s="4" t="s">
        <v>474</v>
      </c>
      <c r="B8" s="5" t="n">
        <v>178093000</v>
      </c>
    </row>
    <row r="9" spans="1:5">
      <c r="A9" s="4" t="s">
        <v>476</v>
      </c>
      <c r="B9" s="5" t="n">
        <v>3000000</v>
      </c>
    </row>
    <row r="10" spans="1:5">
      <c r="A10" s="4" t="s">
        <v>475</v>
      </c>
      <c r="B10" s="5" t="n">
        <v>25813000</v>
      </c>
    </row>
    <row r="11" spans="1:5">
      <c r="A11" s="4" t="s">
        <v>468</v>
      </c>
      <c r="B11" s="5" t="n">
        <v>106800000</v>
      </c>
    </row>
    <row r="12" spans="1:5">
      <c r="A12" s="4" t="s">
        <v>478</v>
      </c>
      <c r="C12" s="4" t="s">
        <v>479</v>
      </c>
    </row>
    <row r="13" spans="1:5">
      <c r="A13" s="4" t="s">
        <v>480</v>
      </c>
      <c r="B13" s="5" t="n">
        <v>968000</v>
      </c>
    </row>
    <row r="14" spans="1:5">
      <c r="A14" s="4" t="s">
        <v>481</v>
      </c>
      <c r="B14" s="6" t="n">
        <v>139760000</v>
      </c>
    </row>
    <row r="15" spans="1:5">
      <c r="A15" s="4" t="s">
        <v>525</v>
      </c>
    </row>
    <row r="16" spans="1:5">
      <c r="A16" s="3" t="s">
        <v>467</v>
      </c>
    </row>
    <row r="17" spans="1:5">
      <c r="A17" s="4" t="s">
        <v>491</v>
      </c>
      <c r="B17" s="5" t="n">
        <v>3</v>
      </c>
    </row>
    <row r="18" spans="1:5">
      <c r="A18" s="4" t="s">
        <v>474</v>
      </c>
      <c r="B18" s="6" t="n">
        <v>178100000</v>
      </c>
    </row>
    <row r="19" spans="1:5">
      <c r="A19" s="4" t="s">
        <v>489</v>
      </c>
      <c r="B19" s="5" t="n">
        <v>118500000</v>
      </c>
    </row>
    <row r="20" spans="1:5">
      <c r="A20" s="4" t="s">
        <v>490</v>
      </c>
      <c r="B20" s="5" t="n">
        <v>139800000</v>
      </c>
    </row>
    <row r="21" spans="1:5">
      <c r="A21" s="4" t="s">
        <v>476</v>
      </c>
      <c r="B21" s="5" t="n">
        <v>5800000</v>
      </c>
    </row>
    <row r="22" spans="1:5">
      <c r="A22" s="4" t="s">
        <v>526</v>
      </c>
    </row>
    <row r="23" spans="1:5">
      <c r="A23" s="3" t="s">
        <v>467</v>
      </c>
    </row>
    <row r="24" spans="1:5">
      <c r="A24" s="4" t="s">
        <v>476</v>
      </c>
      <c r="B24" s="5" t="n">
        <v>2800000</v>
      </c>
    </row>
    <row r="25" spans="1:5">
      <c r="A25" s="4" t="s">
        <v>468</v>
      </c>
      <c r="B25" s="5" t="n">
        <v>17500000</v>
      </c>
    </row>
    <row r="26" spans="1:5">
      <c r="A26" s="4" t="s">
        <v>527</v>
      </c>
    </row>
    <row r="27" spans="1:5">
      <c r="A27" s="3" t="s">
        <v>467</v>
      </c>
    </row>
    <row r="28" spans="1:5">
      <c r="A28" s="4" t="s">
        <v>528</v>
      </c>
      <c r="C28" s="4" t="s">
        <v>529</v>
      </c>
    </row>
    <row r="29" spans="1:5">
      <c r="A29" s="4" t="s">
        <v>515</v>
      </c>
    </row>
    <row r="30" spans="1:5">
      <c r="A30" s="3" t="s">
        <v>467</v>
      </c>
    </row>
    <row r="31" spans="1:5">
      <c r="A31" s="4" t="s">
        <v>474</v>
      </c>
      <c r="B31" s="5" t="n">
        <v>-1826000</v>
      </c>
    </row>
    <row r="32" spans="1:5">
      <c r="A32" s="4" t="s">
        <v>475</v>
      </c>
      <c r="B32" s="5" t="n">
        <v>-113000</v>
      </c>
    </row>
    <row r="33" spans="1:5">
      <c r="A33" s="4" t="s">
        <v>480</v>
      </c>
      <c r="B33" s="5" t="n">
        <v>968000</v>
      </c>
    </row>
    <row r="34" spans="1:5">
      <c r="A34" s="4" t="s">
        <v>481</v>
      </c>
      <c r="B34" s="6" t="n">
        <v>27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12"/>
    <col customWidth="1" max="3" min="3" width="41"/>
    <col customWidth="1" max="4" min="4" width="30"/>
    <col customWidth="1" max="5" min="5" width="24"/>
    <col customWidth="1" max="6" min="6" width="22"/>
    <col customWidth="1" max="7" min="7" width="62"/>
    <col customWidth="1" max="8" min="8" width="51"/>
    <col customWidth="1" max="9" min="9" width="45"/>
    <col customWidth="1" max="10" min="10" width="25"/>
    <col customWidth="1" max="11" min="11" width="65"/>
    <col customWidth="1" max="12" min="12" width="54"/>
    <col customWidth="1" max="13" min="13" width="48"/>
    <col customWidth="1" max="14" min="14" width="27"/>
    <col customWidth="1" max="15" min="15" width="55"/>
  </cols>
  <sheetData>
    <row r="1" spans="1:15">
      <c r="A1" s="1" t="s">
        <v>128</v>
      </c>
      <c r="B1" s="2" t="s">
        <v>129</v>
      </c>
      <c r="C1" s="2" t="s">
        <v>130</v>
      </c>
      <c r="D1" s="2" t="s">
        <v>131</v>
      </c>
      <c r="E1" s="2" t="s">
        <v>132</v>
      </c>
      <c r="F1" s="2" t="s">
        <v>133</v>
      </c>
      <c r="G1" s="2" t="s">
        <v>134</v>
      </c>
      <c r="H1" s="2" t="s">
        <v>135</v>
      </c>
      <c r="I1" s="2" t="s">
        <v>136</v>
      </c>
      <c r="J1" s="2" t="s">
        <v>137</v>
      </c>
      <c r="K1" s="2" t="s">
        <v>138</v>
      </c>
      <c r="L1" s="2" t="s">
        <v>139</v>
      </c>
      <c r="M1" s="2" t="s">
        <v>140</v>
      </c>
      <c r="N1" s="2" t="s">
        <v>141</v>
      </c>
      <c r="O1" s="2" t="s">
        <v>142</v>
      </c>
    </row>
    <row r="2" spans="1:15">
      <c r="A2" s="4" t="s">
        <v>143</v>
      </c>
      <c r="B2" s="6" t="n">
        <v>1015292</v>
      </c>
      <c r="F2" s="6" t="n">
        <v>676</v>
      </c>
      <c r="J2" s="6" t="n">
        <v>781328</v>
      </c>
      <c r="N2" s="6" t="n">
        <v>226279</v>
      </c>
      <c r="O2" s="6" t="n">
        <v>7009</v>
      </c>
    </row>
    <row r="3" spans="1:15">
      <c r="A3" s="3" t="s">
        <v>144</v>
      </c>
    </row>
    <row r="4" spans="1:15">
      <c r="A4" s="4" t="s">
        <v>115</v>
      </c>
      <c r="B4" s="5" t="n">
        <v>138199</v>
      </c>
      <c r="N4" s="5" t="n">
        <v>138199</v>
      </c>
    </row>
    <row r="5" spans="1:15">
      <c r="A5" s="4" t="s">
        <v>126</v>
      </c>
      <c r="B5" s="5" t="n">
        <v>-2832</v>
      </c>
      <c r="O5" s="5" t="n">
        <v>-2832</v>
      </c>
    </row>
    <row r="6" spans="1:15">
      <c r="A6" s="4" t="s">
        <v>145</v>
      </c>
      <c r="B6" s="5" t="n">
        <v>389</v>
      </c>
      <c r="F6" s="5" t="n">
        <v>2</v>
      </c>
      <c r="J6" s="5" t="n">
        <v>387</v>
      </c>
    </row>
    <row r="7" spans="1:15">
      <c r="A7" s="4" t="s">
        <v>146</v>
      </c>
      <c r="C7" s="6" t="n">
        <v>83774</v>
      </c>
      <c r="G7" s="6" t="n">
        <v>21</v>
      </c>
      <c r="K7" s="6" t="n">
        <v>83753</v>
      </c>
    </row>
    <row r="8" spans="1:15">
      <c r="A8" s="4" t="s">
        <v>147</v>
      </c>
      <c r="B8" s="5" t="n">
        <v>-2015</v>
      </c>
      <c r="F8" s="5" t="n">
        <v>-1</v>
      </c>
      <c r="J8" s="5" t="n">
        <v>-2014</v>
      </c>
    </row>
    <row r="9" spans="1:15">
      <c r="A9" s="4" t="s">
        <v>148</v>
      </c>
      <c r="B9" s="5" t="n">
        <v>605</v>
      </c>
      <c r="J9" s="5" t="n">
        <v>605</v>
      </c>
    </row>
    <row r="10" spans="1:15">
      <c r="A10" s="4" t="s">
        <v>149</v>
      </c>
      <c r="B10" s="5" t="n">
        <v>3925</v>
      </c>
      <c r="F10" s="5" t="n">
        <v>3</v>
      </c>
      <c r="J10" s="5" t="n">
        <v>3922</v>
      </c>
    </row>
    <row r="11" spans="1:15">
      <c r="A11" s="4" t="s">
        <v>150</v>
      </c>
      <c r="B11" s="5" t="n">
        <v>-37580</v>
      </c>
      <c r="N11" s="5" t="n">
        <v>-37580</v>
      </c>
    </row>
    <row r="12" spans="1:15">
      <c r="A12" s="4" t="s">
        <v>151</v>
      </c>
      <c r="B12" s="5" t="n">
        <v>1199757</v>
      </c>
      <c r="F12" s="5" t="n">
        <v>701</v>
      </c>
      <c r="J12" s="5" t="n">
        <v>867981</v>
      </c>
      <c r="N12" s="5" t="n">
        <v>326898</v>
      </c>
      <c r="O12" s="5" t="n">
        <v>4177</v>
      </c>
    </row>
    <row r="13" spans="1:15">
      <c r="A13" s="3" t="s">
        <v>144</v>
      </c>
    </row>
    <row r="14" spans="1:15">
      <c r="A14" s="4" t="s">
        <v>115</v>
      </c>
      <c r="B14" s="5" t="n">
        <v>177146</v>
      </c>
      <c r="N14" s="5" t="n">
        <v>177146</v>
      </c>
    </row>
    <row r="15" spans="1:15">
      <c r="A15" s="4" t="s">
        <v>126</v>
      </c>
      <c r="B15" s="5" t="n">
        <v>-3777</v>
      </c>
      <c r="O15" s="5" t="n">
        <v>-3777</v>
      </c>
    </row>
    <row r="16" spans="1:15">
      <c r="A16" s="4" t="s">
        <v>152</v>
      </c>
      <c r="B16" s="5" t="n">
        <v>1495</v>
      </c>
      <c r="F16" s="5" t="n">
        <v>3</v>
      </c>
      <c r="J16" s="5" t="n">
        <v>1492</v>
      </c>
    </row>
    <row r="17" spans="1:15">
      <c r="A17" s="4" t="s">
        <v>153</v>
      </c>
      <c r="F17" s="5" t="n">
        <v>702</v>
      </c>
      <c r="J17" s="5" t="n">
        <v>-702</v>
      </c>
    </row>
    <row r="18" spans="1:15">
      <c r="A18" s="4" t="s">
        <v>147</v>
      </c>
      <c r="B18" s="5" t="n">
        <v>-9817</v>
      </c>
      <c r="F18" s="5" t="n">
        <v>-3</v>
      </c>
      <c r="J18" s="5" t="n">
        <v>-9814</v>
      </c>
    </row>
    <row r="19" spans="1:15">
      <c r="A19" s="4" t="s">
        <v>148</v>
      </c>
      <c r="B19" s="5" t="n">
        <v>4154</v>
      </c>
      <c r="J19" s="5" t="n">
        <v>4154</v>
      </c>
    </row>
    <row r="20" spans="1:15">
      <c r="A20" s="4" t="s">
        <v>149</v>
      </c>
      <c r="B20" s="5" t="n">
        <v>6628</v>
      </c>
      <c r="F20" s="5" t="n">
        <v>2</v>
      </c>
      <c r="J20" s="5" t="n">
        <v>6626</v>
      </c>
    </row>
    <row r="21" spans="1:15">
      <c r="A21" s="4" t="s">
        <v>150</v>
      </c>
      <c r="B21" s="5" t="n">
        <v>-48096</v>
      </c>
      <c r="N21" s="5" t="n">
        <v>-48096</v>
      </c>
    </row>
    <row r="22" spans="1:15">
      <c r="A22" s="4" t="s">
        <v>154</v>
      </c>
      <c r="B22" s="5" t="n">
        <v>1327490</v>
      </c>
      <c r="F22" s="5" t="n">
        <v>1405</v>
      </c>
      <c r="J22" s="5" t="n">
        <v>869737</v>
      </c>
      <c r="N22" s="5" t="n">
        <v>455948</v>
      </c>
      <c r="O22" s="5" t="n">
        <v>400</v>
      </c>
    </row>
    <row r="23" spans="1:15">
      <c r="A23" s="3" t="s">
        <v>144</v>
      </c>
    </row>
    <row r="24" spans="1:15">
      <c r="A24" s="4" t="s">
        <v>115</v>
      </c>
      <c r="B24" s="5" t="n">
        <v>135083</v>
      </c>
      <c r="N24" s="5" t="n">
        <v>135083</v>
      </c>
    </row>
    <row r="25" spans="1:15">
      <c r="A25" s="4" t="s">
        <v>126</v>
      </c>
      <c r="B25" s="5" t="n">
        <v>-3821</v>
      </c>
      <c r="O25" s="5" t="n">
        <v>-3821</v>
      </c>
    </row>
    <row r="26" spans="1:15">
      <c r="A26" s="4" t="s">
        <v>145</v>
      </c>
      <c r="B26" s="5" t="n">
        <v>1082</v>
      </c>
      <c r="F26" s="5" t="n">
        <v>2</v>
      </c>
      <c r="J26" s="5" t="n">
        <v>1080</v>
      </c>
    </row>
    <row r="27" spans="1:15">
      <c r="A27" s="4" t="s">
        <v>146</v>
      </c>
      <c r="D27" s="6" t="n">
        <v>77317</v>
      </c>
      <c r="E27" s="6" t="n">
        <v>741633</v>
      </c>
      <c r="H27" s="6" t="n">
        <v>27</v>
      </c>
      <c r="I27" s="6" t="n">
        <v>309</v>
      </c>
      <c r="L27" s="6" t="n">
        <v>77290</v>
      </c>
      <c r="M27" s="6" t="n">
        <v>741324</v>
      </c>
    </row>
    <row r="28" spans="1:15">
      <c r="A28" s="4" t="s">
        <v>147</v>
      </c>
      <c r="B28" s="5" t="n">
        <v>-20825</v>
      </c>
      <c r="F28" s="5" t="n">
        <v>-9</v>
      </c>
      <c r="J28" s="5" t="n">
        <v>-20816</v>
      </c>
    </row>
    <row r="29" spans="1:15">
      <c r="A29" s="4" t="s">
        <v>149</v>
      </c>
      <c r="B29" s="5" t="n">
        <v>6705</v>
      </c>
      <c r="F29" s="5" t="n">
        <v>2</v>
      </c>
      <c r="J29" s="5" t="n">
        <v>6703</v>
      </c>
    </row>
    <row r="30" spans="1:15">
      <c r="A30" s="4" t="s">
        <v>150</v>
      </c>
      <c r="B30" s="5" t="n">
        <v>-60373</v>
      </c>
      <c r="N30" s="5" t="n">
        <v>-60373</v>
      </c>
    </row>
    <row r="31" spans="1:15">
      <c r="A31" s="4" t="s">
        <v>155</v>
      </c>
      <c r="B31" s="6" t="n">
        <v>2204291</v>
      </c>
      <c r="F31" s="6" t="n">
        <v>1736</v>
      </c>
      <c r="J31" s="6" t="n">
        <v>1675318</v>
      </c>
      <c r="N31" s="6" t="n">
        <v>530658</v>
      </c>
      <c r="O31" s="6" t="n">
        <v>-34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21"/>
    <col customWidth="1" max="5" min="5" width="21"/>
  </cols>
  <sheetData>
    <row r="1" spans="1:5">
      <c r="A1" s="1" t="s">
        <v>530</v>
      </c>
      <c r="B1" s="2" t="s">
        <v>531</v>
      </c>
      <c r="C1" s="2" t="s">
        <v>522</v>
      </c>
      <c r="D1" s="2" t="s">
        <v>466</v>
      </c>
      <c r="E1" s="2" t="s">
        <v>433</v>
      </c>
    </row>
    <row r="2" spans="1:5">
      <c r="A2" s="3" t="s">
        <v>467</v>
      </c>
    </row>
    <row r="3" spans="1:5">
      <c r="A3" s="4" t="s">
        <v>468</v>
      </c>
      <c r="D3" s="6" t="n">
        <v>3460000000</v>
      </c>
      <c r="E3" s="6" t="n">
        <v>1130000000</v>
      </c>
    </row>
    <row r="4" spans="1:5">
      <c r="A4" s="4" t="s">
        <v>469</v>
      </c>
      <c r="D4" s="6" t="n">
        <v>146600000</v>
      </c>
      <c r="E4" s="6" t="n">
        <v>100100000</v>
      </c>
    </row>
    <row r="5" spans="1:5">
      <c r="A5" s="4" t="s">
        <v>131</v>
      </c>
    </row>
    <row r="6" spans="1:5">
      <c r="A6" s="3" t="s">
        <v>467</v>
      </c>
    </row>
    <row r="7" spans="1:5">
      <c r="A7" s="4" t="s">
        <v>485</v>
      </c>
      <c r="B7" s="4" t="s">
        <v>532</v>
      </c>
    </row>
    <row r="8" spans="1:5">
      <c r="A8" s="4" t="s">
        <v>470</v>
      </c>
      <c r="B8" s="6" t="n">
        <v>96015000</v>
      </c>
    </row>
    <row r="9" spans="1:5">
      <c r="A9" s="4" t="s">
        <v>471</v>
      </c>
      <c r="B9" s="5" t="n">
        <v>2738038</v>
      </c>
    </row>
    <row r="10" spans="1:5">
      <c r="A10" s="4" t="s">
        <v>472</v>
      </c>
      <c r="B10" s="6" t="n">
        <v>77500000</v>
      </c>
    </row>
    <row r="11" spans="1:5">
      <c r="A11" s="4" t="s">
        <v>473</v>
      </c>
      <c r="B11" s="5" t="n">
        <v>18500000</v>
      </c>
    </row>
    <row r="12" spans="1:5">
      <c r="A12" s="4" t="s">
        <v>474</v>
      </c>
      <c r="B12" s="5" t="n">
        <v>398100000</v>
      </c>
    </row>
    <row r="13" spans="1:5">
      <c r="A13" s="4" t="s">
        <v>476</v>
      </c>
      <c r="B13" s="5" t="n">
        <v>3600000</v>
      </c>
    </row>
    <row r="14" spans="1:5">
      <c r="A14" s="4" t="s">
        <v>475</v>
      </c>
      <c r="B14" s="5" t="n">
        <v>1956000</v>
      </c>
    </row>
    <row r="15" spans="1:5">
      <c r="A15" s="4" t="s">
        <v>468</v>
      </c>
      <c r="B15" s="5" t="n">
        <v>315600000</v>
      </c>
    </row>
    <row r="16" spans="1:5">
      <c r="A16" s="4" t="s">
        <v>469</v>
      </c>
      <c r="B16" s="5" t="n">
        <v>1600000</v>
      </c>
    </row>
    <row r="17" spans="1:5">
      <c r="A17" s="4" t="s">
        <v>477</v>
      </c>
      <c r="B17" s="5" t="n">
        <v>608000</v>
      </c>
    </row>
    <row r="18" spans="1:5">
      <c r="A18" s="4" t="s">
        <v>478</v>
      </c>
      <c r="C18" s="4" t="s">
        <v>479</v>
      </c>
    </row>
    <row r="19" spans="1:5">
      <c r="A19" s="4" t="s">
        <v>480</v>
      </c>
      <c r="B19" s="5" t="n">
        <v>3410000</v>
      </c>
    </row>
    <row r="20" spans="1:5">
      <c r="A20" s="4" t="s">
        <v>481</v>
      </c>
      <c r="B20" s="5" t="n">
        <v>303995000</v>
      </c>
    </row>
    <row r="21" spans="1:5">
      <c r="A21" s="4" t="s">
        <v>533</v>
      </c>
    </row>
    <row r="22" spans="1:5">
      <c r="A22" s="3" t="s">
        <v>467</v>
      </c>
    </row>
    <row r="23" spans="1:5">
      <c r="A23" s="4" t="s">
        <v>528</v>
      </c>
      <c r="C23" s="4" t="s">
        <v>529</v>
      </c>
    </row>
    <row r="24" spans="1:5">
      <c r="A24" s="4" t="s">
        <v>534</v>
      </c>
    </row>
    <row r="25" spans="1:5">
      <c r="A25" s="3" t="s">
        <v>467</v>
      </c>
    </row>
    <row r="26" spans="1:5">
      <c r="A26" s="4" t="s">
        <v>476</v>
      </c>
      <c r="B26" s="5" t="n">
        <v>4500000</v>
      </c>
    </row>
    <row r="27" spans="1:5">
      <c r="A27" s="4" t="s">
        <v>468</v>
      </c>
      <c r="B27" s="5" t="n">
        <v>20300000</v>
      </c>
    </row>
    <row r="28" spans="1:5">
      <c r="A28" s="4" t="s">
        <v>535</v>
      </c>
    </row>
    <row r="29" spans="1:5">
      <c r="A29" s="3" t="s">
        <v>467</v>
      </c>
    </row>
    <row r="30" spans="1:5">
      <c r="A30" s="4" t="s">
        <v>474</v>
      </c>
      <c r="B30" s="5" t="n">
        <v>3211000</v>
      </c>
    </row>
    <row r="31" spans="1:5">
      <c r="A31" s="4" t="s">
        <v>475</v>
      </c>
      <c r="B31" s="5" t="n">
        <v>-5000</v>
      </c>
    </row>
    <row r="32" spans="1:5">
      <c r="A32" s="4" t="s">
        <v>480</v>
      </c>
      <c r="B32" s="5" t="n">
        <v>3238000</v>
      </c>
    </row>
    <row r="33" spans="1:5">
      <c r="A33" s="4" t="s">
        <v>481</v>
      </c>
      <c r="B33" s="6" t="n">
        <v>324000</v>
      </c>
    </row>
    <row r="34" spans="1:5">
      <c r="A34" s="4" t="s">
        <v>536</v>
      </c>
    </row>
    <row r="35" spans="1:5">
      <c r="A35" s="3" t="s">
        <v>467</v>
      </c>
    </row>
    <row r="36" spans="1:5">
      <c r="A36" s="4" t="s">
        <v>491</v>
      </c>
      <c r="B36" s="5" t="n">
        <v>6</v>
      </c>
    </row>
    <row r="37" spans="1:5">
      <c r="A37" s="4" t="s">
        <v>474</v>
      </c>
      <c r="B37" s="6" t="n">
        <v>398100000</v>
      </c>
    </row>
    <row r="38" spans="1:5">
      <c r="A38" s="4" t="s">
        <v>489</v>
      </c>
      <c r="B38" s="5" t="n">
        <v>327800000</v>
      </c>
    </row>
    <row r="39" spans="1:5">
      <c r="A39" s="4" t="s">
        <v>490</v>
      </c>
      <c r="B39" s="5" t="n">
        <v>304000000</v>
      </c>
    </row>
    <row r="40" spans="1:5">
      <c r="A40" s="4" t="s">
        <v>476</v>
      </c>
      <c r="B40" s="6" t="n">
        <v>8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 customWidth="1" max="5" min="5" width="21"/>
    <col customWidth="1" max="6" min="6" width="21"/>
  </cols>
  <sheetData>
    <row r="1" spans="1:6">
      <c r="A1" s="1" t="s">
        <v>537</v>
      </c>
      <c r="B1" s="2" t="s">
        <v>538</v>
      </c>
      <c r="C1" s="2" t="s">
        <v>539</v>
      </c>
      <c r="D1" s="2" t="s">
        <v>433</v>
      </c>
      <c r="E1" s="2" t="s">
        <v>434</v>
      </c>
      <c r="F1" s="2" t="s">
        <v>466</v>
      </c>
    </row>
    <row r="2" spans="1:6">
      <c r="A2" s="3" t="s">
        <v>467</v>
      </c>
    </row>
    <row r="3" spans="1:6">
      <c r="A3" s="4" t="s">
        <v>468</v>
      </c>
      <c r="D3" s="6" t="n">
        <v>1130000</v>
      </c>
      <c r="F3" s="6" t="n">
        <v>3460000</v>
      </c>
    </row>
    <row r="4" spans="1:6">
      <c r="A4" s="4" t="s">
        <v>48</v>
      </c>
      <c r="D4" s="6" t="n">
        <v>377983</v>
      </c>
      <c r="E4" s="6" t="n">
        <v>377983</v>
      </c>
      <c r="F4" s="6" t="n">
        <v>927949</v>
      </c>
    </row>
    <row r="5" spans="1:6">
      <c r="A5" s="4" t="s">
        <v>130</v>
      </c>
    </row>
    <row r="6" spans="1:6">
      <c r="A6" s="3" t="s">
        <v>467</v>
      </c>
    </row>
    <row r="7" spans="1:6">
      <c r="A7" s="4" t="s">
        <v>485</v>
      </c>
      <c r="B7" s="4" t="s">
        <v>540</v>
      </c>
    </row>
    <row r="8" spans="1:6">
      <c r="A8" s="4" t="s">
        <v>541</v>
      </c>
      <c r="B8" s="6" t="n">
        <v>2000</v>
      </c>
    </row>
    <row r="9" spans="1:6">
      <c r="A9" s="4" t="s">
        <v>542</v>
      </c>
      <c r="B9" s="4" t="s">
        <v>543</v>
      </c>
    </row>
    <row r="10" spans="1:6">
      <c r="A10" s="4" t="s">
        <v>544</v>
      </c>
      <c r="B10" s="5" t="n">
        <v>2</v>
      </c>
    </row>
    <row r="11" spans="1:6">
      <c r="A11" s="4" t="s">
        <v>470</v>
      </c>
      <c r="B11" s="6" t="n">
        <v>104154</v>
      </c>
    </row>
    <row r="12" spans="1:6">
      <c r="A12" s="4" t="s">
        <v>545</v>
      </c>
      <c r="B12" s="5" t="n">
        <v>4159708</v>
      </c>
    </row>
    <row r="13" spans="1:6">
      <c r="A13" s="4" t="s">
        <v>472</v>
      </c>
      <c r="B13" s="6" t="n">
        <v>83800</v>
      </c>
    </row>
    <row r="14" spans="1:6">
      <c r="A14" s="4" t="s">
        <v>473</v>
      </c>
      <c r="B14" s="5" t="n">
        <v>20300</v>
      </c>
    </row>
    <row r="15" spans="1:6">
      <c r="A15" s="4" t="s">
        <v>476</v>
      </c>
      <c r="B15" s="5" t="n">
        <v>7000</v>
      </c>
    </row>
    <row r="16" spans="1:6">
      <c r="A16" s="4" t="s">
        <v>474</v>
      </c>
      <c r="B16" s="5" t="n">
        <v>529562</v>
      </c>
    </row>
    <row r="17" spans="1:6">
      <c r="A17" s="4" t="s">
        <v>34</v>
      </c>
      <c r="B17" s="5" t="n">
        <v>23597</v>
      </c>
    </row>
    <row r="18" spans="1:6">
      <c r="A18" s="4" t="s">
        <v>475</v>
      </c>
      <c r="B18" s="5" t="n">
        <v>61995</v>
      </c>
    </row>
    <row r="19" spans="1:6">
      <c r="A19" s="4" t="s">
        <v>468</v>
      </c>
      <c r="B19" s="5" t="n">
        <v>390900</v>
      </c>
    </row>
    <row r="20" spans="1:6">
      <c r="A20" s="4" t="s">
        <v>477</v>
      </c>
      <c r="B20" s="5" t="n">
        <v>1700</v>
      </c>
    </row>
    <row r="21" spans="1:6">
      <c r="A21" s="4" t="s">
        <v>478</v>
      </c>
      <c r="D21" s="4" t="s">
        <v>479</v>
      </c>
    </row>
    <row r="22" spans="1:6">
      <c r="A22" s="4" t="s">
        <v>48</v>
      </c>
      <c r="B22" s="5" t="n">
        <v>55255</v>
      </c>
    </row>
    <row r="23" spans="1:6">
      <c r="A23" s="4" t="s">
        <v>480</v>
      </c>
      <c r="B23" s="5" t="n">
        <v>3477</v>
      </c>
    </row>
    <row r="24" spans="1:6">
      <c r="A24" s="4" t="s">
        <v>481</v>
      </c>
      <c r="B24" s="5" t="n">
        <v>471972</v>
      </c>
    </row>
    <row r="25" spans="1:6">
      <c r="A25" s="4" t="s">
        <v>546</v>
      </c>
    </row>
    <row r="26" spans="1:6">
      <c r="A26" s="3" t="s">
        <v>467</v>
      </c>
    </row>
    <row r="27" spans="1:6">
      <c r="A27" s="4" t="s">
        <v>547</v>
      </c>
      <c r="C27" s="6" t="n">
        <v>10</v>
      </c>
    </row>
    <row r="28" spans="1:6">
      <c r="A28" s="4" t="s">
        <v>548</v>
      </c>
    </row>
    <row r="29" spans="1:6">
      <c r="A29" s="3" t="s">
        <v>467</v>
      </c>
    </row>
    <row r="30" spans="1:6">
      <c r="A30" s="4" t="s">
        <v>528</v>
      </c>
      <c r="E30" s="4" t="s">
        <v>529</v>
      </c>
    </row>
    <row r="31" spans="1:6">
      <c r="A31" s="4" t="s">
        <v>549</v>
      </c>
    </row>
    <row r="32" spans="1:6">
      <c r="A32" s="3" t="s">
        <v>467</v>
      </c>
    </row>
    <row r="33" spans="1:6">
      <c r="A33" s="4" t="s">
        <v>476</v>
      </c>
      <c r="B33" s="5" t="n">
        <v>7100</v>
      </c>
    </row>
    <row r="34" spans="1:6">
      <c r="A34" s="4" t="s">
        <v>468</v>
      </c>
      <c r="B34" s="5" t="n">
        <v>31500</v>
      </c>
    </row>
    <row r="35" spans="1:6">
      <c r="A35" s="4" t="s">
        <v>550</v>
      </c>
    </row>
    <row r="36" spans="1:6">
      <c r="A36" s="3" t="s">
        <v>467</v>
      </c>
    </row>
    <row r="37" spans="1:6">
      <c r="A37" s="4" t="s">
        <v>474</v>
      </c>
      <c r="B37" s="5" t="n">
        <v>-2074</v>
      </c>
    </row>
    <row r="38" spans="1:6">
      <c r="A38" s="4" t="s">
        <v>34</v>
      </c>
      <c r="B38" s="5" t="n">
        <v>-20320</v>
      </c>
    </row>
    <row r="39" spans="1:6">
      <c r="A39" s="4" t="s">
        <v>475</v>
      </c>
      <c r="B39" s="5" t="n">
        <v>611</v>
      </c>
    </row>
    <row r="40" spans="1:6">
      <c r="A40" s="4" t="s">
        <v>48</v>
      </c>
      <c r="B40" s="5" t="n">
        <v>55300</v>
      </c>
    </row>
    <row r="41" spans="1:6">
      <c r="A41" s="4" t="s">
        <v>480</v>
      </c>
      <c r="B41" s="5" t="n">
        <v>3477</v>
      </c>
    </row>
    <row r="42" spans="1:6">
      <c r="A42" s="4" t="s">
        <v>481</v>
      </c>
      <c r="B42" s="5" t="n">
        <v>1127</v>
      </c>
    </row>
    <row r="43" spans="1:6">
      <c r="A43" s="4" t="s">
        <v>551</v>
      </c>
    </row>
    <row r="44" spans="1:6">
      <c r="A44" s="3" t="s">
        <v>467</v>
      </c>
    </row>
    <row r="45" spans="1:6">
      <c r="A45" s="4" t="s">
        <v>476</v>
      </c>
      <c r="B45" s="5" t="n">
        <v>14100</v>
      </c>
    </row>
    <row r="46" spans="1:6">
      <c r="A46" s="4" t="s">
        <v>474</v>
      </c>
      <c r="B46" s="5" t="n">
        <v>529600</v>
      </c>
    </row>
    <row r="47" spans="1:6">
      <c r="A47" s="4" t="s">
        <v>489</v>
      </c>
      <c r="B47" s="5" t="n">
        <v>408300</v>
      </c>
    </row>
    <row r="48" spans="1:6">
      <c r="A48" s="4" t="s">
        <v>490</v>
      </c>
      <c r="B48" s="6" t="n">
        <v>472000</v>
      </c>
    </row>
    <row r="49" spans="1:6">
      <c r="A49" s="4" t="s">
        <v>491</v>
      </c>
      <c r="B49" s="5" t="n">
        <v>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553</v>
      </c>
    </row>
    <row r="2" spans="1:2">
      <c r="A2" s="3" t="s">
        <v>467</v>
      </c>
    </row>
    <row r="3" spans="1:2">
      <c r="A3" s="4" t="s">
        <v>554</v>
      </c>
      <c r="B3" s="9" t="n">
        <v>289.1</v>
      </c>
    </row>
    <row r="4" spans="1:2">
      <c r="A4" s="4" t="s">
        <v>555</v>
      </c>
      <c r="B4" s="4" t="s">
        <v>5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557</v>
      </c>
      <c r="B1" s="2" t="s">
        <v>497</v>
      </c>
      <c r="C1" s="2" t="s">
        <v>2</v>
      </c>
      <c r="D1" s="2" t="s">
        <v>32</v>
      </c>
    </row>
    <row r="2" spans="1:4">
      <c r="A2" s="3" t="s">
        <v>467</v>
      </c>
    </row>
    <row r="3" spans="1:4">
      <c r="A3" s="4" t="s">
        <v>468</v>
      </c>
      <c r="C3" s="6" t="n">
        <v>3460000000</v>
      </c>
      <c r="D3" s="6" t="n">
        <v>1130000000</v>
      </c>
    </row>
    <row r="4" spans="1:4">
      <c r="A4" s="4" t="s">
        <v>558</v>
      </c>
    </row>
    <row r="5" spans="1:4">
      <c r="A5" s="3" t="s">
        <v>467</v>
      </c>
    </row>
    <row r="6" spans="1:4">
      <c r="A6" s="4" t="s">
        <v>476</v>
      </c>
      <c r="B6" s="6" t="n">
        <v>37900000</v>
      </c>
      <c r="D6" s="5" t="n">
        <v>3400000</v>
      </c>
    </row>
    <row r="7" spans="1:4">
      <c r="A7" s="4" t="s">
        <v>559</v>
      </c>
      <c r="B7" s="5" t="n">
        <v>467600000</v>
      </c>
    </row>
    <row r="8" spans="1:4">
      <c r="A8" s="4" t="s">
        <v>34</v>
      </c>
      <c r="B8" s="5" t="n">
        <v>428200000</v>
      </c>
    </row>
    <row r="9" spans="1:4">
      <c r="A9" s="4" t="s">
        <v>468</v>
      </c>
      <c r="D9" s="5" t="n">
        <v>36900000</v>
      </c>
    </row>
    <row r="10" spans="1:4">
      <c r="A10" s="4" t="s">
        <v>480</v>
      </c>
      <c r="B10" s="6" t="n">
        <v>1400000</v>
      </c>
    </row>
    <row r="11" spans="1:4">
      <c r="A11" s="4" t="s">
        <v>560</v>
      </c>
    </row>
    <row r="12" spans="1:4">
      <c r="A12" s="3" t="s">
        <v>467</v>
      </c>
    </row>
    <row r="13" spans="1:4">
      <c r="A13" s="4" t="s">
        <v>476</v>
      </c>
      <c r="D13" s="5" t="n">
        <v>950000</v>
      </c>
    </row>
    <row r="14" spans="1:4">
      <c r="A14" s="4" t="s">
        <v>468</v>
      </c>
      <c r="D14" s="6" t="n">
        <v>5300000</v>
      </c>
    </row>
    <row r="15" spans="1:4">
      <c r="A15" s="4" t="s">
        <v>561</v>
      </c>
    </row>
    <row r="16" spans="1:4">
      <c r="A16" s="3" t="s">
        <v>467</v>
      </c>
    </row>
    <row r="17" spans="1:4">
      <c r="A17" s="4" t="s">
        <v>528</v>
      </c>
      <c r="B17" s="4" t="s">
        <v>562</v>
      </c>
    </row>
    <row r="18" spans="1:4">
      <c r="A18" s="4" t="s">
        <v>563</v>
      </c>
    </row>
    <row r="19" spans="1:4">
      <c r="A19" s="3" t="s">
        <v>467</v>
      </c>
    </row>
    <row r="20" spans="1:4">
      <c r="A20" s="4" t="s">
        <v>481</v>
      </c>
      <c r="B20" s="6" t="n">
        <v>13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3" t="s">
        <v>565</v>
      </c>
    </row>
    <row r="3" spans="1:3">
      <c r="A3" s="4" t="s">
        <v>566</v>
      </c>
      <c r="B3" s="6" t="n">
        <v>1669147</v>
      </c>
      <c r="C3" s="6" t="n">
        <v>1072262</v>
      </c>
    </row>
    <row r="4" spans="1:3">
      <c r="A4" s="4" t="s">
        <v>567</v>
      </c>
      <c r="B4" s="5" t="n">
        <v>6777</v>
      </c>
      <c r="C4" s="5" t="n">
        <v>9108</v>
      </c>
    </row>
    <row r="5" spans="1:3">
      <c r="A5" s="4" t="s">
        <v>568</v>
      </c>
      <c r="B5" s="5" t="n">
        <v>-12407</v>
      </c>
      <c r="C5" s="5" t="n">
        <v>-8450</v>
      </c>
    </row>
    <row r="6" spans="1:3">
      <c r="A6" s="4" t="s">
        <v>569</v>
      </c>
      <c r="B6" s="5" t="n">
        <v>1663517</v>
      </c>
      <c r="C6" s="5" t="n">
        <v>1072920</v>
      </c>
    </row>
    <row r="7" spans="1:3">
      <c r="A7" s="4" t="s">
        <v>570</v>
      </c>
    </row>
    <row r="8" spans="1:3">
      <c r="A8" s="3" t="s">
        <v>565</v>
      </c>
    </row>
    <row r="9" spans="1:3">
      <c r="A9" s="4" t="s">
        <v>566</v>
      </c>
      <c r="B9" s="5" t="n">
        <v>407387</v>
      </c>
      <c r="C9" s="5" t="n">
        <v>237439</v>
      </c>
    </row>
    <row r="10" spans="1:3">
      <c r="A10" s="4" t="s">
        <v>567</v>
      </c>
      <c r="B10" s="5" t="n">
        <v>899</v>
      </c>
      <c r="C10" s="5" t="n">
        <v>963</v>
      </c>
    </row>
    <row r="11" spans="1:3">
      <c r="A11" s="4" t="s">
        <v>568</v>
      </c>
      <c r="B11" s="5" t="n">
        <v>-1982</v>
      </c>
      <c r="C11" s="5" t="n">
        <v>-1641</v>
      </c>
    </row>
    <row r="12" spans="1:3">
      <c r="A12" s="4" t="s">
        <v>569</v>
      </c>
      <c r="B12" s="5" t="n">
        <v>406304</v>
      </c>
      <c r="C12" s="5" t="n">
        <v>236761</v>
      </c>
    </row>
    <row r="13" spans="1:3">
      <c r="A13" s="4" t="s">
        <v>571</v>
      </c>
    </row>
    <row r="14" spans="1:3">
      <c r="A14" s="3" t="s">
        <v>565</v>
      </c>
    </row>
    <row r="15" spans="1:3">
      <c r="A15" s="4" t="s">
        <v>566</v>
      </c>
      <c r="B15" s="5" t="n">
        <v>481981</v>
      </c>
      <c r="C15" s="5" t="n">
        <v>259037</v>
      </c>
    </row>
    <row r="16" spans="1:3">
      <c r="A16" s="4" t="s">
        <v>567</v>
      </c>
      <c r="B16" s="5" t="n">
        <v>538</v>
      </c>
      <c r="C16" s="5" t="n">
        <v>1226</v>
      </c>
    </row>
    <row r="17" spans="1:3">
      <c r="A17" s="4" t="s">
        <v>568</v>
      </c>
      <c r="B17" s="5" t="n">
        <v>-4919</v>
      </c>
      <c r="C17" s="5" t="n">
        <v>-1627</v>
      </c>
    </row>
    <row r="18" spans="1:3">
      <c r="A18" s="4" t="s">
        <v>569</v>
      </c>
      <c r="B18" s="5" t="n">
        <v>477600</v>
      </c>
      <c r="C18" s="5" t="n">
        <v>258636</v>
      </c>
    </row>
    <row r="19" spans="1:3">
      <c r="A19" s="4" t="s">
        <v>572</v>
      </c>
    </row>
    <row r="20" spans="1:3">
      <c r="A20" s="3" t="s">
        <v>565</v>
      </c>
    </row>
    <row r="21" spans="1:3">
      <c r="A21" s="4" t="s">
        <v>566</v>
      </c>
      <c r="B21" s="5" t="n">
        <v>497870</v>
      </c>
      <c r="C21" s="5" t="n">
        <v>322316</v>
      </c>
    </row>
    <row r="22" spans="1:3">
      <c r="A22" s="4" t="s">
        <v>567</v>
      </c>
      <c r="B22" s="5" t="n">
        <v>332</v>
      </c>
      <c r="C22" s="5" t="n">
        <v>845</v>
      </c>
    </row>
    <row r="23" spans="1:3">
      <c r="A23" s="4" t="s">
        <v>568</v>
      </c>
      <c r="B23" s="5" t="n">
        <v>-4430</v>
      </c>
      <c r="C23" s="5" t="n">
        <v>-2342</v>
      </c>
    </row>
    <row r="24" spans="1:3">
      <c r="A24" s="4" t="s">
        <v>569</v>
      </c>
      <c r="B24" s="5" t="n">
        <v>493772</v>
      </c>
      <c r="C24" s="5" t="n">
        <v>320819</v>
      </c>
    </row>
    <row r="25" spans="1:3">
      <c r="A25" s="4" t="s">
        <v>573</v>
      </c>
    </row>
    <row r="26" spans="1:3">
      <c r="A26" s="3" t="s">
        <v>565</v>
      </c>
    </row>
    <row r="27" spans="1:3">
      <c r="A27" s="4" t="s">
        <v>566</v>
      </c>
      <c r="B27" s="5" t="n">
        <v>247292</v>
      </c>
      <c r="C27" s="5" t="n">
        <v>215209</v>
      </c>
    </row>
    <row r="28" spans="1:3">
      <c r="A28" s="4" t="s">
        <v>567</v>
      </c>
      <c r="B28" s="5" t="n">
        <v>3783</v>
      </c>
      <c r="C28" s="5" t="n">
        <v>3471</v>
      </c>
    </row>
    <row r="29" spans="1:3">
      <c r="A29" s="4" t="s">
        <v>568</v>
      </c>
      <c r="B29" s="5" t="n">
        <v>-774</v>
      </c>
      <c r="C29" s="5" t="n">
        <v>-2181</v>
      </c>
    </row>
    <row r="30" spans="1:3">
      <c r="A30" s="4" t="s">
        <v>569</v>
      </c>
      <c r="B30" s="5" t="n">
        <v>250301</v>
      </c>
      <c r="C30" s="5" t="n">
        <v>216499</v>
      </c>
    </row>
    <row r="31" spans="1:3">
      <c r="A31" s="4" t="s">
        <v>574</v>
      </c>
    </row>
    <row r="32" spans="1:3">
      <c r="A32" s="3" t="s">
        <v>565</v>
      </c>
    </row>
    <row r="33" spans="1:3">
      <c r="A33" s="4" t="s">
        <v>566</v>
      </c>
      <c r="B33" s="5" t="n">
        <v>34617</v>
      </c>
      <c r="C33" s="5" t="n">
        <v>38261</v>
      </c>
    </row>
    <row r="34" spans="1:3">
      <c r="A34" s="4" t="s">
        <v>567</v>
      </c>
      <c r="B34" s="5" t="n">
        <v>1225</v>
      </c>
      <c r="C34" s="5" t="n">
        <v>2603</v>
      </c>
    </row>
    <row r="35" spans="1:3">
      <c r="A35" s="4" t="s">
        <v>568</v>
      </c>
      <c r="B35" s="5" t="n">
        <v>-302</v>
      </c>
      <c r="C35" s="5" t="n">
        <v>-659</v>
      </c>
    </row>
    <row r="36" spans="1:3">
      <c r="A36" s="4" t="s">
        <v>569</v>
      </c>
      <c r="B36" s="6" t="n">
        <v>35540</v>
      </c>
      <c r="C36" s="6" t="n">
        <v>402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2</v>
      </c>
    </row>
    <row r="2" spans="1:3">
      <c r="A2" s="3" t="s">
        <v>576</v>
      </c>
    </row>
    <row r="3" spans="1:3">
      <c r="A3" s="4" t="s">
        <v>569</v>
      </c>
      <c r="B3" s="6" t="n">
        <v>224756</v>
      </c>
      <c r="C3" s="6" t="n">
        <v>284176</v>
      </c>
    </row>
    <row r="4" spans="1:3">
      <c r="A4" s="4" t="s">
        <v>577</v>
      </c>
    </row>
    <row r="5" spans="1:3">
      <c r="A5" s="3" t="s">
        <v>576</v>
      </c>
    </row>
    <row r="6" spans="1:3">
      <c r="A6" s="4" t="s">
        <v>566</v>
      </c>
      <c r="B6" s="5" t="n">
        <v>224756</v>
      </c>
      <c r="C6" s="5" t="n">
        <v>284176</v>
      </c>
    </row>
    <row r="7" spans="1:3">
      <c r="A7" s="4" t="s">
        <v>567</v>
      </c>
      <c r="B7" s="5" t="n">
        <v>3267</v>
      </c>
      <c r="C7" s="5" t="n">
        <v>3497</v>
      </c>
    </row>
    <row r="8" spans="1:3">
      <c r="A8" s="4" t="s">
        <v>568</v>
      </c>
      <c r="B8" s="5" t="n">
        <v>-484</v>
      </c>
      <c r="C8" s="5" t="n">
        <v>-635</v>
      </c>
    </row>
    <row r="9" spans="1:3">
      <c r="A9" s="4" t="s">
        <v>569</v>
      </c>
      <c r="B9" s="5" t="n">
        <v>227539</v>
      </c>
      <c r="C9" s="5" t="n">
        <v>287038</v>
      </c>
    </row>
    <row r="10" spans="1:3">
      <c r="A10" s="4" t="s">
        <v>578</v>
      </c>
    </row>
    <row r="11" spans="1:3">
      <c r="A11" s="3" t="s">
        <v>576</v>
      </c>
    </row>
    <row r="12" spans="1:3">
      <c r="A12" s="4" t="s">
        <v>566</v>
      </c>
      <c r="B12" s="5" t="n">
        <v>5791</v>
      </c>
      <c r="C12" s="5" t="n">
        <v>6637</v>
      </c>
    </row>
    <row r="13" spans="1:3">
      <c r="A13" s="4" t="s">
        <v>567</v>
      </c>
      <c r="B13" s="5" t="n">
        <v>15</v>
      </c>
      <c r="C13" s="5" t="n">
        <v>23</v>
      </c>
    </row>
    <row r="14" spans="1:3">
      <c r="A14" s="4" t="s">
        <v>568</v>
      </c>
      <c r="B14" s="5" t="n">
        <v>-15</v>
      </c>
      <c r="C14" s="5" t="n">
        <v>-32</v>
      </c>
    </row>
    <row r="15" spans="1:3">
      <c r="A15" s="4" t="s">
        <v>569</v>
      </c>
      <c r="B15" s="5" t="n">
        <v>5791</v>
      </c>
      <c r="C15" s="5" t="n">
        <v>6628</v>
      </c>
    </row>
    <row r="16" spans="1:3">
      <c r="A16" s="4" t="s">
        <v>579</v>
      </c>
    </row>
    <row r="17" spans="1:3">
      <c r="A17" s="3" t="s">
        <v>576</v>
      </c>
    </row>
    <row r="18" spans="1:3">
      <c r="A18" s="4" t="s">
        <v>566</v>
      </c>
      <c r="B18" s="5" t="n">
        <v>56982</v>
      </c>
      <c r="C18" s="5" t="n">
        <v>71956</v>
      </c>
    </row>
    <row r="19" spans="1:3">
      <c r="A19" s="4" t="s">
        <v>567</v>
      </c>
      <c r="B19" s="5" t="n">
        <v>107</v>
      </c>
      <c r="C19" s="5" t="n">
        <v>267</v>
      </c>
    </row>
    <row r="20" spans="1:3">
      <c r="A20" s="4" t="s">
        <v>568</v>
      </c>
      <c r="B20" s="5" t="n">
        <v>-402</v>
      </c>
      <c r="C20" s="5" t="n">
        <v>-301</v>
      </c>
    </row>
    <row r="21" spans="1:3">
      <c r="A21" s="4" t="s">
        <v>569</v>
      </c>
      <c r="B21" s="5" t="n">
        <v>56687</v>
      </c>
      <c r="C21" s="5" t="n">
        <v>71922</v>
      </c>
    </row>
    <row r="22" spans="1:3">
      <c r="A22" s="4" t="s">
        <v>580</v>
      </c>
    </row>
    <row r="23" spans="1:3">
      <c r="A23" s="3" t="s">
        <v>576</v>
      </c>
    </row>
    <row r="24" spans="1:3">
      <c r="A24" s="4" t="s">
        <v>566</v>
      </c>
      <c r="B24" s="5" t="n">
        <v>16625</v>
      </c>
      <c r="C24" s="5" t="n">
        <v>35863</v>
      </c>
    </row>
    <row r="25" spans="1:3">
      <c r="A25" s="4" t="s">
        <v>567</v>
      </c>
      <c r="B25" s="5" t="n">
        <v>114</v>
      </c>
      <c r="C25" s="5" t="n">
        <v>107</v>
      </c>
    </row>
    <row r="26" spans="1:3">
      <c r="A26" s="4" t="s">
        <v>568</v>
      </c>
      <c r="B26" s="5" t="n">
        <v>-40</v>
      </c>
      <c r="C26" s="5" t="n">
        <v>-133</v>
      </c>
    </row>
    <row r="27" spans="1:3">
      <c r="A27" s="4" t="s">
        <v>569</v>
      </c>
      <c r="B27" s="5" t="n">
        <v>16699</v>
      </c>
      <c r="C27" s="5" t="n">
        <v>35837</v>
      </c>
    </row>
    <row r="28" spans="1:3">
      <c r="A28" s="4" t="s">
        <v>581</v>
      </c>
    </row>
    <row r="29" spans="1:3">
      <c r="A29" s="3" t="s">
        <v>576</v>
      </c>
    </row>
    <row r="30" spans="1:3">
      <c r="A30" s="4" t="s">
        <v>566</v>
      </c>
      <c r="B30" s="5" t="n">
        <v>145358</v>
      </c>
      <c r="C30" s="5" t="n">
        <v>169720</v>
      </c>
    </row>
    <row r="31" spans="1:3">
      <c r="A31" s="4" t="s">
        <v>567</v>
      </c>
      <c r="B31" s="5" t="n">
        <v>3031</v>
      </c>
      <c r="C31" s="5" t="n">
        <v>3100</v>
      </c>
    </row>
    <row r="32" spans="1:3">
      <c r="A32" s="4" t="s">
        <v>568</v>
      </c>
      <c r="B32" s="5" t="n">
        <v>-27</v>
      </c>
      <c r="C32" s="5" t="n">
        <v>-169</v>
      </c>
    </row>
    <row r="33" spans="1:3">
      <c r="A33" s="4" t="s">
        <v>569</v>
      </c>
      <c r="B33" s="6" t="n">
        <v>148362</v>
      </c>
      <c r="C33" s="6" t="n">
        <v>1726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9"/>
    <col customWidth="1" max="3" min="3" width="19"/>
    <col customWidth="1" max="4" min="4" width="14"/>
  </cols>
  <sheetData>
    <row r="1" spans="1:4">
      <c r="A1" s="1" t="s">
        <v>582</v>
      </c>
      <c r="B1" s="2" t="s">
        <v>1</v>
      </c>
    </row>
    <row r="2" spans="1:4">
      <c r="B2" s="2" t="s">
        <v>2</v>
      </c>
      <c r="C2" s="2" t="s">
        <v>32</v>
      </c>
      <c r="D2" s="2" t="s">
        <v>76</v>
      </c>
    </row>
    <row r="3" spans="1:4">
      <c r="A3" s="3" t="s">
        <v>583</v>
      </c>
    </row>
    <row r="4" spans="1:4">
      <c r="A4" s="4" t="s">
        <v>584</v>
      </c>
      <c r="B4" s="6" t="n">
        <v>1180000000</v>
      </c>
      <c r="C4" s="6" t="n">
        <v>1070000000</v>
      </c>
    </row>
    <row r="5" spans="1:4">
      <c r="A5" s="4" t="s">
        <v>585</v>
      </c>
      <c r="B5" s="5" t="n">
        <v>147800000</v>
      </c>
      <c r="C5" s="5" t="n">
        <v>121300000</v>
      </c>
    </row>
    <row r="6" spans="1:4">
      <c r="A6" s="4" t="s">
        <v>586</v>
      </c>
      <c r="B6" s="5" t="n">
        <v>30600000</v>
      </c>
      <c r="C6" s="5" t="n">
        <v>87200000</v>
      </c>
      <c r="D6" s="6" t="n">
        <v>4000000</v>
      </c>
    </row>
    <row r="7" spans="1:4">
      <c r="A7" s="4" t="s">
        <v>587</v>
      </c>
      <c r="B7" s="5" t="n">
        <v>2300000</v>
      </c>
      <c r="C7" s="5" t="n">
        <v>795000</v>
      </c>
      <c r="D7" s="5" t="n">
        <v>4000</v>
      </c>
    </row>
    <row r="8" spans="1:4">
      <c r="A8" s="4" t="s">
        <v>588</v>
      </c>
      <c r="B8" s="6" t="n">
        <v>127000000</v>
      </c>
      <c r="C8" s="6" t="n">
        <v>126000</v>
      </c>
      <c r="D8" s="6" t="n">
        <v>0</v>
      </c>
    </row>
    <row r="9" spans="1:4">
      <c r="A9" s="4" t="s">
        <v>589</v>
      </c>
      <c r="B9" s="4" t="s">
        <v>479</v>
      </c>
      <c r="C9" s="4" t="s">
        <v>479</v>
      </c>
      <c r="D9" s="4" t="s">
        <v>479</v>
      </c>
    </row>
    <row r="10" spans="1:4">
      <c r="A10" s="4" t="s">
        <v>590</v>
      </c>
      <c r="B10" s="6" t="n">
        <v>483000000</v>
      </c>
      <c r="C10" s="6" t="n">
        <v>0</v>
      </c>
      <c r="D10" s="6" t="n">
        <v>0</v>
      </c>
    </row>
    <row r="11" spans="1:4">
      <c r="A11" s="4" t="s">
        <v>591</v>
      </c>
      <c r="B11" s="5" t="n">
        <v>7000</v>
      </c>
    </row>
    <row r="12" spans="1:4">
      <c r="A12" s="4" t="s">
        <v>592</v>
      </c>
      <c r="B12" s="6" t="n">
        <v>5273000</v>
      </c>
      <c r="C12" s="6" t="n">
        <v>1619000</v>
      </c>
    </row>
    <row r="13" spans="1:4">
      <c r="A13" s="4" t="s">
        <v>593</v>
      </c>
      <c r="B13" s="4" t="s">
        <v>594</v>
      </c>
      <c r="C13" s="4" t="s">
        <v>595</v>
      </c>
    </row>
    <row r="14" spans="1:4">
      <c r="A14" s="4" t="s">
        <v>596</v>
      </c>
      <c r="B14" s="4" t="s">
        <v>597</v>
      </c>
      <c r="C14" s="4" t="s">
        <v>59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3" t="s">
        <v>599</v>
      </c>
    </row>
    <row r="3" spans="1:3">
      <c r="A3" s="4" t="s">
        <v>600</v>
      </c>
      <c r="B3" s="6" t="n">
        <v>366341</v>
      </c>
    </row>
    <row r="4" spans="1:3">
      <c r="A4" s="4" t="s">
        <v>601</v>
      </c>
      <c r="B4" s="5" t="n">
        <v>922178</v>
      </c>
    </row>
    <row r="5" spans="1:3">
      <c r="A5" s="4" t="s">
        <v>602</v>
      </c>
      <c r="B5" s="5" t="n">
        <v>286130</v>
      </c>
    </row>
    <row r="6" spans="1:3">
      <c r="A6" s="4" t="s">
        <v>603</v>
      </c>
      <c r="B6" s="5" t="n">
        <v>94498</v>
      </c>
    </row>
    <row r="7" spans="1:3">
      <c r="A7" s="4" t="s">
        <v>604</v>
      </c>
      <c r="B7" s="5" t="n">
        <v>1669147</v>
      </c>
    </row>
    <row r="8" spans="1:3">
      <c r="A8" s="3" t="s">
        <v>605</v>
      </c>
    </row>
    <row r="9" spans="1:3">
      <c r="A9" s="4" t="s">
        <v>606</v>
      </c>
      <c r="B9" s="5" t="n">
        <v>365526</v>
      </c>
    </row>
    <row r="10" spans="1:3">
      <c r="A10" s="4" t="s">
        <v>607</v>
      </c>
      <c r="B10" s="5" t="n">
        <v>918743</v>
      </c>
    </row>
    <row r="11" spans="1:3">
      <c r="A11" s="4" t="s">
        <v>608</v>
      </c>
      <c r="B11" s="5" t="n">
        <v>284935</v>
      </c>
    </row>
    <row r="12" spans="1:3">
      <c r="A12" s="4" t="s">
        <v>609</v>
      </c>
      <c r="B12" s="5" t="n">
        <v>94313</v>
      </c>
    </row>
    <row r="13" spans="1:3">
      <c r="A13" s="4" t="s">
        <v>610</v>
      </c>
      <c r="B13" s="5" t="n">
        <v>1663517</v>
      </c>
      <c r="C13" s="6" t="n">
        <v>1072920</v>
      </c>
    </row>
    <row r="14" spans="1:3">
      <c r="A14" s="3" t="s">
        <v>611</v>
      </c>
    </row>
    <row r="15" spans="1:3">
      <c r="A15" s="4" t="s">
        <v>612</v>
      </c>
      <c r="B15" s="5" t="n">
        <v>72364</v>
      </c>
    </row>
    <row r="16" spans="1:3">
      <c r="A16" s="4" t="s">
        <v>613</v>
      </c>
      <c r="B16" s="5" t="n">
        <v>89265</v>
      </c>
    </row>
    <row r="17" spans="1:3">
      <c r="A17" s="4" t="s">
        <v>614</v>
      </c>
      <c r="B17" s="5" t="n">
        <v>12422</v>
      </c>
    </row>
    <row r="18" spans="1:3">
      <c r="A18" s="4" t="s">
        <v>615</v>
      </c>
      <c r="B18" s="5" t="n">
        <v>50705</v>
      </c>
    </row>
    <row r="19" spans="1:3">
      <c r="A19" s="4" t="s">
        <v>616</v>
      </c>
      <c r="B19" s="5" t="n">
        <v>224756</v>
      </c>
      <c r="C19" s="6" t="n">
        <v>284176</v>
      </c>
    </row>
    <row r="20" spans="1:3">
      <c r="A20" s="3" t="s">
        <v>617</v>
      </c>
    </row>
    <row r="21" spans="1:3">
      <c r="A21" s="4" t="s">
        <v>618</v>
      </c>
      <c r="B21" s="5" t="n">
        <v>74079</v>
      </c>
    </row>
    <row r="22" spans="1:3">
      <c r="A22" s="4" t="s">
        <v>619</v>
      </c>
      <c r="B22" s="5" t="n">
        <v>90262</v>
      </c>
    </row>
    <row r="23" spans="1:3">
      <c r="A23" s="4" t="s">
        <v>620</v>
      </c>
      <c r="B23" s="5" t="n">
        <v>12488</v>
      </c>
    </row>
    <row r="24" spans="1:3">
      <c r="A24" s="4" t="s">
        <v>621</v>
      </c>
      <c r="B24" s="5" t="n">
        <v>50710</v>
      </c>
    </row>
    <row r="25" spans="1:3">
      <c r="A25" s="4" t="s">
        <v>622</v>
      </c>
      <c r="B25" s="6" t="n">
        <v>2275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2</v>
      </c>
    </row>
    <row r="2" spans="1:3">
      <c r="A2" s="3" t="s">
        <v>565</v>
      </c>
    </row>
    <row r="3" spans="1:3">
      <c r="A3" s="4" t="s">
        <v>624</v>
      </c>
      <c r="B3" s="6" t="n">
        <v>979354</v>
      </c>
      <c r="C3" s="6" t="n">
        <v>584435</v>
      </c>
    </row>
    <row r="4" spans="1:3">
      <c r="A4" s="4" t="s">
        <v>625</v>
      </c>
      <c r="B4" s="5" t="n">
        <v>-7618</v>
      </c>
      <c r="C4" s="5" t="n">
        <v>-7466</v>
      </c>
    </row>
    <row r="5" spans="1:3">
      <c r="A5" s="4" t="s">
        <v>626</v>
      </c>
      <c r="B5" s="5" t="n">
        <v>291308</v>
      </c>
      <c r="C5" s="5" t="n">
        <v>118153</v>
      </c>
    </row>
    <row r="6" spans="1:3">
      <c r="A6" s="4" t="s">
        <v>627</v>
      </c>
      <c r="B6" s="5" t="n">
        <v>-5273</v>
      </c>
      <c r="C6" s="5" t="n">
        <v>-1619</v>
      </c>
    </row>
    <row r="7" spans="1:3">
      <c r="A7" s="4" t="s">
        <v>628</v>
      </c>
      <c r="B7" s="5" t="n">
        <v>1270662</v>
      </c>
      <c r="C7" s="5" t="n">
        <v>702588</v>
      </c>
    </row>
    <row r="8" spans="1:3">
      <c r="A8" s="4" t="s">
        <v>629</v>
      </c>
      <c r="B8" s="5" t="n">
        <v>-12891</v>
      </c>
      <c r="C8" s="5" t="n">
        <v>-9085</v>
      </c>
    </row>
    <row r="9" spans="1:3">
      <c r="A9" s="4" t="s">
        <v>570</v>
      </c>
    </row>
    <row r="10" spans="1:3">
      <c r="A10" s="3" t="s">
        <v>565</v>
      </c>
    </row>
    <row r="11" spans="1:3">
      <c r="A11" s="4" t="s">
        <v>624</v>
      </c>
      <c r="B11" s="5" t="n">
        <v>234213</v>
      </c>
      <c r="C11" s="5" t="n">
        <v>98180</v>
      </c>
    </row>
    <row r="12" spans="1:3">
      <c r="A12" s="4" t="s">
        <v>625</v>
      </c>
      <c r="B12" s="5" t="n">
        <v>-1288</v>
      </c>
      <c r="C12" s="5" t="n">
        <v>-1031</v>
      </c>
    </row>
    <row r="13" spans="1:3">
      <c r="A13" s="4" t="s">
        <v>626</v>
      </c>
      <c r="B13" s="5" t="n">
        <v>40122</v>
      </c>
      <c r="C13" s="5" t="n">
        <v>75044</v>
      </c>
    </row>
    <row r="14" spans="1:3">
      <c r="A14" s="4" t="s">
        <v>627</v>
      </c>
      <c r="B14" s="5" t="n">
        <v>-709</v>
      </c>
      <c r="C14" s="5" t="n">
        <v>-642</v>
      </c>
    </row>
    <row r="15" spans="1:3">
      <c r="A15" s="4" t="s">
        <v>628</v>
      </c>
      <c r="B15" s="5" t="n">
        <v>274335</v>
      </c>
      <c r="C15" s="5" t="n">
        <v>173224</v>
      </c>
    </row>
    <row r="16" spans="1:3">
      <c r="A16" s="4" t="s">
        <v>629</v>
      </c>
      <c r="B16" s="5" t="n">
        <v>-1997</v>
      </c>
      <c r="C16" s="5" t="n">
        <v>-1673</v>
      </c>
    </row>
    <row r="17" spans="1:3">
      <c r="A17" s="4" t="s">
        <v>571</v>
      </c>
    </row>
    <row r="18" spans="1:3">
      <c r="A18" s="3" t="s">
        <v>565</v>
      </c>
    </row>
    <row r="19" spans="1:3">
      <c r="A19" s="4" t="s">
        <v>624</v>
      </c>
      <c r="B19" s="5" t="n">
        <v>389541</v>
      </c>
      <c r="C19" s="5" t="n">
        <v>188117</v>
      </c>
    </row>
    <row r="20" spans="1:3">
      <c r="A20" s="4" t="s">
        <v>625</v>
      </c>
      <c r="B20" s="5" t="n">
        <v>-3656</v>
      </c>
      <c r="C20" s="5" t="n">
        <v>-1742</v>
      </c>
    </row>
    <row r="21" spans="1:3">
      <c r="A21" s="4" t="s">
        <v>626</v>
      </c>
      <c r="B21" s="5" t="n">
        <v>99989</v>
      </c>
      <c r="C21" s="5" t="n">
        <v>8902</v>
      </c>
    </row>
    <row r="22" spans="1:3">
      <c r="A22" s="4" t="s">
        <v>627</v>
      </c>
      <c r="B22" s="5" t="n">
        <v>-1665</v>
      </c>
      <c r="C22" s="5" t="n">
        <v>-186</v>
      </c>
    </row>
    <row r="23" spans="1:3">
      <c r="A23" s="4" t="s">
        <v>628</v>
      </c>
      <c r="B23" s="5" t="n">
        <v>489530</v>
      </c>
      <c r="C23" s="5" t="n">
        <v>197019</v>
      </c>
    </row>
    <row r="24" spans="1:3">
      <c r="A24" s="4" t="s">
        <v>629</v>
      </c>
      <c r="B24" s="5" t="n">
        <v>-5321</v>
      </c>
      <c r="C24" s="5" t="n">
        <v>-1928</v>
      </c>
    </row>
    <row r="25" spans="1:3">
      <c r="A25" s="4" t="s">
        <v>572</v>
      </c>
    </row>
    <row r="26" spans="1:3">
      <c r="A26" s="3" t="s">
        <v>565</v>
      </c>
    </row>
    <row r="27" spans="1:3">
      <c r="A27" s="4" t="s">
        <v>624</v>
      </c>
      <c r="B27" s="5" t="n">
        <v>314301</v>
      </c>
      <c r="C27" s="5" t="n">
        <v>202289</v>
      </c>
    </row>
    <row r="28" spans="1:3">
      <c r="A28" s="4" t="s">
        <v>625</v>
      </c>
      <c r="B28" s="5" t="n">
        <v>-2343</v>
      </c>
      <c r="C28" s="5" t="n">
        <v>-2220</v>
      </c>
    </row>
    <row r="29" spans="1:3">
      <c r="A29" s="4" t="s">
        <v>626</v>
      </c>
      <c r="B29" s="5" t="n">
        <v>120365</v>
      </c>
      <c r="C29" s="5" t="n">
        <v>21020</v>
      </c>
    </row>
    <row r="30" spans="1:3">
      <c r="A30" s="4" t="s">
        <v>627</v>
      </c>
      <c r="B30" s="5" t="n">
        <v>-2127</v>
      </c>
      <c r="C30" s="5" t="n">
        <v>-255</v>
      </c>
    </row>
    <row r="31" spans="1:3">
      <c r="A31" s="4" t="s">
        <v>628</v>
      </c>
      <c r="B31" s="5" t="n">
        <v>434666</v>
      </c>
      <c r="C31" s="5" t="n">
        <v>223309</v>
      </c>
    </row>
    <row r="32" spans="1:3">
      <c r="A32" s="4" t="s">
        <v>629</v>
      </c>
      <c r="B32" s="5" t="n">
        <v>-4470</v>
      </c>
      <c r="C32" s="5" t="n">
        <v>-2475</v>
      </c>
    </row>
    <row r="33" spans="1:3">
      <c r="A33" s="4" t="s">
        <v>573</v>
      </c>
    </row>
    <row r="34" spans="1:3">
      <c r="A34" s="3" t="s">
        <v>565</v>
      </c>
    </row>
    <row r="35" spans="1:3">
      <c r="A35" s="4" t="s">
        <v>624</v>
      </c>
      <c r="B35" s="5" t="n">
        <v>41299</v>
      </c>
      <c r="C35" s="5" t="n">
        <v>94309</v>
      </c>
    </row>
    <row r="36" spans="1:3">
      <c r="A36" s="4" t="s">
        <v>625</v>
      </c>
      <c r="B36" s="5" t="n">
        <v>-331</v>
      </c>
      <c r="C36" s="5" t="n">
        <v>-2348</v>
      </c>
    </row>
    <row r="37" spans="1:3">
      <c r="A37" s="4" t="s">
        <v>626</v>
      </c>
      <c r="B37" s="5" t="n">
        <v>20980</v>
      </c>
      <c r="C37" s="5" t="n">
        <v>500</v>
      </c>
    </row>
    <row r="38" spans="1:3">
      <c r="A38" s="4" t="s">
        <v>627</v>
      </c>
      <c r="B38" s="5" t="n">
        <v>-470</v>
      </c>
      <c r="C38" s="5" t="n">
        <v>-2</v>
      </c>
    </row>
    <row r="39" spans="1:3">
      <c r="A39" s="4" t="s">
        <v>628</v>
      </c>
      <c r="B39" s="5" t="n">
        <v>62279</v>
      </c>
      <c r="C39" s="5" t="n">
        <v>94809</v>
      </c>
    </row>
    <row r="40" spans="1:3">
      <c r="A40" s="4" t="s">
        <v>629</v>
      </c>
      <c r="B40" s="5" t="n">
        <v>-801</v>
      </c>
      <c r="C40" s="5" t="n">
        <v>-2350</v>
      </c>
    </row>
    <row r="41" spans="1:3">
      <c r="A41" s="4" t="s">
        <v>574</v>
      </c>
    </row>
    <row r="42" spans="1:3">
      <c r="A42" s="3" t="s">
        <v>565</v>
      </c>
    </row>
    <row r="43" spans="1:3">
      <c r="A43" s="4" t="s">
        <v>624</v>
      </c>
      <c r="C43" s="5" t="n">
        <v>1540</v>
      </c>
    </row>
    <row r="44" spans="1:3">
      <c r="A44" s="4" t="s">
        <v>625</v>
      </c>
      <c r="C44" s="5" t="n">
        <v>-125</v>
      </c>
    </row>
    <row r="45" spans="1:3">
      <c r="A45" s="4" t="s">
        <v>626</v>
      </c>
      <c r="B45" s="5" t="n">
        <v>9852</v>
      </c>
      <c r="C45" s="5" t="n">
        <v>12687</v>
      </c>
    </row>
    <row r="46" spans="1:3">
      <c r="A46" s="4" t="s">
        <v>627</v>
      </c>
      <c r="B46" s="5" t="n">
        <v>-302</v>
      </c>
      <c r="C46" s="5" t="n">
        <v>-534</v>
      </c>
    </row>
    <row r="47" spans="1:3">
      <c r="A47" s="4" t="s">
        <v>628</v>
      </c>
      <c r="B47" s="5" t="n">
        <v>9852</v>
      </c>
      <c r="C47" s="5" t="n">
        <v>14227</v>
      </c>
    </row>
    <row r="48" spans="1:3">
      <c r="A48" s="4" t="s">
        <v>629</v>
      </c>
      <c r="B48" s="6" t="n">
        <v>-302</v>
      </c>
      <c r="C48" s="6" t="n">
        <v>-6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76</v>
      </c>
    </row>
    <row r="3" spans="1:4">
      <c r="A3" s="3" t="s">
        <v>631</v>
      </c>
    </row>
    <row r="4" spans="1:4">
      <c r="A4" s="4" t="s">
        <v>632</v>
      </c>
      <c r="B4" s="6" t="n">
        <v>26776</v>
      </c>
      <c r="C4" s="6" t="n">
        <v>21246</v>
      </c>
      <c r="D4" s="6" t="n">
        <v>21695</v>
      </c>
    </row>
    <row r="5" spans="1:4">
      <c r="A5" s="4" t="s">
        <v>633</v>
      </c>
      <c r="B5" s="5" t="n">
        <v>11967</v>
      </c>
      <c r="C5" s="5" t="n">
        <v>11417</v>
      </c>
      <c r="D5" s="5" t="n">
        <v>11194</v>
      </c>
    </row>
    <row r="6" spans="1:4">
      <c r="A6" s="4" t="s">
        <v>634</v>
      </c>
      <c r="B6" s="5" t="n">
        <v>38743</v>
      </c>
      <c r="C6" s="5" t="n">
        <v>32663</v>
      </c>
      <c r="D6" s="5" t="n">
        <v>32889</v>
      </c>
    </row>
    <row r="7" spans="1:4">
      <c r="A7" s="4" t="s">
        <v>635</v>
      </c>
    </row>
    <row r="8" spans="1:4">
      <c r="A8" s="3" t="s">
        <v>631</v>
      </c>
    </row>
    <row r="9" spans="1:4">
      <c r="A9" s="4" t="s">
        <v>632</v>
      </c>
      <c r="B9" s="5" t="n">
        <v>24231</v>
      </c>
      <c r="C9" s="5" t="n">
        <v>17880</v>
      </c>
      <c r="D9" s="5" t="n">
        <v>17881</v>
      </c>
    </row>
    <row r="10" spans="1:4">
      <c r="A10" s="4" t="s">
        <v>633</v>
      </c>
      <c r="B10" s="5" t="n">
        <v>6441</v>
      </c>
      <c r="C10" s="5" t="n">
        <v>6238</v>
      </c>
      <c r="D10" s="5" t="n">
        <v>5767</v>
      </c>
    </row>
    <row r="11" spans="1:4">
      <c r="A11" s="4" t="s">
        <v>577</v>
      </c>
    </row>
    <row r="12" spans="1:4">
      <c r="A12" s="3" t="s">
        <v>631</v>
      </c>
    </row>
    <row r="13" spans="1:4">
      <c r="A13" s="4" t="s">
        <v>632</v>
      </c>
      <c r="B13" s="5" t="n">
        <v>2545</v>
      </c>
      <c r="C13" s="5" t="n">
        <v>3366</v>
      </c>
      <c r="D13" s="5" t="n">
        <v>3814</v>
      </c>
    </row>
    <row r="14" spans="1:4">
      <c r="A14" s="4" t="s">
        <v>633</v>
      </c>
      <c r="B14" s="6" t="n">
        <v>5526</v>
      </c>
      <c r="C14" s="6" t="n">
        <v>5179</v>
      </c>
      <c r="D14" s="6" t="n">
        <v>54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37"/>
    <col customWidth="1" max="3" min="3" width="30"/>
    <col customWidth="1" max="4" min="4" width="37"/>
  </cols>
  <sheetData>
    <row r="1" spans="1:4">
      <c r="A1" s="1" t="s">
        <v>156</v>
      </c>
      <c r="B1" s="2" t="s">
        <v>1</v>
      </c>
    </row>
    <row r="2" spans="1:4">
      <c r="B2" s="2" t="s">
        <v>157</v>
      </c>
      <c r="C2" s="2" t="s">
        <v>158</v>
      </c>
      <c r="D2" s="2" t="s">
        <v>159</v>
      </c>
    </row>
    <row r="3" spans="1:4">
      <c r="A3" s="4" t="s">
        <v>145</v>
      </c>
      <c r="B3" s="5" t="n">
        <v>185116</v>
      </c>
      <c r="C3" s="5" t="n">
        <v>492739</v>
      </c>
      <c r="D3" s="5" t="n">
        <v>409072</v>
      </c>
    </row>
    <row r="4" spans="1:4">
      <c r="A4" s="4" t="s">
        <v>160</v>
      </c>
      <c r="C4" s="5" t="n">
        <v>10000</v>
      </c>
    </row>
    <row r="5" spans="1:4">
      <c r="A5" s="4" t="s">
        <v>161</v>
      </c>
      <c r="C5" s="5" t="n">
        <v>2</v>
      </c>
    </row>
    <row r="6" spans="1:4">
      <c r="A6" s="4" t="s">
        <v>162</v>
      </c>
      <c r="B6" s="6" t="n">
        <v>825</v>
      </c>
      <c r="D6" s="6" t="n">
        <v>60</v>
      </c>
    </row>
    <row r="7" spans="1:4">
      <c r="A7" s="4" t="s">
        <v>163</v>
      </c>
      <c r="B7" s="5" t="n">
        <v>857800</v>
      </c>
      <c r="C7" s="5" t="n">
        <v>510608</v>
      </c>
      <c r="D7" s="5" t="n">
        <v>134664</v>
      </c>
    </row>
    <row r="8" spans="1:4">
      <c r="A8" s="4" t="s">
        <v>164</v>
      </c>
      <c r="B8" s="5" t="n">
        <v>231766</v>
      </c>
      <c r="C8" s="5" t="n">
        <v>243734</v>
      </c>
      <c r="D8" s="5" t="n">
        <v>665668</v>
      </c>
    </row>
    <row r="9" spans="1:4">
      <c r="A9" s="4" t="s">
        <v>165</v>
      </c>
      <c r="B9" s="8" t="n">
        <v>0.4</v>
      </c>
      <c r="C9" s="8" t="n">
        <v>0.3425</v>
      </c>
      <c r="D9" s="8" t="n">
        <v>0.275</v>
      </c>
    </row>
    <row r="10" spans="1:4">
      <c r="A10" s="4" t="s">
        <v>130</v>
      </c>
    </row>
    <row r="11" spans="1:4">
      <c r="A11" s="4" t="s">
        <v>166</v>
      </c>
      <c r="D11" s="5" t="n">
        <v>4159708</v>
      </c>
    </row>
    <row r="12" spans="1:4">
      <c r="A12" s="4" t="s">
        <v>162</v>
      </c>
      <c r="D12" s="6" t="n">
        <v>60</v>
      </c>
    </row>
    <row r="13" spans="1:4">
      <c r="A13" s="4" t="s">
        <v>131</v>
      </c>
    </row>
    <row r="14" spans="1:4">
      <c r="A14" s="4" t="s">
        <v>166</v>
      </c>
      <c r="B14" s="5" t="n">
        <v>2738038</v>
      </c>
    </row>
    <row r="15" spans="1:4">
      <c r="A15" s="4" t="s">
        <v>162</v>
      </c>
      <c r="B15" s="6" t="n">
        <v>195</v>
      </c>
    </row>
    <row r="16" spans="1:4">
      <c r="A16" s="4" t="s">
        <v>132</v>
      </c>
    </row>
    <row r="17" spans="1:4">
      <c r="A17" s="4" t="s">
        <v>166</v>
      </c>
      <c r="B17" s="5" t="n">
        <v>30863658</v>
      </c>
    </row>
    <row r="18" spans="1:4">
      <c r="A18" s="4" t="s">
        <v>162</v>
      </c>
      <c r="B18" s="6" t="n">
        <v>6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3" t="s">
        <v>637</v>
      </c>
    </row>
    <row r="3" spans="1:3">
      <c r="A3" s="4" t="s">
        <v>40</v>
      </c>
      <c r="B3" s="6" t="n">
        <v>10331188</v>
      </c>
      <c r="C3" s="6" t="n">
        <v>7387699</v>
      </c>
    </row>
    <row r="4" spans="1:3">
      <c r="A4" s="4" t="s">
        <v>638</v>
      </c>
    </row>
    <row r="5" spans="1:3">
      <c r="A5" s="3" t="s">
        <v>637</v>
      </c>
    </row>
    <row r="6" spans="1:3">
      <c r="A6" s="4" t="s">
        <v>40</v>
      </c>
      <c r="B6" s="5" t="n">
        <v>441303</v>
      </c>
      <c r="C6" s="5" t="n">
        <v>340926</v>
      </c>
    </row>
    <row r="7" spans="1:3">
      <c r="A7" s="4" t="s">
        <v>639</v>
      </c>
    </row>
    <row r="8" spans="1:3">
      <c r="A8" s="3" t="s">
        <v>637</v>
      </c>
    </row>
    <row r="9" spans="1:3">
      <c r="A9" s="4" t="s">
        <v>40</v>
      </c>
      <c r="B9" s="5" t="n">
        <v>4600117</v>
      </c>
      <c r="C9" s="5" t="n">
        <v>3153121</v>
      </c>
    </row>
    <row r="10" spans="1:3">
      <c r="A10" s="4" t="s">
        <v>640</v>
      </c>
    </row>
    <row r="11" spans="1:3">
      <c r="A11" s="3" t="s">
        <v>637</v>
      </c>
    </row>
    <row r="12" spans="1:3">
      <c r="A12" s="4" t="s">
        <v>40</v>
      </c>
      <c r="B12" s="5" t="n">
        <v>1700491</v>
      </c>
      <c r="C12" s="5" t="n">
        <v>1135843</v>
      </c>
    </row>
    <row r="13" spans="1:3">
      <c r="A13" s="4" t="s">
        <v>641</v>
      </c>
    </row>
    <row r="14" spans="1:3">
      <c r="A14" s="3" t="s">
        <v>637</v>
      </c>
    </row>
    <row r="15" spans="1:3">
      <c r="A15" s="4" t="s">
        <v>40</v>
      </c>
      <c r="B15" s="5" t="n">
        <v>82229</v>
      </c>
      <c r="C15" s="5" t="n">
        <v>77736</v>
      </c>
    </row>
    <row r="16" spans="1:3">
      <c r="A16" s="4" t="s">
        <v>642</v>
      </c>
    </row>
    <row r="17" spans="1:3">
      <c r="A17" s="3" t="s">
        <v>637</v>
      </c>
    </row>
    <row r="18" spans="1:3">
      <c r="A18" s="4" t="s">
        <v>40</v>
      </c>
      <c r="B18" s="5" t="n">
        <v>1970311</v>
      </c>
      <c r="C18" s="5" t="n">
        <v>1356136</v>
      </c>
    </row>
    <row r="19" spans="1:3">
      <c r="A19" s="4" t="s">
        <v>643</v>
      </c>
    </row>
    <row r="20" spans="1:3">
      <c r="A20" s="3" t="s">
        <v>637</v>
      </c>
    </row>
    <row r="21" spans="1:3">
      <c r="A21" s="4" t="s">
        <v>40</v>
      </c>
      <c r="B21" s="5" t="n">
        <v>8794451</v>
      </c>
      <c r="C21" s="5" t="n">
        <v>6063762</v>
      </c>
    </row>
    <row r="22" spans="1:3">
      <c r="A22" s="4" t="s">
        <v>641</v>
      </c>
    </row>
    <row r="23" spans="1:3">
      <c r="A23" s="3" t="s">
        <v>637</v>
      </c>
    </row>
    <row r="24" spans="1:3">
      <c r="A24" s="4" t="s">
        <v>40</v>
      </c>
      <c r="B24" s="5" t="n">
        <v>49815</v>
      </c>
      <c r="C24" s="5" t="n">
        <v>74673</v>
      </c>
    </row>
    <row r="25" spans="1:3">
      <c r="A25" s="4" t="s">
        <v>644</v>
      </c>
    </row>
    <row r="26" spans="1:3">
      <c r="A26" s="3" t="s">
        <v>637</v>
      </c>
    </row>
    <row r="27" spans="1:3">
      <c r="A27" s="4" t="s">
        <v>40</v>
      </c>
      <c r="B27" s="5" t="n">
        <v>143377</v>
      </c>
      <c r="C27" s="5" t="n">
        <v>84306</v>
      </c>
    </row>
    <row r="28" spans="1:3">
      <c r="A28" s="4" t="s">
        <v>645</v>
      </c>
    </row>
    <row r="29" spans="1:3">
      <c r="A29" s="3" t="s">
        <v>637</v>
      </c>
    </row>
    <row r="30" spans="1:3">
      <c r="A30" s="4" t="s">
        <v>40</v>
      </c>
      <c r="B30" s="5" t="n">
        <v>46148</v>
      </c>
      <c r="C30" s="5" t="n">
        <v>41745</v>
      </c>
    </row>
    <row r="31" spans="1:3">
      <c r="A31" s="4" t="s">
        <v>646</v>
      </c>
    </row>
    <row r="32" spans="1:3">
      <c r="A32" s="3" t="s">
        <v>637</v>
      </c>
    </row>
    <row r="33" spans="1:3">
      <c r="A33" s="4" t="s">
        <v>40</v>
      </c>
      <c r="B33" s="6" t="n">
        <v>1297397</v>
      </c>
      <c r="C33" s="6" t="n">
        <v>11232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47</v>
      </c>
      <c r="B1" s="2" t="s">
        <v>1</v>
      </c>
    </row>
    <row r="2" spans="1:4">
      <c r="B2" s="2" t="s">
        <v>2</v>
      </c>
      <c r="C2" s="2" t="s">
        <v>32</v>
      </c>
      <c r="D2" s="2" t="s">
        <v>76</v>
      </c>
    </row>
    <row r="3" spans="1:4">
      <c r="A3" s="3" t="s">
        <v>637</v>
      </c>
    </row>
    <row r="4" spans="1:4">
      <c r="A4" s="4" t="s">
        <v>648</v>
      </c>
      <c r="B4" s="6" t="n">
        <v>44300000</v>
      </c>
      <c r="C4" s="6" t="n">
        <v>56200000</v>
      </c>
    </row>
    <row r="5" spans="1:4">
      <c r="A5" s="4" t="s">
        <v>649</v>
      </c>
      <c r="B5" s="5" t="n">
        <v>3460000000</v>
      </c>
      <c r="C5" s="5" t="n">
        <v>1130000000</v>
      </c>
    </row>
    <row r="6" spans="1:4">
      <c r="A6" s="4" t="s">
        <v>650</v>
      </c>
      <c r="B6" s="5" t="n">
        <v>146600000</v>
      </c>
      <c r="C6" s="5" t="n">
        <v>100100000</v>
      </c>
    </row>
    <row r="7" spans="1:4">
      <c r="A7" s="4" t="s">
        <v>651</v>
      </c>
      <c r="B7" s="5" t="n">
        <v>51900000</v>
      </c>
      <c r="C7" s="5" t="n">
        <v>35300000</v>
      </c>
    </row>
    <row r="8" spans="1:4">
      <c r="A8" s="4" t="s">
        <v>652</v>
      </c>
      <c r="B8" s="5" t="n">
        <v>94700000</v>
      </c>
      <c r="C8" s="5" t="n">
        <v>64900000</v>
      </c>
    </row>
    <row r="9" spans="1:4">
      <c r="A9" s="4" t="s">
        <v>653</v>
      </c>
    </row>
    <row r="10" spans="1:4">
      <c r="A10" s="3" t="s">
        <v>637</v>
      </c>
    </row>
    <row r="11" spans="1:4">
      <c r="A11" s="4" t="s">
        <v>654</v>
      </c>
      <c r="B11" s="5" t="n">
        <v>12900000</v>
      </c>
      <c r="C11" s="5" t="n">
        <v>16800000</v>
      </c>
      <c r="D11" s="6" t="n">
        <v>7700000</v>
      </c>
    </row>
    <row r="12" spans="1:4">
      <c r="A12" s="4" t="s">
        <v>655</v>
      </c>
      <c r="B12" s="6" t="n">
        <v>738000</v>
      </c>
      <c r="C12" s="6" t="n">
        <v>1100000</v>
      </c>
      <c r="D12" s="6" t="n">
        <v>541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656</v>
      </c>
      <c r="B1" s="2" t="s">
        <v>1</v>
      </c>
    </row>
    <row r="2" spans="1:4">
      <c r="B2" s="2" t="s">
        <v>657</v>
      </c>
      <c r="C2" s="2" t="s">
        <v>433</v>
      </c>
      <c r="D2" s="2" t="s">
        <v>434</v>
      </c>
    </row>
    <row r="3" spans="1:4">
      <c r="A3" s="3" t="s">
        <v>658</v>
      </c>
    </row>
    <row r="4" spans="1:4">
      <c r="A4" s="4" t="s">
        <v>659</v>
      </c>
      <c r="B4" s="6" t="n">
        <v>34000000</v>
      </c>
      <c r="C4" s="6" t="n">
        <v>47200000</v>
      </c>
    </row>
    <row r="5" spans="1:4">
      <c r="A5" s="4" t="s">
        <v>660</v>
      </c>
      <c r="B5" s="6" t="n">
        <v>2365000</v>
      </c>
      <c r="C5" s="6" t="n">
        <v>2256000</v>
      </c>
      <c r="D5" s="6" t="n">
        <v>2077000</v>
      </c>
    </row>
    <row r="6" spans="1:4">
      <c r="A6" s="4" t="s">
        <v>661</v>
      </c>
      <c r="B6" s="4" t="s">
        <v>662</v>
      </c>
    </row>
    <row r="7" spans="1:4">
      <c r="A7" s="4" t="s">
        <v>663</v>
      </c>
      <c r="B7" s="6" t="n">
        <v>2000000</v>
      </c>
    </row>
    <row r="8" spans="1:4">
      <c r="A8" s="4" t="s">
        <v>664</v>
      </c>
      <c r="B8" s="5" t="n">
        <v>5</v>
      </c>
    </row>
    <row r="9" spans="1:4">
      <c r="A9" s="4" t="s">
        <v>665</v>
      </c>
      <c r="B9" s="5" t="n">
        <v>8</v>
      </c>
    </row>
    <row r="10" spans="1:4">
      <c r="A10" s="4" t="s">
        <v>666</v>
      </c>
      <c r="B10" s="6" t="n">
        <v>5600000</v>
      </c>
    </row>
    <row r="11" spans="1:4">
      <c r="A11" s="4" t="s">
        <v>667</v>
      </c>
      <c r="B11" s="5" t="n">
        <v>3016000</v>
      </c>
    </row>
    <row r="12" spans="1:4">
      <c r="A12" s="4" t="s">
        <v>668</v>
      </c>
    </row>
    <row r="13" spans="1:4">
      <c r="A13" s="3" t="s">
        <v>658</v>
      </c>
    </row>
    <row r="14" spans="1:4">
      <c r="A14" s="4" t="s">
        <v>669</v>
      </c>
      <c r="B14" s="5" t="n">
        <v>2410000000</v>
      </c>
    </row>
    <row r="15" spans="1:4">
      <c r="A15" s="4" t="s">
        <v>670</v>
      </c>
      <c r="B15" s="5" t="n">
        <v>32900000</v>
      </c>
    </row>
    <row r="16" spans="1:4">
      <c r="A16" s="4" t="s">
        <v>671</v>
      </c>
      <c r="B16" s="6" t="n">
        <v>2200000</v>
      </c>
    </row>
    <row r="17" spans="1:4">
      <c r="A17" s="4" t="s">
        <v>672</v>
      </c>
    </row>
    <row r="18" spans="1:4">
      <c r="A18" s="3" t="s">
        <v>658</v>
      </c>
    </row>
    <row r="19" spans="1:4">
      <c r="A19" s="4" t="s">
        <v>673</v>
      </c>
      <c r="B19" s="4" t="s">
        <v>529</v>
      </c>
    </row>
    <row r="20" spans="1:4">
      <c r="A20" s="4" t="s">
        <v>674</v>
      </c>
    </row>
    <row r="21" spans="1:4">
      <c r="A21" s="3" t="s">
        <v>658</v>
      </c>
    </row>
    <row r="22" spans="1:4">
      <c r="A22" s="4" t="s">
        <v>673</v>
      </c>
      <c r="B22" s="4" t="s">
        <v>529</v>
      </c>
    </row>
    <row r="23" spans="1:4">
      <c r="A23" s="4" t="s">
        <v>675</v>
      </c>
    </row>
    <row r="24" spans="1:4">
      <c r="A24" s="3" t="s">
        <v>658</v>
      </c>
    </row>
    <row r="25" spans="1:4">
      <c r="A25" s="4" t="s">
        <v>673</v>
      </c>
      <c r="B25" s="4" t="s">
        <v>6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1</v>
      </c>
    </row>
    <row r="2" spans="1:2">
      <c r="B2" s="2" t="s">
        <v>466</v>
      </c>
    </row>
    <row r="3" spans="1:2">
      <c r="A3" s="3" t="s">
        <v>221</v>
      </c>
    </row>
    <row r="4" spans="1:2">
      <c r="A4" s="4" t="s">
        <v>678</v>
      </c>
      <c r="B4" s="6" t="n">
        <v>80002</v>
      </c>
    </row>
    <row r="5" spans="1:2">
      <c r="A5" s="4" t="s">
        <v>679</v>
      </c>
      <c r="B5" s="5" t="n">
        <v>-17471</v>
      </c>
    </row>
    <row r="6" spans="1:2">
      <c r="A6" s="4" t="s">
        <v>680</v>
      </c>
      <c r="B6" s="5" t="n">
        <v>3485</v>
      </c>
    </row>
    <row r="7" spans="1:2">
      <c r="A7" s="4" t="s">
        <v>681</v>
      </c>
      <c r="B7" s="5" t="n">
        <v>-13986</v>
      </c>
    </row>
    <row r="8" spans="1:2">
      <c r="A8" s="4" t="s">
        <v>89</v>
      </c>
      <c r="B8" s="5" t="n">
        <v>44250</v>
      </c>
    </row>
    <row r="9" spans="1:2">
      <c r="A9" s="4" t="s">
        <v>682</v>
      </c>
      <c r="B9" s="6" t="n">
        <v>11026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83</v>
      </c>
      <c r="B1" s="2" t="s">
        <v>1</v>
      </c>
    </row>
    <row r="2" spans="1:7">
      <c r="B2" s="2" t="s">
        <v>2</v>
      </c>
      <c r="C2" s="2" t="s">
        <v>32</v>
      </c>
      <c r="D2" s="2" t="s">
        <v>76</v>
      </c>
      <c r="E2" s="2" t="s">
        <v>2</v>
      </c>
      <c r="F2" s="2" t="s">
        <v>32</v>
      </c>
      <c r="G2" s="2" t="s">
        <v>76</v>
      </c>
    </row>
    <row r="3" spans="1:7">
      <c r="A3" s="3" t="s">
        <v>637</v>
      </c>
    </row>
    <row r="4" spans="1:7">
      <c r="A4" s="4" t="s">
        <v>678</v>
      </c>
      <c r="B4" s="6" t="n">
        <v>80002</v>
      </c>
    </row>
    <row r="5" spans="1:7">
      <c r="A5" s="4" t="s">
        <v>679</v>
      </c>
      <c r="B5" s="5" t="n">
        <v>-17471</v>
      </c>
    </row>
    <row r="6" spans="1:7">
      <c r="A6" s="4" t="s">
        <v>680</v>
      </c>
      <c r="B6" s="5" t="n">
        <v>3485</v>
      </c>
    </row>
    <row r="7" spans="1:7">
      <c r="A7" s="4" t="s">
        <v>681</v>
      </c>
      <c r="B7" s="5" t="n">
        <v>-13986</v>
      </c>
    </row>
    <row r="8" spans="1:7">
      <c r="A8" s="4" t="s">
        <v>89</v>
      </c>
      <c r="B8" s="5" t="n">
        <v>44250</v>
      </c>
    </row>
    <row r="9" spans="1:7">
      <c r="A9" s="4" t="s">
        <v>682</v>
      </c>
      <c r="B9" s="5" t="n">
        <v>110266</v>
      </c>
      <c r="C9" s="6" t="n">
        <v>80002</v>
      </c>
    </row>
    <row r="10" spans="1:7">
      <c r="A10" s="4" t="s">
        <v>684</v>
      </c>
      <c r="E10" s="6" t="n">
        <v>0</v>
      </c>
      <c r="F10" s="6" t="n">
        <v>0</v>
      </c>
      <c r="G10" s="6" t="n">
        <v>0</v>
      </c>
    </row>
    <row r="11" spans="1:7">
      <c r="A11" s="4" t="s">
        <v>685</v>
      </c>
      <c r="E11" s="5" t="n">
        <v>146600</v>
      </c>
      <c r="F11" s="5" t="n">
        <v>100100</v>
      </c>
    </row>
    <row r="12" spans="1:7">
      <c r="A12" s="4" t="s">
        <v>41</v>
      </c>
      <c r="B12" s="5" t="n">
        <v>80002</v>
      </c>
      <c r="C12" s="5" t="n">
        <v>80002</v>
      </c>
      <c r="E12" s="5" t="n">
        <v>110266</v>
      </c>
      <c r="F12" s="5" t="n">
        <v>80002</v>
      </c>
    </row>
    <row r="13" spans="1:7">
      <c r="A13" s="4" t="s">
        <v>686</v>
      </c>
      <c r="E13" s="5" t="n">
        <v>10133136</v>
      </c>
      <c r="F13" s="5" t="n">
        <v>7228135</v>
      </c>
    </row>
    <row r="14" spans="1:7">
      <c r="A14" s="4" t="s">
        <v>685</v>
      </c>
      <c r="E14" s="5" t="n">
        <v>198052</v>
      </c>
      <c r="F14" s="5" t="n">
        <v>159564</v>
      </c>
    </row>
    <row r="15" spans="1:7">
      <c r="A15" s="4" t="s">
        <v>687</v>
      </c>
      <c r="E15" s="5" t="n">
        <v>10331188</v>
      </c>
      <c r="F15" s="5" t="n">
        <v>7387699</v>
      </c>
    </row>
    <row r="16" spans="1:7">
      <c r="A16" s="4" t="s">
        <v>646</v>
      </c>
    </row>
    <row r="17" spans="1:7">
      <c r="A17" s="3" t="s">
        <v>637</v>
      </c>
    </row>
    <row r="18" spans="1:7">
      <c r="A18" s="4" t="s">
        <v>686</v>
      </c>
      <c r="E18" s="5" t="n">
        <v>1283028</v>
      </c>
      <c r="F18" s="5" t="n">
        <v>1111764</v>
      </c>
    </row>
    <row r="19" spans="1:7">
      <c r="A19" s="4" t="s">
        <v>687</v>
      </c>
      <c r="E19" s="5" t="n">
        <v>1297397</v>
      </c>
      <c r="F19" s="5" t="n">
        <v>1123213</v>
      </c>
    </row>
    <row r="20" spans="1:7">
      <c r="A20" s="4" t="s">
        <v>688</v>
      </c>
    </row>
    <row r="21" spans="1:7">
      <c r="A21" s="3" t="s">
        <v>637</v>
      </c>
    </row>
    <row r="22" spans="1:7">
      <c r="A22" s="4" t="s">
        <v>687</v>
      </c>
      <c r="E22" s="5" t="n">
        <v>7387699</v>
      </c>
      <c r="F22" s="5" t="n">
        <v>10331188</v>
      </c>
    </row>
    <row r="23" spans="1:7">
      <c r="A23" s="4" t="s">
        <v>689</v>
      </c>
    </row>
    <row r="24" spans="1:7">
      <c r="A24" s="3" t="s">
        <v>637</v>
      </c>
    </row>
    <row r="25" spans="1:7">
      <c r="A25" s="4" t="s">
        <v>678</v>
      </c>
      <c r="B25" s="5" t="n">
        <v>80002</v>
      </c>
      <c r="C25" s="5" t="n">
        <v>69224</v>
      </c>
      <c r="D25" s="6" t="n">
        <v>55011</v>
      </c>
    </row>
    <row r="26" spans="1:7">
      <c r="A26" s="4" t="s">
        <v>679</v>
      </c>
      <c r="B26" s="5" t="n">
        <v>-17471</v>
      </c>
      <c r="C26" s="5" t="n">
        <v>-17501</v>
      </c>
      <c r="D26" s="5" t="n">
        <v>-15952</v>
      </c>
    </row>
    <row r="27" spans="1:7">
      <c r="A27" s="4" t="s">
        <v>680</v>
      </c>
      <c r="B27" s="5" t="n">
        <v>3485</v>
      </c>
      <c r="C27" s="5" t="n">
        <v>9671</v>
      </c>
      <c r="D27" s="5" t="n">
        <v>3542</v>
      </c>
    </row>
    <row r="28" spans="1:7">
      <c r="A28" s="4" t="s">
        <v>681</v>
      </c>
      <c r="B28" s="5" t="n">
        <v>-13986</v>
      </c>
      <c r="C28" s="5" t="n">
        <v>-7830</v>
      </c>
      <c r="D28" s="5" t="n">
        <v>-12410</v>
      </c>
    </row>
    <row r="29" spans="1:7">
      <c r="A29" s="4" t="s">
        <v>89</v>
      </c>
      <c r="B29" s="5" t="n">
        <v>44250</v>
      </c>
      <c r="C29" s="5" t="n">
        <v>18608</v>
      </c>
      <c r="D29" s="5" t="n">
        <v>25164</v>
      </c>
    </row>
    <row r="30" spans="1:7">
      <c r="A30" s="4" t="s">
        <v>690</v>
      </c>
      <c r="D30" s="5" t="n">
        <v>1459</v>
      </c>
    </row>
    <row r="31" spans="1:7">
      <c r="A31" s="4" t="s">
        <v>682</v>
      </c>
      <c r="B31" s="5" t="n">
        <v>110266</v>
      </c>
      <c r="C31" s="5" t="n">
        <v>80002</v>
      </c>
      <c r="D31" s="5" t="n">
        <v>69224</v>
      </c>
    </row>
    <row r="32" spans="1:7">
      <c r="A32" s="4" t="s">
        <v>684</v>
      </c>
      <c r="E32" s="5" t="n">
        <v>3184</v>
      </c>
      <c r="F32" s="5" t="n">
        <v>1629</v>
      </c>
      <c r="G32" s="5" t="n">
        <v>4371</v>
      </c>
    </row>
    <row r="33" spans="1:7">
      <c r="A33" s="4" t="s">
        <v>691</v>
      </c>
      <c r="E33" s="5" t="n">
        <v>105571</v>
      </c>
      <c r="F33" s="5" t="n">
        <v>76503</v>
      </c>
      <c r="G33" s="5" t="n">
        <v>62049</v>
      </c>
    </row>
    <row r="34" spans="1:7">
      <c r="A34" s="4" t="s">
        <v>686</v>
      </c>
      <c r="E34" s="5" t="n">
        <v>108755</v>
      </c>
      <c r="F34" s="5" t="n">
        <v>78132</v>
      </c>
      <c r="G34" s="5" t="n">
        <v>66420</v>
      </c>
    </row>
    <row r="35" spans="1:7">
      <c r="A35" s="4" t="s">
        <v>685</v>
      </c>
      <c r="E35" s="5" t="n">
        <v>1511</v>
      </c>
      <c r="F35" s="5" t="n">
        <v>1870</v>
      </c>
      <c r="G35" s="5" t="n">
        <v>2804</v>
      </c>
    </row>
    <row r="36" spans="1:7">
      <c r="A36" s="4" t="s">
        <v>41</v>
      </c>
      <c r="B36" s="5" t="n">
        <v>80002</v>
      </c>
      <c r="C36" s="5" t="n">
        <v>69224</v>
      </c>
      <c r="D36" s="5" t="n">
        <v>55011</v>
      </c>
      <c r="E36" s="5" t="n">
        <v>110266</v>
      </c>
      <c r="F36" s="5" t="n">
        <v>80002</v>
      </c>
      <c r="G36" s="5" t="n">
        <v>69224</v>
      </c>
    </row>
    <row r="37" spans="1:7">
      <c r="A37" s="4" t="s">
        <v>692</v>
      </c>
    </row>
    <row r="38" spans="1:7">
      <c r="A38" s="3" t="s">
        <v>637</v>
      </c>
    </row>
    <row r="39" spans="1:7">
      <c r="A39" s="4" t="s">
        <v>684</v>
      </c>
      <c r="E39" s="5" t="n">
        <v>193782</v>
      </c>
      <c r="F39" s="5" t="n">
        <v>149253</v>
      </c>
      <c r="G39" s="5" t="n">
        <v>102656</v>
      </c>
    </row>
    <row r="40" spans="1:7">
      <c r="A40" s="4" t="s">
        <v>691</v>
      </c>
      <c r="E40" s="5" t="n">
        <v>9939354</v>
      </c>
      <c r="F40" s="5" t="n">
        <v>7078882</v>
      </c>
      <c r="G40" s="5" t="n">
        <v>6284924</v>
      </c>
    </row>
    <row r="41" spans="1:7">
      <c r="A41" s="4" t="s">
        <v>686</v>
      </c>
      <c r="E41" s="5" t="n">
        <v>10133136</v>
      </c>
      <c r="F41" s="5" t="n">
        <v>7228135</v>
      </c>
      <c r="G41" s="5" t="n">
        <v>6387580</v>
      </c>
    </row>
    <row r="42" spans="1:7">
      <c r="A42" s="4" t="s">
        <v>685</v>
      </c>
      <c r="E42" s="5" t="n">
        <v>198052</v>
      </c>
      <c r="F42" s="5" t="n">
        <v>159564</v>
      </c>
      <c r="G42" s="5" t="n">
        <v>253991</v>
      </c>
    </row>
    <row r="43" spans="1:7">
      <c r="A43" s="4" t="s">
        <v>687</v>
      </c>
      <c r="E43" s="5" t="n">
        <v>10331188</v>
      </c>
      <c r="F43" s="5" t="n">
        <v>7387699</v>
      </c>
      <c r="G43" s="5" t="n">
        <v>6641571</v>
      </c>
    </row>
    <row r="44" spans="1:7">
      <c r="A44" s="4" t="s">
        <v>693</v>
      </c>
    </row>
    <row r="45" spans="1:7">
      <c r="A45" s="3" t="s">
        <v>637</v>
      </c>
    </row>
    <row r="46" spans="1:7">
      <c r="A46" s="4" t="s">
        <v>678</v>
      </c>
      <c r="B46" s="5" t="n">
        <v>16517</v>
      </c>
      <c r="C46" s="5" t="n">
        <v>14818</v>
      </c>
      <c r="D46" s="5" t="n">
        <v>14607</v>
      </c>
    </row>
    <row r="47" spans="1:7">
      <c r="A47" s="4" t="s">
        <v>679</v>
      </c>
      <c r="B47" s="5" t="n">
        <v>-3980</v>
      </c>
      <c r="C47" s="5" t="n">
        <v>-5597</v>
      </c>
      <c r="D47" s="5" t="n">
        <v>-4717</v>
      </c>
    </row>
    <row r="48" spans="1:7">
      <c r="A48" s="4" t="s">
        <v>680</v>
      </c>
      <c r="B48" s="5" t="n">
        <v>676</v>
      </c>
      <c r="C48" s="5" t="n">
        <v>1152</v>
      </c>
      <c r="D48" s="5" t="n">
        <v>915</v>
      </c>
    </row>
    <row r="49" spans="1:7">
      <c r="A49" s="4" t="s">
        <v>681</v>
      </c>
      <c r="B49" s="5" t="n">
        <v>-3304</v>
      </c>
      <c r="C49" s="5" t="n">
        <v>-4445</v>
      </c>
      <c r="D49" s="5" t="n">
        <v>-3802</v>
      </c>
    </row>
    <row r="50" spans="1:7">
      <c r="A50" s="4" t="s">
        <v>89</v>
      </c>
      <c r="B50" s="5" t="n">
        <v>11293</v>
      </c>
      <c r="C50" s="5" t="n">
        <v>6144</v>
      </c>
      <c r="D50" s="5" t="n">
        <v>3818</v>
      </c>
    </row>
    <row r="51" spans="1:7">
      <c r="A51" s="4" t="s">
        <v>690</v>
      </c>
      <c r="D51" s="5" t="n">
        <v>195</v>
      </c>
    </row>
    <row r="52" spans="1:7">
      <c r="A52" s="4" t="s">
        <v>682</v>
      </c>
      <c r="B52" s="5" t="n">
        <v>24506</v>
      </c>
      <c r="C52" s="5" t="n">
        <v>16517</v>
      </c>
      <c r="D52" s="5" t="n">
        <v>14818</v>
      </c>
    </row>
    <row r="53" spans="1:7">
      <c r="A53" s="4" t="s">
        <v>684</v>
      </c>
      <c r="E53" s="5" t="n">
        <v>188</v>
      </c>
      <c r="F53" s="5" t="n">
        <v>103</v>
      </c>
      <c r="G53" s="5" t="n">
        <v>186</v>
      </c>
    </row>
    <row r="54" spans="1:7">
      <c r="A54" s="4" t="s">
        <v>691</v>
      </c>
      <c r="E54" s="5" t="n">
        <v>23341</v>
      </c>
      <c r="F54" s="5" t="n">
        <v>15796</v>
      </c>
      <c r="G54" s="5" t="n">
        <v>12157</v>
      </c>
    </row>
    <row r="55" spans="1:7">
      <c r="A55" s="4" t="s">
        <v>686</v>
      </c>
      <c r="E55" s="5" t="n">
        <v>23529</v>
      </c>
      <c r="F55" s="5" t="n">
        <v>15899</v>
      </c>
      <c r="G55" s="5" t="n">
        <v>12343</v>
      </c>
    </row>
    <row r="56" spans="1:7">
      <c r="A56" s="4" t="s">
        <v>685</v>
      </c>
      <c r="E56" s="5" t="n">
        <v>977</v>
      </c>
      <c r="F56" s="5" t="n">
        <v>618</v>
      </c>
      <c r="G56" s="5" t="n">
        <v>2475</v>
      </c>
    </row>
    <row r="57" spans="1:7">
      <c r="A57" s="4" t="s">
        <v>41</v>
      </c>
      <c r="B57" s="5" t="n">
        <v>16517</v>
      </c>
      <c r="C57" s="5" t="n">
        <v>14818</v>
      </c>
      <c r="D57" s="5" t="n">
        <v>14607</v>
      </c>
      <c r="E57" s="5" t="n">
        <v>24506</v>
      </c>
      <c r="F57" s="5" t="n">
        <v>16517</v>
      </c>
      <c r="G57" s="5" t="n">
        <v>14818</v>
      </c>
    </row>
    <row r="58" spans="1:7">
      <c r="A58" s="4" t="s">
        <v>694</v>
      </c>
    </row>
    <row r="59" spans="1:7">
      <c r="A59" s="3" t="s">
        <v>637</v>
      </c>
    </row>
    <row r="60" spans="1:7">
      <c r="A60" s="4" t="s">
        <v>684</v>
      </c>
      <c r="E60" s="5" t="n">
        <v>20431</v>
      </c>
      <c r="F60" s="5" t="n">
        <v>35187</v>
      </c>
      <c r="G60" s="5" t="n">
        <v>18240</v>
      </c>
    </row>
    <row r="61" spans="1:7">
      <c r="A61" s="4" t="s">
        <v>691</v>
      </c>
      <c r="E61" s="5" t="n">
        <v>2341081</v>
      </c>
      <c r="F61" s="5" t="n">
        <v>1608805</v>
      </c>
      <c r="G61" s="5" t="n">
        <v>1490866</v>
      </c>
    </row>
    <row r="62" spans="1:7">
      <c r="A62" s="4" t="s">
        <v>686</v>
      </c>
      <c r="E62" s="5" t="n">
        <v>2361512</v>
      </c>
      <c r="F62" s="5" t="n">
        <v>1643992</v>
      </c>
      <c r="G62" s="5" t="n">
        <v>1509106</v>
      </c>
    </row>
    <row r="63" spans="1:7">
      <c r="A63" s="4" t="s">
        <v>685</v>
      </c>
      <c r="E63" s="5" t="n">
        <v>50102</v>
      </c>
      <c r="F63" s="5" t="n">
        <v>53070</v>
      </c>
      <c r="G63" s="5" t="n">
        <v>111429</v>
      </c>
    </row>
    <row r="64" spans="1:7">
      <c r="A64" s="4" t="s">
        <v>687</v>
      </c>
      <c r="E64" s="5" t="n">
        <v>2411614</v>
      </c>
      <c r="F64" s="5" t="n">
        <v>1697062</v>
      </c>
      <c r="G64" s="5" t="n">
        <v>1620535</v>
      </c>
    </row>
    <row r="65" spans="1:7">
      <c r="A65" s="4" t="s">
        <v>695</v>
      </c>
    </row>
    <row r="66" spans="1:7">
      <c r="A66" s="3" t="s">
        <v>637</v>
      </c>
    </row>
    <row r="67" spans="1:7">
      <c r="A67" s="4" t="s">
        <v>687</v>
      </c>
      <c r="E67" s="5" t="n">
        <v>1123213</v>
      </c>
      <c r="F67" s="5" t="n">
        <v>1297397</v>
      </c>
    </row>
    <row r="68" spans="1:7">
      <c r="A68" s="4" t="s">
        <v>696</v>
      </c>
    </row>
    <row r="69" spans="1:7">
      <c r="A69" s="3" t="s">
        <v>637</v>
      </c>
    </row>
    <row r="70" spans="1:7">
      <c r="A70" s="4" t="s">
        <v>678</v>
      </c>
      <c r="B70" s="5" t="n">
        <v>12756</v>
      </c>
      <c r="C70" s="5" t="n">
        <v>9324</v>
      </c>
      <c r="D70" s="5" t="n">
        <v>5966</v>
      </c>
    </row>
    <row r="71" spans="1:7">
      <c r="A71" s="4" t="s">
        <v>679</v>
      </c>
      <c r="B71" s="5" t="n">
        <v>-5578</v>
      </c>
      <c r="C71" s="5" t="n">
        <v>-5778</v>
      </c>
      <c r="D71" s="5" t="n">
        <v>-2638</v>
      </c>
    </row>
    <row r="72" spans="1:7">
      <c r="A72" s="4" t="s">
        <v>680</v>
      </c>
      <c r="B72" s="5" t="n">
        <v>464</v>
      </c>
      <c r="C72" s="5" t="n">
        <v>5533</v>
      </c>
      <c r="D72" s="5" t="n">
        <v>802</v>
      </c>
    </row>
    <row r="73" spans="1:7">
      <c r="A73" s="4" t="s">
        <v>681</v>
      </c>
      <c r="B73" s="5" t="n">
        <v>-5114</v>
      </c>
      <c r="C73" s="5" t="n">
        <v>-245</v>
      </c>
      <c r="D73" s="5" t="n">
        <v>-1836</v>
      </c>
    </row>
    <row r="74" spans="1:7">
      <c r="A74" s="4" t="s">
        <v>89</v>
      </c>
      <c r="B74" s="5" t="n">
        <v>7650</v>
      </c>
      <c r="C74" s="5" t="n">
        <v>3677</v>
      </c>
      <c r="D74" s="5" t="n">
        <v>5204</v>
      </c>
    </row>
    <row r="75" spans="1:7">
      <c r="A75" s="4" t="s">
        <v>690</v>
      </c>
      <c r="D75" s="5" t="n">
        <v>-10</v>
      </c>
    </row>
    <row r="76" spans="1:7">
      <c r="A76" s="4" t="s">
        <v>682</v>
      </c>
      <c r="B76" s="5" t="n">
        <v>15292</v>
      </c>
      <c r="C76" s="5" t="n">
        <v>12756</v>
      </c>
      <c r="D76" s="5" t="n">
        <v>9324</v>
      </c>
    </row>
    <row r="77" spans="1:7">
      <c r="A77" s="4" t="s">
        <v>684</v>
      </c>
      <c r="E77" s="5" t="n">
        <v>843</v>
      </c>
      <c r="F77" s="5" t="n">
        <v>95</v>
      </c>
      <c r="G77" s="5" t="n">
        <v>921</v>
      </c>
    </row>
    <row r="78" spans="1:7">
      <c r="A78" s="4" t="s">
        <v>691</v>
      </c>
      <c r="E78" s="5" t="n">
        <v>14290</v>
      </c>
      <c r="F78" s="5" t="n">
        <v>12596</v>
      </c>
      <c r="G78" s="5" t="n">
        <v>8383</v>
      </c>
    </row>
    <row r="79" spans="1:7">
      <c r="A79" s="4" t="s">
        <v>686</v>
      </c>
      <c r="E79" s="5" t="n">
        <v>15133</v>
      </c>
      <c r="F79" s="5" t="n">
        <v>12691</v>
      </c>
      <c r="G79" s="5" t="n">
        <v>9304</v>
      </c>
    </row>
    <row r="80" spans="1:7">
      <c r="A80" s="4" t="s">
        <v>685</v>
      </c>
      <c r="E80" s="5" t="n">
        <v>159</v>
      </c>
      <c r="F80" s="5" t="n">
        <v>65</v>
      </c>
      <c r="G80" s="5" t="n">
        <v>20</v>
      </c>
    </row>
    <row r="81" spans="1:7">
      <c r="A81" s="4" t="s">
        <v>41</v>
      </c>
      <c r="B81" s="5" t="n">
        <v>12756</v>
      </c>
      <c r="C81" s="5" t="n">
        <v>9324</v>
      </c>
      <c r="D81" s="5" t="n">
        <v>5966</v>
      </c>
      <c r="E81" s="5" t="n">
        <v>15292</v>
      </c>
      <c r="F81" s="5" t="n">
        <v>12756</v>
      </c>
      <c r="G81" s="5" t="n">
        <v>9324</v>
      </c>
    </row>
    <row r="82" spans="1:7">
      <c r="A82" s="4" t="s">
        <v>697</v>
      </c>
    </row>
    <row r="83" spans="1:7">
      <c r="A83" s="3" t="s">
        <v>637</v>
      </c>
    </row>
    <row r="84" spans="1:7">
      <c r="A84" s="4" t="s">
        <v>684</v>
      </c>
      <c r="E84" s="5" t="n">
        <v>21867</v>
      </c>
      <c r="F84" s="5" t="n">
        <v>25873</v>
      </c>
      <c r="G84" s="5" t="n">
        <v>6290</v>
      </c>
    </row>
    <row r="85" spans="1:7">
      <c r="A85" s="4" t="s">
        <v>691</v>
      </c>
      <c r="E85" s="5" t="n">
        <v>1261161</v>
      </c>
      <c r="F85" s="5" t="n">
        <v>1085891</v>
      </c>
      <c r="G85" s="5" t="n">
        <v>825640</v>
      </c>
    </row>
    <row r="86" spans="1:7">
      <c r="A86" s="4" t="s">
        <v>686</v>
      </c>
      <c r="E86" s="5" t="n">
        <v>1283028</v>
      </c>
      <c r="F86" s="5" t="n">
        <v>1111764</v>
      </c>
      <c r="G86" s="5" t="n">
        <v>831930</v>
      </c>
    </row>
    <row r="87" spans="1:7">
      <c r="A87" s="4" t="s">
        <v>685</v>
      </c>
      <c r="E87" s="5" t="n">
        <v>14369</v>
      </c>
      <c r="F87" s="5" t="n">
        <v>11449</v>
      </c>
      <c r="G87" s="5" t="n">
        <v>18657</v>
      </c>
    </row>
    <row r="88" spans="1:7">
      <c r="A88" s="4" t="s">
        <v>687</v>
      </c>
      <c r="E88" s="5" t="n">
        <v>1297397</v>
      </c>
      <c r="F88" s="5" t="n">
        <v>1123213</v>
      </c>
      <c r="G88" s="5" t="n">
        <v>850587</v>
      </c>
    </row>
    <row r="89" spans="1:7">
      <c r="A89" s="4" t="s">
        <v>698</v>
      </c>
    </row>
    <row r="90" spans="1:7">
      <c r="A90" s="3" t="s">
        <v>637</v>
      </c>
    </row>
    <row r="91" spans="1:7">
      <c r="A91" s="4" t="s">
        <v>678</v>
      </c>
      <c r="B91" s="5" t="n">
        <v>6831</v>
      </c>
      <c r="C91" s="5" t="n">
        <v>2486</v>
      </c>
      <c r="D91" s="5" t="n">
        <v>1934</v>
      </c>
    </row>
    <row r="92" spans="1:7">
      <c r="A92" s="4" t="s">
        <v>89</v>
      </c>
      <c r="B92" s="5" t="n">
        <v>-3979</v>
      </c>
      <c r="C92" s="5" t="n">
        <v>4345</v>
      </c>
      <c r="D92" s="5" t="n">
        <v>552</v>
      </c>
    </row>
    <row r="93" spans="1:7">
      <c r="A93" s="4" t="s">
        <v>682</v>
      </c>
      <c r="B93" s="5" t="n">
        <v>2852</v>
      </c>
      <c r="C93" s="5" t="n">
        <v>6831</v>
      </c>
      <c r="D93" s="5" t="n">
        <v>2486</v>
      </c>
    </row>
    <row r="94" spans="1:7">
      <c r="A94" s="4" t="s">
        <v>691</v>
      </c>
      <c r="E94" s="5" t="n">
        <v>2852</v>
      </c>
      <c r="F94" s="5" t="n">
        <v>6831</v>
      </c>
      <c r="G94" s="5" t="n">
        <v>2486</v>
      </c>
    </row>
    <row r="95" spans="1:7">
      <c r="A95" s="4" t="s">
        <v>686</v>
      </c>
      <c r="E95" s="5" t="n">
        <v>2852</v>
      </c>
      <c r="F95" s="5" t="n">
        <v>6831</v>
      </c>
      <c r="G95" s="5" t="n">
        <v>2486</v>
      </c>
    </row>
    <row r="96" spans="1:7">
      <c r="A96" s="4" t="s">
        <v>41</v>
      </c>
      <c r="B96" s="5" t="n">
        <v>6831</v>
      </c>
      <c r="C96" s="5" t="n">
        <v>2486</v>
      </c>
      <c r="D96" s="5" t="n">
        <v>1934</v>
      </c>
      <c r="E96" s="5" t="n">
        <v>2852</v>
      </c>
      <c r="F96" s="5" t="n">
        <v>6831</v>
      </c>
      <c r="G96" s="5" t="n">
        <v>2486</v>
      </c>
    </row>
    <row r="97" spans="1:7">
      <c r="A97" s="4" t="s">
        <v>699</v>
      </c>
    </row>
    <row r="98" spans="1:7">
      <c r="A98" s="3" t="s">
        <v>637</v>
      </c>
    </row>
    <row r="99" spans="1:7">
      <c r="A99" s="4" t="s">
        <v>678</v>
      </c>
      <c r="B99" s="5" t="n">
        <v>11522</v>
      </c>
      <c r="C99" s="5" t="n">
        <v>10782</v>
      </c>
      <c r="D99" s="5" t="n">
        <v>8548</v>
      </c>
    </row>
    <row r="100" spans="1:7">
      <c r="A100" s="4" t="s">
        <v>679</v>
      </c>
      <c r="B100" s="5" t="n">
        <v>-1632</v>
      </c>
      <c r="C100" s="5" t="n">
        <v>-382</v>
      </c>
      <c r="D100" s="5" t="n">
        <v>-644</v>
      </c>
    </row>
    <row r="101" spans="1:7">
      <c r="A101" s="4" t="s">
        <v>680</v>
      </c>
      <c r="B101" s="5" t="n">
        <v>462</v>
      </c>
      <c r="C101" s="5" t="n">
        <v>1125</v>
      </c>
      <c r="D101" s="5" t="n">
        <v>236</v>
      </c>
    </row>
    <row r="102" spans="1:7">
      <c r="A102" s="4" t="s">
        <v>681</v>
      </c>
      <c r="B102" s="5" t="n">
        <v>-1170</v>
      </c>
      <c r="C102" s="5" t="n">
        <v>743</v>
      </c>
      <c r="D102" s="5" t="n">
        <v>-408</v>
      </c>
    </row>
    <row r="103" spans="1:7">
      <c r="A103" s="4" t="s">
        <v>89</v>
      </c>
      <c r="B103" s="5" t="n">
        <v>9991</v>
      </c>
      <c r="C103" s="5" t="n">
        <v>-3</v>
      </c>
      <c r="D103" s="5" t="n">
        <v>2273</v>
      </c>
    </row>
    <row r="104" spans="1:7">
      <c r="A104" s="4" t="s">
        <v>690</v>
      </c>
      <c r="D104" s="5" t="n">
        <v>369</v>
      </c>
    </row>
    <row r="105" spans="1:7">
      <c r="A105" s="4" t="s">
        <v>682</v>
      </c>
      <c r="B105" s="5" t="n">
        <v>20343</v>
      </c>
      <c r="C105" s="5" t="n">
        <v>11522</v>
      </c>
      <c r="D105" s="5" t="n">
        <v>10782</v>
      </c>
    </row>
    <row r="106" spans="1:7">
      <c r="A106" s="4" t="s">
        <v>684</v>
      </c>
      <c r="E106" s="5" t="n">
        <v>1378</v>
      </c>
      <c r="F106" s="5" t="n">
        <v>15</v>
      </c>
      <c r="G106" s="5" t="n">
        <v>1149</v>
      </c>
    </row>
    <row r="107" spans="1:7">
      <c r="A107" s="4" t="s">
        <v>691</v>
      </c>
      <c r="E107" s="5" t="n">
        <v>18954</v>
      </c>
      <c r="F107" s="5" t="n">
        <v>11463</v>
      </c>
      <c r="G107" s="5" t="n">
        <v>9506</v>
      </c>
    </row>
    <row r="108" spans="1:7">
      <c r="A108" s="4" t="s">
        <v>686</v>
      </c>
      <c r="E108" s="5" t="n">
        <v>20332</v>
      </c>
      <c r="F108" s="5" t="n">
        <v>11478</v>
      </c>
      <c r="G108" s="5" t="n">
        <v>10655</v>
      </c>
    </row>
    <row r="109" spans="1:7">
      <c r="A109" s="4" t="s">
        <v>685</v>
      </c>
      <c r="E109" s="5" t="n">
        <v>11</v>
      </c>
      <c r="F109" s="5" t="n">
        <v>44</v>
      </c>
      <c r="G109" s="5" t="n">
        <v>127</v>
      </c>
    </row>
    <row r="110" spans="1:7">
      <c r="A110" s="4" t="s">
        <v>41</v>
      </c>
      <c r="B110" s="5" t="n">
        <v>11522</v>
      </c>
      <c r="C110" s="5" t="n">
        <v>10782</v>
      </c>
      <c r="D110" s="5" t="n">
        <v>8548</v>
      </c>
      <c r="E110" s="5" t="n">
        <v>20343</v>
      </c>
      <c r="F110" s="5" t="n">
        <v>11522</v>
      </c>
      <c r="G110" s="5" t="n">
        <v>10782</v>
      </c>
    </row>
    <row r="111" spans="1:7">
      <c r="A111" s="4" t="s">
        <v>700</v>
      </c>
    </row>
    <row r="112" spans="1:7">
      <c r="A112" s="3" t="s">
        <v>637</v>
      </c>
    </row>
    <row r="113" spans="1:7">
      <c r="A113" s="4" t="s">
        <v>684</v>
      </c>
      <c r="E113" s="5" t="n">
        <v>26860</v>
      </c>
      <c r="F113" s="5" t="n">
        <v>12374</v>
      </c>
      <c r="G113" s="5" t="n">
        <v>21215</v>
      </c>
    </row>
    <row r="114" spans="1:7">
      <c r="A114" s="4" t="s">
        <v>691</v>
      </c>
      <c r="E114" s="5" t="n">
        <v>1658519</v>
      </c>
      <c r="F114" s="5" t="n">
        <v>1105921</v>
      </c>
      <c r="G114" s="5" t="n">
        <v>901147</v>
      </c>
    </row>
    <row r="115" spans="1:7">
      <c r="A115" s="4" t="s">
        <v>686</v>
      </c>
      <c r="E115" s="5" t="n">
        <v>1685379</v>
      </c>
      <c r="F115" s="5" t="n">
        <v>1118295</v>
      </c>
      <c r="G115" s="5" t="n">
        <v>922362</v>
      </c>
    </row>
    <row r="116" spans="1:7">
      <c r="A116" s="4" t="s">
        <v>685</v>
      </c>
      <c r="E116" s="5" t="n">
        <v>15112</v>
      </c>
      <c r="F116" s="5" t="n">
        <v>17548</v>
      </c>
      <c r="G116" s="5" t="n">
        <v>22425</v>
      </c>
    </row>
    <row r="117" spans="1:7">
      <c r="A117" s="4" t="s">
        <v>687</v>
      </c>
      <c r="E117" s="5" t="n">
        <v>1700491</v>
      </c>
      <c r="F117" s="5" t="n">
        <v>1135843</v>
      </c>
      <c r="G117" s="5" t="n">
        <v>944787</v>
      </c>
    </row>
    <row r="118" spans="1:7">
      <c r="A118" s="4" t="s">
        <v>701</v>
      </c>
    </row>
    <row r="119" spans="1:7">
      <c r="A119" s="3" t="s">
        <v>637</v>
      </c>
    </row>
    <row r="120" spans="1:7">
      <c r="A120" s="4" t="s">
        <v>678</v>
      </c>
      <c r="B120" s="5" t="n">
        <v>28188</v>
      </c>
      <c r="C120" s="5" t="n">
        <v>26798</v>
      </c>
      <c r="D120" s="5" t="n">
        <v>18157</v>
      </c>
    </row>
    <row r="121" spans="1:7">
      <c r="A121" s="4" t="s">
        <v>679</v>
      </c>
      <c r="B121" s="5" t="n">
        <v>-3749</v>
      </c>
      <c r="C121" s="5" t="n">
        <v>-3586</v>
      </c>
      <c r="D121" s="5" t="n">
        <v>-4878</v>
      </c>
    </row>
    <row r="122" spans="1:7">
      <c r="A122" s="4" t="s">
        <v>680</v>
      </c>
      <c r="B122" s="5" t="n">
        <v>1042</v>
      </c>
      <c r="C122" s="5" t="n">
        <v>857</v>
      </c>
      <c r="D122" s="5" t="n">
        <v>762</v>
      </c>
    </row>
    <row r="123" spans="1:7">
      <c r="A123" s="4" t="s">
        <v>681</v>
      </c>
      <c r="B123" s="5" t="n">
        <v>-2707</v>
      </c>
      <c r="C123" s="5" t="n">
        <v>-2729</v>
      </c>
      <c r="D123" s="5" t="n">
        <v>-4116</v>
      </c>
    </row>
    <row r="124" spans="1:7">
      <c r="A124" s="4" t="s">
        <v>89</v>
      </c>
      <c r="B124" s="5" t="n">
        <v>18458</v>
      </c>
      <c r="C124" s="5" t="n">
        <v>4119</v>
      </c>
      <c r="D124" s="5" t="n">
        <v>11862</v>
      </c>
    </row>
    <row r="125" spans="1:7">
      <c r="A125" s="4" t="s">
        <v>690</v>
      </c>
      <c r="D125" s="5" t="n">
        <v>895</v>
      </c>
    </row>
    <row r="126" spans="1:7">
      <c r="A126" s="4" t="s">
        <v>682</v>
      </c>
      <c r="B126" s="5" t="n">
        <v>43939</v>
      </c>
      <c r="C126" s="5" t="n">
        <v>28188</v>
      </c>
      <c r="D126" s="5" t="n">
        <v>26798</v>
      </c>
    </row>
    <row r="127" spans="1:7">
      <c r="A127" s="4" t="s">
        <v>684</v>
      </c>
      <c r="E127" s="5" t="n">
        <v>768</v>
      </c>
      <c r="F127" s="5" t="n">
        <v>1416</v>
      </c>
      <c r="G127" s="5" t="n">
        <v>2115</v>
      </c>
    </row>
    <row r="128" spans="1:7">
      <c r="A128" s="4" t="s">
        <v>691</v>
      </c>
      <c r="E128" s="5" t="n">
        <v>42824</v>
      </c>
      <c r="F128" s="5" t="n">
        <v>25641</v>
      </c>
      <c r="G128" s="5" t="n">
        <v>24511</v>
      </c>
    </row>
    <row r="129" spans="1:7">
      <c r="A129" s="4" t="s">
        <v>686</v>
      </c>
      <c r="E129" s="5" t="n">
        <v>43592</v>
      </c>
      <c r="F129" s="5" t="n">
        <v>27057</v>
      </c>
      <c r="G129" s="5" t="n">
        <v>26626</v>
      </c>
    </row>
    <row r="130" spans="1:7">
      <c r="A130" s="4" t="s">
        <v>685</v>
      </c>
      <c r="E130" s="5" t="n">
        <v>347</v>
      </c>
      <c r="F130" s="5" t="n">
        <v>1131</v>
      </c>
      <c r="G130" s="5" t="n">
        <v>172</v>
      </c>
    </row>
    <row r="131" spans="1:7">
      <c r="A131" s="4" t="s">
        <v>41</v>
      </c>
      <c r="B131" s="5" t="n">
        <v>28188</v>
      </c>
      <c r="C131" s="5" t="n">
        <v>26798</v>
      </c>
      <c r="D131" s="5" t="n">
        <v>18157</v>
      </c>
      <c r="E131" s="5" t="n">
        <v>43939</v>
      </c>
      <c r="F131" s="5" t="n">
        <v>28188</v>
      </c>
      <c r="G131" s="5" t="n">
        <v>26798</v>
      </c>
    </row>
    <row r="132" spans="1:7">
      <c r="A132" s="4" t="s">
        <v>702</v>
      </c>
    </row>
    <row r="133" spans="1:7">
      <c r="A133" s="3" t="s">
        <v>637</v>
      </c>
    </row>
    <row r="134" spans="1:7">
      <c r="A134" s="4" t="s">
        <v>684</v>
      </c>
      <c r="E134" s="5" t="n">
        <v>124124</v>
      </c>
      <c r="F134" s="5" t="n">
        <v>74723</v>
      </c>
      <c r="G134" s="5" t="n">
        <v>55858</v>
      </c>
    </row>
    <row r="135" spans="1:7">
      <c r="A135" s="4" t="s">
        <v>691</v>
      </c>
      <c r="E135" s="5" t="n">
        <v>4442201</v>
      </c>
      <c r="F135" s="5" t="n">
        <v>3080201</v>
      </c>
      <c r="G135" s="5" t="n">
        <v>2887880</v>
      </c>
    </row>
    <row r="136" spans="1:7">
      <c r="A136" s="4" t="s">
        <v>686</v>
      </c>
      <c r="E136" s="5" t="n">
        <v>4566325</v>
      </c>
      <c r="F136" s="5" t="n">
        <v>3154924</v>
      </c>
      <c r="G136" s="5" t="n">
        <v>2943738</v>
      </c>
    </row>
    <row r="137" spans="1:7">
      <c r="A137" s="4" t="s">
        <v>685</v>
      </c>
      <c r="E137" s="5" t="n">
        <v>116021</v>
      </c>
      <c r="F137" s="5" t="n">
        <v>75933</v>
      </c>
      <c r="G137" s="5" t="n">
        <v>99624</v>
      </c>
    </row>
    <row r="138" spans="1:7">
      <c r="A138" s="4" t="s">
        <v>687</v>
      </c>
      <c r="E138" s="5" t="n">
        <v>4682346</v>
      </c>
      <c r="F138" s="5" t="n">
        <v>3230857</v>
      </c>
      <c r="G138" s="5" t="n">
        <v>3043362</v>
      </c>
    </row>
    <row r="139" spans="1:7">
      <c r="A139" s="4" t="s">
        <v>703</v>
      </c>
    </row>
    <row r="140" spans="1:7">
      <c r="A140" s="3" t="s">
        <v>637</v>
      </c>
    </row>
    <row r="141" spans="1:7">
      <c r="A141" s="4" t="s">
        <v>678</v>
      </c>
      <c r="B141" s="5" t="n">
        <v>4188</v>
      </c>
      <c r="C141" s="5" t="n">
        <v>5016</v>
      </c>
      <c r="D141" s="5" t="n">
        <v>5799</v>
      </c>
    </row>
    <row r="142" spans="1:7">
      <c r="A142" s="4" t="s">
        <v>679</v>
      </c>
      <c r="B142" s="5" t="n">
        <v>-2532</v>
      </c>
      <c r="C142" s="5" t="n">
        <v>-2158</v>
      </c>
      <c r="D142" s="5" t="n">
        <v>-3075</v>
      </c>
    </row>
    <row r="143" spans="1:7">
      <c r="A143" s="4" t="s">
        <v>680</v>
      </c>
      <c r="B143" s="5" t="n">
        <v>841</v>
      </c>
      <c r="C143" s="5" t="n">
        <v>1004</v>
      </c>
      <c r="D143" s="5" t="n">
        <v>827</v>
      </c>
    </row>
    <row r="144" spans="1:7">
      <c r="A144" s="4" t="s">
        <v>681</v>
      </c>
      <c r="B144" s="5" t="n">
        <v>-1691</v>
      </c>
      <c r="C144" s="5" t="n">
        <v>-1154</v>
      </c>
      <c r="D144" s="5" t="n">
        <v>-2248</v>
      </c>
    </row>
    <row r="145" spans="1:7">
      <c r="A145" s="4" t="s">
        <v>89</v>
      </c>
      <c r="B145" s="5" t="n">
        <v>837</v>
      </c>
      <c r="C145" s="5" t="n">
        <v>326</v>
      </c>
      <c r="D145" s="5" t="n">
        <v>1455</v>
      </c>
    </row>
    <row r="146" spans="1:7">
      <c r="A146" s="4" t="s">
        <v>690</v>
      </c>
      <c r="D146" s="5" t="n">
        <v>10</v>
      </c>
    </row>
    <row r="147" spans="1:7">
      <c r="A147" s="4" t="s">
        <v>682</v>
      </c>
      <c r="B147" s="5" t="n">
        <v>3334</v>
      </c>
      <c r="C147" s="5" t="n">
        <v>4188</v>
      </c>
      <c r="D147" s="5" t="n">
        <v>5016</v>
      </c>
    </row>
    <row r="148" spans="1:7">
      <c r="A148" s="4" t="s">
        <v>684</v>
      </c>
      <c r="E148" s="5" t="n">
        <v>7</v>
      </c>
    </row>
    <row r="149" spans="1:7">
      <c r="A149" s="4" t="s">
        <v>691</v>
      </c>
      <c r="E149" s="5" t="n">
        <v>3310</v>
      </c>
      <c r="F149" s="5" t="n">
        <v>4176</v>
      </c>
      <c r="G149" s="5" t="n">
        <v>5006</v>
      </c>
    </row>
    <row r="150" spans="1:7">
      <c r="A150" s="4" t="s">
        <v>686</v>
      </c>
      <c r="E150" s="5" t="n">
        <v>3317</v>
      </c>
      <c r="F150" s="5" t="n">
        <v>4176</v>
      </c>
      <c r="G150" s="5" t="n">
        <v>5006</v>
      </c>
    </row>
    <row r="151" spans="1:7">
      <c r="A151" s="4" t="s">
        <v>685</v>
      </c>
      <c r="E151" s="5" t="n">
        <v>17</v>
      </c>
      <c r="F151" s="5" t="n">
        <v>12</v>
      </c>
      <c r="G151" s="5" t="n">
        <v>10</v>
      </c>
    </row>
    <row r="152" spans="1:7">
      <c r="A152" s="4" t="s">
        <v>41</v>
      </c>
      <c r="B152" s="6" t="n">
        <v>4188</v>
      </c>
      <c r="C152" s="6" t="n">
        <v>5016</v>
      </c>
      <c r="D152" s="6" t="n">
        <v>5799</v>
      </c>
      <c r="E152" s="5" t="n">
        <v>3334</v>
      </c>
      <c r="F152" s="5" t="n">
        <v>4188</v>
      </c>
      <c r="G152" s="5" t="n">
        <v>5016</v>
      </c>
    </row>
    <row r="153" spans="1:7">
      <c r="A153" s="4" t="s">
        <v>704</v>
      </c>
    </row>
    <row r="154" spans="1:7">
      <c r="A154" s="3" t="s">
        <v>637</v>
      </c>
    </row>
    <row r="155" spans="1:7">
      <c r="A155" s="4" t="s">
        <v>684</v>
      </c>
      <c r="E155" s="5" t="n">
        <v>500</v>
      </c>
      <c r="F155" s="5" t="n">
        <v>1096</v>
      </c>
      <c r="G155" s="5" t="n">
        <v>1053</v>
      </c>
    </row>
    <row r="156" spans="1:7">
      <c r="A156" s="4" t="s">
        <v>691</v>
      </c>
      <c r="E156" s="5" t="n">
        <v>236392</v>
      </c>
      <c r="F156" s="5" t="n">
        <v>198064</v>
      </c>
      <c r="G156" s="5" t="n">
        <v>179391</v>
      </c>
    </row>
    <row r="157" spans="1:7">
      <c r="A157" s="4" t="s">
        <v>686</v>
      </c>
      <c r="E157" s="5" t="n">
        <v>236892</v>
      </c>
      <c r="F157" s="5" t="n">
        <v>199160</v>
      </c>
      <c r="G157" s="5" t="n">
        <v>180444</v>
      </c>
    </row>
    <row r="158" spans="1:7">
      <c r="A158" s="4" t="s">
        <v>685</v>
      </c>
      <c r="E158" s="5" t="n">
        <v>2448</v>
      </c>
      <c r="F158" s="5" t="n">
        <v>1564</v>
      </c>
      <c r="G158" s="5" t="n">
        <v>1856</v>
      </c>
    </row>
    <row r="159" spans="1:7">
      <c r="A159" s="4" t="s">
        <v>687</v>
      </c>
      <c r="E159" s="6" t="n">
        <v>239340</v>
      </c>
      <c r="F159" s="6" t="n">
        <v>200724</v>
      </c>
      <c r="G159" s="6" t="n">
        <v>1823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2</v>
      </c>
    </row>
    <row r="2" spans="1:3">
      <c r="A2" s="3" t="s">
        <v>706</v>
      </c>
    </row>
    <row r="3" spans="1:3">
      <c r="A3" s="4" t="s">
        <v>687</v>
      </c>
      <c r="B3" s="6" t="n">
        <v>10331188</v>
      </c>
      <c r="C3" s="6" t="n">
        <v>7387699</v>
      </c>
    </row>
    <row r="4" spans="1:3">
      <c r="A4" s="4" t="s">
        <v>638</v>
      </c>
    </row>
    <row r="5" spans="1:3">
      <c r="A5" s="3" t="s">
        <v>706</v>
      </c>
    </row>
    <row r="6" spans="1:3">
      <c r="A6" s="4" t="s">
        <v>687</v>
      </c>
      <c r="B6" s="5" t="n">
        <v>441303</v>
      </c>
      <c r="C6" s="5" t="n">
        <v>340926</v>
      </c>
    </row>
    <row r="7" spans="1:3">
      <c r="A7" s="4" t="s">
        <v>645</v>
      </c>
    </row>
    <row r="8" spans="1:3">
      <c r="A8" s="3" t="s">
        <v>706</v>
      </c>
    </row>
    <row r="9" spans="1:3">
      <c r="A9" s="4" t="s">
        <v>687</v>
      </c>
      <c r="B9" s="5" t="n">
        <v>46148</v>
      </c>
      <c r="C9" s="5" t="n">
        <v>41745</v>
      </c>
    </row>
    <row r="10" spans="1:3">
      <c r="A10" s="4" t="s">
        <v>646</v>
      </c>
    </row>
    <row r="11" spans="1:3">
      <c r="A11" s="3" t="s">
        <v>706</v>
      </c>
    </row>
    <row r="12" spans="1:3">
      <c r="A12" s="4" t="s">
        <v>687</v>
      </c>
      <c r="B12" s="5" t="n">
        <v>1297397</v>
      </c>
      <c r="C12" s="5" t="n">
        <v>1123213</v>
      </c>
    </row>
    <row r="13" spans="1:3">
      <c r="A13" s="4" t="s">
        <v>688</v>
      </c>
    </row>
    <row r="14" spans="1:3">
      <c r="A14" s="3" t="s">
        <v>706</v>
      </c>
    </row>
    <row r="15" spans="1:3">
      <c r="A15" s="4" t="s">
        <v>707</v>
      </c>
      <c r="B15" s="5" t="n">
        <v>77347</v>
      </c>
      <c r="C15" s="5" t="n">
        <v>68462</v>
      </c>
    </row>
    <row r="16" spans="1:3">
      <c r="A16" s="4" t="s">
        <v>708</v>
      </c>
      <c r="B16" s="5" t="n">
        <v>7310352</v>
      </c>
      <c r="C16" s="5" t="n">
        <v>10262726</v>
      </c>
    </row>
    <row r="17" spans="1:3">
      <c r="A17" s="4" t="s">
        <v>687</v>
      </c>
      <c r="B17" s="5" t="n">
        <v>7387699</v>
      </c>
      <c r="C17" s="5" t="n">
        <v>10331188</v>
      </c>
    </row>
    <row r="18" spans="1:3">
      <c r="A18" s="4" t="s">
        <v>709</v>
      </c>
      <c r="B18" s="5" t="n">
        <v>15942</v>
      </c>
      <c r="C18" s="5" t="n">
        <v>10665</v>
      </c>
    </row>
    <row r="19" spans="1:3">
      <c r="A19" s="4" t="s">
        <v>710</v>
      </c>
    </row>
    <row r="20" spans="1:3">
      <c r="A20" s="3" t="s">
        <v>706</v>
      </c>
    </row>
    <row r="21" spans="1:3">
      <c r="A21" s="4" t="s">
        <v>707</v>
      </c>
      <c r="B21" s="5" t="n">
        <v>262</v>
      </c>
      <c r="C21" s="5" t="n">
        <v>253</v>
      </c>
    </row>
    <row r="22" spans="1:3">
      <c r="A22" s="4" t="s">
        <v>708</v>
      </c>
      <c r="B22" s="5" t="n">
        <v>340664</v>
      </c>
      <c r="C22" s="5" t="n">
        <v>441050</v>
      </c>
    </row>
    <row r="23" spans="1:3">
      <c r="A23" s="4" t="s">
        <v>687</v>
      </c>
      <c r="B23" s="5" t="n">
        <v>340926</v>
      </c>
      <c r="C23" s="5" t="n">
        <v>441303</v>
      </c>
    </row>
    <row r="24" spans="1:3">
      <c r="A24" s="4" t="s">
        <v>709</v>
      </c>
      <c r="C24" s="5" t="n">
        <v>100</v>
      </c>
    </row>
    <row r="25" spans="1:3">
      <c r="A25" s="4" t="s">
        <v>711</v>
      </c>
    </row>
    <row r="26" spans="1:3">
      <c r="A26" s="3" t="s">
        <v>706</v>
      </c>
    </row>
    <row r="27" spans="1:3">
      <c r="A27" s="4" t="s">
        <v>707</v>
      </c>
      <c r="B27" s="5" t="n">
        <v>344</v>
      </c>
      <c r="C27" s="5" t="n">
        <v>474</v>
      </c>
    </row>
    <row r="28" spans="1:3">
      <c r="A28" s="4" t="s">
        <v>708</v>
      </c>
      <c r="B28" s="5" t="n">
        <v>41401</v>
      </c>
      <c r="C28" s="5" t="n">
        <v>45674</v>
      </c>
    </row>
    <row r="29" spans="1:3">
      <c r="A29" s="4" t="s">
        <v>687</v>
      </c>
      <c r="B29" s="5" t="n">
        <v>41745</v>
      </c>
      <c r="C29" s="5" t="n">
        <v>46148</v>
      </c>
    </row>
    <row r="30" spans="1:3">
      <c r="A30" s="4" t="s">
        <v>709</v>
      </c>
      <c r="B30" s="5" t="n">
        <v>21</v>
      </c>
      <c r="C30" s="5" t="n">
        <v>26</v>
      </c>
    </row>
    <row r="31" spans="1:3">
      <c r="A31" s="4" t="s">
        <v>695</v>
      </c>
    </row>
    <row r="32" spans="1:3">
      <c r="A32" s="3" t="s">
        <v>706</v>
      </c>
    </row>
    <row r="33" spans="1:3">
      <c r="A33" s="4" t="s">
        <v>707</v>
      </c>
      <c r="B33" s="5" t="n">
        <v>5030</v>
      </c>
      <c r="C33" s="5" t="n">
        <v>9631</v>
      </c>
    </row>
    <row r="34" spans="1:3">
      <c r="A34" s="4" t="s">
        <v>708</v>
      </c>
      <c r="B34" s="5" t="n">
        <v>1118183</v>
      </c>
      <c r="C34" s="5" t="n">
        <v>1287766</v>
      </c>
    </row>
    <row r="35" spans="1:3">
      <c r="A35" s="4" t="s">
        <v>687</v>
      </c>
      <c r="B35" s="5" t="n">
        <v>1123213</v>
      </c>
      <c r="C35" s="5" t="n">
        <v>1297397</v>
      </c>
    </row>
    <row r="36" spans="1:3">
      <c r="A36" s="4" t="s">
        <v>709</v>
      </c>
      <c r="B36" s="5" t="n">
        <v>309</v>
      </c>
      <c r="C36" s="5" t="n">
        <v>1944</v>
      </c>
    </row>
    <row r="37" spans="1:3">
      <c r="A37" s="4" t="s">
        <v>712</v>
      </c>
    </row>
    <row r="38" spans="1:3">
      <c r="A38" s="3" t="s">
        <v>706</v>
      </c>
    </row>
    <row r="39" spans="1:3">
      <c r="A39" s="4" t="s">
        <v>707</v>
      </c>
      <c r="B39" s="5" t="n">
        <v>1727</v>
      </c>
      <c r="C39" s="5" t="n">
        <v>538</v>
      </c>
    </row>
    <row r="40" spans="1:3">
      <c r="A40" s="4" t="s">
        <v>708</v>
      </c>
      <c r="B40" s="5" t="n">
        <v>157252</v>
      </c>
      <c r="C40" s="5" t="n">
        <v>192654</v>
      </c>
    </row>
    <row r="41" spans="1:3">
      <c r="A41" s="4" t="s">
        <v>687</v>
      </c>
      <c r="B41" s="5" t="n">
        <v>158979</v>
      </c>
      <c r="C41" s="5" t="n">
        <v>193192</v>
      </c>
    </row>
    <row r="42" spans="1:3">
      <c r="A42" s="4" t="s">
        <v>709</v>
      </c>
      <c r="C42" s="5" t="n">
        <v>54</v>
      </c>
    </row>
    <row r="43" spans="1:3">
      <c r="A43" s="4" t="s">
        <v>713</v>
      </c>
    </row>
    <row r="44" spans="1:3">
      <c r="A44" s="3" t="s">
        <v>706</v>
      </c>
    </row>
    <row r="45" spans="1:3">
      <c r="A45" s="4" t="s">
        <v>707</v>
      </c>
      <c r="B45" s="5" t="n">
        <v>11576</v>
      </c>
      <c r="C45" s="5" t="n">
        <v>18844</v>
      </c>
    </row>
    <row r="46" spans="1:3">
      <c r="A46" s="4" t="s">
        <v>714</v>
      </c>
    </row>
    <row r="47" spans="1:3">
      <c r="A47" s="3" t="s">
        <v>706</v>
      </c>
    </row>
    <row r="48" spans="1:3">
      <c r="A48" s="4" t="s">
        <v>707</v>
      </c>
      <c r="B48" s="5" t="n">
        <v>117</v>
      </c>
      <c r="C48" s="5" t="n">
        <v>252</v>
      </c>
    </row>
    <row r="49" spans="1:3">
      <c r="A49" s="4" t="s">
        <v>715</v>
      </c>
    </row>
    <row r="50" spans="1:3">
      <c r="A50" s="3" t="s">
        <v>706</v>
      </c>
    </row>
    <row r="51" spans="1:3">
      <c r="A51" s="4" t="s">
        <v>707</v>
      </c>
      <c r="B51" s="5" t="n">
        <v>984</v>
      </c>
      <c r="C51" s="5" t="n">
        <v>2073</v>
      </c>
    </row>
    <row r="52" spans="1:3">
      <c r="A52" s="4" t="s">
        <v>716</v>
      </c>
    </row>
    <row r="53" spans="1:3">
      <c r="A53" s="3" t="s">
        <v>706</v>
      </c>
    </row>
    <row r="54" spans="1:3">
      <c r="A54" s="4" t="s">
        <v>707</v>
      </c>
      <c r="B54" s="5" t="n">
        <v>782</v>
      </c>
      <c r="C54" s="5" t="n">
        <v>288</v>
      </c>
    </row>
    <row r="55" spans="1:3">
      <c r="A55" s="4" t="s">
        <v>717</v>
      </c>
    </row>
    <row r="56" spans="1:3">
      <c r="A56" s="3" t="s">
        <v>706</v>
      </c>
    </row>
    <row r="57" spans="1:3">
      <c r="A57" s="4" t="s">
        <v>707</v>
      </c>
      <c r="B57" s="5" t="n">
        <v>2647</v>
      </c>
      <c r="C57" s="5" t="n">
        <v>4921</v>
      </c>
    </row>
    <row r="58" spans="1:3">
      <c r="A58" s="4" t="s">
        <v>718</v>
      </c>
    </row>
    <row r="59" spans="1:3">
      <c r="A59" s="3" t="s">
        <v>706</v>
      </c>
    </row>
    <row r="60" spans="1:3">
      <c r="A60" s="4" t="s">
        <v>707</v>
      </c>
      <c r="B60" s="5" t="n">
        <v>66</v>
      </c>
      <c r="C60" s="5" t="n">
        <v>51</v>
      </c>
    </row>
    <row r="61" spans="1:3">
      <c r="A61" s="4" t="s">
        <v>719</v>
      </c>
    </row>
    <row r="62" spans="1:3">
      <c r="A62" s="3" t="s">
        <v>706</v>
      </c>
    </row>
    <row r="63" spans="1:3">
      <c r="A63" s="4" t="s">
        <v>707</v>
      </c>
      <c r="B63" s="5" t="n">
        <v>582</v>
      </c>
      <c r="C63" s="5" t="n">
        <v>1030</v>
      </c>
    </row>
    <row r="64" spans="1:3">
      <c r="A64" s="4" t="s">
        <v>720</v>
      </c>
    </row>
    <row r="65" spans="1:3">
      <c r="A65" s="3" t="s">
        <v>706</v>
      </c>
    </row>
    <row r="66" spans="1:3">
      <c r="A66" s="4" t="s">
        <v>707</v>
      </c>
      <c r="B66" s="5" t="n">
        <v>10</v>
      </c>
      <c r="C66" s="5" t="n">
        <v>113</v>
      </c>
    </row>
    <row r="67" spans="1:3">
      <c r="A67" s="4" t="s">
        <v>721</v>
      </c>
    </row>
    <row r="68" spans="1:3">
      <c r="A68" s="3" t="s">
        <v>706</v>
      </c>
    </row>
    <row r="69" spans="1:3">
      <c r="A69" s="4" t="s">
        <v>707</v>
      </c>
      <c r="B69" s="5" t="n">
        <v>63124</v>
      </c>
      <c r="C69" s="5" t="n">
        <v>44697</v>
      </c>
    </row>
    <row r="70" spans="1:3">
      <c r="A70" s="4" t="s">
        <v>722</v>
      </c>
    </row>
    <row r="71" spans="1:3">
      <c r="A71" s="3" t="s">
        <v>706</v>
      </c>
    </row>
    <row r="72" spans="1:3">
      <c r="A72" s="4" t="s">
        <v>707</v>
      </c>
      <c r="B72" s="5" t="n">
        <v>262</v>
      </c>
      <c r="C72" s="5" t="n">
        <v>253</v>
      </c>
    </row>
    <row r="73" spans="1:3">
      <c r="A73" s="4" t="s">
        <v>723</v>
      </c>
    </row>
    <row r="74" spans="1:3">
      <c r="A74" s="3" t="s">
        <v>706</v>
      </c>
    </row>
    <row r="75" spans="1:3">
      <c r="A75" s="4" t="s">
        <v>707</v>
      </c>
      <c r="B75" s="5" t="n">
        <v>161</v>
      </c>
      <c r="C75" s="5" t="n">
        <v>171</v>
      </c>
    </row>
    <row r="76" spans="1:3">
      <c r="A76" s="4" t="s">
        <v>724</v>
      </c>
    </row>
    <row r="77" spans="1:3">
      <c r="A77" s="3" t="s">
        <v>706</v>
      </c>
    </row>
    <row r="78" spans="1:3">
      <c r="A78" s="4" t="s">
        <v>707</v>
      </c>
      <c r="B78" s="5" t="n">
        <v>3464</v>
      </c>
      <c r="C78" s="5" t="n">
        <v>6528</v>
      </c>
    </row>
    <row r="79" spans="1:3">
      <c r="A79" s="4" t="s">
        <v>725</v>
      </c>
    </row>
    <row r="80" spans="1:3">
      <c r="A80" s="3" t="s">
        <v>706</v>
      </c>
    </row>
    <row r="81" spans="1:3">
      <c r="A81" s="4" t="s">
        <v>707</v>
      </c>
      <c r="B81" s="5" t="n">
        <v>935</v>
      </c>
      <c r="C81" s="5" t="n">
        <v>137</v>
      </c>
    </row>
    <row r="82" spans="1:3">
      <c r="A82" s="4" t="s">
        <v>639</v>
      </c>
    </row>
    <row r="83" spans="1:3">
      <c r="A83" s="3" t="s">
        <v>706</v>
      </c>
    </row>
    <row r="84" spans="1:3">
      <c r="A84" s="4" t="s">
        <v>687</v>
      </c>
      <c r="B84" s="5" t="n">
        <v>4600117</v>
      </c>
      <c r="C84" s="5" t="n">
        <v>3153121</v>
      </c>
    </row>
    <row r="85" spans="1:3">
      <c r="A85" s="4" t="s">
        <v>726</v>
      </c>
    </row>
    <row r="86" spans="1:3">
      <c r="A86" s="3" t="s">
        <v>706</v>
      </c>
    </row>
    <row r="87" spans="1:3">
      <c r="A87" s="4" t="s">
        <v>707</v>
      </c>
      <c r="B87" s="5" t="n">
        <v>30240</v>
      </c>
      <c r="C87" s="5" t="n">
        <v>20530</v>
      </c>
    </row>
    <row r="88" spans="1:3">
      <c r="A88" s="4" t="s">
        <v>708</v>
      </c>
      <c r="B88" s="5" t="n">
        <v>3122881</v>
      </c>
      <c r="C88" s="5" t="n">
        <v>4579587</v>
      </c>
    </row>
    <row r="89" spans="1:3">
      <c r="A89" s="4" t="s">
        <v>687</v>
      </c>
      <c r="B89" s="5" t="n">
        <v>3153121</v>
      </c>
      <c r="C89" s="5" t="n">
        <v>4600117</v>
      </c>
    </row>
    <row r="90" spans="1:3">
      <c r="A90" s="4" t="s">
        <v>709</v>
      </c>
      <c r="B90" s="5" t="n">
        <v>9530</v>
      </c>
      <c r="C90" s="5" t="n">
        <v>3119</v>
      </c>
    </row>
    <row r="91" spans="1:3">
      <c r="A91" s="4" t="s">
        <v>727</v>
      </c>
    </row>
    <row r="92" spans="1:3">
      <c r="A92" s="3" t="s">
        <v>706</v>
      </c>
    </row>
    <row r="93" spans="1:3">
      <c r="A93" s="4" t="s">
        <v>707</v>
      </c>
      <c r="B93" s="5" t="n">
        <v>2036</v>
      </c>
      <c r="C93" s="5" t="n">
        <v>6331</v>
      </c>
    </row>
    <row r="94" spans="1:3">
      <c r="A94" s="4" t="s">
        <v>728</v>
      </c>
    </row>
    <row r="95" spans="1:3">
      <c r="A95" s="3" t="s">
        <v>706</v>
      </c>
    </row>
    <row r="96" spans="1:3">
      <c r="A96" s="4" t="s">
        <v>707</v>
      </c>
      <c r="B96" s="5" t="n">
        <v>686</v>
      </c>
      <c r="C96" s="5" t="n">
        <v>1480</v>
      </c>
    </row>
    <row r="97" spans="1:3">
      <c r="A97" s="4" t="s">
        <v>729</v>
      </c>
    </row>
    <row r="98" spans="1:3">
      <c r="A98" s="3" t="s">
        <v>706</v>
      </c>
    </row>
    <row r="99" spans="1:3">
      <c r="A99" s="4" t="s">
        <v>707</v>
      </c>
      <c r="B99" s="5" t="n">
        <v>27518</v>
      </c>
      <c r="C99" s="5" t="n">
        <v>12719</v>
      </c>
    </row>
    <row r="100" spans="1:3">
      <c r="A100" s="4" t="s">
        <v>640</v>
      </c>
    </row>
    <row r="101" spans="1:3">
      <c r="A101" s="3" t="s">
        <v>706</v>
      </c>
    </row>
    <row r="102" spans="1:3">
      <c r="A102" s="4" t="s">
        <v>687</v>
      </c>
      <c r="B102" s="5" t="n">
        <v>1700491</v>
      </c>
      <c r="C102" s="5" t="n">
        <v>1135843</v>
      </c>
    </row>
    <row r="103" spans="1:3">
      <c r="A103" s="4" t="s">
        <v>730</v>
      </c>
    </row>
    <row r="104" spans="1:3">
      <c r="A104" s="3" t="s">
        <v>706</v>
      </c>
    </row>
    <row r="105" spans="1:3">
      <c r="A105" s="4" t="s">
        <v>707</v>
      </c>
      <c r="B105" s="5" t="n">
        <v>7743</v>
      </c>
      <c r="C105" s="5" t="n">
        <v>9105</v>
      </c>
    </row>
    <row r="106" spans="1:3">
      <c r="A106" s="4" t="s">
        <v>708</v>
      </c>
      <c r="B106" s="5" t="n">
        <v>1128100</v>
      </c>
      <c r="C106" s="5" t="n">
        <v>1691386</v>
      </c>
    </row>
    <row r="107" spans="1:3">
      <c r="A107" s="4" t="s">
        <v>687</v>
      </c>
      <c r="B107" s="5" t="n">
        <v>1135843</v>
      </c>
      <c r="C107" s="5" t="n">
        <v>1700491</v>
      </c>
    </row>
    <row r="108" spans="1:3">
      <c r="A108" s="4" t="s">
        <v>709</v>
      </c>
      <c r="B108" s="5" t="n">
        <v>3086</v>
      </c>
      <c r="C108" s="5" t="n">
        <v>3247</v>
      </c>
    </row>
    <row r="109" spans="1:3">
      <c r="A109" s="4" t="s">
        <v>731</v>
      </c>
    </row>
    <row r="110" spans="1:3">
      <c r="A110" s="3" t="s">
        <v>706</v>
      </c>
    </row>
    <row r="111" spans="1:3">
      <c r="A111" s="4" t="s">
        <v>707</v>
      </c>
      <c r="B111" s="5" t="n">
        <v>685</v>
      </c>
      <c r="C111" s="5" t="n">
        <v>834</v>
      </c>
    </row>
    <row r="112" spans="1:3">
      <c r="A112" s="4" t="s">
        <v>732</v>
      </c>
    </row>
    <row r="113" spans="1:3">
      <c r="A113" s="3" t="s">
        <v>706</v>
      </c>
    </row>
    <row r="114" spans="1:3">
      <c r="A114" s="4" t="s">
        <v>707</v>
      </c>
      <c r="B114" s="5" t="n">
        <v>16</v>
      </c>
      <c r="C114" s="5" t="n">
        <v>13</v>
      </c>
    </row>
    <row r="115" spans="1:3">
      <c r="A115" s="4" t="s">
        <v>733</v>
      </c>
    </row>
    <row r="116" spans="1:3">
      <c r="A116" s="3" t="s">
        <v>706</v>
      </c>
    </row>
    <row r="117" spans="1:3">
      <c r="A117" s="4" t="s">
        <v>707</v>
      </c>
      <c r="B117" s="5" t="n">
        <v>7042</v>
      </c>
      <c r="C117" s="5" t="n">
        <v>8258</v>
      </c>
    </row>
    <row r="118" spans="1:3">
      <c r="A118" s="4" t="s">
        <v>641</v>
      </c>
    </row>
    <row r="119" spans="1:3">
      <c r="A119" s="3" t="s">
        <v>706</v>
      </c>
    </row>
    <row r="120" spans="1:3">
      <c r="A120" s="4" t="s">
        <v>687</v>
      </c>
      <c r="B120" s="5" t="n">
        <v>82229</v>
      </c>
      <c r="C120" s="5" t="n">
        <v>77736</v>
      </c>
    </row>
    <row r="121" spans="1:3">
      <c r="A121" s="4" t="s">
        <v>734</v>
      </c>
    </row>
    <row r="122" spans="1:3">
      <c r="A122" s="3" t="s">
        <v>706</v>
      </c>
    </row>
    <row r="123" spans="1:3">
      <c r="A123" s="4" t="s">
        <v>707</v>
      </c>
      <c r="B123" s="5" t="n">
        <v>435</v>
      </c>
      <c r="C123" s="5" t="n">
        <v>240</v>
      </c>
    </row>
    <row r="124" spans="1:3">
      <c r="A124" s="4" t="s">
        <v>708</v>
      </c>
      <c r="B124" s="5" t="n">
        <v>77301</v>
      </c>
      <c r="C124" s="5" t="n">
        <v>81989</v>
      </c>
    </row>
    <row r="125" spans="1:3">
      <c r="A125" s="4" t="s">
        <v>687</v>
      </c>
      <c r="B125" s="5" t="n">
        <v>77736</v>
      </c>
      <c r="C125" s="5" t="n">
        <v>82229</v>
      </c>
    </row>
    <row r="126" spans="1:3">
      <c r="A126" s="4" t="s">
        <v>735</v>
      </c>
    </row>
    <row r="127" spans="1:3">
      <c r="A127" s="3" t="s">
        <v>706</v>
      </c>
    </row>
    <row r="128" spans="1:3">
      <c r="A128" s="4" t="s">
        <v>707</v>
      </c>
      <c r="C128" s="5" t="n">
        <v>221</v>
      </c>
    </row>
    <row r="129" spans="1:3">
      <c r="A129" s="4" t="s">
        <v>736</v>
      </c>
    </row>
    <row r="130" spans="1:3">
      <c r="A130" s="3" t="s">
        <v>706</v>
      </c>
    </row>
    <row r="131" spans="1:3">
      <c r="A131" s="4" t="s">
        <v>707</v>
      </c>
      <c r="B131" s="5" t="n">
        <v>435</v>
      </c>
      <c r="C131" s="5" t="n">
        <v>19</v>
      </c>
    </row>
    <row r="132" spans="1:3">
      <c r="A132" s="4" t="s">
        <v>642</v>
      </c>
    </row>
    <row r="133" spans="1:3">
      <c r="A133" s="3" t="s">
        <v>706</v>
      </c>
    </row>
    <row r="134" spans="1:3">
      <c r="A134" s="4" t="s">
        <v>687</v>
      </c>
      <c r="B134" s="5" t="n">
        <v>1970311</v>
      </c>
      <c r="C134" s="5" t="n">
        <v>1356136</v>
      </c>
    </row>
    <row r="135" spans="1:3">
      <c r="A135" s="4" t="s">
        <v>737</v>
      </c>
    </row>
    <row r="136" spans="1:3">
      <c r="A136" s="3" t="s">
        <v>706</v>
      </c>
    </row>
    <row r="137" spans="1:3">
      <c r="A137" s="4" t="s">
        <v>707</v>
      </c>
      <c r="B137" s="5" t="n">
        <v>31566</v>
      </c>
      <c r="C137" s="5" t="n">
        <v>27691</v>
      </c>
    </row>
    <row r="138" spans="1:3">
      <c r="A138" s="4" t="s">
        <v>708</v>
      </c>
      <c r="B138" s="5" t="n">
        <v>1324570</v>
      </c>
      <c r="C138" s="5" t="n">
        <v>1942620</v>
      </c>
    </row>
    <row r="139" spans="1:3">
      <c r="A139" s="4" t="s">
        <v>687</v>
      </c>
      <c r="B139" s="5" t="n">
        <v>1356136</v>
      </c>
      <c r="C139" s="5" t="n">
        <v>1970311</v>
      </c>
    </row>
    <row r="140" spans="1:3">
      <c r="A140" s="4" t="s">
        <v>709</v>
      </c>
      <c r="B140" s="5" t="n">
        <v>2996</v>
      </c>
      <c r="C140" s="5" t="n">
        <v>2175</v>
      </c>
    </row>
    <row r="141" spans="1:3">
      <c r="A141" s="4" t="s">
        <v>738</v>
      </c>
    </row>
    <row r="142" spans="1:3">
      <c r="A142" s="3" t="s">
        <v>706</v>
      </c>
    </row>
    <row r="143" spans="1:3">
      <c r="A143" s="4" t="s">
        <v>707</v>
      </c>
      <c r="B143" s="5" t="n">
        <v>6972</v>
      </c>
      <c r="C143" s="5" t="n">
        <v>9066</v>
      </c>
    </row>
    <row r="144" spans="1:3">
      <c r="A144" s="4" t="s">
        <v>739</v>
      </c>
    </row>
    <row r="145" spans="1:3">
      <c r="A145" s="3" t="s">
        <v>706</v>
      </c>
    </row>
    <row r="146" spans="1:3">
      <c r="A146" s="4" t="s">
        <v>707</v>
      </c>
      <c r="B146" s="5" t="n">
        <v>1287</v>
      </c>
      <c r="C146" s="5" t="n">
        <v>2013</v>
      </c>
    </row>
    <row r="147" spans="1:3">
      <c r="A147" s="4" t="s">
        <v>740</v>
      </c>
    </row>
    <row r="148" spans="1:3">
      <c r="A148" s="3" t="s">
        <v>706</v>
      </c>
    </row>
    <row r="149" spans="1:3">
      <c r="A149" s="4" t="s">
        <v>707</v>
      </c>
      <c r="B149" s="5" t="n">
        <v>23307</v>
      </c>
      <c r="C149" s="5" t="n">
        <v>16612</v>
      </c>
    </row>
    <row r="150" spans="1:3">
      <c r="A150" s="4" t="s">
        <v>643</v>
      </c>
    </row>
    <row r="151" spans="1:3">
      <c r="A151" s="3" t="s">
        <v>706</v>
      </c>
    </row>
    <row r="152" spans="1:3">
      <c r="A152" s="4" t="s">
        <v>687</v>
      </c>
      <c r="B152" s="5" t="n">
        <v>8794451</v>
      </c>
      <c r="C152" s="5" t="n">
        <v>6063762</v>
      </c>
    </row>
    <row r="153" spans="1:3">
      <c r="A153" s="4" t="s">
        <v>741</v>
      </c>
    </row>
    <row r="154" spans="1:3">
      <c r="A154" s="3" t="s">
        <v>706</v>
      </c>
    </row>
    <row r="155" spans="1:3">
      <c r="A155" s="4" t="s">
        <v>707</v>
      </c>
      <c r="B155" s="5" t="n">
        <v>70246</v>
      </c>
      <c r="C155" s="5" t="n">
        <v>57819</v>
      </c>
    </row>
    <row r="156" spans="1:3">
      <c r="A156" s="4" t="s">
        <v>708</v>
      </c>
      <c r="B156" s="5" t="n">
        <v>5993516</v>
      </c>
      <c r="C156" s="5" t="n">
        <v>8736632</v>
      </c>
    </row>
    <row r="157" spans="1:3">
      <c r="A157" s="4" t="s">
        <v>687</v>
      </c>
      <c r="B157" s="5" t="n">
        <v>6063762</v>
      </c>
      <c r="C157" s="5" t="n">
        <v>8794451</v>
      </c>
    </row>
    <row r="158" spans="1:3">
      <c r="A158" s="4" t="s">
        <v>709</v>
      </c>
      <c r="B158" s="5" t="n">
        <v>15612</v>
      </c>
      <c r="C158" s="5" t="n">
        <v>8641</v>
      </c>
    </row>
    <row r="159" spans="1:3">
      <c r="A159" s="4" t="s">
        <v>742</v>
      </c>
    </row>
    <row r="160" spans="1:3">
      <c r="A160" s="3" t="s">
        <v>706</v>
      </c>
    </row>
    <row r="161" spans="1:3">
      <c r="A161" s="4" t="s">
        <v>707</v>
      </c>
      <c r="B161" s="5" t="n">
        <v>9693</v>
      </c>
      <c r="C161" s="5" t="n">
        <v>16231</v>
      </c>
    </row>
    <row r="162" spans="1:3">
      <c r="A162" s="4" t="s">
        <v>743</v>
      </c>
    </row>
    <row r="163" spans="1:3">
      <c r="A163" s="3" t="s">
        <v>706</v>
      </c>
    </row>
    <row r="164" spans="1:3">
      <c r="A164" s="4" t="s">
        <v>707</v>
      </c>
      <c r="B164" s="5" t="n">
        <v>1989</v>
      </c>
      <c r="C164" s="5" t="n">
        <v>3727</v>
      </c>
    </row>
    <row r="165" spans="1:3">
      <c r="A165" s="4" t="s">
        <v>744</v>
      </c>
    </row>
    <row r="166" spans="1:3">
      <c r="A166" s="3" t="s">
        <v>706</v>
      </c>
    </row>
    <row r="167" spans="1:3">
      <c r="A167" s="4" t="s">
        <v>707</v>
      </c>
      <c r="B167" s="6" t="n">
        <v>58564</v>
      </c>
      <c r="C167" s="6" t="n">
        <v>378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76</v>
      </c>
    </row>
    <row r="3" spans="1:4">
      <c r="A3" s="3" t="s">
        <v>746</v>
      </c>
    </row>
    <row r="4" spans="1:4">
      <c r="A4" s="4" t="s">
        <v>747</v>
      </c>
      <c r="B4" s="6" t="n">
        <v>350</v>
      </c>
      <c r="C4" s="6" t="n">
        <v>424</v>
      </c>
      <c r="D4" s="6" t="n">
        <v>121</v>
      </c>
    </row>
    <row r="5" spans="1:4">
      <c r="A5" s="4" t="s">
        <v>748</v>
      </c>
      <c r="B5" s="5" t="n">
        <v>313</v>
      </c>
      <c r="C5" s="5" t="n">
        <v>384</v>
      </c>
      <c r="D5" s="5" t="n">
        <v>121</v>
      </c>
    </row>
    <row r="6" spans="1:4">
      <c r="A6" s="4" t="s">
        <v>749</v>
      </c>
      <c r="B6" s="5" t="n">
        <v>0</v>
      </c>
      <c r="C6" s="5" t="n">
        <v>0</v>
      </c>
      <c r="D6" s="5" t="n">
        <v>0</v>
      </c>
    </row>
    <row r="7" spans="1:4">
      <c r="A7" s="4" t="s">
        <v>750</v>
      </c>
      <c r="B7" s="5" t="n">
        <v>274</v>
      </c>
      <c r="C7" s="5" t="n">
        <v>231</v>
      </c>
      <c r="D7" s="5" t="n">
        <v>29</v>
      </c>
    </row>
    <row r="8" spans="1:4">
      <c r="A8" s="4" t="s">
        <v>751</v>
      </c>
      <c r="B8" s="5" t="n">
        <v>21</v>
      </c>
      <c r="C8" s="5" t="n">
        <v>27</v>
      </c>
      <c r="D8" s="5" t="n">
        <v>8</v>
      </c>
    </row>
    <row r="9" spans="1:4">
      <c r="A9" s="4" t="s">
        <v>747</v>
      </c>
      <c r="B9" s="5" t="n">
        <v>81573</v>
      </c>
      <c r="C9" s="5" t="n">
        <v>96678</v>
      </c>
      <c r="D9" s="5" t="n">
        <v>99808</v>
      </c>
    </row>
    <row r="10" spans="1:4">
      <c r="A10" s="4" t="s">
        <v>748</v>
      </c>
      <c r="B10" s="5" t="n">
        <v>75323</v>
      </c>
      <c r="C10" s="5" t="n">
        <v>92743</v>
      </c>
      <c r="D10" s="5" t="n">
        <v>91532</v>
      </c>
    </row>
    <row r="11" spans="1:4">
      <c r="A11" s="4" t="s">
        <v>749</v>
      </c>
      <c r="B11" s="5" t="n">
        <v>3184</v>
      </c>
      <c r="C11" s="5" t="n">
        <v>1629</v>
      </c>
      <c r="D11" s="5" t="n">
        <v>4371</v>
      </c>
    </row>
    <row r="12" spans="1:4">
      <c r="A12" s="4" t="s">
        <v>750</v>
      </c>
      <c r="B12" s="5" t="n">
        <v>86888</v>
      </c>
      <c r="C12" s="5" t="n">
        <v>89377</v>
      </c>
      <c r="D12" s="5" t="n">
        <v>88033</v>
      </c>
    </row>
    <row r="13" spans="1:4">
      <c r="A13" s="4" t="s">
        <v>751</v>
      </c>
      <c r="B13" s="5" t="n">
        <v>2344</v>
      </c>
      <c r="C13" s="5" t="n">
        <v>2229</v>
      </c>
      <c r="D13" s="5" t="n">
        <v>2069</v>
      </c>
    </row>
    <row r="14" spans="1:4">
      <c r="A14" s="4" t="s">
        <v>747</v>
      </c>
      <c r="B14" s="5" t="n">
        <v>81923</v>
      </c>
      <c r="C14" s="5" t="n">
        <v>97102</v>
      </c>
      <c r="D14" s="5" t="n">
        <v>99929</v>
      </c>
    </row>
    <row r="15" spans="1:4">
      <c r="A15" s="4" t="s">
        <v>748</v>
      </c>
      <c r="B15" s="5" t="n">
        <v>75636</v>
      </c>
      <c r="C15" s="5" t="n">
        <v>93127</v>
      </c>
      <c r="D15" s="5" t="n">
        <v>91593</v>
      </c>
    </row>
    <row r="16" spans="1:4">
      <c r="A16" s="4" t="s">
        <v>749</v>
      </c>
      <c r="B16" s="5" t="n">
        <v>3184</v>
      </c>
      <c r="C16" s="5" t="n">
        <v>1629</v>
      </c>
      <c r="D16" s="5" t="n">
        <v>4371</v>
      </c>
    </row>
    <row r="17" spans="1:4">
      <c r="A17" s="4" t="s">
        <v>750</v>
      </c>
      <c r="B17" s="5" t="n">
        <v>87162</v>
      </c>
      <c r="C17" s="5" t="n">
        <v>89608</v>
      </c>
      <c r="D17" s="5" t="n">
        <v>88062</v>
      </c>
    </row>
    <row r="18" spans="1:4">
      <c r="A18" s="4" t="s">
        <v>751</v>
      </c>
      <c r="B18" s="5" t="n">
        <v>2365</v>
      </c>
      <c r="C18" s="5" t="n">
        <v>2256</v>
      </c>
      <c r="D18" s="5" t="n">
        <v>2077</v>
      </c>
    </row>
    <row r="19" spans="1:4">
      <c r="A19" s="4" t="s">
        <v>639</v>
      </c>
    </row>
    <row r="20" spans="1:4">
      <c r="A20" s="3" t="s">
        <v>746</v>
      </c>
    </row>
    <row r="21" spans="1:4">
      <c r="A21" s="4" t="s">
        <v>747</v>
      </c>
      <c r="B21" s="5" t="n">
        <v>29</v>
      </c>
      <c r="C21" s="5" t="n">
        <v>29</v>
      </c>
      <c r="D21" s="5" t="n">
        <v>29</v>
      </c>
    </row>
    <row r="22" spans="1:4">
      <c r="A22" s="4" t="s">
        <v>748</v>
      </c>
      <c r="B22" s="5" t="n">
        <v>29</v>
      </c>
      <c r="C22" s="5" t="n">
        <v>29</v>
      </c>
      <c r="D22" s="5" t="n">
        <v>29</v>
      </c>
    </row>
    <row r="23" spans="1:4">
      <c r="A23" s="4" t="s">
        <v>749</v>
      </c>
      <c r="B23" s="5" t="n">
        <v>0</v>
      </c>
      <c r="C23" s="5" t="n">
        <v>0</v>
      </c>
      <c r="D23" s="5" t="n">
        <v>0</v>
      </c>
    </row>
    <row r="24" spans="1:4">
      <c r="A24" s="4" t="s">
        <v>750</v>
      </c>
      <c r="B24" s="5" t="n">
        <v>23</v>
      </c>
      <c r="C24" s="5" t="n">
        <v>23</v>
      </c>
      <c r="D24" s="5" t="n">
        <v>6</v>
      </c>
    </row>
    <row r="25" spans="1:4">
      <c r="A25" s="4" t="s">
        <v>751</v>
      </c>
      <c r="B25" s="5" t="n">
        <v>2</v>
      </c>
      <c r="C25" s="5" t="n">
        <v>2</v>
      </c>
      <c r="D25" s="5" t="n">
        <v>2</v>
      </c>
    </row>
    <row r="26" spans="1:4">
      <c r="A26" s="4" t="s">
        <v>747</v>
      </c>
      <c r="B26" s="5" t="n">
        <v>29666</v>
      </c>
      <c r="C26" s="5" t="n">
        <v>52477</v>
      </c>
      <c r="D26" s="5" t="n">
        <v>47861</v>
      </c>
    </row>
    <row r="27" spans="1:4">
      <c r="A27" s="4" t="s">
        <v>748</v>
      </c>
      <c r="B27" s="5" t="n">
        <v>29040</v>
      </c>
      <c r="C27" s="5" t="n">
        <v>50355</v>
      </c>
      <c r="D27" s="5" t="n">
        <v>44872</v>
      </c>
    </row>
    <row r="28" spans="1:4">
      <c r="A28" s="4" t="s">
        <v>749</v>
      </c>
      <c r="B28" s="5" t="n">
        <v>757</v>
      </c>
      <c r="C28" s="5" t="n">
        <v>1414</v>
      </c>
      <c r="D28" s="5" t="n">
        <v>2115</v>
      </c>
    </row>
    <row r="29" spans="1:4">
      <c r="A29" s="4" t="s">
        <v>750</v>
      </c>
      <c r="B29" s="5" t="n">
        <v>41772</v>
      </c>
      <c r="C29" s="5" t="n">
        <v>42979</v>
      </c>
      <c r="D29" s="5" t="n">
        <v>43900</v>
      </c>
    </row>
    <row r="30" spans="1:4">
      <c r="A30" s="4" t="s">
        <v>751</v>
      </c>
      <c r="B30" s="5" t="n">
        <v>1498</v>
      </c>
      <c r="C30" s="5" t="n">
        <v>1335</v>
      </c>
      <c r="D30" s="5" t="n">
        <v>1139</v>
      </c>
    </row>
    <row r="31" spans="1:4">
      <c r="A31" s="4" t="s">
        <v>747</v>
      </c>
      <c r="B31" s="5" t="n">
        <v>29695</v>
      </c>
      <c r="C31" s="5" t="n">
        <v>52506</v>
      </c>
      <c r="D31" s="5" t="n">
        <v>47890</v>
      </c>
    </row>
    <row r="32" spans="1:4">
      <c r="A32" s="4" t="s">
        <v>748</v>
      </c>
      <c r="B32" s="5" t="n">
        <v>29069</v>
      </c>
      <c r="C32" s="5" t="n">
        <v>50384</v>
      </c>
      <c r="D32" s="5" t="n">
        <v>44887</v>
      </c>
    </row>
    <row r="33" spans="1:4">
      <c r="A33" s="4" t="s">
        <v>749</v>
      </c>
      <c r="B33" s="5" t="n">
        <v>757</v>
      </c>
      <c r="C33" s="5" t="n">
        <v>1414</v>
      </c>
      <c r="D33" s="5" t="n">
        <v>2115</v>
      </c>
    </row>
    <row r="34" spans="1:4">
      <c r="A34" s="4" t="s">
        <v>750</v>
      </c>
      <c r="B34" s="5" t="n">
        <v>41795</v>
      </c>
      <c r="C34" s="5" t="n">
        <v>43002</v>
      </c>
      <c r="D34" s="5" t="n">
        <v>43906</v>
      </c>
    </row>
    <row r="35" spans="1:4">
      <c r="A35" s="4" t="s">
        <v>751</v>
      </c>
      <c r="B35" s="5" t="n">
        <v>1500</v>
      </c>
      <c r="C35" s="5" t="n">
        <v>1337</v>
      </c>
      <c r="D35" s="5" t="n">
        <v>1141</v>
      </c>
    </row>
    <row r="36" spans="1:4">
      <c r="A36" s="4" t="s">
        <v>640</v>
      </c>
    </row>
    <row r="37" spans="1:4">
      <c r="A37" s="3" t="s">
        <v>746</v>
      </c>
    </row>
    <row r="38" spans="1:4">
      <c r="A38" s="4" t="s">
        <v>747</v>
      </c>
      <c r="B38" s="5" t="n">
        <v>64</v>
      </c>
    </row>
    <row r="39" spans="1:4">
      <c r="A39" s="4" t="s">
        <v>748</v>
      </c>
      <c r="B39" s="5" t="n">
        <v>64</v>
      </c>
    </row>
    <row r="40" spans="1:4">
      <c r="A40" s="4" t="s">
        <v>749</v>
      </c>
      <c r="B40" s="5" t="n">
        <v>0</v>
      </c>
      <c r="C40" s="5" t="n">
        <v>0</v>
      </c>
      <c r="D40" s="5" t="n">
        <v>0</v>
      </c>
    </row>
    <row r="41" spans="1:4">
      <c r="A41" s="4" t="s">
        <v>750</v>
      </c>
      <c r="B41" s="5" t="n">
        <v>31</v>
      </c>
      <c r="C41" s="5" t="n">
        <v>6</v>
      </c>
    </row>
    <row r="42" spans="1:4">
      <c r="A42" s="4" t="s">
        <v>751</v>
      </c>
      <c r="B42" s="5" t="n">
        <v>3</v>
      </c>
    </row>
    <row r="43" spans="1:4">
      <c r="A43" s="4" t="s">
        <v>747</v>
      </c>
      <c r="B43" s="5" t="n">
        <v>12976</v>
      </c>
      <c r="C43" s="5" t="n">
        <v>8313</v>
      </c>
      <c r="D43" s="5" t="n">
        <v>17025</v>
      </c>
    </row>
    <row r="44" spans="1:4">
      <c r="A44" s="4" t="s">
        <v>748</v>
      </c>
      <c r="B44" s="5" t="n">
        <v>12157</v>
      </c>
      <c r="C44" s="5" t="n">
        <v>7595</v>
      </c>
      <c r="D44" s="5" t="n">
        <v>15077</v>
      </c>
    </row>
    <row r="45" spans="1:4">
      <c r="A45" s="4" t="s">
        <v>749</v>
      </c>
      <c r="B45" s="5" t="n">
        <v>1378</v>
      </c>
      <c r="C45" s="5" t="n">
        <v>15</v>
      </c>
      <c r="D45" s="5" t="n">
        <v>1149</v>
      </c>
    </row>
    <row r="46" spans="1:4">
      <c r="A46" s="4" t="s">
        <v>750</v>
      </c>
      <c r="B46" s="5" t="n">
        <v>10556</v>
      </c>
      <c r="C46" s="5" t="n">
        <v>12878</v>
      </c>
      <c r="D46" s="5" t="n">
        <v>16026</v>
      </c>
    </row>
    <row r="47" spans="1:4">
      <c r="A47" s="4" t="s">
        <v>751</v>
      </c>
      <c r="B47" s="5" t="n">
        <v>262</v>
      </c>
      <c r="C47" s="5" t="n">
        <v>334</v>
      </c>
      <c r="D47" s="5" t="n">
        <v>303</v>
      </c>
    </row>
    <row r="48" spans="1:4">
      <c r="A48" s="4" t="s">
        <v>747</v>
      </c>
      <c r="B48" s="5" t="n">
        <v>13040</v>
      </c>
      <c r="C48" s="5" t="n">
        <v>8313</v>
      </c>
      <c r="D48" s="5" t="n">
        <v>17025</v>
      </c>
    </row>
    <row r="49" spans="1:4">
      <c r="A49" s="4" t="s">
        <v>748</v>
      </c>
      <c r="B49" s="5" t="n">
        <v>12221</v>
      </c>
      <c r="C49" s="5" t="n">
        <v>7595</v>
      </c>
      <c r="D49" s="5" t="n">
        <v>15077</v>
      </c>
    </row>
    <row r="50" spans="1:4">
      <c r="A50" s="4" t="s">
        <v>749</v>
      </c>
      <c r="B50" s="5" t="n">
        <v>1378</v>
      </c>
      <c r="C50" s="5" t="n">
        <v>15</v>
      </c>
      <c r="D50" s="5" t="n">
        <v>1149</v>
      </c>
    </row>
    <row r="51" spans="1:4">
      <c r="A51" s="4" t="s">
        <v>750</v>
      </c>
      <c r="B51" s="5" t="n">
        <v>10587</v>
      </c>
      <c r="C51" s="5" t="n">
        <v>12884</v>
      </c>
      <c r="D51" s="5" t="n">
        <v>16026</v>
      </c>
    </row>
    <row r="52" spans="1:4">
      <c r="A52" s="4" t="s">
        <v>751</v>
      </c>
      <c r="B52" s="5" t="n">
        <v>265</v>
      </c>
      <c r="C52" s="5" t="n">
        <v>334</v>
      </c>
      <c r="D52" s="5" t="n">
        <v>303</v>
      </c>
    </row>
    <row r="53" spans="1:4">
      <c r="A53" s="4" t="s">
        <v>641</v>
      </c>
    </row>
    <row r="54" spans="1:4">
      <c r="A54" s="3" t="s">
        <v>746</v>
      </c>
    </row>
    <row r="55" spans="1:4">
      <c r="A55" s="4" t="s">
        <v>747</v>
      </c>
      <c r="B55" s="5" t="n">
        <v>19</v>
      </c>
      <c r="C55" s="5" t="n">
        <v>40</v>
      </c>
    </row>
    <row r="56" spans="1:4">
      <c r="A56" s="4" t="s">
        <v>749</v>
      </c>
      <c r="B56" s="5" t="n">
        <v>0</v>
      </c>
      <c r="C56" s="5" t="n">
        <v>0</v>
      </c>
      <c r="D56" s="5" t="n">
        <v>0</v>
      </c>
    </row>
    <row r="57" spans="1:4">
      <c r="A57" s="4" t="s">
        <v>751</v>
      </c>
      <c r="B57" s="5" t="n">
        <v>1</v>
      </c>
      <c r="C57" s="5" t="n">
        <v>2</v>
      </c>
    </row>
    <row r="58" spans="1:4">
      <c r="A58" s="4" t="s">
        <v>747</v>
      </c>
      <c r="B58" s="5" t="n">
        <v>281</v>
      </c>
      <c r="C58" s="5" t="n">
        <v>395</v>
      </c>
      <c r="D58" s="5" t="n">
        <v>583</v>
      </c>
    </row>
    <row r="59" spans="1:4">
      <c r="A59" s="4" t="s">
        <v>748</v>
      </c>
      <c r="B59" s="5" t="n">
        <v>303</v>
      </c>
      <c r="C59" s="5" t="n">
        <v>438</v>
      </c>
      <c r="D59" s="5" t="n">
        <v>561</v>
      </c>
    </row>
    <row r="60" spans="1:4">
      <c r="A60" s="4" t="s">
        <v>749</v>
      </c>
      <c r="B60" s="5" t="n">
        <v>11</v>
      </c>
      <c r="C60" s="5" t="n">
        <v>2</v>
      </c>
    </row>
    <row r="61" spans="1:4">
      <c r="A61" s="4" t="s">
        <v>750</v>
      </c>
      <c r="B61" s="5" t="n">
        <v>268</v>
      </c>
      <c r="C61" s="5" t="n">
        <v>469</v>
      </c>
      <c r="D61" s="5" t="n">
        <v>153</v>
      </c>
    </row>
    <row r="62" spans="1:4">
      <c r="A62" s="4" t="s">
        <v>751</v>
      </c>
      <c r="B62" s="5" t="n">
        <v>11</v>
      </c>
    </row>
    <row r="63" spans="1:4">
      <c r="A63" s="4" t="s">
        <v>747</v>
      </c>
      <c r="B63" s="5" t="n">
        <v>300</v>
      </c>
      <c r="C63" s="5" t="n">
        <v>435</v>
      </c>
      <c r="D63" s="5" t="n">
        <v>583</v>
      </c>
    </row>
    <row r="64" spans="1:4">
      <c r="A64" s="4" t="s">
        <v>748</v>
      </c>
      <c r="B64" s="5" t="n">
        <v>303</v>
      </c>
      <c r="C64" s="5" t="n">
        <v>438</v>
      </c>
      <c r="D64" s="5" t="n">
        <v>561</v>
      </c>
    </row>
    <row r="65" spans="1:4">
      <c r="A65" s="4" t="s">
        <v>749</v>
      </c>
      <c r="B65" s="5" t="n">
        <v>11</v>
      </c>
      <c r="C65" s="5" t="n">
        <v>2</v>
      </c>
    </row>
    <row r="66" spans="1:4">
      <c r="A66" s="4" t="s">
        <v>750</v>
      </c>
      <c r="B66" s="5" t="n">
        <v>268</v>
      </c>
      <c r="C66" s="5" t="n">
        <v>469</v>
      </c>
      <c r="D66" s="5" t="n">
        <v>153</v>
      </c>
    </row>
    <row r="67" spans="1:4">
      <c r="A67" s="4" t="s">
        <v>751</v>
      </c>
      <c r="B67" s="5" t="n">
        <v>12</v>
      </c>
      <c r="C67" s="5" t="n">
        <v>2</v>
      </c>
    </row>
    <row r="68" spans="1:4">
      <c r="A68" s="4" t="s">
        <v>642</v>
      </c>
    </row>
    <row r="69" spans="1:4">
      <c r="A69" s="3" t="s">
        <v>746</v>
      </c>
    </row>
    <row r="70" spans="1:4">
      <c r="A70" s="4" t="s">
        <v>747</v>
      </c>
      <c r="B70" s="5" t="n">
        <v>115</v>
      </c>
      <c r="C70" s="5" t="n">
        <v>231</v>
      </c>
      <c r="D70" s="5" t="n">
        <v>80</v>
      </c>
    </row>
    <row r="71" spans="1:4">
      <c r="A71" s="4" t="s">
        <v>748</v>
      </c>
      <c r="B71" s="5" t="n">
        <v>115</v>
      </c>
      <c r="C71" s="5" t="n">
        <v>231</v>
      </c>
      <c r="D71" s="5" t="n">
        <v>80</v>
      </c>
    </row>
    <row r="72" spans="1:4">
      <c r="A72" s="4" t="s">
        <v>749</v>
      </c>
      <c r="B72" s="5" t="n">
        <v>0</v>
      </c>
      <c r="C72" s="5" t="n">
        <v>0</v>
      </c>
      <c r="D72" s="5" t="n">
        <v>0</v>
      </c>
    </row>
    <row r="73" spans="1:4">
      <c r="A73" s="4" t="s">
        <v>750</v>
      </c>
      <c r="B73" s="5" t="n">
        <v>135</v>
      </c>
      <c r="C73" s="5" t="n">
        <v>119</v>
      </c>
      <c r="D73" s="5" t="n">
        <v>21</v>
      </c>
    </row>
    <row r="74" spans="1:4">
      <c r="A74" s="4" t="s">
        <v>751</v>
      </c>
      <c r="B74" s="5" t="n">
        <v>7</v>
      </c>
      <c r="C74" s="5" t="n">
        <v>15</v>
      </c>
      <c r="D74" s="5" t="n">
        <v>6</v>
      </c>
    </row>
    <row r="75" spans="1:4">
      <c r="A75" s="4" t="s">
        <v>747</v>
      </c>
      <c r="B75" s="5" t="n">
        <v>19770</v>
      </c>
      <c r="C75" s="5" t="n">
        <v>26681</v>
      </c>
      <c r="D75" s="5" t="n">
        <v>18454</v>
      </c>
    </row>
    <row r="76" spans="1:4">
      <c r="A76" s="4" t="s">
        <v>748</v>
      </c>
      <c r="B76" s="5" t="n">
        <v>18689</v>
      </c>
      <c r="C76" s="5" t="n">
        <v>25675</v>
      </c>
      <c r="D76" s="5" t="n">
        <v>17373</v>
      </c>
    </row>
    <row r="77" spans="1:4">
      <c r="A77" s="4" t="s">
        <v>749</v>
      </c>
      <c r="B77" s="5" t="n">
        <v>124</v>
      </c>
      <c r="C77" s="5" t="n">
        <v>95</v>
      </c>
      <c r="D77" s="5" t="n">
        <v>168</v>
      </c>
    </row>
    <row r="78" spans="1:4">
      <c r="A78" s="4" t="s">
        <v>750</v>
      </c>
      <c r="B78" s="5" t="n">
        <v>22347</v>
      </c>
      <c r="C78" s="5" t="n">
        <v>20239</v>
      </c>
      <c r="D78" s="5" t="n">
        <v>16947</v>
      </c>
    </row>
    <row r="79" spans="1:4">
      <c r="A79" s="4" t="s">
        <v>751</v>
      </c>
      <c r="B79" s="5" t="n">
        <v>363</v>
      </c>
      <c r="C79" s="5" t="n">
        <v>293</v>
      </c>
      <c r="D79" s="5" t="n">
        <v>390</v>
      </c>
    </row>
    <row r="80" spans="1:4">
      <c r="A80" s="4" t="s">
        <v>747</v>
      </c>
      <c r="B80" s="5" t="n">
        <v>19885</v>
      </c>
      <c r="C80" s="5" t="n">
        <v>26912</v>
      </c>
      <c r="D80" s="5" t="n">
        <v>18534</v>
      </c>
    </row>
    <row r="81" spans="1:4">
      <c r="A81" s="4" t="s">
        <v>748</v>
      </c>
      <c r="B81" s="5" t="n">
        <v>18804</v>
      </c>
      <c r="C81" s="5" t="n">
        <v>25906</v>
      </c>
      <c r="D81" s="5" t="n">
        <v>17413</v>
      </c>
    </row>
    <row r="82" spans="1:4">
      <c r="A82" s="4" t="s">
        <v>749</v>
      </c>
      <c r="B82" s="5" t="n">
        <v>124</v>
      </c>
      <c r="C82" s="5" t="n">
        <v>95</v>
      </c>
      <c r="D82" s="5" t="n">
        <v>168</v>
      </c>
    </row>
    <row r="83" spans="1:4">
      <c r="A83" s="4" t="s">
        <v>750</v>
      </c>
      <c r="B83" s="5" t="n">
        <v>22482</v>
      </c>
      <c r="C83" s="5" t="n">
        <v>20358</v>
      </c>
      <c r="D83" s="5" t="n">
        <v>16968</v>
      </c>
    </row>
    <row r="84" spans="1:4">
      <c r="A84" s="4" t="s">
        <v>751</v>
      </c>
      <c r="B84" s="5" t="n">
        <v>370</v>
      </c>
      <c r="C84" s="5" t="n">
        <v>308</v>
      </c>
      <c r="D84" s="5" t="n">
        <v>396</v>
      </c>
    </row>
    <row r="85" spans="1:4">
      <c r="A85" s="4" t="s">
        <v>643</v>
      </c>
    </row>
    <row r="86" spans="1:4">
      <c r="A86" s="3" t="s">
        <v>746</v>
      </c>
    </row>
    <row r="87" spans="1:4">
      <c r="A87" s="4" t="s">
        <v>747</v>
      </c>
      <c r="B87" s="5" t="n">
        <v>227</v>
      </c>
      <c r="C87" s="5" t="n">
        <v>300</v>
      </c>
      <c r="D87" s="5" t="n">
        <v>109</v>
      </c>
    </row>
    <row r="88" spans="1:4">
      <c r="A88" s="4" t="s">
        <v>748</v>
      </c>
      <c r="B88" s="5" t="n">
        <v>208</v>
      </c>
      <c r="C88" s="5" t="n">
        <v>260</v>
      </c>
      <c r="D88" s="5" t="n">
        <v>109</v>
      </c>
    </row>
    <row r="89" spans="1:4">
      <c r="A89" s="4" t="s">
        <v>749</v>
      </c>
      <c r="B89" s="5" t="n">
        <v>0</v>
      </c>
      <c r="C89" s="5" t="n">
        <v>0</v>
      </c>
      <c r="D89" s="5" t="n">
        <v>0</v>
      </c>
    </row>
    <row r="90" spans="1:4">
      <c r="A90" s="4" t="s">
        <v>750</v>
      </c>
      <c r="B90" s="5" t="n">
        <v>189</v>
      </c>
      <c r="C90" s="5" t="n">
        <v>167</v>
      </c>
      <c r="D90" s="5" t="n">
        <v>27</v>
      </c>
    </row>
    <row r="91" spans="1:4">
      <c r="A91" s="4" t="s">
        <v>751</v>
      </c>
      <c r="B91" s="5" t="n">
        <v>13</v>
      </c>
      <c r="C91" s="5" t="n">
        <v>19</v>
      </c>
      <c r="D91" s="5" t="n">
        <v>8</v>
      </c>
    </row>
    <row r="92" spans="1:4">
      <c r="A92" s="4" t="s">
        <v>747</v>
      </c>
      <c r="B92" s="5" t="n">
        <v>64320</v>
      </c>
      <c r="C92" s="5" t="n">
        <v>88418</v>
      </c>
      <c r="D92" s="5" t="n">
        <v>85083</v>
      </c>
    </row>
    <row r="93" spans="1:4">
      <c r="A93" s="4" t="s">
        <v>748</v>
      </c>
      <c r="B93" s="5" t="n">
        <v>61816</v>
      </c>
      <c r="C93" s="5" t="n">
        <v>84615</v>
      </c>
      <c r="D93" s="5" t="n">
        <v>79043</v>
      </c>
    </row>
    <row r="94" spans="1:4">
      <c r="A94" s="4" t="s">
        <v>749</v>
      </c>
      <c r="B94" s="5" t="n">
        <v>2334</v>
      </c>
      <c r="C94" s="5" t="n">
        <v>1534</v>
      </c>
      <c r="D94" s="5" t="n">
        <v>3450</v>
      </c>
    </row>
    <row r="95" spans="1:4">
      <c r="A95" s="4" t="s">
        <v>750</v>
      </c>
      <c r="B95" s="5" t="n">
        <v>76355</v>
      </c>
      <c r="C95" s="5" t="n">
        <v>77487</v>
      </c>
      <c r="D95" s="5" t="n">
        <v>80307</v>
      </c>
    </row>
    <row r="96" spans="1:4">
      <c r="A96" s="4" t="s">
        <v>751</v>
      </c>
      <c r="B96" s="5" t="n">
        <v>2215</v>
      </c>
      <c r="C96" s="5" t="n">
        <v>1971</v>
      </c>
      <c r="D96" s="5" t="n">
        <v>1866</v>
      </c>
    </row>
    <row r="97" spans="1:4">
      <c r="A97" s="4" t="s">
        <v>747</v>
      </c>
      <c r="B97" s="5" t="n">
        <v>64547</v>
      </c>
      <c r="C97" s="5" t="n">
        <v>88718</v>
      </c>
      <c r="D97" s="5" t="n">
        <v>85192</v>
      </c>
    </row>
    <row r="98" spans="1:4">
      <c r="A98" s="4" t="s">
        <v>748</v>
      </c>
      <c r="B98" s="5" t="n">
        <v>62024</v>
      </c>
      <c r="C98" s="5" t="n">
        <v>84875</v>
      </c>
      <c r="D98" s="5" t="n">
        <v>79098</v>
      </c>
    </row>
    <row r="99" spans="1:4">
      <c r="A99" s="4" t="s">
        <v>749</v>
      </c>
      <c r="B99" s="5" t="n">
        <v>2334</v>
      </c>
      <c r="C99" s="5" t="n">
        <v>1534</v>
      </c>
      <c r="D99" s="5" t="n">
        <v>3450</v>
      </c>
    </row>
    <row r="100" spans="1:4">
      <c r="A100" s="4" t="s">
        <v>750</v>
      </c>
      <c r="B100" s="5" t="n">
        <v>76544</v>
      </c>
      <c r="C100" s="5" t="n">
        <v>77654</v>
      </c>
      <c r="D100" s="5" t="n">
        <v>80334</v>
      </c>
    </row>
    <row r="101" spans="1:4">
      <c r="A101" s="4" t="s">
        <v>751</v>
      </c>
      <c r="B101" s="5" t="n">
        <v>2228</v>
      </c>
      <c r="C101" s="5" t="n">
        <v>1990</v>
      </c>
      <c r="D101" s="5" t="n">
        <v>1874</v>
      </c>
    </row>
    <row r="102" spans="1:4">
      <c r="A102" s="4" t="s">
        <v>646</v>
      </c>
    </row>
    <row r="103" spans="1:4">
      <c r="A103" s="3" t="s">
        <v>746</v>
      </c>
    </row>
    <row r="104" spans="1:4">
      <c r="A104" s="4" t="s">
        <v>747</v>
      </c>
      <c r="B104" s="5" t="n">
        <v>105</v>
      </c>
      <c r="C104" s="5" t="n">
        <v>124</v>
      </c>
      <c r="D104" s="5" t="n">
        <v>12</v>
      </c>
    </row>
    <row r="105" spans="1:4">
      <c r="A105" s="4" t="s">
        <v>748</v>
      </c>
      <c r="B105" s="5" t="n">
        <v>105</v>
      </c>
      <c r="C105" s="5" t="n">
        <v>124</v>
      </c>
      <c r="D105" s="5" t="n">
        <v>12</v>
      </c>
    </row>
    <row r="106" spans="1:4">
      <c r="A106" s="4" t="s">
        <v>749</v>
      </c>
      <c r="B106" s="5" t="n">
        <v>0</v>
      </c>
      <c r="C106" s="5" t="n">
        <v>0</v>
      </c>
      <c r="D106" s="5" t="n">
        <v>0</v>
      </c>
    </row>
    <row r="107" spans="1:4">
      <c r="A107" s="4" t="s">
        <v>750</v>
      </c>
      <c r="B107" s="5" t="n">
        <v>85</v>
      </c>
      <c r="C107" s="5" t="n">
        <v>64</v>
      </c>
      <c r="D107" s="5" t="n">
        <v>2</v>
      </c>
    </row>
    <row r="108" spans="1:4">
      <c r="A108" s="4" t="s">
        <v>751</v>
      </c>
      <c r="B108" s="5" t="n">
        <v>7</v>
      </c>
      <c r="C108" s="5" t="n">
        <v>8</v>
      </c>
      <c r="D108" s="5" t="n">
        <v>1</v>
      </c>
    </row>
    <row r="109" spans="1:4">
      <c r="A109" s="4" t="s">
        <v>747</v>
      </c>
      <c r="B109" s="5" t="n">
        <v>16777</v>
      </c>
      <c r="C109" s="5" t="n">
        <v>7160</v>
      </c>
      <c r="D109" s="5" t="n">
        <v>13385</v>
      </c>
    </row>
    <row r="110" spans="1:4">
      <c r="A110" s="4" t="s">
        <v>748</v>
      </c>
      <c r="B110" s="5" t="n">
        <v>13007</v>
      </c>
      <c r="C110" s="5" t="n">
        <v>7032</v>
      </c>
      <c r="D110" s="5" t="n">
        <v>11169</v>
      </c>
    </row>
    <row r="111" spans="1:4">
      <c r="A111" s="4" t="s">
        <v>749</v>
      </c>
      <c r="B111" s="5" t="n">
        <v>843</v>
      </c>
      <c r="C111" s="5" t="n">
        <v>95</v>
      </c>
      <c r="D111" s="5" t="n">
        <v>921</v>
      </c>
    </row>
    <row r="112" spans="1:4">
      <c r="A112" s="4" t="s">
        <v>750</v>
      </c>
      <c r="B112" s="5" t="n">
        <v>9726</v>
      </c>
      <c r="C112" s="5" t="n">
        <v>10630</v>
      </c>
      <c r="D112" s="5" t="n">
        <v>6542</v>
      </c>
    </row>
    <row r="113" spans="1:4">
      <c r="A113" s="4" t="s">
        <v>751</v>
      </c>
      <c r="B113" s="5" t="n">
        <v>121</v>
      </c>
      <c r="C113" s="5" t="n">
        <v>255</v>
      </c>
      <c r="D113" s="5" t="n">
        <v>191</v>
      </c>
    </row>
    <row r="114" spans="1:4">
      <c r="A114" s="4" t="s">
        <v>747</v>
      </c>
      <c r="B114" s="5" t="n">
        <v>16882</v>
      </c>
      <c r="C114" s="5" t="n">
        <v>7284</v>
      </c>
      <c r="D114" s="5" t="n">
        <v>13397</v>
      </c>
    </row>
    <row r="115" spans="1:4">
      <c r="A115" s="4" t="s">
        <v>748</v>
      </c>
      <c r="B115" s="5" t="n">
        <v>13112</v>
      </c>
      <c r="C115" s="5" t="n">
        <v>7156</v>
      </c>
      <c r="D115" s="5" t="n">
        <v>11175</v>
      </c>
    </row>
    <row r="116" spans="1:4">
      <c r="A116" s="4" t="s">
        <v>749</v>
      </c>
      <c r="B116" s="5" t="n">
        <v>843</v>
      </c>
      <c r="C116" s="5" t="n">
        <v>95</v>
      </c>
      <c r="D116" s="5" t="n">
        <v>921</v>
      </c>
    </row>
    <row r="117" spans="1:4">
      <c r="A117" s="4" t="s">
        <v>750</v>
      </c>
      <c r="B117" s="5" t="n">
        <v>9811</v>
      </c>
      <c r="C117" s="5" t="n">
        <v>10694</v>
      </c>
      <c r="D117" s="5" t="n">
        <v>6544</v>
      </c>
    </row>
    <row r="118" spans="1:4">
      <c r="A118" s="4" t="s">
        <v>751</v>
      </c>
      <c r="B118" s="5" t="n">
        <v>128</v>
      </c>
      <c r="C118" s="5" t="n">
        <v>263</v>
      </c>
      <c r="D118" s="5" t="n">
        <v>192</v>
      </c>
    </row>
    <row r="119" spans="1:4">
      <c r="A119" s="4" t="s">
        <v>752</v>
      </c>
    </row>
    <row r="120" spans="1:4">
      <c r="A120" s="3" t="s">
        <v>746</v>
      </c>
    </row>
    <row r="121" spans="1:4">
      <c r="A121" s="4" t="s">
        <v>749</v>
      </c>
      <c r="B121" s="5" t="n">
        <v>0</v>
      </c>
      <c r="C121" s="5" t="n">
        <v>0</v>
      </c>
      <c r="D121" s="5" t="n">
        <v>0</v>
      </c>
    </row>
    <row r="122" spans="1:4">
      <c r="A122" s="4" t="s">
        <v>747</v>
      </c>
      <c r="B122" s="5" t="n">
        <v>297</v>
      </c>
      <c r="C122" s="5" t="n">
        <v>935</v>
      </c>
      <c r="D122" s="5" t="n">
        <v>1034</v>
      </c>
    </row>
    <row r="123" spans="1:4">
      <c r="A123" s="4" t="s">
        <v>748</v>
      </c>
      <c r="B123" s="5" t="n">
        <v>309</v>
      </c>
      <c r="C123" s="5" t="n">
        <v>935</v>
      </c>
      <c r="D123" s="5" t="n">
        <v>1034</v>
      </c>
    </row>
    <row r="124" spans="1:4">
      <c r="A124" s="4" t="s">
        <v>749</v>
      </c>
      <c r="B124" s="5" t="n">
        <v>7</v>
      </c>
    </row>
    <row r="125" spans="1:4">
      <c r="A125" s="4" t="s">
        <v>750</v>
      </c>
      <c r="B125" s="5" t="n">
        <v>644</v>
      </c>
      <c r="C125" s="5" t="n">
        <v>1037</v>
      </c>
      <c r="D125" s="5" t="n">
        <v>614</v>
      </c>
    </row>
    <row r="126" spans="1:4">
      <c r="A126" s="4" t="s">
        <v>751</v>
      </c>
      <c r="B126" s="5" t="n">
        <v>8</v>
      </c>
      <c r="D126" s="5" t="n">
        <v>4</v>
      </c>
    </row>
    <row r="127" spans="1:4">
      <c r="A127" s="4" t="s">
        <v>747</v>
      </c>
      <c r="B127" s="5" t="n">
        <v>297</v>
      </c>
      <c r="C127" s="5" t="n">
        <v>935</v>
      </c>
      <c r="D127" s="5" t="n">
        <v>1034</v>
      </c>
    </row>
    <row r="128" spans="1:4">
      <c r="A128" s="4" t="s">
        <v>748</v>
      </c>
      <c r="B128" s="5" t="n">
        <v>309</v>
      </c>
      <c r="C128" s="5" t="n">
        <v>935</v>
      </c>
      <c r="D128" s="5" t="n">
        <v>1034</v>
      </c>
    </row>
    <row r="129" spans="1:4">
      <c r="A129" s="4" t="s">
        <v>749</v>
      </c>
      <c r="B129" s="5" t="n">
        <v>7</v>
      </c>
    </row>
    <row r="130" spans="1:4">
      <c r="A130" s="4" t="s">
        <v>750</v>
      </c>
      <c r="B130" s="5" t="n">
        <v>644</v>
      </c>
      <c r="C130" s="5" t="n">
        <v>1037</v>
      </c>
      <c r="D130" s="5" t="n">
        <v>614</v>
      </c>
    </row>
    <row r="131" spans="1:4">
      <c r="A131" s="4" t="s">
        <v>751</v>
      </c>
      <c r="B131" s="5" t="n">
        <v>8</v>
      </c>
      <c r="D131" s="5" t="n">
        <v>4</v>
      </c>
    </row>
    <row r="132" spans="1:4">
      <c r="A132" s="4" t="s">
        <v>645</v>
      </c>
    </row>
    <row r="133" spans="1:4">
      <c r="A133" s="3" t="s">
        <v>746</v>
      </c>
    </row>
    <row r="134" spans="1:4">
      <c r="A134" s="4" t="s">
        <v>747</v>
      </c>
      <c r="B134" s="5" t="n">
        <v>18</v>
      </c>
    </row>
    <row r="135" spans="1:4">
      <c r="A135" s="4" t="s">
        <v>749</v>
      </c>
      <c r="B135" s="5" t="n">
        <v>0</v>
      </c>
      <c r="C135" s="5" t="n">
        <v>0</v>
      </c>
      <c r="D135" s="5" t="n">
        <v>0</v>
      </c>
    </row>
    <row r="136" spans="1:4">
      <c r="A136" s="4" t="s">
        <v>751</v>
      </c>
      <c r="B136" s="5" t="n">
        <v>1</v>
      </c>
    </row>
    <row r="137" spans="1:4">
      <c r="A137" s="4" t="s">
        <v>747</v>
      </c>
      <c r="B137" s="5" t="n">
        <v>179</v>
      </c>
      <c r="C137" s="5" t="n">
        <v>165</v>
      </c>
      <c r="D137" s="5" t="n">
        <v>306</v>
      </c>
    </row>
    <row r="138" spans="1:4">
      <c r="A138" s="4" t="s">
        <v>748</v>
      </c>
      <c r="B138" s="5" t="n">
        <v>191</v>
      </c>
      <c r="C138" s="5" t="n">
        <v>161</v>
      </c>
      <c r="D138" s="5" t="n">
        <v>286</v>
      </c>
    </row>
    <row r="139" spans="1:4">
      <c r="A139" s="4" t="s">
        <v>750</v>
      </c>
      <c r="B139" s="5" t="n">
        <v>163</v>
      </c>
      <c r="C139" s="5" t="n">
        <v>223</v>
      </c>
      <c r="D139" s="5" t="n">
        <v>570</v>
      </c>
    </row>
    <row r="140" spans="1:4">
      <c r="A140" s="4" t="s">
        <v>751</v>
      </c>
      <c r="C140" s="5" t="n">
        <v>3</v>
      </c>
      <c r="D140" s="5" t="n">
        <v>7</v>
      </c>
    </row>
    <row r="141" spans="1:4">
      <c r="A141" s="4" t="s">
        <v>747</v>
      </c>
      <c r="B141" s="5" t="n">
        <v>197</v>
      </c>
      <c r="C141" s="5" t="n">
        <v>165</v>
      </c>
      <c r="D141" s="5" t="n">
        <v>306</v>
      </c>
    </row>
    <row r="142" spans="1:4">
      <c r="A142" s="4" t="s">
        <v>748</v>
      </c>
      <c r="B142" s="5" t="n">
        <v>191</v>
      </c>
      <c r="C142" s="5" t="n">
        <v>161</v>
      </c>
      <c r="D142" s="5" t="n">
        <v>286</v>
      </c>
    </row>
    <row r="143" spans="1:4">
      <c r="A143" s="4" t="s">
        <v>750</v>
      </c>
      <c r="B143" s="5" t="n">
        <v>163</v>
      </c>
      <c r="C143" s="5" t="n">
        <v>223</v>
      </c>
      <c r="D143" s="5" t="n">
        <v>570</v>
      </c>
    </row>
    <row r="144" spans="1:4">
      <c r="A144" s="4" t="s">
        <v>751</v>
      </c>
      <c r="B144" s="5" t="n">
        <v>1</v>
      </c>
      <c r="C144" s="5" t="n">
        <v>3</v>
      </c>
      <c r="D144" s="5" t="n">
        <v>7</v>
      </c>
    </row>
    <row r="145" spans="1:4">
      <c r="A145" s="4" t="s">
        <v>638</v>
      </c>
    </row>
    <row r="146" spans="1:4">
      <c r="A146" s="3" t="s">
        <v>746</v>
      </c>
    </row>
    <row r="147" spans="1:4">
      <c r="A147" s="4" t="s">
        <v>749</v>
      </c>
      <c r="B147" s="5" t="n">
        <v>0</v>
      </c>
      <c r="C147" s="5" t="n">
        <v>0</v>
      </c>
      <c r="D147" s="5" t="n">
        <v>0</v>
      </c>
    </row>
    <row r="148" spans="1:4">
      <c r="A148" s="4" t="s">
        <v>750</v>
      </c>
      <c r="C148" s="5" t="n">
        <v>19</v>
      </c>
    </row>
    <row r="149" spans="1:4">
      <c r="A149" s="4" t="s">
        <v>747</v>
      </c>
      <c r="B149" s="5" t="n">
        <v>1627</v>
      </c>
      <c r="C149" s="5" t="n">
        <v>552</v>
      </c>
      <c r="D149" s="5" t="n">
        <v>1160</v>
      </c>
    </row>
    <row r="150" spans="1:4">
      <c r="A150" s="4" t="s">
        <v>748</v>
      </c>
      <c r="B150" s="5" t="n">
        <v>1627</v>
      </c>
      <c r="C150" s="5" t="n">
        <v>552</v>
      </c>
      <c r="D150" s="5" t="n">
        <v>1160</v>
      </c>
    </row>
    <row r="151" spans="1:4">
      <c r="A151" s="4" t="s">
        <v>749</v>
      </c>
      <c r="B151" s="5" t="n">
        <v>64</v>
      </c>
      <c r="C151" s="5" t="n">
        <v>8</v>
      </c>
      <c r="D151" s="5" t="n">
        <v>18</v>
      </c>
    </row>
    <row r="152" spans="1:4">
      <c r="A152" s="4" t="s">
        <v>750</v>
      </c>
      <c r="B152" s="5" t="n">
        <v>1412</v>
      </c>
      <c r="C152" s="5" t="n">
        <v>922</v>
      </c>
      <c r="D152" s="5" t="n">
        <v>3281</v>
      </c>
    </row>
    <row r="153" spans="1:4">
      <c r="A153" s="4" t="s">
        <v>751</v>
      </c>
      <c r="B153" s="5" t="n">
        <v>81</v>
      </c>
      <c r="C153" s="5" t="n">
        <v>9</v>
      </c>
      <c r="D153" s="5" t="n">
        <v>34</v>
      </c>
    </row>
    <row r="154" spans="1:4">
      <c r="A154" s="4" t="s">
        <v>747</v>
      </c>
      <c r="B154" s="5" t="n">
        <v>1627</v>
      </c>
      <c r="C154" s="5" t="n">
        <v>552</v>
      </c>
      <c r="D154" s="5" t="n">
        <v>1160</v>
      </c>
    </row>
    <row r="155" spans="1:4">
      <c r="A155" s="4" t="s">
        <v>748</v>
      </c>
      <c r="B155" s="5" t="n">
        <v>1627</v>
      </c>
      <c r="C155" s="5" t="n">
        <v>552</v>
      </c>
      <c r="D155" s="5" t="n">
        <v>1160</v>
      </c>
    </row>
    <row r="156" spans="1:4">
      <c r="A156" s="4" t="s">
        <v>749</v>
      </c>
      <c r="B156" s="5" t="n">
        <v>64</v>
      </c>
      <c r="C156" s="5" t="n">
        <v>8</v>
      </c>
      <c r="D156" s="5" t="n">
        <v>18</v>
      </c>
    </row>
    <row r="157" spans="1:4">
      <c r="A157" s="4" t="s">
        <v>750</v>
      </c>
      <c r="B157" s="5" t="n">
        <v>1412</v>
      </c>
      <c r="C157" s="5" t="n">
        <v>941</v>
      </c>
      <c r="D157" s="5" t="n">
        <v>3281</v>
      </c>
    </row>
    <row r="158" spans="1:4">
      <c r="A158" s="4" t="s">
        <v>751</v>
      </c>
      <c r="B158" s="6" t="n">
        <v>81</v>
      </c>
      <c r="C158" s="6" t="n">
        <v>9</v>
      </c>
      <c r="D158" s="6" t="n">
        <v>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2</v>
      </c>
    </row>
    <row r="2" spans="1:3">
      <c r="A2" s="3" t="s">
        <v>754</v>
      </c>
    </row>
    <row r="3" spans="1:3">
      <c r="A3" s="4" t="s">
        <v>755</v>
      </c>
      <c r="B3" s="6" t="n">
        <v>10133136</v>
      </c>
      <c r="C3" s="6" t="n">
        <v>7228135</v>
      </c>
    </row>
    <row r="4" spans="1:3">
      <c r="A4" s="4" t="s">
        <v>756</v>
      </c>
      <c r="B4" s="5" t="n">
        <v>198052</v>
      </c>
      <c r="C4" s="5" t="n">
        <v>159564</v>
      </c>
    </row>
    <row r="5" spans="1:3">
      <c r="A5" s="4" t="s">
        <v>40</v>
      </c>
      <c r="B5" s="5" t="n">
        <v>10331188</v>
      </c>
      <c r="C5" s="5" t="n">
        <v>7387699</v>
      </c>
    </row>
    <row r="6" spans="1:3">
      <c r="A6" s="4" t="s">
        <v>639</v>
      </c>
    </row>
    <row r="7" spans="1:3">
      <c r="A7" s="3" t="s">
        <v>754</v>
      </c>
    </row>
    <row r="8" spans="1:3">
      <c r="A8" s="4" t="s">
        <v>755</v>
      </c>
      <c r="B8" s="5" t="n">
        <v>4484302</v>
      </c>
      <c r="C8" s="5" t="n">
        <v>3077188</v>
      </c>
    </row>
    <row r="9" spans="1:3">
      <c r="A9" s="4" t="s">
        <v>40</v>
      </c>
      <c r="B9" s="5" t="n">
        <v>4600117</v>
      </c>
      <c r="C9" s="5" t="n">
        <v>3153121</v>
      </c>
    </row>
    <row r="10" spans="1:3">
      <c r="A10" s="4" t="s">
        <v>640</v>
      </c>
    </row>
    <row r="11" spans="1:3">
      <c r="A11" s="3" t="s">
        <v>754</v>
      </c>
    </row>
    <row r="12" spans="1:3">
      <c r="A12" s="4" t="s">
        <v>755</v>
      </c>
      <c r="B12" s="5" t="n">
        <v>1685379</v>
      </c>
      <c r="C12" s="5" t="n">
        <v>1118295</v>
      </c>
    </row>
    <row r="13" spans="1:3">
      <c r="A13" s="4" t="s">
        <v>40</v>
      </c>
      <c r="B13" s="5" t="n">
        <v>1700491</v>
      </c>
      <c r="C13" s="5" t="n">
        <v>1135843</v>
      </c>
    </row>
    <row r="14" spans="1:3">
      <c r="A14" s="4" t="s">
        <v>641</v>
      </c>
    </row>
    <row r="15" spans="1:3">
      <c r="A15" s="3" t="s">
        <v>754</v>
      </c>
    </row>
    <row r="16" spans="1:3">
      <c r="A16" s="4" t="s">
        <v>755</v>
      </c>
      <c r="B16" s="5" t="n">
        <v>82023</v>
      </c>
      <c r="C16" s="5" t="n">
        <v>77736</v>
      </c>
    </row>
    <row r="17" spans="1:3">
      <c r="A17" s="4" t="s">
        <v>40</v>
      </c>
      <c r="B17" s="5" t="n">
        <v>82229</v>
      </c>
      <c r="C17" s="5" t="n">
        <v>77736</v>
      </c>
    </row>
    <row r="18" spans="1:3">
      <c r="A18" s="4" t="s">
        <v>642</v>
      </c>
    </row>
    <row r="19" spans="1:3">
      <c r="A19" s="3" t="s">
        <v>754</v>
      </c>
    </row>
    <row r="20" spans="1:3">
      <c r="A20" s="4" t="s">
        <v>755</v>
      </c>
      <c r="B20" s="5" t="n">
        <v>1928219</v>
      </c>
      <c r="C20" s="5" t="n">
        <v>1309475</v>
      </c>
    </row>
    <row r="21" spans="1:3">
      <c r="A21" s="4" t="s">
        <v>40</v>
      </c>
      <c r="B21" s="5" t="n">
        <v>1970311</v>
      </c>
      <c r="C21" s="5" t="n">
        <v>1356136</v>
      </c>
    </row>
    <row r="22" spans="1:3">
      <c r="A22" s="4" t="s">
        <v>643</v>
      </c>
    </row>
    <row r="23" spans="1:3">
      <c r="A23" s="3" t="s">
        <v>754</v>
      </c>
    </row>
    <row r="24" spans="1:3">
      <c r="A24" s="4" t="s">
        <v>755</v>
      </c>
      <c r="B24" s="5" t="n">
        <v>8613216</v>
      </c>
      <c r="C24" s="5" t="n">
        <v>5917211</v>
      </c>
    </row>
    <row r="25" spans="1:3">
      <c r="A25" s="4" t="s">
        <v>40</v>
      </c>
      <c r="B25" s="5" t="n">
        <v>8794451</v>
      </c>
      <c r="C25" s="5" t="n">
        <v>6063762</v>
      </c>
    </row>
    <row r="26" spans="1:3">
      <c r="A26" s="4" t="s">
        <v>752</v>
      </c>
    </row>
    <row r="27" spans="1:3">
      <c r="A27" s="3" t="s">
        <v>754</v>
      </c>
    </row>
    <row r="28" spans="1:3">
      <c r="A28" s="4" t="s">
        <v>755</v>
      </c>
      <c r="B28" s="5" t="n">
        <v>191729</v>
      </c>
      <c r="C28" s="5" t="n">
        <v>158580</v>
      </c>
    </row>
    <row r="29" spans="1:3">
      <c r="A29" s="4" t="s">
        <v>688</v>
      </c>
    </row>
    <row r="30" spans="1:3">
      <c r="A30" s="3" t="s">
        <v>754</v>
      </c>
    </row>
    <row r="31" spans="1:3">
      <c r="A31" s="4" t="s">
        <v>40</v>
      </c>
      <c r="B31" s="5" t="n">
        <v>7387699</v>
      </c>
      <c r="C31" s="5" t="n">
        <v>10331188</v>
      </c>
    </row>
    <row r="32" spans="1:3">
      <c r="A32" s="4" t="s">
        <v>757</v>
      </c>
    </row>
    <row r="33" spans="1:3">
      <c r="A33" s="3" t="s">
        <v>754</v>
      </c>
    </row>
    <row r="34" spans="1:3">
      <c r="A34" s="4" t="s">
        <v>40</v>
      </c>
      <c r="B34" s="5" t="n">
        <v>3153121</v>
      </c>
      <c r="C34" s="5" t="n">
        <v>4600117</v>
      </c>
    </row>
    <row r="35" spans="1:3">
      <c r="A35" s="4" t="s">
        <v>758</v>
      </c>
    </row>
    <row r="36" spans="1:3">
      <c r="A36" s="3" t="s">
        <v>754</v>
      </c>
    </row>
    <row r="37" spans="1:3">
      <c r="A37" s="4" t="s">
        <v>40</v>
      </c>
      <c r="B37" s="5" t="n">
        <v>1135843</v>
      </c>
      <c r="C37" s="5" t="n">
        <v>1700491</v>
      </c>
    </row>
    <row r="38" spans="1:3">
      <c r="A38" s="4" t="s">
        <v>759</v>
      </c>
    </row>
    <row r="39" spans="1:3">
      <c r="A39" s="3" t="s">
        <v>754</v>
      </c>
    </row>
    <row r="40" spans="1:3">
      <c r="A40" s="4" t="s">
        <v>40</v>
      </c>
      <c r="B40" s="5" t="n">
        <v>77736</v>
      </c>
      <c r="C40" s="5" t="n">
        <v>82229</v>
      </c>
    </row>
    <row r="41" spans="1:3">
      <c r="A41" s="4" t="s">
        <v>760</v>
      </c>
    </row>
    <row r="42" spans="1:3">
      <c r="A42" s="3" t="s">
        <v>754</v>
      </c>
    </row>
    <row r="43" spans="1:3">
      <c r="A43" s="4" t="s">
        <v>40</v>
      </c>
      <c r="B43" s="5" t="n">
        <v>1356136</v>
      </c>
      <c r="C43" s="5" t="n">
        <v>1970311</v>
      </c>
    </row>
    <row r="44" spans="1:3">
      <c r="A44" s="4" t="s">
        <v>761</v>
      </c>
    </row>
    <row r="45" spans="1:3">
      <c r="A45" s="3" t="s">
        <v>754</v>
      </c>
    </row>
    <row r="46" spans="1:3">
      <c r="A46" s="4" t="s">
        <v>40</v>
      </c>
      <c r="B46" s="5" t="n">
        <v>6063762</v>
      </c>
      <c r="C46" s="5" t="n">
        <v>8794451</v>
      </c>
    </row>
    <row r="47" spans="1:3">
      <c r="A47" s="4" t="s">
        <v>645</v>
      </c>
    </row>
    <row r="48" spans="1:3">
      <c r="A48" s="3" t="s">
        <v>754</v>
      </c>
    </row>
    <row r="49" spans="1:3">
      <c r="A49" s="4" t="s">
        <v>755</v>
      </c>
      <c r="B49" s="5" t="n">
        <v>45163</v>
      </c>
      <c r="C49" s="5" t="n">
        <v>40580</v>
      </c>
    </row>
    <row r="50" spans="1:3">
      <c r="A50" s="4" t="s">
        <v>40</v>
      </c>
      <c r="B50" s="5" t="n">
        <v>46148</v>
      </c>
      <c r="C50" s="5" t="n">
        <v>41745</v>
      </c>
    </row>
    <row r="51" spans="1:3">
      <c r="A51" s="4" t="s">
        <v>762</v>
      </c>
    </row>
    <row r="52" spans="1:3">
      <c r="A52" s="3" t="s">
        <v>754</v>
      </c>
    </row>
    <row r="53" spans="1:3">
      <c r="A53" s="4" t="s">
        <v>40</v>
      </c>
      <c r="B53" s="5" t="n">
        <v>41745</v>
      </c>
      <c r="C53" s="5" t="n">
        <v>46148</v>
      </c>
    </row>
    <row r="54" spans="1:3">
      <c r="A54" s="4" t="s">
        <v>646</v>
      </c>
    </row>
    <row r="55" spans="1:3">
      <c r="A55" s="3" t="s">
        <v>754</v>
      </c>
    </row>
    <row r="56" spans="1:3">
      <c r="A56" s="4" t="s">
        <v>755</v>
      </c>
      <c r="B56" s="5" t="n">
        <v>1283028</v>
      </c>
      <c r="C56" s="5" t="n">
        <v>1111764</v>
      </c>
    </row>
    <row r="57" spans="1:3">
      <c r="A57" s="4" t="s">
        <v>40</v>
      </c>
      <c r="B57" s="5" t="n">
        <v>1297397</v>
      </c>
      <c r="C57" s="5" t="n">
        <v>1123213</v>
      </c>
    </row>
    <row r="58" spans="1:3">
      <c r="A58" s="4" t="s">
        <v>763</v>
      </c>
    </row>
    <row r="59" spans="1:3">
      <c r="A59" s="3" t="s">
        <v>754</v>
      </c>
    </row>
    <row r="60" spans="1:3">
      <c r="A60" s="4" t="s">
        <v>40</v>
      </c>
      <c r="B60" s="5" t="n">
        <v>1123213</v>
      </c>
      <c r="C60" s="5" t="n">
        <v>1297397</v>
      </c>
    </row>
    <row r="61" spans="1:3">
      <c r="A61" s="4" t="s">
        <v>764</v>
      </c>
    </row>
    <row r="62" spans="1:3">
      <c r="A62" s="3" t="s">
        <v>754</v>
      </c>
    </row>
    <row r="63" spans="1:3">
      <c r="A63" s="4" t="s">
        <v>40</v>
      </c>
      <c r="B63" s="5" t="n">
        <v>158979</v>
      </c>
      <c r="C63" s="5" t="n">
        <v>193192</v>
      </c>
    </row>
    <row r="64" spans="1:3">
      <c r="A64" s="4" t="s">
        <v>638</v>
      </c>
    </row>
    <row r="65" spans="1:3">
      <c r="A65" s="3" t="s">
        <v>754</v>
      </c>
    </row>
    <row r="66" spans="1:3">
      <c r="A66" s="4" t="s">
        <v>755</v>
      </c>
      <c r="B66" s="5" t="n">
        <v>433293</v>
      </c>
      <c r="C66" s="5" t="n">
        <v>334517</v>
      </c>
    </row>
    <row r="67" spans="1:3">
      <c r="A67" s="4" t="s">
        <v>40</v>
      </c>
      <c r="B67" s="5" t="n">
        <v>441303</v>
      </c>
      <c r="C67" s="5" t="n">
        <v>340926</v>
      </c>
    </row>
    <row r="68" spans="1:3">
      <c r="A68" s="4" t="s">
        <v>765</v>
      </c>
    </row>
    <row r="69" spans="1:3">
      <c r="A69" s="3" t="s">
        <v>754</v>
      </c>
    </row>
    <row r="70" spans="1:3">
      <c r="A70" s="4" t="s">
        <v>40</v>
      </c>
      <c r="B70" s="5" t="n">
        <v>340926</v>
      </c>
      <c r="C70" s="5" t="n">
        <v>441303</v>
      </c>
    </row>
    <row r="71" spans="1:3">
      <c r="A71" s="4" t="s">
        <v>766</v>
      </c>
    </row>
    <row r="72" spans="1:3">
      <c r="A72" s="3" t="s">
        <v>754</v>
      </c>
    </row>
    <row r="73" spans="1:3">
      <c r="A73" s="4" t="s">
        <v>755</v>
      </c>
      <c r="B73" s="5" t="n">
        <v>38145</v>
      </c>
      <c r="C73" s="5" t="n">
        <v>35359</v>
      </c>
    </row>
    <row r="74" spans="1:3">
      <c r="A74" s="4" t="s">
        <v>767</v>
      </c>
    </row>
    <row r="75" spans="1:3">
      <c r="A75" s="3" t="s">
        <v>754</v>
      </c>
    </row>
    <row r="76" spans="1:3">
      <c r="A76" s="4" t="s">
        <v>755</v>
      </c>
      <c r="B76" s="5" t="n">
        <v>1015</v>
      </c>
      <c r="C76" s="5" t="n">
        <v>1047</v>
      </c>
    </row>
    <row r="77" spans="1:3">
      <c r="A77" s="4" t="s">
        <v>768</v>
      </c>
    </row>
    <row r="78" spans="1:3">
      <c r="A78" s="3" t="s">
        <v>754</v>
      </c>
    </row>
    <row r="79" spans="1:3">
      <c r="A79" s="4" t="s">
        <v>755</v>
      </c>
      <c r="B79" s="5" t="n">
        <v>28</v>
      </c>
      <c r="C79" s="5" t="n">
        <v>400</v>
      </c>
    </row>
    <row r="80" spans="1:3">
      <c r="A80" s="4" t="s">
        <v>769</v>
      </c>
    </row>
    <row r="81" spans="1:3">
      <c r="A81" s="3" t="s">
        <v>754</v>
      </c>
    </row>
    <row r="82" spans="1:3">
      <c r="A82" s="4" t="s">
        <v>755</v>
      </c>
      <c r="B82" s="5" t="n">
        <v>1140</v>
      </c>
      <c r="C82" s="5" t="n">
        <v>2336</v>
      </c>
    </row>
    <row r="83" spans="1:3">
      <c r="A83" s="4" t="s">
        <v>770</v>
      </c>
    </row>
    <row r="84" spans="1:3">
      <c r="A84" s="3" t="s">
        <v>754</v>
      </c>
    </row>
    <row r="85" spans="1:3">
      <c r="A85" s="4" t="s">
        <v>755</v>
      </c>
      <c r="B85" s="5" t="n">
        <v>2183</v>
      </c>
      <c r="C85" s="5" t="n">
        <v>3783</v>
      </c>
    </row>
    <row r="86" spans="1:3">
      <c r="A86" s="4" t="s">
        <v>771</v>
      </c>
    </row>
    <row r="87" spans="1:3">
      <c r="A87" s="3" t="s">
        <v>754</v>
      </c>
    </row>
    <row r="88" spans="1:3">
      <c r="A88" s="4" t="s">
        <v>755</v>
      </c>
      <c r="B88" s="5" t="n">
        <v>1986</v>
      </c>
      <c r="C88" s="5" t="n">
        <v>3379</v>
      </c>
    </row>
    <row r="89" spans="1:3">
      <c r="A89" s="4" t="s">
        <v>772</v>
      </c>
    </row>
    <row r="90" spans="1:3">
      <c r="A90" s="3" t="s">
        <v>754</v>
      </c>
    </row>
    <row r="91" spans="1:3">
      <c r="A91" s="4" t="s">
        <v>755</v>
      </c>
      <c r="B91" s="5" t="n">
        <v>13106</v>
      </c>
      <c r="C91" s="5" t="n">
        <v>15080</v>
      </c>
    </row>
    <row r="92" spans="1:3">
      <c r="A92" s="4" t="s">
        <v>773</v>
      </c>
    </row>
    <row r="93" spans="1:3">
      <c r="A93" s="3" t="s">
        <v>754</v>
      </c>
    </row>
    <row r="94" spans="1:3">
      <c r="A94" s="4" t="s">
        <v>755</v>
      </c>
      <c r="B94" s="5" t="n">
        <v>20870</v>
      </c>
      <c r="C94" s="5" t="n">
        <v>13117</v>
      </c>
    </row>
    <row r="95" spans="1:3">
      <c r="A95" s="4" t="s">
        <v>774</v>
      </c>
    </row>
    <row r="96" spans="1:3">
      <c r="A96" s="3" t="s">
        <v>754</v>
      </c>
    </row>
    <row r="97" spans="1:3">
      <c r="A97" s="4" t="s">
        <v>755</v>
      </c>
      <c r="B97" s="5" t="n">
        <v>14394</v>
      </c>
      <c r="C97" s="5" t="n">
        <v>12434</v>
      </c>
    </row>
    <row r="98" spans="1:3">
      <c r="A98" s="4" t="s">
        <v>775</v>
      </c>
    </row>
    <row r="99" spans="1:3">
      <c r="A99" s="3" t="s">
        <v>754</v>
      </c>
    </row>
    <row r="100" spans="1:3">
      <c r="A100" s="4" t="s">
        <v>755</v>
      </c>
      <c r="B100" s="5" t="n">
        <v>558</v>
      </c>
      <c r="C100" s="5" t="n">
        <v>4762</v>
      </c>
    </row>
    <row r="101" spans="1:3">
      <c r="A101" s="4" t="s">
        <v>776</v>
      </c>
    </row>
    <row r="102" spans="1:3">
      <c r="A102" s="3" t="s">
        <v>754</v>
      </c>
    </row>
    <row r="103" spans="1:3">
      <c r="A103" s="4" t="s">
        <v>755</v>
      </c>
      <c r="B103" s="5" t="n">
        <v>583</v>
      </c>
      <c r="C103" s="5" t="n">
        <v>981</v>
      </c>
    </row>
    <row r="104" spans="1:3">
      <c r="A104" s="4" t="s">
        <v>777</v>
      </c>
    </row>
    <row r="105" spans="1:3">
      <c r="A105" s="3" t="s">
        <v>754</v>
      </c>
    </row>
    <row r="106" spans="1:3">
      <c r="A106" s="4" t="s">
        <v>755</v>
      </c>
      <c r="B106" s="5" t="n">
        <v>19</v>
      </c>
      <c r="C106" s="5" t="n">
        <v>157</v>
      </c>
    </row>
    <row r="107" spans="1:3">
      <c r="A107" s="4" t="s">
        <v>778</v>
      </c>
    </row>
    <row r="108" spans="1:3">
      <c r="A108" s="3" t="s">
        <v>754</v>
      </c>
    </row>
    <row r="109" spans="1:3">
      <c r="A109" s="4" t="s">
        <v>755</v>
      </c>
      <c r="B109" s="5" t="n">
        <v>969</v>
      </c>
      <c r="C109" s="5" t="n">
        <v>1683</v>
      </c>
    </row>
    <row r="110" spans="1:3">
      <c r="A110" s="4" t="s">
        <v>779</v>
      </c>
    </row>
    <row r="111" spans="1:3">
      <c r="A111" s="3" t="s">
        <v>754</v>
      </c>
    </row>
    <row r="112" spans="1:3">
      <c r="A112" s="4" t="s">
        <v>755</v>
      </c>
      <c r="B112" s="5" t="n">
        <v>2129</v>
      </c>
      <c r="C112" s="5" t="n">
        <v>7583</v>
      </c>
    </row>
    <row r="113" spans="1:3">
      <c r="A113" s="4" t="s">
        <v>780</v>
      </c>
    </row>
    <row r="114" spans="1:3">
      <c r="A114" s="3" t="s">
        <v>754</v>
      </c>
    </row>
    <row r="115" spans="1:3">
      <c r="A115" s="4" t="s">
        <v>755</v>
      </c>
      <c r="B115" s="5" t="n">
        <v>3914</v>
      </c>
      <c r="C115" s="5" t="n">
        <v>976</v>
      </c>
    </row>
    <row r="116" spans="1:3">
      <c r="A116" s="4" t="s">
        <v>781</v>
      </c>
    </row>
    <row r="117" spans="1:3">
      <c r="A117" s="3" t="s">
        <v>754</v>
      </c>
    </row>
    <row r="118" spans="1:3">
      <c r="A118" s="4" t="s">
        <v>755</v>
      </c>
      <c r="B118" s="5" t="n">
        <v>808</v>
      </c>
      <c r="C118" s="5" t="n">
        <v>231</v>
      </c>
    </row>
    <row r="119" spans="1:3">
      <c r="A119" s="4" t="s">
        <v>782</v>
      </c>
    </row>
    <row r="120" spans="1:3">
      <c r="A120" s="3" t="s">
        <v>754</v>
      </c>
    </row>
    <row r="121" spans="1:3">
      <c r="A121" s="4" t="s">
        <v>755</v>
      </c>
      <c r="B121" s="5" t="n">
        <v>7543</v>
      </c>
      <c r="C121" s="5" t="n">
        <v>3644</v>
      </c>
    </row>
    <row r="122" spans="1:3">
      <c r="A122" s="4" t="s">
        <v>783</v>
      </c>
    </row>
    <row r="123" spans="1:3">
      <c r="A123" s="3" t="s">
        <v>754</v>
      </c>
    </row>
    <row r="124" spans="1:3">
      <c r="A124" s="4" t="s">
        <v>755</v>
      </c>
      <c r="B124" s="5" t="n">
        <v>5470879</v>
      </c>
      <c r="C124" s="5" t="n">
        <v>3620697</v>
      </c>
    </row>
    <row r="125" spans="1:3">
      <c r="A125" s="4" t="s">
        <v>784</v>
      </c>
    </row>
    <row r="126" spans="1:3">
      <c r="A126" s="3" t="s">
        <v>754</v>
      </c>
    </row>
    <row r="127" spans="1:3">
      <c r="A127" s="4" t="s">
        <v>755</v>
      </c>
      <c r="B127" s="5" t="n">
        <v>2595844</v>
      </c>
      <c r="C127" s="5" t="n">
        <v>1568385</v>
      </c>
    </row>
    <row r="128" spans="1:3">
      <c r="A128" s="4" t="s">
        <v>785</v>
      </c>
    </row>
    <row r="129" spans="1:3">
      <c r="A129" s="3" t="s">
        <v>754</v>
      </c>
    </row>
    <row r="130" spans="1:3">
      <c r="A130" s="4" t="s">
        <v>755</v>
      </c>
      <c r="B130" s="5" t="n">
        <v>280980</v>
      </c>
      <c r="C130" s="5" t="n">
        <v>180094</v>
      </c>
    </row>
    <row r="131" spans="1:3">
      <c r="A131" s="4" t="s">
        <v>786</v>
      </c>
    </row>
    <row r="132" spans="1:3">
      <c r="A132" s="3" t="s">
        <v>754</v>
      </c>
    </row>
    <row r="133" spans="1:3">
      <c r="A133" s="4" t="s">
        <v>755</v>
      </c>
      <c r="B133" s="5" t="n">
        <v>53018</v>
      </c>
      <c r="C133" s="5" t="n">
        <v>53753</v>
      </c>
    </row>
    <row r="134" spans="1:3">
      <c r="A134" s="4" t="s">
        <v>787</v>
      </c>
    </row>
    <row r="135" spans="1:3">
      <c r="A135" s="3" t="s">
        <v>754</v>
      </c>
    </row>
    <row r="136" spans="1:3">
      <c r="A136" s="4" t="s">
        <v>755</v>
      </c>
      <c r="B136" s="5" t="n">
        <v>1414849</v>
      </c>
      <c r="C136" s="5" t="n">
        <v>941760</v>
      </c>
    </row>
    <row r="137" spans="1:3">
      <c r="A137" s="4" t="s">
        <v>788</v>
      </c>
    </row>
    <row r="138" spans="1:3">
      <c r="A138" s="3" t="s">
        <v>754</v>
      </c>
    </row>
    <row r="139" spans="1:3">
      <c r="A139" s="4" t="s">
        <v>755</v>
      </c>
      <c r="B139" s="5" t="n">
        <v>4673761</v>
      </c>
      <c r="C139" s="5" t="n">
        <v>3022506</v>
      </c>
    </row>
    <row r="140" spans="1:3">
      <c r="A140" s="4" t="s">
        <v>789</v>
      </c>
    </row>
    <row r="141" spans="1:3">
      <c r="A141" s="3" t="s">
        <v>754</v>
      </c>
    </row>
    <row r="142" spans="1:3">
      <c r="A142" s="4" t="s">
        <v>755</v>
      </c>
      <c r="B142" s="5" t="n">
        <v>147323</v>
      </c>
      <c r="C142" s="5" t="n">
        <v>82641</v>
      </c>
    </row>
    <row r="143" spans="1:3">
      <c r="A143" s="4" t="s">
        <v>790</v>
      </c>
    </row>
    <row r="144" spans="1:3">
      <c r="A144" s="3" t="s">
        <v>754</v>
      </c>
    </row>
    <row r="145" spans="1:3">
      <c r="A145" s="4" t="s">
        <v>755</v>
      </c>
      <c r="B145" s="5" t="n">
        <v>22479</v>
      </c>
      <c r="C145" s="5" t="n">
        <v>15330</v>
      </c>
    </row>
    <row r="146" spans="1:3">
      <c r="A146" s="4" t="s">
        <v>791</v>
      </c>
    </row>
    <row r="147" spans="1:3">
      <c r="A147" s="3" t="s">
        <v>754</v>
      </c>
    </row>
    <row r="148" spans="1:3">
      <c r="A148" s="4" t="s">
        <v>755</v>
      </c>
      <c r="B148" s="5" t="n">
        <v>627316</v>
      </c>
      <c r="C148" s="5" t="n">
        <v>500220</v>
      </c>
    </row>
    <row r="149" spans="1:3">
      <c r="A149" s="4" t="s">
        <v>792</v>
      </c>
    </row>
    <row r="150" spans="1:3">
      <c r="A150" s="3" t="s">
        <v>754</v>
      </c>
    </row>
    <row r="151" spans="1:3">
      <c r="A151" s="4" t="s">
        <v>755</v>
      </c>
      <c r="B151" s="5" t="n">
        <v>329070</v>
      </c>
      <c r="C151" s="5" t="n">
        <v>278514</v>
      </c>
    </row>
    <row r="152" spans="1:3">
      <c r="A152" s="4" t="s">
        <v>793</v>
      </c>
    </row>
    <row r="153" spans="1:3">
      <c r="A153" s="3" t="s">
        <v>754</v>
      </c>
    </row>
    <row r="154" spans="1:3">
      <c r="A154" s="4" t="s">
        <v>755</v>
      </c>
      <c r="B154" s="5" t="n">
        <v>4364106</v>
      </c>
      <c r="C154" s="5" t="n">
        <v>3377129</v>
      </c>
    </row>
    <row r="155" spans="1:3">
      <c r="A155" s="4" t="s">
        <v>794</v>
      </c>
    </row>
    <row r="156" spans="1:3">
      <c r="A156" s="3" t="s">
        <v>754</v>
      </c>
    </row>
    <row r="157" spans="1:3">
      <c r="A157" s="4" t="s">
        <v>755</v>
      </c>
      <c r="B157" s="5" t="n">
        <v>1745778</v>
      </c>
      <c r="C157" s="5" t="n">
        <v>1425316</v>
      </c>
    </row>
    <row r="158" spans="1:3">
      <c r="A158" s="4" t="s">
        <v>795</v>
      </c>
    </row>
    <row r="159" spans="1:3">
      <c r="A159" s="3" t="s">
        <v>754</v>
      </c>
    </row>
    <row r="160" spans="1:3">
      <c r="A160" s="4" t="s">
        <v>755</v>
      </c>
      <c r="B160" s="5" t="n">
        <v>1373133</v>
      </c>
      <c r="C160" s="5" t="n">
        <v>921081</v>
      </c>
    </row>
    <row r="161" spans="1:3">
      <c r="A161" s="4" t="s">
        <v>796</v>
      </c>
    </row>
    <row r="162" spans="1:3">
      <c r="A162" s="3" t="s">
        <v>754</v>
      </c>
    </row>
    <row r="163" spans="1:3">
      <c r="A163" s="4" t="s">
        <v>755</v>
      </c>
      <c r="B163" s="5" t="n">
        <v>27515</v>
      </c>
      <c r="C163" s="5" t="n">
        <v>22238</v>
      </c>
    </row>
    <row r="164" spans="1:3">
      <c r="A164" s="4" t="s">
        <v>797</v>
      </c>
    </row>
    <row r="165" spans="1:3">
      <c r="A165" s="3" t="s">
        <v>754</v>
      </c>
    </row>
    <row r="166" spans="1:3">
      <c r="A166" s="4" t="s">
        <v>755</v>
      </c>
      <c r="B166" s="5" t="n">
        <v>475619</v>
      </c>
      <c r="C166" s="5" t="n">
        <v>324045</v>
      </c>
    </row>
    <row r="167" spans="1:3">
      <c r="A167" s="4" t="s">
        <v>798</v>
      </c>
    </row>
    <row r="168" spans="1:3">
      <c r="A168" s="3" t="s">
        <v>754</v>
      </c>
    </row>
    <row r="169" spans="1:3">
      <c r="A169" s="4" t="s">
        <v>755</v>
      </c>
      <c r="B169" s="5" t="n">
        <v>3725116</v>
      </c>
      <c r="C169" s="5" t="n">
        <v>2738422</v>
      </c>
    </row>
    <row r="170" spans="1:3">
      <c r="A170" s="4" t="s">
        <v>799</v>
      </c>
    </row>
    <row r="171" spans="1:3">
      <c r="A171" s="3" t="s">
        <v>754</v>
      </c>
    </row>
    <row r="172" spans="1:3">
      <c r="A172" s="4" t="s">
        <v>755</v>
      </c>
      <c r="B172" s="5" t="n">
        <v>38370</v>
      </c>
      <c r="C172" s="5" t="n">
        <v>70649</v>
      </c>
    </row>
    <row r="173" spans="1:3">
      <c r="A173" s="4" t="s">
        <v>800</v>
      </c>
    </row>
    <row r="174" spans="1:3">
      <c r="A174" s="3" t="s">
        <v>754</v>
      </c>
    </row>
    <row r="175" spans="1:3">
      <c r="A175" s="4" t="s">
        <v>755</v>
      </c>
      <c r="B175" s="5" t="n">
        <v>8532</v>
      </c>
      <c r="C175" s="5" t="n">
        <v>9645</v>
      </c>
    </row>
    <row r="176" spans="1:3">
      <c r="A176" s="4" t="s">
        <v>801</v>
      </c>
    </row>
    <row r="177" spans="1:3">
      <c r="A177" s="3" t="s">
        <v>754</v>
      </c>
    </row>
    <row r="178" spans="1:3">
      <c r="A178" s="4" t="s">
        <v>755</v>
      </c>
      <c r="B178" s="5" t="n">
        <v>592088</v>
      </c>
      <c r="C178" s="5" t="n">
        <v>558413</v>
      </c>
    </row>
    <row r="179" spans="1:3">
      <c r="A179" s="4" t="s">
        <v>802</v>
      </c>
    </row>
    <row r="180" spans="1:3">
      <c r="A180" s="3" t="s">
        <v>754</v>
      </c>
    </row>
    <row r="181" spans="1:3">
      <c r="A181" s="4" t="s">
        <v>755</v>
      </c>
      <c r="B181" s="5" t="n">
        <v>103071</v>
      </c>
      <c r="C181" s="5" t="n">
        <v>45742</v>
      </c>
    </row>
    <row r="182" spans="1:3">
      <c r="A182" s="4" t="s">
        <v>803</v>
      </c>
    </row>
    <row r="183" spans="1:3">
      <c r="A183" s="3" t="s">
        <v>754</v>
      </c>
    </row>
    <row r="184" spans="1:3">
      <c r="A184" s="4" t="s">
        <v>755</v>
      </c>
      <c r="B184" s="5" t="n">
        <v>161498</v>
      </c>
      <c r="C184" s="5" t="n">
        <v>79995</v>
      </c>
    </row>
    <row r="185" spans="1:3">
      <c r="A185" s="4" t="s">
        <v>804</v>
      </c>
    </row>
    <row r="186" spans="1:3">
      <c r="A186" s="3" t="s">
        <v>754</v>
      </c>
    </row>
    <row r="187" spans="1:3">
      <c r="A187" s="4" t="s">
        <v>755</v>
      </c>
      <c r="B187" s="5" t="n">
        <v>119656</v>
      </c>
      <c r="C187" s="5" t="n">
        <v>33559</v>
      </c>
    </row>
    <row r="188" spans="1:3">
      <c r="A188" s="4" t="s">
        <v>805</v>
      </c>
    </row>
    <row r="189" spans="1:3">
      <c r="A189" s="3" t="s">
        <v>754</v>
      </c>
    </row>
    <row r="190" spans="1:3">
      <c r="A190" s="4" t="s">
        <v>755</v>
      </c>
      <c r="B190" s="5" t="n">
        <v>6438</v>
      </c>
      <c r="C190" s="5" t="n">
        <v>7087</v>
      </c>
    </row>
    <row r="191" spans="1:3">
      <c r="A191" s="4" t="s">
        <v>806</v>
      </c>
    </row>
    <row r="192" spans="1:3">
      <c r="A192" s="3" t="s">
        <v>754</v>
      </c>
    </row>
    <row r="193" spans="1:3">
      <c r="A193" s="4" t="s">
        <v>755</v>
      </c>
      <c r="B193" s="5" t="n">
        <v>1150</v>
      </c>
      <c r="C193" s="5" t="n">
        <v>829</v>
      </c>
    </row>
    <row r="194" spans="1:3">
      <c r="A194" s="4" t="s">
        <v>807</v>
      </c>
    </row>
    <row r="195" spans="1:3">
      <c r="A195" s="3" t="s">
        <v>754</v>
      </c>
    </row>
    <row r="196" spans="1:3">
      <c r="A196" s="4" t="s">
        <v>755</v>
      </c>
      <c r="B196" s="5" t="n">
        <v>11658</v>
      </c>
      <c r="C196" s="5" t="n">
        <v>10360</v>
      </c>
    </row>
    <row r="197" spans="1:3">
      <c r="A197" s="4" t="s">
        <v>808</v>
      </c>
    </row>
    <row r="198" spans="1:3">
      <c r="A198" s="3" t="s">
        <v>754</v>
      </c>
    </row>
    <row r="199" spans="1:3">
      <c r="A199" s="4" t="s">
        <v>755</v>
      </c>
      <c r="B199" s="5" t="n">
        <v>139115</v>
      </c>
      <c r="C199" s="5" t="n">
        <v>60705</v>
      </c>
    </row>
    <row r="200" spans="1:3">
      <c r="A200" s="4" t="s">
        <v>809</v>
      </c>
    </row>
    <row r="201" spans="1:3">
      <c r="A201" s="3" t="s">
        <v>754</v>
      </c>
    </row>
    <row r="202" spans="1:3">
      <c r="A202" s="4" t="s">
        <v>755</v>
      </c>
      <c r="B202" s="5" t="n">
        <v>70</v>
      </c>
      <c r="C202" s="5" t="n">
        <v>81</v>
      </c>
    </row>
    <row r="203" spans="1:3">
      <c r="A203" s="4" t="s">
        <v>810</v>
      </c>
    </row>
    <row r="204" spans="1:3">
      <c r="A204" s="3" t="s">
        <v>754</v>
      </c>
    </row>
    <row r="205" spans="1:3">
      <c r="A205" s="4" t="s">
        <v>755</v>
      </c>
      <c r="B205" s="5" t="n">
        <v>22313</v>
      </c>
      <c r="C205" s="5" t="n">
        <v>19209</v>
      </c>
    </row>
    <row r="206" spans="1:3">
      <c r="A206" s="4" t="s">
        <v>811</v>
      </c>
    </row>
    <row r="207" spans="1:3">
      <c r="A207" s="3" t="s">
        <v>754</v>
      </c>
    </row>
    <row r="208" spans="1:3">
      <c r="A208" s="4" t="s">
        <v>755</v>
      </c>
      <c r="B208" s="5" t="n">
        <v>213</v>
      </c>
      <c r="C208" s="5" t="n">
        <v>8870</v>
      </c>
    </row>
    <row r="209" spans="1:3">
      <c r="A209" s="4" t="s">
        <v>812</v>
      </c>
    </row>
    <row r="210" spans="1:3">
      <c r="A210" s="3" t="s">
        <v>754</v>
      </c>
    </row>
    <row r="211" spans="1:3">
      <c r="A211" s="4" t="s">
        <v>755</v>
      </c>
      <c r="B211" s="5" t="n">
        <v>84114</v>
      </c>
      <c r="C211" s="5" t="n">
        <v>102521</v>
      </c>
    </row>
    <row r="212" spans="1:3">
      <c r="A212" s="4" t="s">
        <v>813</v>
      </c>
    </row>
    <row r="213" spans="1:3">
      <c r="A213" s="3" t="s">
        <v>754</v>
      </c>
    </row>
    <row r="214" spans="1:3">
      <c r="A214" s="4" t="s">
        <v>755</v>
      </c>
      <c r="B214" s="5" t="n">
        <v>21451</v>
      </c>
      <c r="C214" s="5" t="n">
        <v>44119</v>
      </c>
    </row>
    <row r="215" spans="1:3">
      <c r="A215" s="4" t="s">
        <v>814</v>
      </c>
    </row>
    <row r="216" spans="1:3">
      <c r="A216" s="3" t="s">
        <v>754</v>
      </c>
    </row>
    <row r="217" spans="1:3">
      <c r="A217" s="4" t="s">
        <v>755</v>
      </c>
      <c r="B217" s="5" t="n">
        <v>24217</v>
      </c>
      <c r="C217" s="5" t="n">
        <v>8652</v>
      </c>
    </row>
    <row r="218" spans="1:3">
      <c r="A218" s="4" t="s">
        <v>815</v>
      </c>
    </row>
    <row r="219" spans="1:3">
      <c r="A219" s="3" t="s">
        <v>754</v>
      </c>
    </row>
    <row r="220" spans="1:3">
      <c r="A220" s="4" t="s">
        <v>755</v>
      </c>
      <c r="B220" s="5" t="n">
        <v>321</v>
      </c>
      <c r="C220" s="5" t="n">
        <v>759</v>
      </c>
    </row>
    <row r="221" spans="1:3">
      <c r="A221" s="4" t="s">
        <v>816</v>
      </c>
    </row>
    <row r="222" spans="1:3">
      <c r="A222" s="3" t="s">
        <v>754</v>
      </c>
    </row>
    <row r="223" spans="1:3">
      <c r="A223" s="4" t="s">
        <v>755</v>
      </c>
      <c r="B223" s="5" t="n">
        <v>23984</v>
      </c>
      <c r="C223" s="5" t="n">
        <v>29291</v>
      </c>
    </row>
    <row r="224" spans="1:3">
      <c r="A224" s="4" t="s">
        <v>817</v>
      </c>
    </row>
    <row r="225" spans="1:3">
      <c r="A225" s="3" t="s">
        <v>754</v>
      </c>
    </row>
    <row r="226" spans="1:3">
      <c r="A226" s="4" t="s">
        <v>755</v>
      </c>
      <c r="B226" s="5" t="n">
        <v>70912</v>
      </c>
      <c r="C226" s="5" t="n">
        <v>84212</v>
      </c>
    </row>
    <row r="227" spans="1:3">
      <c r="A227" s="4" t="s">
        <v>818</v>
      </c>
    </row>
    <row r="228" spans="1:3">
      <c r="A228" s="3" t="s">
        <v>754</v>
      </c>
    </row>
    <row r="229" spans="1:3">
      <c r="A229" s="4" t="s">
        <v>755</v>
      </c>
      <c r="B229" s="5" t="n">
        <v>136</v>
      </c>
      <c r="C229" s="5" t="n">
        <v>935</v>
      </c>
    </row>
    <row r="230" spans="1:3">
      <c r="A230" s="4" t="s">
        <v>819</v>
      </c>
    </row>
    <row r="231" spans="1:3">
      <c r="A231" s="3" t="s">
        <v>754</v>
      </c>
    </row>
    <row r="232" spans="1:3">
      <c r="A232" s="4" t="s">
        <v>40</v>
      </c>
      <c r="B232" s="5" t="n">
        <v>84114</v>
      </c>
      <c r="C232" s="5" t="n">
        <v>102521</v>
      </c>
    </row>
    <row r="233" spans="1:3">
      <c r="A233" s="4" t="s">
        <v>820</v>
      </c>
    </row>
    <row r="234" spans="1:3">
      <c r="A234" s="3" t="s">
        <v>754</v>
      </c>
    </row>
    <row r="235" spans="1:3">
      <c r="A235" s="4" t="s">
        <v>40</v>
      </c>
      <c r="B235" s="5" t="n">
        <v>21451</v>
      </c>
      <c r="C235" s="5" t="n">
        <v>44119</v>
      </c>
    </row>
    <row r="236" spans="1:3">
      <c r="A236" s="4" t="s">
        <v>821</v>
      </c>
    </row>
    <row r="237" spans="1:3">
      <c r="A237" s="3" t="s">
        <v>754</v>
      </c>
    </row>
    <row r="238" spans="1:3">
      <c r="A238" s="4" t="s">
        <v>40</v>
      </c>
      <c r="B238" s="5" t="n">
        <v>24217</v>
      </c>
      <c r="C238" s="5" t="n">
        <v>8652</v>
      </c>
    </row>
    <row r="239" spans="1:3">
      <c r="A239" s="4" t="s">
        <v>822</v>
      </c>
    </row>
    <row r="240" spans="1:3">
      <c r="A240" s="3" t="s">
        <v>754</v>
      </c>
    </row>
    <row r="241" spans="1:3">
      <c r="A241" s="4" t="s">
        <v>40</v>
      </c>
      <c r="B241" s="5" t="n">
        <v>321</v>
      </c>
      <c r="C241" s="5" t="n">
        <v>759</v>
      </c>
    </row>
    <row r="242" spans="1:3">
      <c r="A242" s="4" t="s">
        <v>823</v>
      </c>
    </row>
    <row r="243" spans="1:3">
      <c r="A243" s="3" t="s">
        <v>754</v>
      </c>
    </row>
    <row r="244" spans="1:3">
      <c r="A244" s="4" t="s">
        <v>40</v>
      </c>
      <c r="B244" s="5" t="n">
        <v>23984</v>
      </c>
      <c r="C244" s="5" t="n">
        <v>29291</v>
      </c>
    </row>
    <row r="245" spans="1:3">
      <c r="A245" s="4" t="s">
        <v>824</v>
      </c>
    </row>
    <row r="246" spans="1:3">
      <c r="A246" s="3" t="s">
        <v>754</v>
      </c>
    </row>
    <row r="247" spans="1:3">
      <c r="A247" s="4" t="s">
        <v>40</v>
      </c>
      <c r="B247" s="5" t="n">
        <v>70912</v>
      </c>
      <c r="C247" s="5" t="n">
        <v>84212</v>
      </c>
    </row>
    <row r="248" spans="1:3">
      <c r="A248" s="4" t="s">
        <v>825</v>
      </c>
    </row>
    <row r="249" spans="1:3">
      <c r="A249" s="3" t="s">
        <v>754</v>
      </c>
    </row>
    <row r="250" spans="1:3">
      <c r="A250" s="4" t="s">
        <v>755</v>
      </c>
      <c r="B250" s="5" t="n">
        <v>168</v>
      </c>
      <c r="C250" s="5" t="n">
        <v>213</v>
      </c>
    </row>
    <row r="251" spans="1:3">
      <c r="A251" s="4" t="s">
        <v>826</v>
      </c>
    </row>
    <row r="252" spans="1:3">
      <c r="A252" s="3" t="s">
        <v>754</v>
      </c>
    </row>
    <row r="253" spans="1:3">
      <c r="A253" s="4" t="s">
        <v>40</v>
      </c>
      <c r="B253" s="5" t="n">
        <v>168</v>
      </c>
      <c r="C253" s="5" t="n">
        <v>213</v>
      </c>
    </row>
    <row r="254" spans="1:3">
      <c r="A254" s="4" t="s">
        <v>827</v>
      </c>
    </row>
    <row r="255" spans="1:3">
      <c r="A255" s="3" t="s">
        <v>754</v>
      </c>
    </row>
    <row r="256" spans="1:3">
      <c r="A256" s="4" t="s">
        <v>755</v>
      </c>
      <c r="B256" s="5" t="n">
        <v>12898</v>
      </c>
      <c r="C256" s="5" t="n">
        <v>17161</v>
      </c>
    </row>
    <row r="257" spans="1:3">
      <c r="A257" s="4" t="s">
        <v>828</v>
      </c>
    </row>
    <row r="258" spans="1:3">
      <c r="A258" s="3" t="s">
        <v>754</v>
      </c>
    </row>
    <row r="259" spans="1:3">
      <c r="A259" s="4" t="s">
        <v>40</v>
      </c>
      <c r="B259" s="5" t="n">
        <v>12898</v>
      </c>
      <c r="C259" s="5" t="n">
        <v>17161</v>
      </c>
    </row>
    <row r="260" spans="1:3">
      <c r="A260" s="4" t="s">
        <v>829</v>
      </c>
    </row>
    <row r="261" spans="1:3">
      <c r="A261" s="3" t="s">
        <v>754</v>
      </c>
    </row>
    <row r="262" spans="1:3">
      <c r="A262" s="4" t="s">
        <v>40</v>
      </c>
      <c r="B262" s="5" t="n">
        <v>136</v>
      </c>
      <c r="C262" s="5" t="n">
        <v>935</v>
      </c>
    </row>
    <row r="263" spans="1:3">
      <c r="A263" s="4" t="s">
        <v>830</v>
      </c>
    </row>
    <row r="264" spans="1:3">
      <c r="A264" s="3" t="s">
        <v>754</v>
      </c>
    </row>
    <row r="265" spans="1:3">
      <c r="A265" s="4" t="s">
        <v>755</v>
      </c>
      <c r="B265" s="5" t="n">
        <v>939</v>
      </c>
      <c r="C265" s="5" t="n">
        <v>1391</v>
      </c>
    </row>
    <row r="266" spans="1:3">
      <c r="A266" s="4" t="s">
        <v>831</v>
      </c>
    </row>
    <row r="267" spans="1:3">
      <c r="A267" s="3" t="s">
        <v>754</v>
      </c>
    </row>
    <row r="268" spans="1:3">
      <c r="A268" s="4" t="s">
        <v>40</v>
      </c>
      <c r="B268" s="5" t="n">
        <v>939</v>
      </c>
      <c r="C268" s="5" t="n">
        <v>1391</v>
      </c>
    </row>
    <row r="269" spans="1:3">
      <c r="A269" s="4" t="s">
        <v>832</v>
      </c>
    </row>
    <row r="270" spans="1:3">
      <c r="A270" s="3" t="s">
        <v>754</v>
      </c>
    </row>
    <row r="271" spans="1:3">
      <c r="A271" s="4" t="s">
        <v>40</v>
      </c>
      <c r="B271" s="5" t="n">
        <v>82739</v>
      </c>
      <c r="C271" s="5" t="n">
        <v>101409</v>
      </c>
    </row>
    <row r="272" spans="1:3">
      <c r="A272" s="4" t="s">
        <v>833</v>
      </c>
    </row>
    <row r="273" spans="1:3">
      <c r="A273" s="3" t="s">
        <v>754</v>
      </c>
    </row>
    <row r="274" spans="1:3">
      <c r="A274" s="4" t="s">
        <v>40</v>
      </c>
      <c r="B274" s="5" t="n">
        <v>20933</v>
      </c>
      <c r="C274" s="5" t="n">
        <v>43657</v>
      </c>
    </row>
    <row r="275" spans="1:3">
      <c r="A275" s="4" t="s">
        <v>834</v>
      </c>
    </row>
    <row r="276" spans="1:3">
      <c r="A276" s="3" t="s">
        <v>754</v>
      </c>
    </row>
    <row r="277" spans="1:3">
      <c r="A277" s="4" t="s">
        <v>40</v>
      </c>
      <c r="B277" s="5" t="n">
        <v>24013</v>
      </c>
      <c r="C277" s="5" t="n">
        <v>8619</v>
      </c>
    </row>
    <row r="278" spans="1:3">
      <c r="A278" s="4" t="s">
        <v>835</v>
      </c>
    </row>
    <row r="279" spans="1:3">
      <c r="A279" s="3" t="s">
        <v>754</v>
      </c>
    </row>
    <row r="280" spans="1:3">
      <c r="A280" s="4" t="s">
        <v>40</v>
      </c>
      <c r="B280" s="5" t="n">
        <v>321</v>
      </c>
      <c r="C280" s="5" t="n">
        <v>759</v>
      </c>
    </row>
    <row r="281" spans="1:3">
      <c r="A281" s="4" t="s">
        <v>836</v>
      </c>
    </row>
    <row r="282" spans="1:3">
      <c r="A282" s="3" t="s">
        <v>754</v>
      </c>
    </row>
    <row r="283" spans="1:3">
      <c r="A283" s="4" t="s">
        <v>40</v>
      </c>
      <c r="B283" s="5" t="n">
        <v>23420</v>
      </c>
      <c r="C283" s="5" t="n">
        <v>28846</v>
      </c>
    </row>
    <row r="284" spans="1:3">
      <c r="A284" s="4" t="s">
        <v>837</v>
      </c>
    </row>
    <row r="285" spans="1:3">
      <c r="A285" s="3" t="s">
        <v>754</v>
      </c>
    </row>
    <row r="286" spans="1:3">
      <c r="A286" s="4" t="s">
        <v>40</v>
      </c>
      <c r="B286" s="5" t="n">
        <v>69626</v>
      </c>
      <c r="C286" s="5" t="n">
        <v>83272</v>
      </c>
    </row>
    <row r="287" spans="1:3">
      <c r="A287" s="4" t="s">
        <v>838</v>
      </c>
    </row>
    <row r="288" spans="1:3">
      <c r="A288" s="3" t="s">
        <v>754</v>
      </c>
    </row>
    <row r="289" spans="1:3">
      <c r="A289" s="4" t="s">
        <v>40</v>
      </c>
      <c r="B289" s="5" t="n">
        <v>159</v>
      </c>
      <c r="C289" s="5" t="n">
        <v>211</v>
      </c>
    </row>
    <row r="290" spans="1:3">
      <c r="A290" s="4" t="s">
        <v>839</v>
      </c>
    </row>
    <row r="291" spans="1:3">
      <c r="A291" s="3" t="s">
        <v>754</v>
      </c>
    </row>
    <row r="292" spans="1:3">
      <c r="A292" s="4" t="s">
        <v>40</v>
      </c>
      <c r="B292" s="5" t="n">
        <v>12818</v>
      </c>
      <c r="C292" s="5" t="n">
        <v>16991</v>
      </c>
    </row>
    <row r="293" spans="1:3">
      <c r="A293" s="4" t="s">
        <v>840</v>
      </c>
    </row>
    <row r="294" spans="1:3">
      <c r="A294" s="3" t="s">
        <v>754</v>
      </c>
    </row>
    <row r="295" spans="1:3">
      <c r="A295" s="4" t="s">
        <v>40</v>
      </c>
      <c r="B295" s="5" t="n">
        <v>136</v>
      </c>
      <c r="C295" s="5" t="n">
        <v>935</v>
      </c>
    </row>
    <row r="296" spans="1:3">
      <c r="A296" s="4" t="s">
        <v>841</v>
      </c>
    </row>
    <row r="297" spans="1:3">
      <c r="A297" s="3" t="s">
        <v>754</v>
      </c>
    </row>
    <row r="298" spans="1:3">
      <c r="A298" s="4" t="s">
        <v>40</v>
      </c>
      <c r="B298" s="5" t="n">
        <v>939</v>
      </c>
      <c r="C298" s="5" t="n">
        <v>1391</v>
      </c>
    </row>
    <row r="299" spans="1:3">
      <c r="A299" s="4" t="s">
        <v>842</v>
      </c>
    </row>
    <row r="300" spans="1:3">
      <c r="A300" s="3" t="s">
        <v>754</v>
      </c>
    </row>
    <row r="301" spans="1:3">
      <c r="A301" s="4" t="s">
        <v>40</v>
      </c>
      <c r="B301" s="5" t="n">
        <v>1375</v>
      </c>
      <c r="C301" s="5" t="n">
        <v>1112</v>
      </c>
    </row>
    <row r="302" spans="1:3">
      <c r="A302" s="4" t="s">
        <v>843</v>
      </c>
    </row>
    <row r="303" spans="1:3">
      <c r="A303" s="3" t="s">
        <v>754</v>
      </c>
    </row>
    <row r="304" spans="1:3">
      <c r="A304" s="4" t="s">
        <v>40</v>
      </c>
      <c r="B304" s="5" t="n">
        <v>518</v>
      </c>
      <c r="C304" s="5" t="n">
        <v>462</v>
      </c>
    </row>
    <row r="305" spans="1:3">
      <c r="A305" s="4" t="s">
        <v>844</v>
      </c>
    </row>
    <row r="306" spans="1:3">
      <c r="A306" s="3" t="s">
        <v>754</v>
      </c>
    </row>
    <row r="307" spans="1:3">
      <c r="A307" s="4" t="s">
        <v>40</v>
      </c>
      <c r="B307" s="5" t="n">
        <v>204</v>
      </c>
      <c r="C307" s="5" t="n">
        <v>33</v>
      </c>
    </row>
    <row r="308" spans="1:3">
      <c r="A308" s="4" t="s">
        <v>845</v>
      </c>
    </row>
    <row r="309" spans="1:3">
      <c r="A309" s="3" t="s">
        <v>754</v>
      </c>
    </row>
    <row r="310" spans="1:3">
      <c r="A310" s="4" t="s">
        <v>40</v>
      </c>
      <c r="B310" s="5" t="n">
        <v>564</v>
      </c>
      <c r="C310" s="5" t="n">
        <v>445</v>
      </c>
    </row>
    <row r="311" spans="1:3">
      <c r="A311" s="4" t="s">
        <v>846</v>
      </c>
    </row>
    <row r="312" spans="1:3">
      <c r="A312" s="3" t="s">
        <v>754</v>
      </c>
    </row>
    <row r="313" spans="1:3">
      <c r="A313" s="4" t="s">
        <v>40</v>
      </c>
      <c r="B313" s="5" t="n">
        <v>1286</v>
      </c>
      <c r="C313" s="5" t="n">
        <v>940</v>
      </c>
    </row>
    <row r="314" spans="1:3">
      <c r="A314" s="4" t="s">
        <v>847</v>
      </c>
    </row>
    <row r="315" spans="1:3">
      <c r="A315" s="3" t="s">
        <v>754</v>
      </c>
    </row>
    <row r="316" spans="1:3">
      <c r="A316" s="4" t="s">
        <v>40</v>
      </c>
      <c r="B316" s="5" t="n">
        <v>9</v>
      </c>
      <c r="C316" s="5" t="n">
        <v>2</v>
      </c>
    </row>
    <row r="317" spans="1:3">
      <c r="A317" s="4" t="s">
        <v>848</v>
      </c>
    </row>
    <row r="318" spans="1:3">
      <c r="A318" s="3" t="s">
        <v>754</v>
      </c>
    </row>
    <row r="319" spans="1:3">
      <c r="A319" s="4" t="s">
        <v>40</v>
      </c>
      <c r="B319" s="6" t="n">
        <v>80</v>
      </c>
      <c r="C319" s="6" t="n">
        <v>1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849</v>
      </c>
      <c r="B1" s="2" t="s">
        <v>1</v>
      </c>
    </row>
    <row r="2" spans="1:4">
      <c r="B2" s="2" t="s">
        <v>850</v>
      </c>
      <c r="C2" s="2" t="s">
        <v>851</v>
      </c>
      <c r="D2" s="2" t="s">
        <v>852</v>
      </c>
    </row>
    <row r="3" spans="1:4">
      <c r="A3" s="3" t="s">
        <v>853</v>
      </c>
    </row>
    <row r="4" spans="1:4">
      <c r="A4" s="4" t="s">
        <v>854</v>
      </c>
      <c r="B4" s="5" t="n">
        <v>62</v>
      </c>
      <c r="C4" s="5" t="n">
        <v>48</v>
      </c>
      <c r="D4" s="5" t="n">
        <v>26</v>
      </c>
    </row>
    <row r="5" spans="1:4">
      <c r="A5" s="4" t="s">
        <v>855</v>
      </c>
      <c r="B5" s="6" t="n">
        <v>26424</v>
      </c>
      <c r="C5" s="6" t="n">
        <v>27919</v>
      </c>
      <c r="D5" s="6" t="n">
        <v>18625</v>
      </c>
    </row>
    <row r="6" spans="1:4">
      <c r="A6" s="4" t="s">
        <v>856</v>
      </c>
      <c r="B6" s="6" t="n">
        <v>21198</v>
      </c>
      <c r="C6" s="6" t="n">
        <v>25516</v>
      </c>
      <c r="D6" s="6" t="n">
        <v>18201</v>
      </c>
    </row>
    <row r="7" spans="1:4">
      <c r="A7" s="4" t="s">
        <v>639</v>
      </c>
    </row>
    <row r="8" spans="1:4">
      <c r="A8" s="3" t="s">
        <v>853</v>
      </c>
    </row>
    <row r="9" spans="1:4">
      <c r="A9" s="4" t="s">
        <v>854</v>
      </c>
      <c r="B9" s="5" t="n">
        <v>16</v>
      </c>
      <c r="C9" s="5" t="n">
        <v>17</v>
      </c>
      <c r="D9" s="5" t="n">
        <v>13</v>
      </c>
    </row>
    <row r="10" spans="1:4">
      <c r="A10" s="4" t="s">
        <v>855</v>
      </c>
      <c r="B10" s="6" t="n">
        <v>16853</v>
      </c>
      <c r="C10" s="6" t="n">
        <v>21344</v>
      </c>
      <c r="D10" s="6" t="n">
        <v>14422</v>
      </c>
    </row>
    <row r="11" spans="1:4">
      <c r="A11" s="4" t="s">
        <v>856</v>
      </c>
      <c r="B11" s="6" t="n">
        <v>14578</v>
      </c>
      <c r="C11" s="6" t="n">
        <v>20405</v>
      </c>
      <c r="D11" s="6" t="n">
        <v>14088</v>
      </c>
    </row>
    <row r="12" spans="1:4">
      <c r="A12" s="4" t="s">
        <v>640</v>
      </c>
    </row>
    <row r="13" spans="1:4">
      <c r="A13" s="3" t="s">
        <v>853</v>
      </c>
    </row>
    <row r="14" spans="1:4">
      <c r="A14" s="4" t="s">
        <v>854</v>
      </c>
      <c r="B14" s="5" t="n">
        <v>5</v>
      </c>
      <c r="C14" s="5" t="n">
        <v>1</v>
      </c>
      <c r="D14" s="5" t="n">
        <v>2</v>
      </c>
    </row>
    <row r="15" spans="1:4">
      <c r="A15" s="4" t="s">
        <v>855</v>
      </c>
      <c r="B15" s="6" t="n">
        <v>782</v>
      </c>
      <c r="C15" s="6" t="n">
        <v>560</v>
      </c>
      <c r="D15" s="6" t="n">
        <v>1026</v>
      </c>
    </row>
    <row r="16" spans="1:4">
      <c r="A16" s="4" t="s">
        <v>856</v>
      </c>
      <c r="B16" s="6" t="n">
        <v>764</v>
      </c>
      <c r="C16" s="6" t="n">
        <v>556</v>
      </c>
      <c r="D16" s="6" t="n">
        <v>1018</v>
      </c>
    </row>
    <row r="17" spans="1:4">
      <c r="A17" s="4" t="s">
        <v>641</v>
      </c>
    </row>
    <row r="18" spans="1:4">
      <c r="A18" s="3" t="s">
        <v>853</v>
      </c>
    </row>
    <row r="19" spans="1:4">
      <c r="A19" s="4" t="s">
        <v>854</v>
      </c>
      <c r="B19" s="5" t="n">
        <v>2</v>
      </c>
      <c r="C19" s="5" t="n">
        <v>2</v>
      </c>
    </row>
    <row r="20" spans="1:4">
      <c r="A20" s="4" t="s">
        <v>855</v>
      </c>
      <c r="B20" s="6" t="n">
        <v>345</v>
      </c>
      <c r="C20" s="6" t="n">
        <v>146</v>
      </c>
    </row>
    <row r="21" spans="1:4">
      <c r="A21" s="4" t="s">
        <v>856</v>
      </c>
      <c r="B21" s="6" t="n">
        <v>304</v>
      </c>
      <c r="C21" s="6" t="n">
        <v>123</v>
      </c>
    </row>
    <row r="22" spans="1:4">
      <c r="A22" s="4" t="s">
        <v>642</v>
      </c>
    </row>
    <row r="23" spans="1:4">
      <c r="A23" s="3" t="s">
        <v>853</v>
      </c>
    </row>
    <row r="24" spans="1:4">
      <c r="A24" s="4" t="s">
        <v>854</v>
      </c>
      <c r="B24" s="5" t="n">
        <v>21</v>
      </c>
      <c r="C24" s="5" t="n">
        <v>21</v>
      </c>
      <c r="D24" s="5" t="n">
        <v>8</v>
      </c>
    </row>
    <row r="25" spans="1:4">
      <c r="A25" s="4" t="s">
        <v>855</v>
      </c>
      <c r="B25" s="6" t="n">
        <v>5607</v>
      </c>
      <c r="C25" s="6" t="n">
        <v>5179</v>
      </c>
      <c r="D25" s="6" t="n">
        <v>2813</v>
      </c>
    </row>
    <row r="26" spans="1:4">
      <c r="A26" s="4" t="s">
        <v>856</v>
      </c>
      <c r="B26" s="6" t="n">
        <v>3245</v>
      </c>
      <c r="C26" s="6" t="n">
        <v>3780</v>
      </c>
      <c r="D26" s="6" t="n">
        <v>2736</v>
      </c>
    </row>
    <row r="27" spans="1:4">
      <c r="A27" s="4" t="s">
        <v>643</v>
      </c>
    </row>
    <row r="28" spans="1:4">
      <c r="A28" s="3" t="s">
        <v>853</v>
      </c>
    </row>
    <row r="29" spans="1:4">
      <c r="A29" s="4" t="s">
        <v>854</v>
      </c>
      <c r="B29" s="5" t="n">
        <v>47</v>
      </c>
      <c r="C29" s="5" t="n">
        <v>42</v>
      </c>
      <c r="D29" s="5" t="n">
        <v>24</v>
      </c>
    </row>
    <row r="30" spans="1:4">
      <c r="A30" s="4" t="s">
        <v>855</v>
      </c>
      <c r="B30" s="6" t="n">
        <v>25288</v>
      </c>
      <c r="C30" s="6" t="n">
        <v>27524</v>
      </c>
      <c r="D30" s="6" t="n">
        <v>18556</v>
      </c>
    </row>
    <row r="31" spans="1:4">
      <c r="A31" s="4" t="s">
        <v>856</v>
      </c>
      <c r="B31" s="6" t="n">
        <v>20518</v>
      </c>
      <c r="C31" s="6" t="n">
        <v>25154</v>
      </c>
      <c r="D31" s="6" t="n">
        <v>18132</v>
      </c>
    </row>
    <row r="32" spans="1:4">
      <c r="A32" s="4" t="s">
        <v>752</v>
      </c>
    </row>
    <row r="33" spans="1:4">
      <c r="A33" s="3" t="s">
        <v>853</v>
      </c>
    </row>
    <row r="34" spans="1:4">
      <c r="A34" s="4" t="s">
        <v>854</v>
      </c>
      <c r="B34" s="5" t="n">
        <v>1</v>
      </c>
    </row>
    <row r="35" spans="1:4">
      <c r="A35" s="4" t="s">
        <v>855</v>
      </c>
      <c r="B35" s="6" t="n">
        <v>166</v>
      </c>
    </row>
    <row r="36" spans="1:4">
      <c r="A36" s="4" t="s">
        <v>856</v>
      </c>
      <c r="B36" s="6" t="n">
        <v>166</v>
      </c>
    </row>
    <row r="37" spans="1:4">
      <c r="A37" s="4" t="s">
        <v>646</v>
      </c>
    </row>
    <row r="38" spans="1:4">
      <c r="A38" s="3" t="s">
        <v>853</v>
      </c>
    </row>
    <row r="39" spans="1:4">
      <c r="A39" s="4" t="s">
        <v>854</v>
      </c>
      <c r="B39" s="5" t="n">
        <v>11</v>
      </c>
      <c r="C39" s="5" t="n">
        <v>6</v>
      </c>
      <c r="D39" s="5" t="n">
        <v>2</v>
      </c>
    </row>
    <row r="40" spans="1:4">
      <c r="A40" s="4" t="s">
        <v>855</v>
      </c>
      <c r="B40" s="6" t="n">
        <v>951</v>
      </c>
      <c r="C40" s="6" t="n">
        <v>395</v>
      </c>
      <c r="D40" s="6" t="n">
        <v>69</v>
      </c>
    </row>
    <row r="41" spans="1:4">
      <c r="A41" s="4" t="s">
        <v>856</v>
      </c>
      <c r="B41" s="6" t="n">
        <v>496</v>
      </c>
      <c r="C41" s="5" t="n">
        <v>362</v>
      </c>
      <c r="D41" s="5" t="n">
        <v>69</v>
      </c>
    </row>
    <row r="42" spans="1:4">
      <c r="A42" s="4" t="s">
        <v>645</v>
      </c>
    </row>
    <row r="43" spans="1:4">
      <c r="A43" s="3" t="s">
        <v>853</v>
      </c>
    </row>
    <row r="44" spans="1:4">
      <c r="A44" s="4" t="s">
        <v>854</v>
      </c>
      <c r="B44" s="5" t="n">
        <v>3</v>
      </c>
    </row>
    <row r="45" spans="1:4">
      <c r="A45" s="4" t="s">
        <v>855</v>
      </c>
      <c r="B45" s="6" t="n">
        <v>19</v>
      </c>
    </row>
    <row r="46" spans="1:4">
      <c r="A46" s="4" t="s">
        <v>856</v>
      </c>
      <c r="B46" s="5" t="n">
        <v>18</v>
      </c>
    </row>
    <row r="47" spans="1:4">
      <c r="A47" s="4" t="s">
        <v>857</v>
      </c>
    </row>
    <row r="48" spans="1:4">
      <c r="A48" s="3" t="s">
        <v>853</v>
      </c>
    </row>
    <row r="49" spans="1:4">
      <c r="A49" s="4" t="s">
        <v>856</v>
      </c>
      <c r="B49" s="5" t="n">
        <v>13663</v>
      </c>
      <c r="C49" s="5" t="n">
        <v>18032</v>
      </c>
      <c r="D49" s="5" t="n">
        <v>11018</v>
      </c>
    </row>
    <row r="50" spans="1:4">
      <c r="A50" s="4" t="s">
        <v>858</v>
      </c>
    </row>
    <row r="51" spans="1:4">
      <c r="A51" s="3" t="s">
        <v>853</v>
      </c>
    </row>
    <row r="52" spans="1:4">
      <c r="A52" s="4" t="s">
        <v>856</v>
      </c>
      <c r="B52" s="5" t="n">
        <v>8815</v>
      </c>
      <c r="C52" s="5" t="n">
        <v>14600</v>
      </c>
      <c r="D52" s="5" t="n">
        <v>9189</v>
      </c>
    </row>
    <row r="53" spans="1:4">
      <c r="A53" s="4" t="s">
        <v>859</v>
      </c>
    </row>
    <row r="54" spans="1:4">
      <c r="A54" s="3" t="s">
        <v>853</v>
      </c>
    </row>
    <row r="55" spans="1:4">
      <c r="A55" s="4" t="s">
        <v>856</v>
      </c>
      <c r="B55" s="5" t="n">
        <v>689</v>
      </c>
      <c r="C55" s="5" t="n">
        <v>556</v>
      </c>
      <c r="D55" s="5" t="n">
        <v>1018</v>
      </c>
    </row>
    <row r="56" spans="1:4">
      <c r="A56" s="4" t="s">
        <v>860</v>
      </c>
    </row>
    <row r="57" spans="1:4">
      <c r="A57" s="3" t="s">
        <v>853</v>
      </c>
    </row>
    <row r="58" spans="1:4">
      <c r="A58" s="4" t="s">
        <v>856</v>
      </c>
      <c r="B58" s="5" t="n">
        <v>282</v>
      </c>
    </row>
    <row r="59" spans="1:4">
      <c r="A59" s="4" t="s">
        <v>861</v>
      </c>
    </row>
    <row r="60" spans="1:4">
      <c r="A60" s="3" t="s">
        <v>853</v>
      </c>
    </row>
    <row r="61" spans="1:4">
      <c r="A61" s="4" t="s">
        <v>856</v>
      </c>
      <c r="B61" s="5" t="n">
        <v>1926</v>
      </c>
      <c r="C61" s="5" t="n">
        <v>2639</v>
      </c>
      <c r="D61" s="5" t="n">
        <v>811</v>
      </c>
    </row>
    <row r="62" spans="1:4">
      <c r="A62" s="4" t="s">
        <v>862</v>
      </c>
    </row>
    <row r="63" spans="1:4">
      <c r="A63" s="3" t="s">
        <v>853</v>
      </c>
    </row>
    <row r="64" spans="1:4">
      <c r="A64" s="4" t="s">
        <v>856</v>
      </c>
      <c r="B64" s="5" t="n">
        <v>13052</v>
      </c>
      <c r="C64" s="5" t="n">
        <v>17795</v>
      </c>
      <c r="D64" s="5" t="n">
        <v>11018</v>
      </c>
    </row>
    <row r="65" spans="1:4">
      <c r="A65" s="4" t="s">
        <v>863</v>
      </c>
    </row>
    <row r="66" spans="1:4">
      <c r="A66" s="3" t="s">
        <v>853</v>
      </c>
    </row>
    <row r="67" spans="1:4">
      <c r="A67" s="4" t="s">
        <v>856</v>
      </c>
      <c r="B67" s="5" t="n">
        <v>166</v>
      </c>
    </row>
    <row r="68" spans="1:4">
      <c r="A68" s="4" t="s">
        <v>864</v>
      </c>
    </row>
    <row r="69" spans="1:4">
      <c r="A69" s="3" t="s">
        <v>853</v>
      </c>
    </row>
    <row r="70" spans="1:4">
      <c r="A70" s="4" t="s">
        <v>856</v>
      </c>
      <c r="B70" s="5" t="n">
        <v>445</v>
      </c>
      <c r="C70" s="5" t="n">
        <v>237</v>
      </c>
    </row>
    <row r="71" spans="1:4">
      <c r="A71" s="4" t="s">
        <v>865</v>
      </c>
    </row>
    <row r="72" spans="1:4">
      <c r="A72" s="3" t="s">
        <v>853</v>
      </c>
    </row>
    <row r="73" spans="1:4">
      <c r="A73" s="4" t="s">
        <v>856</v>
      </c>
      <c r="B73" s="5" t="n">
        <v>496</v>
      </c>
      <c r="C73" s="5" t="n">
        <v>545</v>
      </c>
      <c r="D73" s="5" t="n">
        <v>2267</v>
      </c>
    </row>
    <row r="74" spans="1:4">
      <c r="A74" s="4" t="s">
        <v>866</v>
      </c>
    </row>
    <row r="75" spans="1:4">
      <c r="A75" s="3" t="s">
        <v>853</v>
      </c>
    </row>
    <row r="76" spans="1:4">
      <c r="A76" s="4" t="s">
        <v>856</v>
      </c>
      <c r="B76" s="5" t="n">
        <v>250</v>
      </c>
      <c r="C76" s="5" t="n">
        <v>263</v>
      </c>
      <c r="D76" s="5" t="n">
        <v>273</v>
      </c>
    </row>
    <row r="77" spans="1:4">
      <c r="A77" s="4" t="s">
        <v>867</v>
      </c>
    </row>
    <row r="78" spans="1:4">
      <c r="A78" s="3" t="s">
        <v>853</v>
      </c>
    </row>
    <row r="79" spans="1:4">
      <c r="A79" s="4" t="s">
        <v>856</v>
      </c>
      <c r="B79" s="5" t="n">
        <v>75</v>
      </c>
    </row>
    <row r="80" spans="1:4">
      <c r="A80" s="4" t="s">
        <v>868</v>
      </c>
    </row>
    <row r="81" spans="1:4">
      <c r="A81" s="3" t="s">
        <v>853</v>
      </c>
    </row>
    <row r="82" spans="1:4">
      <c r="A82" s="4" t="s">
        <v>856</v>
      </c>
      <c r="B82" s="5" t="n">
        <v>22</v>
      </c>
      <c r="C82" s="5" t="n">
        <v>43</v>
      </c>
    </row>
    <row r="83" spans="1:4">
      <c r="A83" s="4" t="s">
        <v>869</v>
      </c>
    </row>
    <row r="84" spans="1:4">
      <c r="A84" s="3" t="s">
        <v>853</v>
      </c>
    </row>
    <row r="85" spans="1:4">
      <c r="A85" s="4" t="s">
        <v>856</v>
      </c>
      <c r="B85" s="5" t="n">
        <v>81</v>
      </c>
      <c r="C85" s="5" t="n">
        <v>124</v>
      </c>
      <c r="D85" s="5" t="n">
        <v>1925</v>
      </c>
    </row>
    <row r="86" spans="1:4">
      <c r="A86" s="4" t="s">
        <v>870</v>
      </c>
    </row>
    <row r="87" spans="1:4">
      <c r="A87" s="3" t="s">
        <v>853</v>
      </c>
    </row>
    <row r="88" spans="1:4">
      <c r="A88" s="4" t="s">
        <v>856</v>
      </c>
      <c r="B88" s="5" t="n">
        <v>428</v>
      </c>
      <c r="C88" s="5" t="n">
        <v>430</v>
      </c>
      <c r="D88" s="5" t="n">
        <v>2198</v>
      </c>
    </row>
    <row r="89" spans="1:4">
      <c r="A89" s="4" t="s">
        <v>871</v>
      </c>
    </row>
    <row r="90" spans="1:4">
      <c r="A90" s="3" t="s">
        <v>853</v>
      </c>
    </row>
    <row r="91" spans="1:4">
      <c r="A91" s="4" t="s">
        <v>856</v>
      </c>
      <c r="B91" s="5" t="n">
        <v>50</v>
      </c>
      <c r="C91" s="5" t="n">
        <v>115</v>
      </c>
      <c r="D91" s="5" t="n">
        <v>69</v>
      </c>
    </row>
    <row r="92" spans="1:4">
      <c r="A92" s="4" t="s">
        <v>872</v>
      </c>
    </row>
    <row r="93" spans="1:4">
      <c r="A93" s="3" t="s">
        <v>853</v>
      </c>
    </row>
    <row r="94" spans="1:4">
      <c r="A94" s="4" t="s">
        <v>856</v>
      </c>
      <c r="B94" s="5" t="n">
        <v>18</v>
      </c>
    </row>
    <row r="95" spans="1:4">
      <c r="A95" s="4" t="s">
        <v>873</v>
      </c>
    </row>
    <row r="96" spans="1:4">
      <c r="A96" s="3" t="s">
        <v>853</v>
      </c>
    </row>
    <row r="97" spans="1:4">
      <c r="A97" s="4" t="s">
        <v>856</v>
      </c>
      <c r="B97" s="5" t="n">
        <v>7039</v>
      </c>
      <c r="C97" s="5" t="n">
        <v>6939</v>
      </c>
      <c r="D97" s="5" t="n">
        <v>4916</v>
      </c>
    </row>
    <row r="98" spans="1:4">
      <c r="A98" s="4" t="s">
        <v>874</v>
      </c>
    </row>
    <row r="99" spans="1:4">
      <c r="A99" s="3" t="s">
        <v>853</v>
      </c>
    </row>
    <row r="100" spans="1:4">
      <c r="A100" s="4" t="s">
        <v>856</v>
      </c>
      <c r="B100" s="5" t="n">
        <v>5513</v>
      </c>
      <c r="C100" s="5" t="n">
        <v>5542</v>
      </c>
      <c r="D100" s="5" t="n">
        <v>4626</v>
      </c>
    </row>
    <row r="101" spans="1:4">
      <c r="A101" s="4" t="s">
        <v>875</v>
      </c>
    </row>
    <row r="102" spans="1:4">
      <c r="A102" s="3" t="s">
        <v>853</v>
      </c>
    </row>
    <row r="103" spans="1:4">
      <c r="A103" s="4" t="s">
        <v>856</v>
      </c>
      <c r="C103" s="5" t="n">
        <v>80</v>
      </c>
    </row>
    <row r="104" spans="1:4">
      <c r="A104" s="4" t="s">
        <v>876</v>
      </c>
    </row>
    <row r="105" spans="1:4">
      <c r="A105" s="3" t="s">
        <v>853</v>
      </c>
    </row>
    <row r="106" spans="1:4">
      <c r="A106" s="4" t="s">
        <v>856</v>
      </c>
      <c r="B106" s="5" t="n">
        <v>1238</v>
      </c>
      <c r="C106" s="5" t="n">
        <v>1017</v>
      </c>
    </row>
    <row r="107" spans="1:4">
      <c r="A107" s="4" t="s">
        <v>877</v>
      </c>
    </row>
    <row r="108" spans="1:4">
      <c r="A108" s="3" t="s">
        <v>853</v>
      </c>
    </row>
    <row r="109" spans="1:4">
      <c r="A109" s="4" t="s">
        <v>856</v>
      </c>
      <c r="B109" s="5" t="n">
        <v>7038</v>
      </c>
      <c r="C109" s="5" t="n">
        <v>6929</v>
      </c>
      <c r="D109" s="6" t="n">
        <v>4916</v>
      </c>
    </row>
    <row r="110" spans="1:4">
      <c r="A110" s="4" t="s">
        <v>878</v>
      </c>
    </row>
    <row r="111" spans="1:4">
      <c r="A111" s="3" t="s">
        <v>853</v>
      </c>
    </row>
    <row r="112" spans="1:4">
      <c r="A112" s="4" t="s">
        <v>856</v>
      </c>
      <c r="B112" s="6" t="n">
        <v>1</v>
      </c>
      <c r="C112" s="6" t="n">
        <v>10</v>
      </c>
    </row>
    <row r="113" spans="1:4">
      <c r="A113" s="4" t="s">
        <v>638</v>
      </c>
    </row>
    <row r="114" spans="1:4">
      <c r="A114" s="3" t="s">
        <v>853</v>
      </c>
    </row>
    <row r="115" spans="1:4">
      <c r="A115" s="4" t="s">
        <v>854</v>
      </c>
      <c r="B115" s="5" t="n">
        <v>3</v>
      </c>
      <c r="C115" s="5" t="n">
        <v>1</v>
      </c>
      <c r="D115" s="5" t="n">
        <v>1</v>
      </c>
    </row>
    <row r="116" spans="1:4">
      <c r="A116" s="4" t="s">
        <v>855</v>
      </c>
      <c r="B116" s="6" t="n">
        <v>1701</v>
      </c>
      <c r="C116" s="6" t="n">
        <v>295</v>
      </c>
      <c r="D116" s="6" t="n">
        <v>295</v>
      </c>
    </row>
    <row r="117" spans="1:4">
      <c r="A117" s="4" t="s">
        <v>856</v>
      </c>
      <c r="B117" s="5" t="n">
        <v>1627</v>
      </c>
      <c r="C117" s="5" t="n">
        <v>290</v>
      </c>
      <c r="D117" s="5" t="n">
        <v>290</v>
      </c>
    </row>
    <row r="118" spans="1:4">
      <c r="A118" s="4" t="s">
        <v>879</v>
      </c>
    </row>
    <row r="119" spans="1:4">
      <c r="A119" s="3" t="s">
        <v>853</v>
      </c>
    </row>
    <row r="120" spans="1:4">
      <c r="A120" s="4" t="s">
        <v>856</v>
      </c>
      <c r="B120" s="5" t="n">
        <v>1340</v>
      </c>
    </row>
    <row r="121" spans="1:4">
      <c r="A121" s="4" t="s">
        <v>880</v>
      </c>
    </row>
    <row r="122" spans="1:4">
      <c r="A122" s="3" t="s">
        <v>853</v>
      </c>
    </row>
    <row r="123" spans="1:4">
      <c r="A123" s="4" t="s">
        <v>856</v>
      </c>
      <c r="B123" s="6" t="n">
        <v>287</v>
      </c>
      <c r="C123" s="6" t="n">
        <v>290</v>
      </c>
      <c r="D123" s="6" t="n">
        <v>29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881</v>
      </c>
      <c r="B1" s="2" t="s">
        <v>1</v>
      </c>
    </row>
    <row r="2" spans="1:4">
      <c r="B2" s="2" t="s">
        <v>850</v>
      </c>
      <c r="C2" s="2" t="s">
        <v>851</v>
      </c>
      <c r="D2" s="2" t="s">
        <v>852</v>
      </c>
    </row>
    <row r="3" spans="1:4">
      <c r="A3" s="3" t="s">
        <v>853</v>
      </c>
    </row>
    <row r="4" spans="1:4">
      <c r="A4" s="4" t="s">
        <v>882</v>
      </c>
      <c r="B4" s="5" t="n">
        <v>13</v>
      </c>
      <c r="C4" s="5" t="n">
        <v>17</v>
      </c>
      <c r="D4" s="5" t="n">
        <v>5</v>
      </c>
    </row>
    <row r="5" spans="1:4">
      <c r="A5" s="4" t="s">
        <v>883</v>
      </c>
      <c r="B5" s="6" t="n">
        <v>2186</v>
      </c>
      <c r="C5" s="6" t="n">
        <v>3059</v>
      </c>
      <c r="D5" s="6" t="n">
        <v>3416</v>
      </c>
    </row>
    <row r="6" spans="1:4">
      <c r="A6" s="4" t="s">
        <v>638</v>
      </c>
    </row>
    <row r="7" spans="1:4">
      <c r="A7" s="3" t="s">
        <v>853</v>
      </c>
    </row>
    <row r="8" spans="1:4">
      <c r="A8" s="4" t="s">
        <v>882</v>
      </c>
      <c r="B8" s="5" t="n">
        <v>1</v>
      </c>
    </row>
    <row r="9" spans="1:4">
      <c r="A9" s="4" t="s">
        <v>883</v>
      </c>
      <c r="B9" s="6" t="n">
        <v>153</v>
      </c>
    </row>
    <row r="10" spans="1:4">
      <c r="A10" s="4" t="s">
        <v>639</v>
      </c>
    </row>
    <row r="11" spans="1:4">
      <c r="A11" s="3" t="s">
        <v>853</v>
      </c>
    </row>
    <row r="12" spans="1:4">
      <c r="A12" s="4" t="s">
        <v>882</v>
      </c>
      <c r="B12" s="5" t="n">
        <v>2</v>
      </c>
      <c r="C12" s="5" t="n">
        <v>2</v>
      </c>
      <c r="D12" s="5" t="n">
        <v>3</v>
      </c>
    </row>
    <row r="13" spans="1:4">
      <c r="A13" s="4" t="s">
        <v>883</v>
      </c>
      <c r="B13" s="6" t="n">
        <v>1161</v>
      </c>
      <c r="C13" s="6" t="n">
        <v>696</v>
      </c>
      <c r="D13" s="6" t="n">
        <v>1604</v>
      </c>
    </row>
    <row r="14" spans="1:4">
      <c r="A14" s="4" t="s">
        <v>641</v>
      </c>
    </row>
    <row r="15" spans="1:4">
      <c r="A15" s="3" t="s">
        <v>853</v>
      </c>
    </row>
    <row r="16" spans="1:4">
      <c r="A16" s="4" t="s">
        <v>882</v>
      </c>
      <c r="B16" s="5" t="n">
        <v>1</v>
      </c>
      <c r="C16" s="5" t="n">
        <v>2</v>
      </c>
    </row>
    <row r="17" spans="1:4">
      <c r="A17" s="4" t="s">
        <v>883</v>
      </c>
      <c r="B17" s="6" t="n">
        <v>22</v>
      </c>
      <c r="C17" s="6" t="n">
        <v>123</v>
      </c>
    </row>
    <row r="18" spans="1:4">
      <c r="A18" s="4" t="s">
        <v>642</v>
      </c>
    </row>
    <row r="19" spans="1:4">
      <c r="A19" s="3" t="s">
        <v>853</v>
      </c>
    </row>
    <row r="20" spans="1:4">
      <c r="A20" s="4" t="s">
        <v>882</v>
      </c>
      <c r="B20" s="5" t="n">
        <v>8</v>
      </c>
      <c r="C20" s="5" t="n">
        <v>13</v>
      </c>
      <c r="D20" s="5" t="n">
        <v>2</v>
      </c>
    </row>
    <row r="21" spans="1:4">
      <c r="A21" s="4" t="s">
        <v>883</v>
      </c>
      <c r="B21" s="6" t="n">
        <v>850</v>
      </c>
      <c r="C21" s="6" t="n">
        <v>2240</v>
      </c>
      <c r="D21" s="6" t="n">
        <v>1812</v>
      </c>
    </row>
    <row r="22" spans="1:4">
      <c r="A22" s="4" t="s">
        <v>643</v>
      </c>
    </row>
    <row r="23" spans="1:4">
      <c r="A23" s="3" t="s">
        <v>853</v>
      </c>
    </row>
    <row r="24" spans="1:4">
      <c r="A24" s="4" t="s">
        <v>882</v>
      </c>
      <c r="B24" s="5" t="n">
        <v>12</v>
      </c>
      <c r="C24" s="5" t="n">
        <v>17</v>
      </c>
      <c r="D24" s="5" t="n">
        <v>5</v>
      </c>
    </row>
    <row r="25" spans="1:4">
      <c r="A25" s="4" t="s">
        <v>883</v>
      </c>
      <c r="B25" s="6" t="n">
        <v>2186</v>
      </c>
      <c r="C25" s="6" t="n">
        <v>3059</v>
      </c>
      <c r="D25" s="6" t="n">
        <v>3416</v>
      </c>
    </row>
    <row r="26" spans="1:4">
      <c r="A26" s="4" t="s">
        <v>646</v>
      </c>
    </row>
    <row r="27" spans="1:4">
      <c r="A27" s="3" t="s">
        <v>853</v>
      </c>
    </row>
    <row r="28" spans="1:4">
      <c r="A28" s="4" t="s">
        <v>882</v>
      </c>
      <c r="B28" s="5"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2</v>
      </c>
      <c r="D2" s="2" t="s">
        <v>76</v>
      </c>
    </row>
    <row r="3" spans="1:4">
      <c r="A3" s="3" t="s">
        <v>168</v>
      </c>
    </row>
    <row r="4" spans="1:4">
      <c r="A4" s="4" t="s">
        <v>115</v>
      </c>
      <c r="B4" s="6" t="n">
        <v>135083</v>
      </c>
      <c r="C4" s="6" t="n">
        <v>177146</v>
      </c>
      <c r="D4" s="6" t="n">
        <v>138199</v>
      </c>
    </row>
    <row r="5" spans="1:4">
      <c r="A5" s="3" t="s">
        <v>169</v>
      </c>
    </row>
    <row r="6" spans="1:4">
      <c r="A6" s="4" t="s">
        <v>170</v>
      </c>
      <c r="B6" s="5" t="n">
        <v>11995</v>
      </c>
      <c r="C6" s="5" t="n">
        <v>10644</v>
      </c>
      <c r="D6" s="5" t="n">
        <v>10296</v>
      </c>
    </row>
    <row r="7" spans="1:4">
      <c r="A7" s="4" t="s">
        <v>171</v>
      </c>
      <c r="B7" s="5" t="n">
        <v>17638</v>
      </c>
      <c r="C7" s="5" t="n">
        <v>15495</v>
      </c>
      <c r="D7" s="5" t="n">
        <v>21783</v>
      </c>
    </row>
    <row r="8" spans="1:4">
      <c r="A8" s="4" t="s">
        <v>172</v>
      </c>
      <c r="B8" s="5" t="n">
        <v>6705</v>
      </c>
      <c r="C8" s="5" t="n">
        <v>6628</v>
      </c>
      <c r="D8" s="5" t="n">
        <v>3925</v>
      </c>
    </row>
    <row r="9" spans="1:4">
      <c r="A9" s="4" t="s">
        <v>173</v>
      </c>
      <c r="C9" s="5" t="n">
        <v>-4154</v>
      </c>
      <c r="D9" s="5" t="n">
        <v>-605</v>
      </c>
    </row>
    <row r="10" spans="1:4">
      <c r="A10" s="4" t="s">
        <v>174</v>
      </c>
      <c r="B10" s="5" t="n">
        <v>-4223</v>
      </c>
      <c r="C10" s="5" t="n">
        <v>1978</v>
      </c>
      <c r="D10" s="5" t="n">
        <v>-6</v>
      </c>
    </row>
    <row r="11" spans="1:4">
      <c r="A11" s="4" t="s">
        <v>99</v>
      </c>
      <c r="B11" s="5" t="n">
        <v>-3807</v>
      </c>
      <c r="D11" s="5" t="n">
        <v>-1635</v>
      </c>
    </row>
    <row r="12" spans="1:4">
      <c r="A12" s="4" t="s">
        <v>89</v>
      </c>
      <c r="B12" s="5" t="n">
        <v>44250</v>
      </c>
      <c r="C12" s="5" t="n">
        <v>18608</v>
      </c>
      <c r="D12" s="5" t="n">
        <v>25164</v>
      </c>
    </row>
    <row r="13" spans="1:4">
      <c r="A13" s="4" t="s">
        <v>175</v>
      </c>
      <c r="B13" s="5" t="n">
        <v>34084</v>
      </c>
      <c r="C13" s="5" t="n">
        <v>12705</v>
      </c>
      <c r="D13" s="5" t="n">
        <v>7168</v>
      </c>
    </row>
    <row r="14" spans="1:4">
      <c r="A14" s="4" t="s">
        <v>97</v>
      </c>
      <c r="B14" s="5" t="n">
        <v>-1989</v>
      </c>
      <c r="C14" s="5" t="n">
        <v>-1412</v>
      </c>
      <c r="D14" s="5" t="n">
        <v>-1199</v>
      </c>
    </row>
    <row r="15" spans="1:4">
      <c r="A15" s="4" t="s">
        <v>176</v>
      </c>
      <c r="B15" s="5" t="n">
        <v>-333558</v>
      </c>
      <c r="C15" s="5" t="n">
        <v>-354481</v>
      </c>
      <c r="D15" s="5" t="n">
        <v>-280858</v>
      </c>
    </row>
    <row r="16" spans="1:4">
      <c r="A16" s="4" t="s">
        <v>177</v>
      </c>
      <c r="B16" s="5" t="n">
        <v>345501</v>
      </c>
      <c r="C16" s="5" t="n">
        <v>337128</v>
      </c>
      <c r="D16" s="5" t="n">
        <v>272107</v>
      </c>
    </row>
    <row r="17" spans="1:4">
      <c r="A17" s="3" t="s">
        <v>178</v>
      </c>
    </row>
    <row r="18" spans="1:4">
      <c r="A18" s="4" t="s">
        <v>46</v>
      </c>
      <c r="B18" s="5" t="n">
        <v>-6451</v>
      </c>
      <c r="C18" s="5" t="n">
        <v>-1706</v>
      </c>
      <c r="D18" s="5" t="n">
        <v>-3615</v>
      </c>
    </row>
    <row r="19" spans="1:4">
      <c r="A19" s="4" t="s">
        <v>179</v>
      </c>
      <c r="B19" s="5" t="n">
        <v>-37285</v>
      </c>
      <c r="C19" s="5" t="n">
        <v>-11520</v>
      </c>
      <c r="D19" s="5" t="n">
        <v>-10312</v>
      </c>
    </row>
    <row r="20" spans="1:4">
      <c r="A20" s="4" t="s">
        <v>59</v>
      </c>
      <c r="B20" s="5" t="n">
        <v>-31033</v>
      </c>
      <c r="C20" s="5" t="n">
        <v>10985</v>
      </c>
      <c r="D20" s="5" t="n">
        <v>24651</v>
      </c>
    </row>
    <row r="21" spans="1:4">
      <c r="A21" s="4" t="s">
        <v>180</v>
      </c>
      <c r="B21" s="5" t="n">
        <v>176910</v>
      </c>
      <c r="C21" s="5" t="n">
        <v>218044</v>
      </c>
      <c r="D21" s="5" t="n">
        <v>205063</v>
      </c>
    </row>
    <row r="22" spans="1:4">
      <c r="A22" s="3" t="s">
        <v>181</v>
      </c>
    </row>
    <row r="23" spans="1:4">
      <c r="A23" s="4" t="s">
        <v>182</v>
      </c>
      <c r="B23" s="5" t="n">
        <v>-21044</v>
      </c>
      <c r="D23" s="5" t="n">
        <v>-1300</v>
      </c>
    </row>
    <row r="24" spans="1:4">
      <c r="A24" s="4" t="s">
        <v>183</v>
      </c>
      <c r="B24" s="5" t="n">
        <v>-172935</v>
      </c>
      <c r="C24" s="5" t="n">
        <v>-764665</v>
      </c>
      <c r="D24" s="5" t="n">
        <v>-874092</v>
      </c>
    </row>
    <row r="25" spans="1:4">
      <c r="A25" s="4" t="s">
        <v>184</v>
      </c>
      <c r="B25" s="5" t="n">
        <v>-692482</v>
      </c>
      <c r="C25" s="5" t="n">
        <v>-253458</v>
      </c>
      <c r="D25" s="5" t="n">
        <v>-382631</v>
      </c>
    </row>
    <row r="26" spans="1:4">
      <c r="A26" s="4" t="s">
        <v>185</v>
      </c>
      <c r="B26" s="5" t="n">
        <v>184280</v>
      </c>
      <c r="C26" s="5" t="n">
        <v>284392</v>
      </c>
      <c r="D26" s="5" t="n">
        <v>290506</v>
      </c>
    </row>
    <row r="27" spans="1:4">
      <c r="A27" s="4" t="s">
        <v>186</v>
      </c>
      <c r="B27" s="5" t="n">
        <v>32732</v>
      </c>
      <c r="C27" s="5" t="n">
        <v>87157</v>
      </c>
      <c r="D27" s="5" t="n">
        <v>4034</v>
      </c>
    </row>
    <row r="28" spans="1:4">
      <c r="A28" s="4" t="s">
        <v>187</v>
      </c>
      <c r="B28" s="5" t="n">
        <v>-281</v>
      </c>
      <c r="C28" s="5" t="n">
        <v>-25933</v>
      </c>
      <c r="D28" s="5" t="n">
        <v>-6563</v>
      </c>
    </row>
    <row r="29" spans="1:4">
      <c r="A29" s="4" t="s">
        <v>188</v>
      </c>
      <c r="B29" s="5" t="n">
        <v>58162</v>
      </c>
      <c r="C29" s="5" t="n">
        <v>49231</v>
      </c>
      <c r="D29" s="5" t="n">
        <v>52127</v>
      </c>
    </row>
    <row r="30" spans="1:4">
      <c r="A30" s="4" t="s">
        <v>189</v>
      </c>
      <c r="B30" s="5" t="n">
        <v>491</v>
      </c>
    </row>
    <row r="31" spans="1:4">
      <c r="A31" s="4" t="s">
        <v>190</v>
      </c>
      <c r="B31" s="5" t="n">
        <v>18734</v>
      </c>
      <c r="C31" s="5" t="n">
        <v>13978</v>
      </c>
      <c r="D31" s="5" t="n">
        <v>20928</v>
      </c>
    </row>
    <row r="32" spans="1:4">
      <c r="A32" s="4" t="s">
        <v>191</v>
      </c>
      <c r="B32" s="5" t="n">
        <v>13630</v>
      </c>
      <c r="C32" s="5" t="n">
        <v>17910</v>
      </c>
      <c r="D32" s="5" t="n">
        <v>8256</v>
      </c>
    </row>
    <row r="33" spans="1:4">
      <c r="A33" s="4" t="s">
        <v>192</v>
      </c>
      <c r="D33" s="5" t="n">
        <v>2938</v>
      </c>
    </row>
    <row r="34" spans="1:4">
      <c r="A34" s="4" t="s">
        <v>193</v>
      </c>
      <c r="B34" s="5" t="n">
        <v>-5191</v>
      </c>
      <c r="C34" s="5" t="n">
        <v>-3082</v>
      </c>
      <c r="D34" s="5" t="n">
        <v>-10536</v>
      </c>
    </row>
    <row r="35" spans="1:4">
      <c r="A35" s="4" t="s">
        <v>194</v>
      </c>
      <c r="B35" s="5" t="n">
        <v>592</v>
      </c>
      <c r="C35" s="5" t="n">
        <v>57</v>
      </c>
      <c r="D35" s="5" t="n">
        <v>27</v>
      </c>
    </row>
    <row r="36" spans="1:4">
      <c r="A36" s="4" t="s">
        <v>195</v>
      </c>
      <c r="B36" s="5" t="n">
        <v>227842</v>
      </c>
      <c r="D36" s="5" t="n">
        <v>144097</v>
      </c>
    </row>
    <row r="37" spans="1:4">
      <c r="A37" s="4" t="s">
        <v>196</v>
      </c>
      <c r="C37" s="5" t="n">
        <v>-6613</v>
      </c>
    </row>
    <row r="38" spans="1:4">
      <c r="A38" s="4" t="s">
        <v>197</v>
      </c>
      <c r="B38" s="5" t="n">
        <v>-355470</v>
      </c>
      <c r="C38" s="5" t="n">
        <v>-601026</v>
      </c>
      <c r="D38" s="5" t="n">
        <v>-752209</v>
      </c>
    </row>
    <row r="39" spans="1:4">
      <c r="A39" s="3" t="s">
        <v>198</v>
      </c>
    </row>
    <row r="40" spans="1:4">
      <c r="A40" s="4" t="s">
        <v>199</v>
      </c>
      <c r="B40" s="5" t="n">
        <v>476623</v>
      </c>
      <c r="C40" s="5" t="n">
        <v>503918</v>
      </c>
      <c r="D40" s="5" t="n">
        <v>74992</v>
      </c>
    </row>
    <row r="41" spans="1:4">
      <c r="A41" s="4" t="s">
        <v>200</v>
      </c>
      <c r="B41" s="5" t="n">
        <v>336</v>
      </c>
      <c r="C41" s="5" t="n">
        <v>-7099</v>
      </c>
      <c r="D41" s="5" t="n">
        <v>-48076</v>
      </c>
    </row>
    <row r="42" spans="1:4">
      <c r="A42" s="4" t="s">
        <v>201</v>
      </c>
      <c r="B42" s="5" t="n">
        <v>-95375</v>
      </c>
      <c r="C42" s="5" t="n">
        <v>-100747</v>
      </c>
      <c r="D42" s="5" t="n">
        <v>702186</v>
      </c>
    </row>
    <row r="43" spans="1:4">
      <c r="A43" s="4" t="s">
        <v>202</v>
      </c>
      <c r="B43" s="5" t="n">
        <v>1082</v>
      </c>
      <c r="C43" s="5" t="n">
        <v>1495</v>
      </c>
      <c r="D43" s="5" t="n">
        <v>389</v>
      </c>
    </row>
    <row r="44" spans="1:4">
      <c r="A44" s="4" t="s">
        <v>203</v>
      </c>
      <c r="B44" s="5" t="n">
        <v>297201</v>
      </c>
    </row>
    <row r="45" spans="1:4">
      <c r="A45" s="4" t="s">
        <v>204</v>
      </c>
      <c r="B45" s="5" t="n">
        <v>-20825</v>
      </c>
      <c r="C45" s="5" t="n">
        <v>-9817</v>
      </c>
      <c r="D45" s="5" t="n">
        <v>-2015</v>
      </c>
    </row>
    <row r="46" spans="1:4">
      <c r="A46" s="4" t="s">
        <v>205</v>
      </c>
      <c r="B46" s="5" t="n">
        <v>-825</v>
      </c>
      <c r="D46" s="5" t="n">
        <v>-60</v>
      </c>
    </row>
    <row r="47" spans="1:4">
      <c r="A47" s="4" t="s">
        <v>173</v>
      </c>
      <c r="C47" s="5" t="n">
        <v>4154</v>
      </c>
      <c r="D47" s="5" t="n">
        <v>605</v>
      </c>
    </row>
    <row r="48" spans="1:4">
      <c r="A48" s="4" t="s">
        <v>206</v>
      </c>
      <c r="B48" s="5" t="n">
        <v>-60373</v>
      </c>
      <c r="C48" s="5" t="n">
        <v>-48096</v>
      </c>
      <c r="D48" s="5" t="n">
        <v>-37580</v>
      </c>
    </row>
    <row r="49" spans="1:4">
      <c r="A49" s="4" t="s">
        <v>207</v>
      </c>
      <c r="B49" s="5" t="n">
        <v>597844</v>
      </c>
      <c r="C49" s="5" t="n">
        <v>343808</v>
      </c>
      <c r="D49" s="5" t="n">
        <v>690441</v>
      </c>
    </row>
    <row r="50" spans="1:4">
      <c r="A50" s="4" t="s">
        <v>208</v>
      </c>
      <c r="B50" s="5" t="n">
        <v>419284</v>
      </c>
      <c r="C50" s="5" t="n">
        <v>-39174</v>
      </c>
      <c r="D50" s="5" t="n">
        <v>143295</v>
      </c>
    </row>
    <row r="51" spans="1:4">
      <c r="A51" s="4" t="s">
        <v>209</v>
      </c>
      <c r="B51" s="5" t="n">
        <v>216649</v>
      </c>
      <c r="C51" s="5" t="n">
        <v>255823</v>
      </c>
      <c r="D51" s="5" t="n">
        <v>112528</v>
      </c>
    </row>
    <row r="52" spans="1:4">
      <c r="A52" s="4" t="s">
        <v>210</v>
      </c>
      <c r="B52" s="6" t="n">
        <v>635933</v>
      </c>
      <c r="C52" s="6" t="n">
        <v>216649</v>
      </c>
      <c r="D52" s="6" t="n">
        <v>25582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2</v>
      </c>
    </row>
    <row r="2" spans="1:3">
      <c r="A2" s="3" t="s">
        <v>885</v>
      </c>
    </row>
    <row r="3" spans="1:3">
      <c r="A3" s="4" t="s">
        <v>886</v>
      </c>
      <c r="B3" s="6" t="n">
        <v>18867</v>
      </c>
      <c r="C3" s="6" t="n">
        <v>15951</v>
      </c>
    </row>
    <row r="4" spans="1:3">
      <c r="A4" s="4" t="s">
        <v>639</v>
      </c>
    </row>
    <row r="5" spans="1:3">
      <c r="A5" s="3" t="s">
        <v>885</v>
      </c>
    </row>
    <row r="6" spans="1:3">
      <c r="A6" s="4" t="s">
        <v>886</v>
      </c>
      <c r="B6" s="5" t="n">
        <v>9766</v>
      </c>
      <c r="C6" s="5" t="n">
        <v>9423</v>
      </c>
    </row>
    <row r="7" spans="1:3">
      <c r="A7" s="4" t="s">
        <v>640</v>
      </c>
    </row>
    <row r="8" spans="1:3">
      <c r="A8" s="3" t="s">
        <v>885</v>
      </c>
    </row>
    <row r="9" spans="1:3">
      <c r="A9" s="4" t="s">
        <v>886</v>
      </c>
      <c r="B9" s="5" t="n">
        <v>5920</v>
      </c>
      <c r="C9" s="5" t="n">
        <v>4009</v>
      </c>
    </row>
    <row r="10" spans="1:3">
      <c r="A10" s="4" t="s">
        <v>642</v>
      </c>
    </row>
    <row r="11" spans="1:3">
      <c r="A11" s="3" t="s">
        <v>885</v>
      </c>
    </row>
    <row r="12" spans="1:3">
      <c r="A12" s="4" t="s">
        <v>886</v>
      </c>
      <c r="B12" s="5" t="n">
        <v>2654</v>
      </c>
      <c r="C12" s="5" t="n">
        <v>2076</v>
      </c>
    </row>
    <row r="13" spans="1:3">
      <c r="A13" s="4" t="s">
        <v>638</v>
      </c>
    </row>
    <row r="14" spans="1:3">
      <c r="A14" s="3" t="s">
        <v>885</v>
      </c>
    </row>
    <row r="15" spans="1:3">
      <c r="A15" s="4" t="s">
        <v>886</v>
      </c>
      <c r="B15" s="6" t="n">
        <v>527</v>
      </c>
      <c r="C15" s="6" t="n">
        <v>4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2</v>
      </c>
    </row>
    <row r="2" spans="1:3">
      <c r="A2" s="3" t="s">
        <v>888</v>
      </c>
    </row>
    <row r="3" spans="1:3">
      <c r="A3" s="4" t="s">
        <v>889</v>
      </c>
      <c r="B3" s="6" t="n">
        <v>51900</v>
      </c>
      <c r="C3" s="6" t="n">
        <v>35300</v>
      </c>
    </row>
    <row r="4" spans="1:3">
      <c r="A4" s="4" t="s">
        <v>890</v>
      </c>
      <c r="B4" s="5" t="n">
        <v>94700</v>
      </c>
      <c r="C4" s="6" t="n">
        <v>64900</v>
      </c>
    </row>
    <row r="5" spans="1:3">
      <c r="A5" s="4" t="s">
        <v>131</v>
      </c>
    </row>
    <row r="6" spans="1:3">
      <c r="A6" s="3" t="s">
        <v>888</v>
      </c>
    </row>
    <row r="7" spans="1:3">
      <c r="A7" s="4" t="s">
        <v>891</v>
      </c>
      <c r="B7" s="5" t="n">
        <v>22379</v>
      </c>
    </row>
    <row r="8" spans="1:3">
      <c r="A8" s="4" t="s">
        <v>889</v>
      </c>
      <c r="B8" s="5" t="n">
        <v>4462</v>
      </c>
    </row>
    <row r="9" spans="1:3">
      <c r="A9" s="4" t="s">
        <v>892</v>
      </c>
      <c r="B9" s="5" t="n">
        <v>17917</v>
      </c>
    </row>
    <row r="10" spans="1:3">
      <c r="A10" s="4" t="s">
        <v>892</v>
      </c>
      <c r="B10" s="5" t="n">
        <v>17917</v>
      </c>
    </row>
    <row r="11" spans="1:3">
      <c r="A11" s="4" t="s">
        <v>890</v>
      </c>
      <c r="B11" s="5" t="n">
        <v>2071</v>
      </c>
    </row>
    <row r="12" spans="1:3">
      <c r="A12" s="4" t="s">
        <v>893</v>
      </c>
      <c r="B12" s="5" t="n">
        <v>15846</v>
      </c>
    </row>
    <row r="13" spans="1:3">
      <c r="A13" s="4" t="s">
        <v>321</v>
      </c>
    </row>
    <row r="14" spans="1:3">
      <c r="A14" s="3" t="s">
        <v>888</v>
      </c>
    </row>
    <row r="15" spans="1:3">
      <c r="A15" s="4" t="s">
        <v>891</v>
      </c>
      <c r="B15" s="5" t="n">
        <v>18586</v>
      </c>
    </row>
    <row r="16" spans="1:3">
      <c r="A16" s="4" t="s">
        <v>889</v>
      </c>
      <c r="B16" s="5" t="n">
        <v>2811</v>
      </c>
    </row>
    <row r="17" spans="1:3">
      <c r="A17" s="4" t="s">
        <v>892</v>
      </c>
      <c r="B17" s="5" t="n">
        <v>15775</v>
      </c>
    </row>
    <row r="18" spans="1:3">
      <c r="A18" s="4" t="s">
        <v>892</v>
      </c>
      <c r="B18" s="5" t="n">
        <v>15775</v>
      </c>
    </row>
    <row r="19" spans="1:3">
      <c r="A19" s="4" t="s">
        <v>890</v>
      </c>
      <c r="B19" s="5" t="n">
        <v>1043</v>
      </c>
    </row>
    <row r="20" spans="1:3">
      <c r="A20" s="4" t="s">
        <v>893</v>
      </c>
      <c r="B20" s="5" t="n">
        <v>14732</v>
      </c>
    </row>
    <row r="21" spans="1:3">
      <c r="A21" s="4" t="s">
        <v>132</v>
      </c>
    </row>
    <row r="22" spans="1:3">
      <c r="A22" s="3" t="s">
        <v>888</v>
      </c>
    </row>
    <row r="23" spans="1:3">
      <c r="A23" s="4" t="s">
        <v>891</v>
      </c>
      <c r="B23" s="5" t="n">
        <v>98444</v>
      </c>
    </row>
    <row r="24" spans="1:3">
      <c r="A24" s="4" t="s">
        <v>889</v>
      </c>
      <c r="B24" s="5" t="n">
        <v>23297</v>
      </c>
    </row>
    <row r="25" spans="1:3">
      <c r="A25" s="4" t="s">
        <v>892</v>
      </c>
      <c r="B25" s="5" t="n">
        <v>75147</v>
      </c>
    </row>
    <row r="26" spans="1:3">
      <c r="A26" s="4" t="s">
        <v>892</v>
      </c>
      <c r="B26" s="5" t="n">
        <v>75147</v>
      </c>
    </row>
    <row r="27" spans="1:3">
      <c r="A27" s="4" t="s">
        <v>890</v>
      </c>
      <c r="B27" s="5" t="n">
        <v>11761</v>
      </c>
    </row>
    <row r="28" spans="1:3">
      <c r="A28" s="4" t="s">
        <v>893</v>
      </c>
      <c r="B28" s="6" t="n">
        <v>6338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1</v>
      </c>
    </row>
    <row r="2" spans="1:2">
      <c r="B2" s="2" t="s">
        <v>466</v>
      </c>
    </row>
    <row r="3" spans="1:2">
      <c r="A3" s="3" t="s">
        <v>221</v>
      </c>
    </row>
    <row r="4" spans="1:2">
      <c r="A4" s="4" t="s">
        <v>895</v>
      </c>
      <c r="B4" s="6" t="n">
        <v>38212</v>
      </c>
    </row>
    <row r="5" spans="1:2">
      <c r="A5" s="4" t="s">
        <v>666</v>
      </c>
      <c r="B5" s="5" t="n">
        <v>5586</v>
      </c>
    </row>
    <row r="6" spans="1:2">
      <c r="A6" s="4" t="s">
        <v>896</v>
      </c>
      <c r="B6" s="5" t="n">
        <v>-19886</v>
      </c>
    </row>
    <row r="7" spans="1:2">
      <c r="A7" s="4" t="s">
        <v>897</v>
      </c>
      <c r="B7" s="5" t="n">
        <v>14875</v>
      </c>
    </row>
    <row r="8" spans="1:2">
      <c r="A8" s="4" t="s">
        <v>898</v>
      </c>
      <c r="B8" s="5" t="n">
        <v>3016</v>
      </c>
    </row>
    <row r="9" spans="1:2">
      <c r="A9" s="4" t="s">
        <v>899</v>
      </c>
      <c r="B9" s="5" t="n">
        <v>0</v>
      </c>
    </row>
    <row r="10" spans="1:2">
      <c r="A10" s="4" t="s">
        <v>900</v>
      </c>
      <c r="B10" s="5" t="n">
        <v>0</v>
      </c>
    </row>
    <row r="11" spans="1:2">
      <c r="A11" s="4" t="s">
        <v>901</v>
      </c>
      <c r="B11" s="5" t="n">
        <v>41803</v>
      </c>
    </row>
    <row r="12" spans="1:2">
      <c r="A12" s="4" t="s">
        <v>902</v>
      </c>
      <c r="B12" s="5" t="n">
        <v>159564</v>
      </c>
    </row>
    <row r="13" spans="1:2">
      <c r="A13" s="4" t="s">
        <v>903</v>
      </c>
      <c r="B13" s="5" t="n">
        <v>0</v>
      </c>
    </row>
    <row r="14" spans="1:2">
      <c r="A14" s="4" t="s">
        <v>904</v>
      </c>
      <c r="B14" s="5" t="n">
        <v>19886</v>
      </c>
    </row>
    <row r="15" spans="1:2">
      <c r="A15" s="4" t="s">
        <v>905</v>
      </c>
      <c r="B15" s="5" t="n">
        <v>93964</v>
      </c>
    </row>
    <row r="16" spans="1:2">
      <c r="A16" s="4" t="s">
        <v>906</v>
      </c>
      <c r="B16" s="5" t="n">
        <v>0</v>
      </c>
    </row>
    <row r="17" spans="1:2">
      <c r="A17" s="4" t="s">
        <v>907</v>
      </c>
      <c r="B17" s="5" t="n">
        <v>-13957</v>
      </c>
    </row>
    <row r="18" spans="1:2">
      <c r="A18" s="4" t="s">
        <v>908</v>
      </c>
      <c r="B18" s="5" t="n">
        <v>-61405</v>
      </c>
    </row>
    <row r="19" spans="1:2">
      <c r="A19" s="4" t="s">
        <v>909</v>
      </c>
      <c r="B19" s="6" t="n">
        <v>19805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2</v>
      </c>
      <c r="D2" s="2" t="s">
        <v>76</v>
      </c>
    </row>
    <row r="3" spans="1:4">
      <c r="A3" s="3" t="s">
        <v>48</v>
      </c>
    </row>
    <row r="4" spans="1:4">
      <c r="A4" s="4" t="s">
        <v>911</v>
      </c>
      <c r="B4" s="6" t="n">
        <v>377983</v>
      </c>
      <c r="C4" s="6" t="n">
        <v>377983</v>
      </c>
    </row>
    <row r="5" spans="1:4">
      <c r="A5" s="4" t="s">
        <v>912</v>
      </c>
      <c r="B5" s="5" t="n">
        <v>549966</v>
      </c>
    </row>
    <row r="6" spans="1:4">
      <c r="A6" s="4" t="s">
        <v>913</v>
      </c>
      <c r="B6" s="5" t="n">
        <v>927949</v>
      </c>
      <c r="C6" s="5" t="n">
        <v>377983</v>
      </c>
      <c r="D6" s="6" t="n">
        <v>377983</v>
      </c>
    </row>
    <row r="7" spans="1:4">
      <c r="A7" s="3" t="s">
        <v>914</v>
      </c>
    </row>
    <row r="8" spans="1:4">
      <c r="A8" s="4" t="s">
        <v>911</v>
      </c>
      <c r="B8" s="5" t="n">
        <v>18311</v>
      </c>
      <c r="C8" s="5" t="n">
        <v>21443</v>
      </c>
    </row>
    <row r="9" spans="1:4">
      <c r="A9" s="4" t="s">
        <v>912</v>
      </c>
      <c r="B9" s="5" t="n">
        <v>35247</v>
      </c>
    </row>
    <row r="10" spans="1:4">
      <c r="A10" s="4" t="s">
        <v>915</v>
      </c>
      <c r="B10" s="5" t="n">
        <v>-4207</v>
      </c>
      <c r="C10" s="5" t="n">
        <v>-3132</v>
      </c>
      <c r="D10" s="5" t="n">
        <v>-4079</v>
      </c>
    </row>
    <row r="11" spans="1:4">
      <c r="A11" s="4" t="s">
        <v>916</v>
      </c>
      <c r="B11" s="6" t="n">
        <v>49351</v>
      </c>
      <c r="C11" s="6" t="n">
        <v>18311</v>
      </c>
      <c r="D11" s="6" t="n">
        <v>2144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7</v>
      </c>
      <c r="B1" s="2" t="s">
        <v>2</v>
      </c>
      <c r="C1" s="2" t="s">
        <v>32</v>
      </c>
      <c r="D1" s="2" t="s">
        <v>76</v>
      </c>
    </row>
    <row r="2" spans="1:4">
      <c r="A2" s="3" t="s">
        <v>226</v>
      </c>
    </row>
    <row r="3" spans="1:4">
      <c r="A3" s="4" t="s">
        <v>918</v>
      </c>
      <c r="B3" s="6" t="n">
        <v>86625</v>
      </c>
      <c r="C3" s="6" t="n">
        <v>51378</v>
      </c>
    </row>
    <row r="4" spans="1:4">
      <c r="A4" s="4" t="s">
        <v>919</v>
      </c>
      <c r="B4" s="5" t="n">
        <v>-37274</v>
      </c>
      <c r="C4" s="5" t="n">
        <v>-33067</v>
      </c>
    </row>
    <row r="5" spans="1:4">
      <c r="A5" s="4" t="s">
        <v>920</v>
      </c>
      <c r="B5" s="6" t="n">
        <v>49351</v>
      </c>
      <c r="C5" s="6" t="n">
        <v>18311</v>
      </c>
      <c r="D5" s="6" t="n">
        <v>2144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2</v>
      </c>
      <c r="D2" s="2" t="s">
        <v>76</v>
      </c>
    </row>
    <row r="3" spans="1:4">
      <c r="A3" s="3" t="s">
        <v>226</v>
      </c>
    </row>
    <row r="4" spans="1:4">
      <c r="A4" s="4" t="s">
        <v>922</v>
      </c>
      <c r="B4" s="6" t="n">
        <v>4207000</v>
      </c>
      <c r="C4" s="6" t="n">
        <v>3132000</v>
      </c>
      <c r="D4" s="6" t="n">
        <v>4079000</v>
      </c>
    </row>
    <row r="5" spans="1:4">
      <c r="A5" s="4" t="s">
        <v>923</v>
      </c>
      <c r="B5" s="5" t="n">
        <v>0</v>
      </c>
    </row>
    <row r="6" spans="1:4">
      <c r="A6" s="4" t="s">
        <v>924</v>
      </c>
      <c r="B6" s="5" t="n">
        <v>6600000</v>
      </c>
    </row>
    <row r="7" spans="1:4">
      <c r="A7" s="4" t="s">
        <v>925</v>
      </c>
      <c r="B7" s="5" t="n">
        <v>6500000</v>
      </c>
    </row>
    <row r="8" spans="1:4">
      <c r="A8" s="4" t="s">
        <v>926</v>
      </c>
      <c r="B8" s="5" t="n">
        <v>5900000</v>
      </c>
    </row>
    <row r="9" spans="1:4">
      <c r="A9" s="4" t="s">
        <v>927</v>
      </c>
      <c r="B9" s="5" t="n">
        <v>5700000</v>
      </c>
    </row>
    <row r="10" spans="1:4">
      <c r="A10" s="4" t="s">
        <v>928</v>
      </c>
      <c r="B10" s="5" t="n">
        <v>5700000</v>
      </c>
    </row>
    <row r="11" spans="1:4">
      <c r="A11" s="4" t="s">
        <v>929</v>
      </c>
      <c r="B11" s="6" t="n">
        <v>927949000</v>
      </c>
      <c r="C11" s="6" t="n">
        <v>377983000</v>
      </c>
      <c r="D11" s="6" t="n">
        <v>377983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30</v>
      </c>
      <c r="B1" s="2" t="s">
        <v>2</v>
      </c>
      <c r="C1" s="2" t="s">
        <v>32</v>
      </c>
    </row>
    <row r="2" spans="1:3">
      <c r="A2" s="3" t="s">
        <v>931</v>
      </c>
    </row>
    <row r="3" spans="1:3">
      <c r="A3" s="4" t="s">
        <v>50</v>
      </c>
      <c r="B3" s="6" t="n">
        <v>177779</v>
      </c>
      <c r="C3" s="6" t="n">
        <v>129300</v>
      </c>
    </row>
    <row r="4" spans="1:3">
      <c r="A4" s="4" t="s">
        <v>932</v>
      </c>
      <c r="B4" s="6" t="n">
        <v>156000</v>
      </c>
      <c r="C4" s="6" t="n">
        <v>1124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33</v>
      </c>
      <c r="B1" s="2" t="s">
        <v>1</v>
      </c>
    </row>
    <row r="2" spans="1:4">
      <c r="B2" s="2" t="s">
        <v>2</v>
      </c>
      <c r="C2" s="2" t="s">
        <v>32</v>
      </c>
      <c r="D2" s="2" t="s">
        <v>76</v>
      </c>
    </row>
    <row r="3" spans="1:4">
      <c r="A3" s="3" t="s">
        <v>934</v>
      </c>
    </row>
    <row r="4" spans="1:4">
      <c r="A4" s="4" t="s">
        <v>935</v>
      </c>
      <c r="B4" s="6" t="n">
        <v>636900</v>
      </c>
      <c r="C4" s="6" t="n">
        <v>569100</v>
      </c>
    </row>
    <row r="5" spans="1:4">
      <c r="A5" s="4" t="s">
        <v>936</v>
      </c>
      <c r="B5" s="5" t="n">
        <v>998300</v>
      </c>
      <c r="C5" s="5" t="n">
        <v>842900</v>
      </c>
    </row>
    <row r="6" spans="1:4">
      <c r="A6" s="4" t="s">
        <v>937</v>
      </c>
      <c r="B6" s="5" t="n">
        <v>8300</v>
      </c>
      <c r="C6" s="5" t="n">
        <v>4400</v>
      </c>
      <c r="D6" s="6" t="n">
        <v>5000</v>
      </c>
    </row>
    <row r="7" spans="1:4">
      <c r="A7" s="4" t="s">
        <v>938</v>
      </c>
      <c r="B7" s="5" t="n">
        <v>1030000</v>
      </c>
      <c r="C7" s="5" t="n">
        <v>502500</v>
      </c>
    </row>
    <row r="8" spans="1:4">
      <c r="A8" s="4" t="s">
        <v>56</v>
      </c>
      <c r="B8" s="5" t="n">
        <v>10388502</v>
      </c>
      <c r="C8" s="5" t="n">
        <v>6942427</v>
      </c>
    </row>
    <row r="9" spans="1:4">
      <c r="A9" s="4" t="s">
        <v>573</v>
      </c>
    </row>
    <row r="10" spans="1:4">
      <c r="A10" s="3" t="s">
        <v>934</v>
      </c>
    </row>
    <row r="11" spans="1:4">
      <c r="A11" s="4" t="s">
        <v>56</v>
      </c>
      <c r="B11" s="6" t="n">
        <v>1510000</v>
      </c>
      <c r="C11" s="6" t="n">
        <v>123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2</v>
      </c>
    </row>
    <row r="2" spans="1:3">
      <c r="A2" s="3" t="s">
        <v>940</v>
      </c>
    </row>
    <row r="3" spans="1:3">
      <c r="A3" s="4" t="s">
        <v>941</v>
      </c>
      <c r="B3" s="6" t="n">
        <v>176900</v>
      </c>
    </row>
    <row r="4" spans="1:3">
      <c r="A4" s="4" t="s">
        <v>942</v>
      </c>
      <c r="B4" s="5" t="n">
        <v>194764</v>
      </c>
    </row>
    <row r="5" spans="1:3">
      <c r="A5" s="4" t="s">
        <v>943</v>
      </c>
      <c r="B5" s="5" t="n">
        <v>339928</v>
      </c>
    </row>
    <row r="6" spans="1:3">
      <c r="A6" s="4" t="s">
        <v>944</v>
      </c>
      <c r="B6" s="5" t="n">
        <v>355144</v>
      </c>
    </row>
    <row r="7" spans="1:3">
      <c r="A7" s="4" t="s">
        <v>945</v>
      </c>
      <c r="B7" s="5" t="n">
        <v>337453</v>
      </c>
    </row>
    <row r="8" spans="1:3">
      <c r="A8" s="4" t="s">
        <v>946</v>
      </c>
      <c r="B8" s="5" t="n">
        <v>63217</v>
      </c>
    </row>
    <row r="9" spans="1:3">
      <c r="A9" s="4" t="s">
        <v>947</v>
      </c>
      <c r="B9" s="5" t="n">
        <v>57046</v>
      </c>
    </row>
    <row r="10" spans="1:3">
      <c r="A10" s="4" t="s">
        <v>948</v>
      </c>
      <c r="B10" s="5" t="n">
        <v>1979</v>
      </c>
    </row>
    <row r="11" spans="1:3">
      <c r="A11" s="4" t="s">
        <v>949</v>
      </c>
      <c r="B11" s="6" t="n">
        <v>1526431</v>
      </c>
      <c r="C11" s="6" t="n">
        <v>12840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32</v>
      </c>
    </row>
    <row r="3" spans="1:3">
      <c r="A3" s="3" t="s">
        <v>951</v>
      </c>
    </row>
    <row r="4" spans="1:3">
      <c r="A4" s="4" t="s">
        <v>57</v>
      </c>
      <c r="B4" s="6" t="n">
        <v>147789</v>
      </c>
      <c r="C4" s="6" t="n">
        <v>121290</v>
      </c>
    </row>
    <row r="5" spans="1:3">
      <c r="A5" s="4" t="s">
        <v>952</v>
      </c>
      <c r="B5" s="5" t="n">
        <v>134700</v>
      </c>
      <c r="C5" s="5" t="n">
        <v>120600</v>
      </c>
    </row>
    <row r="6" spans="1:3">
      <c r="A6" s="4" t="s">
        <v>953</v>
      </c>
      <c r="B6" s="6" t="n">
        <v>147800</v>
      </c>
      <c r="C6" s="6" t="n">
        <v>1213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2</v>
      </c>
    </row>
    <row r="2" spans="1:3">
      <c r="A2" s="3" t="s">
        <v>955</v>
      </c>
    </row>
    <row r="3" spans="1:3">
      <c r="A3" s="4" t="s">
        <v>956</v>
      </c>
      <c r="B3" s="6" t="n">
        <v>147789</v>
      </c>
      <c r="C3" s="6" t="n">
        <v>121290</v>
      </c>
    </row>
    <row r="4" spans="1:3">
      <c r="A4" s="4" t="s">
        <v>570</v>
      </c>
    </row>
    <row r="5" spans="1:3">
      <c r="A5" s="3" t="s">
        <v>955</v>
      </c>
    </row>
    <row r="6" spans="1:3">
      <c r="A6" s="4" t="s">
        <v>956</v>
      </c>
      <c r="B6" s="5" t="n">
        <v>21525</v>
      </c>
      <c r="C6" s="5" t="n">
        <v>1918</v>
      </c>
    </row>
    <row r="7" spans="1:3">
      <c r="A7" s="4" t="s">
        <v>957</v>
      </c>
    </row>
    <row r="8" spans="1:3">
      <c r="A8" s="3" t="s">
        <v>955</v>
      </c>
    </row>
    <row r="9" spans="1:3">
      <c r="A9" s="4" t="s">
        <v>956</v>
      </c>
      <c r="B9" s="5" t="n">
        <v>21255</v>
      </c>
      <c r="C9" s="5" t="n">
        <v>22691</v>
      </c>
    </row>
    <row r="10" spans="1:3">
      <c r="A10" s="4" t="s">
        <v>573</v>
      </c>
    </row>
    <row r="11" spans="1:3">
      <c r="A11" s="3" t="s">
        <v>955</v>
      </c>
    </row>
    <row r="12" spans="1:3">
      <c r="A12" s="4" t="s">
        <v>956</v>
      </c>
      <c r="B12" s="5" t="n">
        <v>85428</v>
      </c>
      <c r="C12" s="5" t="n">
        <v>74559</v>
      </c>
    </row>
    <row r="13" spans="1:3">
      <c r="A13" s="4" t="s">
        <v>574</v>
      </c>
    </row>
    <row r="14" spans="1:3">
      <c r="A14" s="3" t="s">
        <v>955</v>
      </c>
    </row>
    <row r="15" spans="1:3">
      <c r="A15" s="4" t="s">
        <v>956</v>
      </c>
      <c r="B15" s="5" t="n">
        <v>19581</v>
      </c>
      <c r="C15" s="5" t="n">
        <v>22122</v>
      </c>
    </row>
    <row r="16" spans="1:3">
      <c r="A16" s="4" t="s">
        <v>958</v>
      </c>
    </row>
    <row r="17" spans="1:3">
      <c r="A17" s="3" t="s">
        <v>955</v>
      </c>
    </row>
    <row r="18" spans="1:3">
      <c r="A18" s="4" t="s">
        <v>956</v>
      </c>
      <c r="B18" s="5" t="n">
        <v>137789</v>
      </c>
      <c r="C18" s="5" t="n">
        <v>121290</v>
      </c>
    </row>
    <row r="19" spans="1:3">
      <c r="A19" s="4" t="s">
        <v>959</v>
      </c>
    </row>
    <row r="20" spans="1:3">
      <c r="A20" s="3" t="s">
        <v>955</v>
      </c>
    </row>
    <row r="21" spans="1:3">
      <c r="A21" s="4" t="s">
        <v>956</v>
      </c>
      <c r="B21" s="5" t="n">
        <v>11525</v>
      </c>
      <c r="C21" s="5" t="n">
        <v>1918</v>
      </c>
    </row>
    <row r="22" spans="1:3">
      <c r="A22" s="4" t="s">
        <v>960</v>
      </c>
    </row>
    <row r="23" spans="1:3">
      <c r="A23" s="3" t="s">
        <v>955</v>
      </c>
    </row>
    <row r="24" spans="1:3">
      <c r="A24" s="4" t="s">
        <v>956</v>
      </c>
      <c r="B24" s="5" t="n">
        <v>21255</v>
      </c>
      <c r="C24" s="5" t="n">
        <v>22691</v>
      </c>
    </row>
    <row r="25" spans="1:3">
      <c r="A25" s="4" t="s">
        <v>961</v>
      </c>
    </row>
    <row r="26" spans="1:3">
      <c r="A26" s="3" t="s">
        <v>955</v>
      </c>
    </row>
    <row r="27" spans="1:3">
      <c r="A27" s="4" t="s">
        <v>956</v>
      </c>
      <c r="B27" s="5" t="n">
        <v>85428</v>
      </c>
      <c r="C27" s="5" t="n">
        <v>74559</v>
      </c>
    </row>
    <row r="28" spans="1:3">
      <c r="A28" s="4" t="s">
        <v>962</v>
      </c>
    </row>
    <row r="29" spans="1:3">
      <c r="A29" s="3" t="s">
        <v>955</v>
      </c>
    </row>
    <row r="30" spans="1:3">
      <c r="A30" s="4" t="s">
        <v>956</v>
      </c>
      <c r="B30" s="5" t="n">
        <v>19581</v>
      </c>
      <c r="C30" s="6" t="n">
        <v>22122</v>
      </c>
    </row>
    <row r="31" spans="1:3">
      <c r="A31" s="4" t="s">
        <v>963</v>
      </c>
    </row>
    <row r="32" spans="1:3">
      <c r="A32" s="3" t="s">
        <v>955</v>
      </c>
    </row>
    <row r="33" spans="1:3">
      <c r="A33" s="4" t="s">
        <v>956</v>
      </c>
      <c r="B33" s="5" t="n">
        <v>10000</v>
      </c>
    </row>
    <row r="34" spans="1:3">
      <c r="A34" s="4" t="s">
        <v>964</v>
      </c>
    </row>
    <row r="35" spans="1:3">
      <c r="A35" s="3" t="s">
        <v>955</v>
      </c>
    </row>
    <row r="36" spans="1:3">
      <c r="A36" s="4" t="s">
        <v>956</v>
      </c>
      <c r="B36" s="6" t="n">
        <v>1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65</v>
      </c>
      <c r="B1" s="2" t="s">
        <v>2</v>
      </c>
      <c r="C1" s="2" t="s">
        <v>32</v>
      </c>
    </row>
    <row r="2" spans="1:3">
      <c r="A2" s="3" t="s">
        <v>966</v>
      </c>
    </row>
    <row r="3" spans="1:3">
      <c r="A3" s="4" t="s">
        <v>500</v>
      </c>
      <c r="B3" s="6" t="n">
        <v>1300</v>
      </c>
      <c r="C3" s="6" t="n">
        <v>1310</v>
      </c>
    </row>
    <row r="4" spans="1:3">
      <c r="A4" s="4" t="s">
        <v>967</v>
      </c>
      <c r="B4" s="5" t="n">
        <v>2025</v>
      </c>
    </row>
    <row r="5" spans="1:3">
      <c r="A5" s="4" t="s">
        <v>968</v>
      </c>
      <c r="B5" s="6" t="n">
        <v>525</v>
      </c>
      <c r="C5" s="5" t="n">
        <v>40</v>
      </c>
    </row>
    <row r="6" spans="1:3">
      <c r="A6" s="4" t="s">
        <v>969</v>
      </c>
      <c r="B6" s="10" t="n">
        <v>774.2</v>
      </c>
      <c r="C6" s="5" t="n">
        <v>1270</v>
      </c>
    </row>
    <row r="7" spans="1:3">
      <c r="A7" s="4" t="s">
        <v>970</v>
      </c>
      <c r="B7" s="9" t="n">
        <v>695.3</v>
      </c>
      <c r="C7" s="9" t="n">
        <v>516.2</v>
      </c>
    </row>
    <row r="8" spans="1:3">
      <c r="A8" s="4" t="s">
        <v>444</v>
      </c>
    </row>
    <row r="9" spans="1:3">
      <c r="A9" s="3" t="s">
        <v>966</v>
      </c>
    </row>
    <row r="10" spans="1:3">
      <c r="A10" s="4" t="s">
        <v>971</v>
      </c>
      <c r="B10" s="4" t="s">
        <v>972</v>
      </c>
    </row>
    <row r="11" spans="1:3">
      <c r="A11" s="4" t="s">
        <v>447</v>
      </c>
    </row>
    <row r="12" spans="1:3">
      <c r="A12" s="3" t="s">
        <v>966</v>
      </c>
    </row>
    <row r="13" spans="1:3">
      <c r="A13" s="4" t="s">
        <v>971</v>
      </c>
      <c r="B13" s="4" t="s">
        <v>97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466</v>
      </c>
    </row>
    <row r="2" spans="1:2">
      <c r="A2" s="4" t="s">
        <v>975</v>
      </c>
    </row>
    <row r="3" spans="1:2">
      <c r="A3" s="3" t="s">
        <v>966</v>
      </c>
    </row>
    <row r="4" spans="1:2">
      <c r="A4" s="5" t="n">
        <v>2018</v>
      </c>
      <c r="B4" s="6" t="n">
        <v>984279</v>
      </c>
    </row>
    <row r="5" spans="1:2">
      <c r="A5" s="5" t="n">
        <v>2019</v>
      </c>
      <c r="B5" s="5" t="n">
        <v>143070</v>
      </c>
    </row>
    <row r="6" spans="1:2">
      <c r="A6" s="5" t="n">
        <v>2020</v>
      </c>
      <c r="B6" s="5" t="n">
        <v>146428</v>
      </c>
    </row>
    <row r="7" spans="1:2">
      <c r="A7" s="5" t="n">
        <v>2021</v>
      </c>
      <c r="B7" s="5" t="n">
        <v>0</v>
      </c>
    </row>
    <row r="8" spans="1:2">
      <c r="A8" s="5" t="n">
        <v>2022</v>
      </c>
      <c r="B8" s="5" t="n">
        <v>0</v>
      </c>
    </row>
    <row r="9" spans="1:2">
      <c r="A9" s="4" t="s">
        <v>976</v>
      </c>
      <c r="B9" s="5" t="n">
        <v>25411</v>
      </c>
    </row>
    <row r="10" spans="1:2">
      <c r="A10" s="4" t="s">
        <v>977</v>
      </c>
      <c r="B10" s="5" t="n">
        <v>1299188</v>
      </c>
    </row>
    <row r="11" spans="1:2">
      <c r="A11" s="4" t="s">
        <v>978</v>
      </c>
    </row>
    <row r="12" spans="1:2">
      <c r="A12" s="3" t="s">
        <v>966</v>
      </c>
    </row>
    <row r="13" spans="1:2">
      <c r="A13" s="5" t="n">
        <v>2018</v>
      </c>
      <c r="B13" s="5" t="n">
        <v>984279</v>
      </c>
    </row>
    <row r="14" spans="1:2">
      <c r="A14" s="5" t="n">
        <v>2019</v>
      </c>
      <c r="B14" s="5" t="n">
        <v>143070</v>
      </c>
    </row>
    <row r="15" spans="1:2">
      <c r="A15" s="5" t="n">
        <v>2020</v>
      </c>
      <c r="B15" s="5" t="n">
        <v>146428</v>
      </c>
    </row>
    <row r="16" spans="1:2">
      <c r="A16" s="5" t="n">
        <v>2021</v>
      </c>
      <c r="B16" s="5" t="n">
        <v>0</v>
      </c>
    </row>
    <row r="17" spans="1:2">
      <c r="A17" s="5" t="n">
        <v>2022</v>
      </c>
      <c r="B17" s="5" t="n">
        <v>0</v>
      </c>
    </row>
    <row r="18" spans="1:2">
      <c r="A18" s="4" t="s">
        <v>976</v>
      </c>
      <c r="B18" s="5" t="n">
        <v>25411</v>
      </c>
    </row>
    <row r="19" spans="1:2">
      <c r="A19" s="4" t="s">
        <v>977</v>
      </c>
      <c r="B19" s="6" t="n">
        <v>129918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79</v>
      </c>
      <c r="B1" s="2" t="s">
        <v>2</v>
      </c>
      <c r="C1" s="2" t="s">
        <v>32</v>
      </c>
    </row>
    <row r="2" spans="1:3">
      <c r="A2" s="3" t="s">
        <v>980</v>
      </c>
    </row>
    <row r="3" spans="1:3">
      <c r="A3" s="4" t="s">
        <v>981</v>
      </c>
      <c r="B3" s="6" t="n">
        <v>695300000</v>
      </c>
      <c r="C3" s="6" t="n">
        <v>516200000</v>
      </c>
    </row>
    <row r="4" spans="1:3">
      <c r="A4" s="4" t="s">
        <v>982</v>
      </c>
      <c r="B4" s="5" t="n">
        <v>0</v>
      </c>
      <c r="C4" s="5" t="n">
        <v>0</v>
      </c>
    </row>
    <row r="5" spans="1:3">
      <c r="A5" s="4" t="s">
        <v>983</v>
      </c>
    </row>
    <row r="6" spans="1:3">
      <c r="A6" s="3" t="s">
        <v>980</v>
      </c>
    </row>
    <row r="7" spans="1:3">
      <c r="A7" s="4" t="s">
        <v>984</v>
      </c>
      <c r="B7" s="5" t="n">
        <v>20000000</v>
      </c>
    </row>
    <row r="8" spans="1:3">
      <c r="A8" s="4" t="s">
        <v>981</v>
      </c>
      <c r="B8" s="6" t="n">
        <v>0</v>
      </c>
      <c r="C8"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985</v>
      </c>
      <c r="B1" s="2" t="s">
        <v>986</v>
      </c>
      <c r="C1" s="2" t="s">
        <v>2</v>
      </c>
      <c r="D1" s="2" t="s">
        <v>32</v>
      </c>
    </row>
    <row r="2" spans="1:4">
      <c r="A2" s="3" t="s">
        <v>987</v>
      </c>
    </row>
    <row r="3" spans="1:4">
      <c r="A3" s="4" t="s">
        <v>60</v>
      </c>
      <c r="C3" s="6" t="n">
        <v>368031</v>
      </c>
      <c r="D3" s="6" t="n">
        <v>60826</v>
      </c>
    </row>
    <row r="4" spans="1:4">
      <c r="A4" s="4" t="s">
        <v>988</v>
      </c>
      <c r="C4" s="6" t="n">
        <v>297201</v>
      </c>
    </row>
    <row r="5" spans="1:4">
      <c r="A5" s="4" t="s">
        <v>989</v>
      </c>
    </row>
    <row r="6" spans="1:4">
      <c r="A6" s="3" t="s">
        <v>987</v>
      </c>
    </row>
    <row r="7" spans="1:4">
      <c r="A7" s="4" t="s">
        <v>990</v>
      </c>
      <c r="B7" s="6" t="n">
        <v>300000</v>
      </c>
    </row>
    <row r="8" spans="1:4">
      <c r="A8" s="4" t="s">
        <v>991</v>
      </c>
      <c r="C8" s="4" t="s">
        <v>992</v>
      </c>
    </row>
    <row r="9" spans="1:4">
      <c r="A9" s="4" t="s">
        <v>993</v>
      </c>
      <c r="B9" s="4" t="s">
        <v>994</v>
      </c>
    </row>
    <row r="10" spans="1:4">
      <c r="A10" s="4" t="s">
        <v>988</v>
      </c>
      <c r="B10" s="6" t="n">
        <v>297000</v>
      </c>
    </row>
    <row r="11" spans="1:4">
      <c r="A11" s="4" t="s">
        <v>995</v>
      </c>
      <c r="B11" s="4" t="s">
        <v>996</v>
      </c>
    </row>
    <row r="12" spans="1:4">
      <c r="A12" s="4" t="s">
        <v>997</v>
      </c>
      <c r="C12" s="4" t="s">
        <v>998</v>
      </c>
    </row>
    <row r="13" spans="1:4">
      <c r="A13" s="4" t="s">
        <v>999</v>
      </c>
      <c r="C13" s="4" t="s">
        <v>1000</v>
      </c>
    </row>
    <row r="14" spans="1:4">
      <c r="A14" s="4" t="s">
        <v>1001</v>
      </c>
    </row>
    <row r="15" spans="1:4">
      <c r="A15" s="3" t="s">
        <v>987</v>
      </c>
    </row>
    <row r="16" spans="1:4">
      <c r="A16" s="4" t="s">
        <v>990</v>
      </c>
      <c r="C16" s="6" t="n">
        <v>12500</v>
      </c>
    </row>
    <row r="17" spans="1:4">
      <c r="A17" s="4" t="s">
        <v>1002</v>
      </c>
      <c r="C17" s="6" t="n">
        <v>9800</v>
      </c>
    </row>
    <row r="18" spans="1:4">
      <c r="A18" s="4" t="s">
        <v>1003</v>
      </c>
      <c r="C18" s="4" t="s">
        <v>1004</v>
      </c>
    </row>
    <row r="19" spans="1:4">
      <c r="A19" s="4" t="s">
        <v>1005</v>
      </c>
    </row>
    <row r="20" spans="1:4">
      <c r="A20" s="3" t="s">
        <v>987</v>
      </c>
    </row>
    <row r="21" spans="1:4">
      <c r="A21" s="4" t="s">
        <v>1006</v>
      </c>
      <c r="B21" s="4" t="s">
        <v>1007</v>
      </c>
    </row>
    <row r="22" spans="1:4">
      <c r="A22" s="4" t="s">
        <v>1008</v>
      </c>
    </row>
    <row r="23" spans="1:4">
      <c r="A23" s="3" t="s">
        <v>987</v>
      </c>
    </row>
    <row r="24" spans="1:4">
      <c r="A24" s="4" t="s">
        <v>1009</v>
      </c>
      <c r="C24" s="6" t="n">
        <v>733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2</v>
      </c>
    </row>
    <row r="2" spans="1:3">
      <c r="A2" s="3" t="s">
        <v>987</v>
      </c>
    </row>
    <row r="3" spans="1:3">
      <c r="A3" s="4" t="s">
        <v>1011</v>
      </c>
      <c r="B3" s="6" t="n">
        <v>368031</v>
      </c>
      <c r="C3" s="6" t="n">
        <v>60826</v>
      </c>
    </row>
    <row r="4" spans="1:3">
      <c r="A4" s="4" t="s">
        <v>1012</v>
      </c>
    </row>
    <row r="5" spans="1:3">
      <c r="A5" s="3" t="s">
        <v>987</v>
      </c>
    </row>
    <row r="6" spans="1:3">
      <c r="A6" s="4" t="s">
        <v>1011</v>
      </c>
      <c r="B6" s="5" t="n">
        <v>3093</v>
      </c>
      <c r="C6" s="5" t="n">
        <v>3093</v>
      </c>
    </row>
    <row r="7" spans="1:3">
      <c r="A7" s="4" t="s">
        <v>1013</v>
      </c>
    </row>
    <row r="8" spans="1:3">
      <c r="A8" s="3" t="s">
        <v>987</v>
      </c>
    </row>
    <row r="9" spans="1:3">
      <c r="A9" s="4" t="s">
        <v>1011</v>
      </c>
      <c r="B9" s="5" t="n">
        <v>15464</v>
      </c>
      <c r="C9" s="5" t="n">
        <v>15464</v>
      </c>
    </row>
    <row r="10" spans="1:3">
      <c r="A10" s="4" t="s">
        <v>1014</v>
      </c>
    </row>
    <row r="11" spans="1:3">
      <c r="A11" s="3" t="s">
        <v>987</v>
      </c>
    </row>
    <row r="12" spans="1:3">
      <c r="A12" s="4" t="s">
        <v>1011</v>
      </c>
      <c r="B12" s="5" t="n">
        <v>25774</v>
      </c>
      <c r="C12" s="5" t="n">
        <v>25774</v>
      </c>
    </row>
    <row r="13" spans="1:3">
      <c r="A13" s="4" t="s">
        <v>1015</v>
      </c>
    </row>
    <row r="14" spans="1:3">
      <c r="A14" s="3" t="s">
        <v>987</v>
      </c>
    </row>
    <row r="15" spans="1:3">
      <c r="A15" s="4" t="s">
        <v>1011</v>
      </c>
      <c r="B15" s="5" t="n">
        <v>16495</v>
      </c>
      <c r="C15" s="6" t="n">
        <v>16495</v>
      </c>
    </row>
    <row r="16" spans="1:3">
      <c r="A16" s="4" t="s">
        <v>1016</v>
      </c>
    </row>
    <row r="17" spans="1:3">
      <c r="A17" s="3" t="s">
        <v>987</v>
      </c>
    </row>
    <row r="18" spans="1:3">
      <c r="A18" s="4" t="s">
        <v>1011</v>
      </c>
      <c r="B18" s="5" t="n">
        <v>4304</v>
      </c>
    </row>
    <row r="19" spans="1:3">
      <c r="A19" s="4" t="s">
        <v>1017</v>
      </c>
    </row>
    <row r="20" spans="1:3">
      <c r="A20" s="3" t="s">
        <v>987</v>
      </c>
    </row>
    <row r="21" spans="1:3">
      <c r="A21" s="4" t="s">
        <v>1011</v>
      </c>
      <c r="B21" s="5" t="n">
        <v>5569</v>
      </c>
    </row>
    <row r="22" spans="1:3">
      <c r="A22" s="4" t="s">
        <v>1018</v>
      </c>
    </row>
    <row r="23" spans="1:3">
      <c r="A23" s="3" t="s">
        <v>987</v>
      </c>
    </row>
    <row r="24" spans="1:3">
      <c r="A24" s="4" t="s">
        <v>1011</v>
      </c>
      <c r="B24" s="6" t="n">
        <v>29733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16"/>
  </cols>
  <sheetData>
    <row r="1" spans="1:2">
      <c r="A1" s="1" t="s">
        <v>1019</v>
      </c>
      <c r="B1" s="2" t="s">
        <v>1</v>
      </c>
    </row>
    <row r="2" spans="1:2">
      <c r="B2" s="2" t="s">
        <v>2</v>
      </c>
    </row>
    <row r="3" spans="1:2">
      <c r="A3" s="4" t="s">
        <v>1012</v>
      </c>
    </row>
    <row r="4" spans="1:2">
      <c r="A4" s="3" t="s">
        <v>987</v>
      </c>
    </row>
    <row r="5" spans="1:2">
      <c r="A5" s="4" t="s">
        <v>1020</v>
      </c>
      <c r="B5" s="4" t="s">
        <v>1021</v>
      </c>
    </row>
    <row r="6" spans="1:2">
      <c r="A6" s="4" t="s">
        <v>1022</v>
      </c>
      <c r="B6" s="4" t="s">
        <v>1023</v>
      </c>
    </row>
    <row r="7" spans="1:2">
      <c r="A7" s="4" t="s">
        <v>1024</v>
      </c>
      <c r="B7" s="4" t="s">
        <v>1025</v>
      </c>
    </row>
    <row r="8" spans="1:2">
      <c r="A8" s="4" t="s">
        <v>1026</v>
      </c>
    </row>
    <row r="9" spans="1:2">
      <c r="A9" s="3" t="s">
        <v>987</v>
      </c>
    </row>
    <row r="10" spans="1:2">
      <c r="A10" s="4" t="s">
        <v>1027</v>
      </c>
      <c r="B10" s="4" t="s">
        <v>1028</v>
      </c>
    </row>
    <row r="11" spans="1:2">
      <c r="A11" s="4" t="s">
        <v>1013</v>
      </c>
    </row>
    <row r="12" spans="1:2">
      <c r="A12" s="3" t="s">
        <v>987</v>
      </c>
    </row>
    <row r="13" spans="1:2">
      <c r="A13" s="4" t="s">
        <v>1020</v>
      </c>
      <c r="B13" s="4" t="s">
        <v>1029</v>
      </c>
    </row>
    <row r="14" spans="1:2">
      <c r="A14" s="4" t="s">
        <v>1022</v>
      </c>
      <c r="B14" s="4" t="s">
        <v>1030</v>
      </c>
    </row>
    <row r="15" spans="1:2">
      <c r="A15" s="4" t="s">
        <v>1024</v>
      </c>
      <c r="B15" s="4" t="s">
        <v>1031</v>
      </c>
    </row>
    <row r="16" spans="1:2">
      <c r="A16" s="4" t="s">
        <v>1032</v>
      </c>
    </row>
    <row r="17" spans="1:2">
      <c r="A17" s="3" t="s">
        <v>987</v>
      </c>
    </row>
    <row r="18" spans="1:2">
      <c r="A18" s="4" t="s">
        <v>1027</v>
      </c>
      <c r="B18" s="4" t="s">
        <v>1033</v>
      </c>
    </row>
    <row r="19" spans="1:2">
      <c r="A19" s="4" t="s">
        <v>1014</v>
      </c>
    </row>
    <row r="20" spans="1:2">
      <c r="A20" s="3" t="s">
        <v>987</v>
      </c>
    </row>
    <row r="21" spans="1:2">
      <c r="A21" s="4" t="s">
        <v>1020</v>
      </c>
      <c r="B21" s="4" t="s">
        <v>1034</v>
      </c>
    </row>
    <row r="22" spans="1:2">
      <c r="A22" s="4" t="s">
        <v>1022</v>
      </c>
      <c r="B22" s="4" t="s">
        <v>1035</v>
      </c>
    </row>
    <row r="23" spans="1:2">
      <c r="A23" s="4" t="s">
        <v>1024</v>
      </c>
      <c r="B23" s="4" t="s">
        <v>1036</v>
      </c>
    </row>
    <row r="24" spans="1:2">
      <c r="A24" s="4" t="s">
        <v>1037</v>
      </c>
    </row>
    <row r="25" spans="1:2">
      <c r="A25" s="3" t="s">
        <v>987</v>
      </c>
    </row>
    <row r="26" spans="1:2">
      <c r="A26" s="4" t="s">
        <v>1027</v>
      </c>
      <c r="B26" s="4" t="s">
        <v>1038</v>
      </c>
    </row>
    <row r="27" spans="1:2">
      <c r="A27" s="4" t="s">
        <v>1015</v>
      </c>
    </row>
    <row r="28" spans="1:2">
      <c r="A28" s="3" t="s">
        <v>987</v>
      </c>
    </row>
    <row r="29" spans="1:2">
      <c r="A29" s="4" t="s">
        <v>1020</v>
      </c>
      <c r="B29" s="4" t="s">
        <v>1029</v>
      </c>
    </row>
    <row r="30" spans="1:2">
      <c r="A30" s="4" t="s">
        <v>1022</v>
      </c>
      <c r="B30" s="4" t="s">
        <v>1030</v>
      </c>
    </row>
    <row r="31" spans="1:2">
      <c r="A31" s="4" t="s">
        <v>1024</v>
      </c>
      <c r="B31" s="4" t="s">
        <v>1039</v>
      </c>
    </row>
    <row r="32" spans="1:2">
      <c r="A32" s="4" t="s">
        <v>1040</v>
      </c>
    </row>
    <row r="33" spans="1:2">
      <c r="A33" s="3" t="s">
        <v>987</v>
      </c>
    </row>
    <row r="34" spans="1:2">
      <c r="A34" s="4" t="s">
        <v>1027</v>
      </c>
      <c r="B34" s="4" t="s">
        <v>1041</v>
      </c>
    </row>
    <row r="35" spans="1:2">
      <c r="A35" s="4" t="s">
        <v>1016</v>
      </c>
    </row>
    <row r="36" spans="1:2">
      <c r="A36" s="3" t="s">
        <v>987</v>
      </c>
    </row>
    <row r="37" spans="1:2">
      <c r="A37" s="4" t="s">
        <v>1020</v>
      </c>
      <c r="B37" s="4" t="s">
        <v>1034</v>
      </c>
    </row>
    <row r="38" spans="1:2">
      <c r="A38" s="4" t="s">
        <v>1022</v>
      </c>
      <c r="B38" s="4" t="s">
        <v>1035</v>
      </c>
    </row>
    <row r="39" spans="1:2">
      <c r="A39" s="4" t="s">
        <v>1042</v>
      </c>
    </row>
    <row r="40" spans="1:2">
      <c r="A40" s="3" t="s">
        <v>987</v>
      </c>
    </row>
    <row r="41" spans="1:2">
      <c r="A41" s="4" t="s">
        <v>1027</v>
      </c>
      <c r="B41" s="4" t="s">
        <v>1043</v>
      </c>
    </row>
    <row r="42" spans="1:2">
      <c r="A42" s="4" t="s">
        <v>1017</v>
      </c>
    </row>
    <row r="43" spans="1:2">
      <c r="A43" s="3" t="s">
        <v>987</v>
      </c>
    </row>
    <row r="44" spans="1:2">
      <c r="A44" s="4" t="s">
        <v>1020</v>
      </c>
      <c r="B44" s="4" t="s">
        <v>1021</v>
      </c>
    </row>
    <row r="45" spans="1:2">
      <c r="A45" s="4" t="s">
        <v>1022</v>
      </c>
      <c r="B45" s="4" t="s">
        <v>1023</v>
      </c>
    </row>
    <row r="46" spans="1:2">
      <c r="A46" s="4" t="s">
        <v>1024</v>
      </c>
      <c r="B46" s="4" t="s">
        <v>1044</v>
      </c>
    </row>
    <row r="47" spans="1:2">
      <c r="A47" s="4" t="s">
        <v>1045</v>
      </c>
    </row>
    <row r="48" spans="1:2">
      <c r="A48" s="3" t="s">
        <v>987</v>
      </c>
    </row>
    <row r="49" spans="1:2">
      <c r="A49" s="4" t="s">
        <v>1027</v>
      </c>
      <c r="B49" s="4" t="s">
        <v>1046</v>
      </c>
    </row>
    <row r="50" spans="1:2">
      <c r="A50" s="4" t="s">
        <v>1018</v>
      </c>
    </row>
    <row r="51" spans="1:2">
      <c r="A51" s="3" t="s">
        <v>987</v>
      </c>
    </row>
    <row r="52" spans="1:2">
      <c r="A52" s="4" t="s">
        <v>1020</v>
      </c>
      <c r="B52" s="4" t="s">
        <v>1047</v>
      </c>
    </row>
    <row r="53" spans="1:2">
      <c r="A53" s="4" t="s">
        <v>1022</v>
      </c>
      <c r="B53" s="4" t="s">
        <v>1048</v>
      </c>
    </row>
    <row r="54" spans="1:2">
      <c r="A54" s="4" t="s">
        <v>1024</v>
      </c>
      <c r="B54" s="4" t="s">
        <v>994</v>
      </c>
    </row>
    <row r="55" spans="1:2">
      <c r="A55" s="4" t="s">
        <v>1049</v>
      </c>
    </row>
    <row r="56" spans="1:2">
      <c r="A56" s="3" t="s">
        <v>987</v>
      </c>
    </row>
    <row r="57" spans="1:2">
      <c r="A57" s="4" t="s">
        <v>1027</v>
      </c>
      <c r="B57" s="4" t="s">
        <v>1007</v>
      </c>
    </row>
    <row r="58" spans="1:2">
      <c r="A58" s="4" t="s">
        <v>1050</v>
      </c>
      <c r="B58" s="5" t="n">
        <v>202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051</v>
      </c>
      <c r="B1" s="2" t="s">
        <v>1</v>
      </c>
    </row>
    <row r="2" spans="1:5">
      <c r="B2" s="2" t="s">
        <v>1052</v>
      </c>
      <c r="C2" s="2" t="s">
        <v>2</v>
      </c>
      <c r="D2" s="2" t="s">
        <v>32</v>
      </c>
      <c r="E2" s="2" t="s">
        <v>76</v>
      </c>
    </row>
    <row r="3" spans="1:5">
      <c r="A3" s="3" t="s">
        <v>1053</v>
      </c>
    </row>
    <row r="4" spans="1:5">
      <c r="A4" s="4" t="s">
        <v>1054</v>
      </c>
      <c r="C4" s="4" t="s">
        <v>1055</v>
      </c>
      <c r="D4" s="4" t="s">
        <v>1055</v>
      </c>
      <c r="E4" s="4" t="s">
        <v>1055</v>
      </c>
    </row>
    <row r="5" spans="1:5">
      <c r="A5" s="4" t="s">
        <v>1056</v>
      </c>
      <c r="C5" s="9" t="n">
        <v>113.5</v>
      </c>
    </row>
    <row r="6" spans="1:5">
      <c r="A6" s="4" t="s">
        <v>1057</v>
      </c>
      <c r="C6" s="9" t="n">
        <v>36.9</v>
      </c>
    </row>
    <row r="7" spans="1:5">
      <c r="A7" s="4" t="s">
        <v>1058</v>
      </c>
    </row>
    <row r="8" spans="1:5">
      <c r="A8" s="3" t="s">
        <v>1053</v>
      </c>
    </row>
    <row r="9" spans="1:5">
      <c r="A9" s="4" t="s">
        <v>1054</v>
      </c>
      <c r="B9" s="4" t="s">
        <v>1059</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2</v>
      </c>
      <c r="D2" s="2" t="s">
        <v>76</v>
      </c>
    </row>
    <row r="3" spans="1:4">
      <c r="A3" s="3" t="s">
        <v>1061</v>
      </c>
    </row>
    <row r="4" spans="1:4">
      <c r="A4" s="4" t="s">
        <v>1062</v>
      </c>
      <c r="B4" s="6" t="n">
        <v>76569</v>
      </c>
      <c r="C4" s="6" t="n">
        <v>77418</v>
      </c>
      <c r="D4" s="6" t="n">
        <v>61007</v>
      </c>
    </row>
    <row r="5" spans="1:4">
      <c r="A5" s="4" t="s">
        <v>1063</v>
      </c>
      <c r="B5" s="5" t="n">
        <v>25347</v>
      </c>
      <c r="C5" s="5" t="n">
        <v>15377</v>
      </c>
      <c r="D5" s="5" t="n">
        <v>12117</v>
      </c>
    </row>
    <row r="6" spans="1:4">
      <c r="A6" s="4" t="s">
        <v>1064</v>
      </c>
      <c r="B6" s="5" t="n">
        <v>101916</v>
      </c>
      <c r="C6" s="5" t="n">
        <v>92795</v>
      </c>
      <c r="D6" s="5" t="n">
        <v>73124</v>
      </c>
    </row>
    <row r="7" spans="1:4">
      <c r="A7" s="3" t="s">
        <v>1065</v>
      </c>
    </row>
    <row r="8" spans="1:4">
      <c r="A8" s="4" t="s">
        <v>1062</v>
      </c>
      <c r="B8" s="5" t="n">
        <v>25607</v>
      </c>
      <c r="C8" s="5" t="n">
        <v>10600</v>
      </c>
      <c r="D8" s="5" t="n">
        <v>5980</v>
      </c>
    </row>
    <row r="9" spans="1:4">
      <c r="A9" s="4" t="s">
        <v>1063</v>
      </c>
      <c r="B9" s="5" t="n">
        <v>8477</v>
      </c>
      <c r="C9" s="5" t="n">
        <v>2105</v>
      </c>
      <c r="D9" s="5" t="n">
        <v>1188</v>
      </c>
    </row>
    <row r="10" spans="1:4">
      <c r="A10" s="4" t="s">
        <v>1066</v>
      </c>
      <c r="B10" s="5" t="n">
        <v>34084</v>
      </c>
      <c r="C10" s="5" t="n">
        <v>12705</v>
      </c>
      <c r="D10" s="5" t="n">
        <v>7168</v>
      </c>
    </row>
    <row r="11" spans="1:4">
      <c r="A11" s="4" t="s">
        <v>114</v>
      </c>
      <c r="B11" s="6" t="n">
        <v>136000</v>
      </c>
      <c r="C11" s="6" t="n">
        <v>105500</v>
      </c>
      <c r="D11" s="6" t="n">
        <v>8029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2</v>
      </c>
      <c r="D2" s="2" t="s">
        <v>76</v>
      </c>
    </row>
    <row r="3" spans="1:4">
      <c r="A3" s="3" t="s">
        <v>1068</v>
      </c>
    </row>
    <row r="4" spans="1:4">
      <c r="A4" s="4" t="s">
        <v>1054</v>
      </c>
      <c r="B4" s="4" t="s">
        <v>1055</v>
      </c>
      <c r="C4" s="4" t="s">
        <v>1055</v>
      </c>
      <c r="D4" s="4" t="s">
        <v>1055</v>
      </c>
    </row>
    <row r="5" spans="1:4">
      <c r="A5" s="4" t="s">
        <v>1069</v>
      </c>
      <c r="B5" s="4" t="s">
        <v>1070</v>
      </c>
      <c r="C5" s="4" t="s">
        <v>1071</v>
      </c>
      <c r="D5" s="4" t="s">
        <v>1072</v>
      </c>
    </row>
    <row r="6" spans="1:4">
      <c r="A6" s="4" t="s">
        <v>1073</v>
      </c>
      <c r="B6" s="4" t="s">
        <v>1074</v>
      </c>
      <c r="D6" s="4" t="s">
        <v>1075</v>
      </c>
    </row>
    <row r="7" spans="1:4">
      <c r="A7" s="4" t="s">
        <v>1076</v>
      </c>
      <c r="B7" s="4" t="s">
        <v>1077</v>
      </c>
    </row>
    <row r="8" spans="1:4">
      <c r="A8" s="4" t="s">
        <v>1078</v>
      </c>
      <c r="B8" s="4" t="s">
        <v>1079</v>
      </c>
      <c r="C8" s="4" t="s">
        <v>1080</v>
      </c>
      <c r="D8" s="4" t="s">
        <v>1081</v>
      </c>
    </row>
    <row r="9" spans="1:4">
      <c r="A9" s="4" t="s">
        <v>1082</v>
      </c>
      <c r="B9" s="4" t="s">
        <v>1083</v>
      </c>
    </row>
    <row r="10" spans="1:4">
      <c r="A10" s="4" t="s">
        <v>1084</v>
      </c>
      <c r="B10" s="4" t="s">
        <v>1085</v>
      </c>
      <c r="C10" s="4" t="s">
        <v>1086</v>
      </c>
      <c r="D10" s="4" t="s">
        <v>1087</v>
      </c>
    </row>
    <row r="11" spans="1:4">
      <c r="A11" s="4" t="s">
        <v>1088</v>
      </c>
      <c r="B11" s="4" t="s">
        <v>1089</v>
      </c>
      <c r="C11" s="4" t="s">
        <v>1090</v>
      </c>
      <c r="D11" s="4" t="s">
        <v>109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0:40:00Z</dcterms:created>
  <dcterms:modified xmlns:dcterms="http://purl.org/dc/terms/" xmlns:xsi="http://www.w3.org/2001/XMLSchema-instance" xsi:type="dcterms:W3CDTF">2018-02-27T10:40:00Z</dcterms:modified>
</cp:coreProperties>
</file>